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Plant, &amp; Equipment" sheetId="10" state="visible" r:id="rId10"/>
    <sheet xmlns:r="http://schemas.openxmlformats.org/officeDocument/2006/relationships" name="Notes Payable" sheetId="11" state="visible" r:id="rId11"/>
    <sheet xmlns:r="http://schemas.openxmlformats.org/officeDocument/2006/relationships" name="Payroll and Payroll Taxes Payab" sheetId="12" state="visible" r:id="rId12"/>
    <sheet xmlns:r="http://schemas.openxmlformats.org/officeDocument/2006/relationships" name="Stockholders' Deficit" sheetId="13" state="visible" r:id="rId13"/>
    <sheet xmlns:r="http://schemas.openxmlformats.org/officeDocument/2006/relationships" name="Commitments_Contingencies" sheetId="14" state="visible" r:id="rId14"/>
    <sheet xmlns:r="http://schemas.openxmlformats.org/officeDocument/2006/relationships" name="Related Party Transactions" sheetId="15" state="visible" r:id="rId15"/>
    <sheet xmlns:r="http://schemas.openxmlformats.org/officeDocument/2006/relationships" name="Major Customers and Accounts Re" sheetId="16" state="visible" r:id="rId16"/>
    <sheet xmlns:r="http://schemas.openxmlformats.org/officeDocument/2006/relationships" name="Income Taxes" sheetId="17" state="visible" r:id="rId17"/>
    <sheet xmlns:r="http://schemas.openxmlformats.org/officeDocument/2006/relationships" name="Business Acquisi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y (Tables)" sheetId="22" state="visible" r:id="rId22"/>
    <sheet xmlns:r="http://schemas.openxmlformats.org/officeDocument/2006/relationships" name="Property, Plant, &amp; Equipment (T" sheetId="23" state="visible" r:id="rId23"/>
    <sheet xmlns:r="http://schemas.openxmlformats.org/officeDocument/2006/relationships" name="Notes Payable (Tables)" sheetId="24" state="visible" r:id="rId24"/>
    <sheet xmlns:r="http://schemas.openxmlformats.org/officeDocument/2006/relationships" name="Payroll and Payroll Taxes Pay_2" sheetId="25" state="visible" r:id="rId25"/>
    <sheet xmlns:r="http://schemas.openxmlformats.org/officeDocument/2006/relationships" name="Stockholders' Deficit (Tables)" sheetId="26" state="visible" r:id="rId26"/>
    <sheet xmlns:r="http://schemas.openxmlformats.org/officeDocument/2006/relationships" name="Major Customers and Accounts _2" sheetId="27" state="visible" r:id="rId27"/>
    <sheet xmlns:r="http://schemas.openxmlformats.org/officeDocument/2006/relationships" name="Income Taxes (Tables)" sheetId="28" state="visible" r:id="rId28"/>
    <sheet xmlns:r="http://schemas.openxmlformats.org/officeDocument/2006/relationships" name="Subsequent Events (Tables)" sheetId="29" state="visible" r:id="rId29"/>
    <sheet xmlns:r="http://schemas.openxmlformats.org/officeDocument/2006/relationships" name="Organization and Basis of Pre_2" sheetId="30" state="visible" r:id="rId30"/>
    <sheet xmlns:r="http://schemas.openxmlformats.org/officeDocument/2006/relationships" name="Organization and Basis of Pre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Summary of Significant Accou_12" sheetId="40" state="visible" r:id="rId40"/>
    <sheet xmlns:r="http://schemas.openxmlformats.org/officeDocument/2006/relationships" name="Summary of Significant Accou_13" sheetId="41" state="visible" r:id="rId41"/>
    <sheet xmlns:r="http://schemas.openxmlformats.org/officeDocument/2006/relationships" name="Summary of Significant Accou_14" sheetId="42" state="visible" r:id="rId42"/>
    <sheet xmlns:r="http://schemas.openxmlformats.org/officeDocument/2006/relationships" name="Summary of Significant Accou_15" sheetId="43" state="visible" r:id="rId43"/>
    <sheet xmlns:r="http://schemas.openxmlformats.org/officeDocument/2006/relationships" name="Inventory - Schedule of Invento" sheetId="44" state="visible" r:id="rId44"/>
    <sheet xmlns:r="http://schemas.openxmlformats.org/officeDocument/2006/relationships" name="Inventory - Schedule of Inven_2" sheetId="45" state="visible" r:id="rId45"/>
    <sheet xmlns:r="http://schemas.openxmlformats.org/officeDocument/2006/relationships" name="Property, Plant, &amp; Equipment (D" sheetId="46" state="visible" r:id="rId46"/>
    <sheet xmlns:r="http://schemas.openxmlformats.org/officeDocument/2006/relationships" name="Property, Plant, &amp; Equipment _2" sheetId="47" state="visible" r:id="rId47"/>
    <sheet xmlns:r="http://schemas.openxmlformats.org/officeDocument/2006/relationships" name="Property, Plant, &amp; Equipment - " sheetId="48" state="visible" r:id="rId48"/>
    <sheet xmlns:r="http://schemas.openxmlformats.org/officeDocument/2006/relationships" name="Property, Plant, &amp; Equipment _3" sheetId="49" state="visible" r:id="rId49"/>
    <sheet xmlns:r="http://schemas.openxmlformats.org/officeDocument/2006/relationships" name="Notes Payable (Details Narrativ" sheetId="50" state="visible" r:id="rId50"/>
    <sheet xmlns:r="http://schemas.openxmlformats.org/officeDocument/2006/relationships" name="Notes Payable (Details Narrat_2" sheetId="51" state="visible" r:id="rId51"/>
    <sheet xmlns:r="http://schemas.openxmlformats.org/officeDocument/2006/relationships" name="Notes Payable - Schedule of Con" sheetId="52" state="visible" r:id="rId52"/>
    <sheet xmlns:r="http://schemas.openxmlformats.org/officeDocument/2006/relationships" name="Notes Payable - Schedule of C_2" sheetId="53" state="visible" r:id="rId53"/>
    <sheet xmlns:r="http://schemas.openxmlformats.org/officeDocument/2006/relationships" name="Notes Payable - Schedule of Fut" sheetId="54" state="visible" r:id="rId54"/>
    <sheet xmlns:r="http://schemas.openxmlformats.org/officeDocument/2006/relationships" name="Notes Payable - Schedule of F_2" sheetId="55" state="visible" r:id="rId55"/>
    <sheet xmlns:r="http://schemas.openxmlformats.org/officeDocument/2006/relationships" name="Payroll and Payroll Taxes Pay_3" sheetId="56" state="visible" r:id="rId56"/>
    <sheet xmlns:r="http://schemas.openxmlformats.org/officeDocument/2006/relationships" name="Payroll and Payroll Taxes Pay_4" sheetId="57" state="visible" r:id="rId57"/>
    <sheet xmlns:r="http://schemas.openxmlformats.org/officeDocument/2006/relationships" name="Payroll and Payroll Taxes Pay_5" sheetId="58" state="visible" r:id="rId58"/>
    <sheet xmlns:r="http://schemas.openxmlformats.org/officeDocument/2006/relationships" name="Payroll and Payroll Taxes Pay_6" sheetId="59" state="visible" r:id="rId59"/>
    <sheet xmlns:r="http://schemas.openxmlformats.org/officeDocument/2006/relationships" name="Stockholders' Deficit (Details " sheetId="60" state="visible" r:id="rId60"/>
    <sheet xmlns:r="http://schemas.openxmlformats.org/officeDocument/2006/relationships" name="Stockholders' Deficit (Detail_2" sheetId="61" state="visible" r:id="rId61"/>
    <sheet xmlns:r="http://schemas.openxmlformats.org/officeDocument/2006/relationships" name="Stockholders' Deficit - Schedul" sheetId="62" state="visible" r:id="rId62"/>
    <sheet xmlns:r="http://schemas.openxmlformats.org/officeDocument/2006/relationships" name="Stockholders' Deficit - Sched_2" sheetId="63" state="visible" r:id="rId63"/>
    <sheet xmlns:r="http://schemas.openxmlformats.org/officeDocument/2006/relationships" name="Stockholders' Deficit - Sched_3" sheetId="64" state="visible" r:id="rId64"/>
    <sheet xmlns:r="http://schemas.openxmlformats.org/officeDocument/2006/relationships" name="Stockholders' Deficit - Sched_4" sheetId="65" state="visible" r:id="rId65"/>
    <sheet xmlns:r="http://schemas.openxmlformats.org/officeDocument/2006/relationships" name="Commitments_Contingencies (Deta" sheetId="66" state="visible" r:id="rId66"/>
    <sheet xmlns:r="http://schemas.openxmlformats.org/officeDocument/2006/relationships" name="Commitments_Contingencies (De_2" sheetId="67" state="visible" r:id="rId67"/>
    <sheet xmlns:r="http://schemas.openxmlformats.org/officeDocument/2006/relationships" name="Related Party Transactions (Det" sheetId="68" state="visible" r:id="rId68"/>
    <sheet xmlns:r="http://schemas.openxmlformats.org/officeDocument/2006/relationships" name="Related Party Transactions (D_2" sheetId="69" state="visible" r:id="rId69"/>
    <sheet xmlns:r="http://schemas.openxmlformats.org/officeDocument/2006/relationships" name="Major Customers and Accounts _3" sheetId="70" state="visible" r:id="rId70"/>
    <sheet xmlns:r="http://schemas.openxmlformats.org/officeDocument/2006/relationships" name="Income Taxes (Details Narrative" sheetId="71" state="visible" r:id="rId71"/>
    <sheet xmlns:r="http://schemas.openxmlformats.org/officeDocument/2006/relationships" name="Income Taxes - Schedule of Comp" sheetId="72" state="visible" r:id="rId72"/>
    <sheet xmlns:r="http://schemas.openxmlformats.org/officeDocument/2006/relationships" name="Income Taxes - Schedule of Defe" sheetId="73" state="visible" r:id="rId73"/>
    <sheet xmlns:r="http://schemas.openxmlformats.org/officeDocument/2006/relationships" name="Business Acquisitions (Details " sheetId="74" state="visible" r:id="rId74"/>
    <sheet xmlns:r="http://schemas.openxmlformats.org/officeDocument/2006/relationships" name="Subsequent Events (Details Narr" sheetId="75" state="visible" r:id="rId75"/>
    <sheet xmlns:r="http://schemas.openxmlformats.org/officeDocument/2006/relationships" name="Subsequent Events (Details Na_2" sheetId="76" state="visible" r:id="rId76"/>
    <sheet xmlns:r="http://schemas.openxmlformats.org/officeDocument/2006/relationships" name="Subsequent Events - Schedule of"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6 Months Ended</t>
        </is>
      </c>
    </row>
    <row r="2">
      <c r="B2" s="2" t="inlineStr">
        <is>
          <t>Mar. 31, 2021</t>
        </is>
      </c>
    </row>
    <row r="3">
      <c r="A3" s="3" t="inlineStr">
        <is>
          <t>Cover [Abstract]</t>
        </is>
      </c>
    </row>
    <row r="4">
      <c r="A4" s="4" t="inlineStr">
        <is>
          <t>Entity Registrant Name</t>
        </is>
      </c>
      <c r="B4" s="4" t="inlineStr">
        <is>
          <t>Endexx Corp</t>
        </is>
      </c>
    </row>
    <row r="5">
      <c r="A5" s="4" t="inlineStr">
        <is>
          <t>Entity Central Index Key</t>
        </is>
      </c>
      <c r="B5" s="4" t="inlineStr">
        <is>
          <t>0001109486</t>
        </is>
      </c>
    </row>
    <row r="6">
      <c r="A6" s="4" t="inlineStr">
        <is>
          <t>Document Type</t>
        </is>
      </c>
      <c r="B6" s="4" t="inlineStr">
        <is>
          <t>10-12G/A</t>
        </is>
      </c>
    </row>
    <row r="7">
      <c r="A7" s="4" t="inlineStr">
        <is>
          <t>Amendment Flag</t>
        </is>
      </c>
      <c r="B7" s="4" t="inlineStr">
        <is>
          <t>true</t>
        </is>
      </c>
    </row>
    <row r="8">
      <c r="A8" s="4" t="inlineStr">
        <is>
          <t>Amendment Description</t>
        </is>
      </c>
      <c r="B8" s="4" t="inlineStr">
        <is>
          <t>Endexx Corporation, a Nevada corporation, is filing this General Form for Registration of Securities on Form 10 (Post-Effective Amendment No. 1; this "Amended Registration Statement") to register its common stock, par value $0.0001 per share (our "Common Stock"), pursuant to Section 12(g) of the Securities Exchange Act of 1934, as amended (the "Exchange Act"). Unless otherwise noted, references in this Amended Registration Statement to "Endexx," the "Company," "we," "our," or "us," refer to Endexx Corporation, individually or, as the context requires, collectively with its subsidiaries. Because our class of Common Stock is now registered pursuant to Section 12(g) of the Exchange Act, we are subject to the requirements of Section 13(a) thereunder, which will require us to file Annual Reports on Form 10-K, Quarterly Reports on Form 10-Q, and Current Reports on Form 8-K, and are required to comply with all other obligations of the Exchange Act applicable to issuers pursuant to Section 12(g).</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mp; Equipment</t>
        </is>
      </c>
      <c r="B1" s="2" t="inlineStr">
        <is>
          <t>6 Months Ended</t>
        </is>
      </c>
      <c r="C1" s="2" t="inlineStr">
        <is>
          <t>12 Months Ended</t>
        </is>
      </c>
    </row>
    <row r="2">
      <c r="B2" s="2" t="inlineStr">
        <is>
          <t>Mar. 31, 2021</t>
        </is>
      </c>
      <c r="C2" s="2" t="inlineStr">
        <is>
          <t>Sep. 30, 2020</t>
        </is>
      </c>
    </row>
    <row r="3">
      <c r="A3" s="3" t="inlineStr">
        <is>
          <t>Property, Plant and Equipment [Abstract]</t>
        </is>
      </c>
    </row>
    <row r="4">
      <c r="A4" s="4" t="inlineStr">
        <is>
          <t>Property, Plant, &amp; Equipment</t>
        </is>
      </c>
      <c r="B4" s="4" t="inlineStr">
        <is>
          <t>NOTE 4 – PROPERTY, PLANT, &amp; EQUIPMENT The Company’s property, plant, and equipment
consisted of the following at the respective balance sheet dates:
March 31, September 30,
Land $ 114,200 $ 114,200
Building 305,800 305,800
Machinery and equipment 66,264 66,264
Computer/office equipment 38,785 38,785
525,049 525,049
Less accumulated depreciation (65,188 ) (54,988 )
Property, plant, and equipment, net $ 459,861 $ 470,061 Depreciation and amortization expense was $10,200
and $10,184 for the six months ended March 31, 2021 and 2020, respectively.</t>
        </is>
      </c>
      <c r="C4" s="4" t="inlineStr">
        <is>
          <t>NOTE 4 – PROPERTY, PLANT, &amp; EQUIPMENT The Company’s property, plant, and equipment
consisted of the following at the respective balance sheet dates:
September 30, 2020 September 30, 2019
Land $ 114,200 $ 114,200
Building 305,800 305,800
Machinery and equipment 66,264 66,264
Computer/office equipment 38,785 38,785
525,049 525,049
Less accumulated depreciation (54,988 ) (39,536 )
Property, plant, and equipment, net $ 470,061 $ 485,513 Depreciation and amortization expense was $15,452
and $17,420 for the years ended September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6 Months Ended</t>
        </is>
      </c>
      <c r="C1" s="2" t="inlineStr">
        <is>
          <t>12 Months Ended</t>
        </is>
      </c>
    </row>
    <row r="2">
      <c r="B2" s="2" t="inlineStr">
        <is>
          <t>Mar. 31, 2021</t>
        </is>
      </c>
      <c r="C2" s="2" t="inlineStr">
        <is>
          <t>Sep. 30, 2020</t>
        </is>
      </c>
    </row>
    <row r="3">
      <c r="A3" s="3" t="inlineStr">
        <is>
          <t>Debt Disclosure [Abstract]</t>
        </is>
      </c>
    </row>
    <row r="4">
      <c r="A4" s="4" t="inlineStr">
        <is>
          <t>Notes Payable</t>
        </is>
      </c>
      <c r="B4" s="4" t="inlineStr">
        <is>
          <t>NOTE 5 – NOTES PAYABLE Notes payable: During June 2017, the Company entered into a short-term
note payable with Noteholder E that matured in August 2017. The principal balance of $55,353 bears interest at the default rate of 18%;
no other default penalties have been incurred. On April 28, 2020, the Company entered into a note
agreement and Securities Purchase Agreement with Noteholder A to borrow $105,000. An additional $25,000 was added on to this note during
the quarter ended June 30, 2020. The note bears interest at 22% and matures April 28, 2021. On April 27, 2020, pursuant to the Paycheck Protection
Program under the Coronavirus Aid, Relief, and Economic Security Act (the “CARES Act”), the Company received a two-year loan
for $112,888 from Noteholder G. Interest is deferred for six months, then is at 1% until maturity in April 2022. The Company has applied
for the loan to be forgiven by the Small Business Administration and expects to be granted forgiveness. On June 17, 2020, the Company entered into a note
agreement with Noteholder G, the U.S. Small Business Administration, for a total of $150,000 plus a $10,000 grant. The note calls for
monthly principal and interest payments totaling $731 beginning in June 2021. The loan bears interest at 3.8% and matures June 17, 2050. On October 15, 2020, the Company entered into a note
agreement with Noteholder C for $565,000, including a $15,000 discount at issuance. The note bears interest at 5%, 22% if in default,
and principal and interest were due at maturity on December 15, 2020. The Company and Noteholder C extended the maturity to December 29,
2020 and the Company incurred a default penalty of $85,428. The balance of the note and accrued interest were paid off with proceeds from
the January 22, 2021 convertible note agreement with Noteholder A. On November 19, 2020, the Company entered into a note
agreement with Noteholder C for $290,000, including a $15,000 discount at issuance. The note bears interest at 6%, 22% if in default,
and principal and interest were due at maturity on December 21, 2020. The Company and Noteholder C extended the maturity to December 29,
2020 and the Company incurred a default penalty of $6,148. The balance of the note and accrued interest were paid off with proceeds from
the January 22, 2021 convertible note agreement with Noteholder A. During the three months ended December 31, 2020, the
Company repaid a note payable dated July 21, 2020, with Noteholder F totaling $20,750. On January 19, 2021, the Company entered into a promissory
note with Noteholder F for $64,500. The note matures February 19, 2021 and bears interest at 24%. This note was repaid on January 22,
2021 from the proceeds of the January 22, 2021 convertible debt agreement. On March 8, 2021, pursuant to the Paycheck Protection
Program, the Company received a five-year loan for $112,888 from Noteholder G. Interest is deferred for six months, then is at 1% until
maturity in March 2026. The Company plans to apply for the loan to be forgiven by the Small Business Administration and expects to be
granted forgiveness. Convertible note payable – related party: During 2016, Todd Davis, President and Chief Executive
Officer converted accrued salary and accrued payroll taxes for a total of into a long term note payable bearing an interest rate of eight
percent (8%) per annum, due on demand. The note is convertible in shares of our common stock at a rate of $0.026 per share. As of March
31, 2021 and September 30, 2020, there is an outstanding principal balance of $1,072,185 and outstanding accrued interest on this note
of $370,372 and $327,484, respectively (see Note 9). Convertible notes payable: On November 4, 2020, the Company entered into a promissory
note agreement with Noteholder H for $100,000. The note matures May 4, 2021 and bears interest at 15% that is payable in shares of restricted
common stock at $0.059 per share. On November 30, the Company entered into a convertible
promissory note with Noteholder D for $175,000. The note matures one year later, on November 30, 2022 and bears interest at 10%. The note
is convertible six months from issuance at 60% of the average of the three (3) lowest closing prices (as defined below in the agreement)
for the common stock during the ten (10) trading day period preceding the conversion date. On January 22, 2021, the Company entered into a 12%
senior secured convertible promissory note Noteholder A for $1,250,000. Proceeds from this note were allocated to repay the January 19,
2021 $64,500 note (plus $1,250 interest), $15,040 legal fees, $992,226 to Noteholder C (Note 5), with the net remaining $176,984 to the
Company. The note matures January 21, 2022 but may be extended an additional 12 months. The note becomes convertible six months after
issuance, or July 22, 2021, at $0.054 per share. On February 1, 2021, the Company amended the October
11, 2019 Securities Purchase Agreement with Noteholder C. As part of the amendment, the interest rate was reduced to 12%, the default
interest rate was reduced to 18%, the maturity of the note was extended through January 31, 2022, and the conversion rate was changed
to $0.054 per share. As consideration for the amendments, the Company issued Noteholder C 12,000,000 shares of common stock, as detailed
in Note 7. On February 17, 2021, the Company entered into a promissory
note with Noteholder B for $250,000. The note matures February 17, 2022 and bears interest at 12%. The note is convertible into common
shares of the Company at a 40% discount to the 10-day average closing price of the Company’s common stock with a floor of $0.06
per share. On March 5, 2021, the Company issued a 12% senior
secured convertible promissory note to Noteholder A for a principal amount of $300,000 with a one-year term that is convertible into shares
of the Company’s common stock. The terms and balances of the convertible notes outstanding
as of March 31, 2021 and September 30, 2020 are summarized below. Each of these notes may be converted at the option of the holder at
a 50%-40% discount to common stock price. These notes include certain provisions including that the Company shall maintain in reserve
the amount of the shares issuable for the amount of the principal and interest accrued and payable. At March 31, 2021, the Company’s convertible
notes payable and related debt discount and derivative liability related to the notes which can be converted at variable discounted rates
are summarized as follows:
Net amount of Corresponding
Debt liabilities derivative
Noteholder Origination Maturity Interest Balance Discount presented balance
Noteholder A 02/12/19 02/11/20 8.0 % $ 388,889 $ - $ 388,889 $ 571,164
Noteholder A 03/15/19 03/14/20 8.0 % 222,222 - 222,222 326,379
Noteholder A 04/05/19 04/04/20 8.0 % 388,889 - 388,889 571,164
Noteholder A 08/05/19 08/05/20 12.0 % 111,111 - 111,111 163,190
Noteholder D 12/03/18 12/04/19 9.0 % 163,700 - 163,700 184,313
$ 1,274,811 $ - $ 1,274,811 $ 1,816,210 At September 30, 2020, the Company’s convertible
notes payable and related debt discount and derivative liability are summarized as follows:
Net amount of Corresponding
Debt liabilities derivative
Noteholder Origination Maturity Interest Balance Discount presented balance
Noteholder A 01/30/19 01/30/21 10.0 % $ 437,222 $ (73,070 ) $ 364,152 $ 1,190,002
Noteholder A 02/12/19 02/11/20 8.0 % 388,889 - 388,889 647,591
Noteholder A 03/15/19 03/14/20 8.0 % 222,222 - 222,222 370,051
Noteholder A 04/05/19 04/04/20 8.0 % 388,889 - 388,889 647,591
Noteholder A 08/05/19 08/05/20 12.0 % 111,111 (37,037 ) 74,074 185,026
Noteholder B 12/03/18 12/04/19 9.0 % 262,500 - 262,500 232,108
Noteholder C Various – see above 24.0 % 2,001,000 (512,027 ) 1,488,973 1,862,542
Noteholder D 07/11/19 01/11/20 14.0 % 158,900 - 158,900 151,491
$ 3,970,733 $ (622,134 ) $ 3,348,599 $ 5,286,402 The Company’s future maturities of all notes
payable are as follows:
For the fiscal year ending
September 30, Amount
2022 $ 6,575,484
2022 262,145
2023 3,159
2024 3,280
2025 3,405
Thereafter 141,264
$ 6,988,737 Accrued Interest: At March 31, 2021 and September 30, 2020, accrued
interest on all notes and convertible notes amounted to $1,140,385 and $790,862, respectively. Interest expense for the six months ended
March 31, 2021 and 2020 totaled $492,361 and $426,549, respectively. The derivative liability associated with accrued interest for the
convertible notes with discounted conversion terms totaled $389,456 and $363,010 at March 31, 2021 and September 30, 2020, respectively.</t>
        </is>
      </c>
      <c r="C4" s="4" t="inlineStr">
        <is>
          <t>NOTE 5 – NOTES PAYABLE Notes payable: During June 2017, the Company entered into a short-term
note payable that matured in August 2017. The principal balance of $55,353 bears interest at the default rate of 18%; no other default
penalties have been incurred. On May 17, 2019, the Company entered into a $200,000
promissory note with Noteholder A bearing a fifteen percent (15%) interest rate per annum. The note was in default as it had a maturity
date of September 14, 2019. The note was repaid during November 2019, with no penalties incurred. On April 28, 2020, the Company entered into a note
agreement and Securities Purchase Agreement with Noteholder A to borrow $105,000. An additional $25,000 was added on to this note during
the quarter ended June 30, 2020. The note bears interest at 22% and matures April 28, 2021. On April 27, 2020, pursuant to the Paycheck Protection
Program under the Coronavirus Aid, Relief, and Economic Security Act (the “CARES Act”), the Company received a two-year loan
for $112,888. Interest is deferred for six months, then is at 1% until maturity in April 2022. On June 17, 2020, the Company entered into a note
agreement with the U.S. Small Business Administration for a total of $150,000 plus a $10,000 grant. The note calls for monthly principal
and interest payments totaling $731 beginning in June 2021. The loan bears interest at 3.8% and matures June 17, 2050. Convertible note payable – related party: During 2016, Todd Davis, President and Chief Executive
Officer converted accrued salary and accrued payroll taxes for a total of into a long term note payable bearing an interest rate of eight
percent (8%) per annum, due on demand. The note is convertible in shares of our common stock at a rate of $0.026 per share. As of September
30, 2020 and 2019, there is an outstanding principal balance of $1,072,185 and outstanding accrued interest on this note of $327,484 and
$241,709, respectively (see Note 9). Convertible notes payable: On April 23, 2018, the Company entered into a $111,111
convertible promissory note with Noteholder A bearing a twelve percent (12%) interest rate per annum. The note has a maturity date of
October 23, 2018 and has a conversion price equal to fifty percent (50.00%) of the lowest trading price of the preceding twenty (20) days
from the date of conversion. During the year ended September 30, 2019, the note was converted into shares of the Company’s common
stock. No default penalties were charged by the lender. On August 1, 2018, the Company entered into a $277,778
convertible promissory note with Noteholder A bearing a twelve percent (12%) interest rate per annum. The note has a maturity date of
August 1, 2019 and has a conversion price equal to fifty percent (50.00%) of the lowest trading price of the preceding ten (10) days from
the date of conversion. During the year ended September 30, 2019, principal totaling $227,778 and interest totaling $23,548 were converted
into shares of the Company’s common stock. During the year ended September 30, 2020, principal totaling $50,000 and interest totaling
$38,083 were converted into shares of the Company’s common stock. No default penalties were charged by the lender. On October 11, 2019, the Company entered into a Securities
Purchase Agreement with Noteholder C to borrow up to $2,000,000. During the three months ended December 31, 2019, the first and second
tranches totaling $1,450,000 were issued. The third tranche of $351,000 was issued on January 16, 2020, the fourth tranche of $125,000
issued March 6, 2020 and the fifth (final) tranche for the remaining $75,000 was issued April 30, 2020. These notes bear an interest rate
of 24%, due monthly, and mature one year from issuance. The noteholder has the right to convert the outstanding principal after 240 days
from issuance into common stock of the Company. The conversion price is the lower of (i) $0.1587, or (ii) 60% (representing a 40% discount)
of the lowers VWAP trading price for the common stock during the ten-trading day period ending on the latest complete trading day prior
to the conversion date. The terms and balances of the convertible notes issued
during fiscal years ended September 30, 2020 and 2019 are summarized below. Each of these notes may be converted at the option of the
holder at a 50%-40% discount to common stock price. These notes include certain provisions including that the Company shall maintain in
reserve the amount of the shares issuable for the amount of the principal and interest accrued and payable. At September 30, 2019, the Company’s convertible
notes payable and related debt discount and derivative liability are summarized as follows:
Noteholder Origination Maturity Interest Balance Debt Discount Net amount of liabilities presented Corresponding derivative balance
Noteholder A 08/01/18 08/01/19 12.0 % $ 50,000 $ - $ 50,000 $ 61,285
Noteholder A 12/05/18 12/04/19 12.0 % 166,667 (30,137 ) 136,530 206,048
Noteholder A 01/07/19 01/07/20 12.0 % 111,111 (30,137 ) 80,974 138,146
Noteholder A 01/30/19 01/30/21 10.0 % 437,222 (291,681 ) 145,541 682,336
Noteholder A 02/12/19 02/11/20 8.0 % 388,889 (143,836 ) 245,053 505,078
Noteholder A 03/15/19 03/14/20 8.0 % 222,222 (101,065 ) 121,157 300,457
Noteholder A 04/05/19 04/04/20 8.0 % 388,889 (199,239 ) 189,650 550,493
Noteholder A 08/05/19 08/05/20 12.0 % 111,111 (94,064 ) 17,047 168,659
Noteholder B 12/03/18 12/04/19 9.0 % 250,000 (34,770 ) 215,260 91,773
Noteholder B 07/11/19 01/11/20 14.0 % 200,000 (143,020 ) 56,980 168,028
$ 2,326,111 $ (1,067,949 ) $ 1,258,192 $ 2,872,303 At September 30, 2020, the Company’s convertible
notes payable and related debt discount and derivative liability are summarized as follows:
Noteholder Origination Maturity Interest Balance Debt Discount Net amount of liabilities presented Corresponding derivative balance
Noteholder A 01/30/19 01/30/21 10.0 % $ 437,222 $ (73,070 ) $ 364,152 $ 1,190,002
Noteholder A 02/12/19 02/11/20 8.0 % 388,889 - 388,889 647,591
Noteholder A 03/15/19 03/14/20 8.0 % 222,222 - 222,222 370,051
Noteholder A 04/05/19 04/04/20 8.0 % 388,889 - 388,889 647,591
Noteholder A 08/05/19 08/05/20 12.0 % 111,111 (37,037 ) 74,074 185,026
Noteholder B 12/03/18 12/04/19 9.0 % 262,500 - 262,500 232,108
Noteholder C Various – see above 24.0 % 2,001,000 (512,027 ) 1,488,973 1,862,542
Noteholder D 07/11/19 01/11/20 14.0 % 158,900 - 158,900 151,491
$ 3,970,733 $ (622,134 ) $ 3,348,599 $ 5,286,402 The Company’s future maturities of all notes
payable are as follows:
For the fiscal year ended
September 30, Amount
2021 $ 5,323,656
2022 47,147
2023 3,159
2024 3,280
2025 3,405
Thereafter 141,262
$ 5,521,909 Accrued Interest: At September 30, 2020 and 2019, accrued interest on
all notes and convertible notes amounted to $790,862 and $398,131, respectively. Interest expense, including amortization of debt discounts,
for the years ended September 30, 2020 and 2019 totaled $3,132,250 and $1,481,039, respectively. The derivative liability associated with
accrued interest for the convertible notes totaled $363,010 and $140,294 at September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ayroll and Payroll Taxes Payable</t>
        </is>
      </c>
      <c r="B1" s="2" t="inlineStr">
        <is>
          <t>6 Months Ended</t>
        </is>
      </c>
      <c r="C1" s="2" t="inlineStr">
        <is>
          <t>12 Months Ended</t>
        </is>
      </c>
    </row>
    <row r="2">
      <c r="B2" s="2" t="inlineStr">
        <is>
          <t>Mar. 31, 2021</t>
        </is>
      </c>
      <c r="C2" s="2" t="inlineStr">
        <is>
          <t>Sep. 30, 2020</t>
        </is>
      </c>
    </row>
    <row r="3">
      <c r="A3" s="3" t="inlineStr">
        <is>
          <t>Payables and Accruals [Abstract]</t>
        </is>
      </c>
    </row>
    <row r="4">
      <c r="A4" s="4" t="inlineStr">
        <is>
          <t>Payroll and Payroll Taxes Payable</t>
        </is>
      </c>
      <c r="B4" s="4" t="inlineStr">
        <is>
          <t>NOTE 6 – PAYROLL AND PAYROLL TAXES PAYABLE As of the periods shown below, payroll and taxes payable
included:
December 31, September 30,
2020 2020
Accrued payroll - Officer $ 993,000 $ 915,000
Accrued payroll - Employee 128,105 128,105
Accrued payroll taxes 518,275 439,399
$ 1,639,380 $ 1,482,504 In 2005, the Company entered into an employment agreement
with our President with the provisions for a $156,000 per year salary. For the six months ended March 31, 2021 and 2020, his full salary
was accrued.</t>
        </is>
      </c>
      <c r="C4" s="4" t="inlineStr">
        <is>
          <t>NOTE 6 – PAYROLL AND PAYROLL TAXES PAYABLE As of the periods shown below, payroll and taxes payable
included:
September 30, September 30,
2020 2019
Accrued payroll - Officer $ 915,000 $ 762,000
Accrued payroll - Employee 128,105 128,105
Accrued payroll taxes 439,399 265,981
$ 1,482,504 $ 1,156,086 In 2005, the Company entered into an employment agreement
with our President with the provisions for a $156,000 per year salary (Note 6). For the years ended September 30, 2020 and 2019, his full
salary was accr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Mar. 31, 2021</t>
        </is>
      </c>
      <c r="C2" s="2" t="inlineStr">
        <is>
          <t>Sep. 30, 2020</t>
        </is>
      </c>
    </row>
    <row r="3">
      <c r="A3" s="3" t="inlineStr">
        <is>
          <t>Equity [Abstract]</t>
        </is>
      </c>
    </row>
    <row r="4">
      <c r="A4" s="4" t="inlineStr">
        <is>
          <t>Stockholders' Deficit</t>
        </is>
      </c>
      <c r="B4" s="4" t="inlineStr">
        <is>
          <t xml:space="preserve">NOTE 7 – STOCKHOLDERS’ DEFICIT On January 25, 2021, the Company amended its articles
of incorporation to increase its authorized shares to 1,000,000,000 shares and 10,000,000 shares of the Company’s common stock and
preferred stock, respectively. As of September 30, 2020, 404,908,141 shares of common stock and 7,296,000 shares of preferred stock were
issued and outstanding. All common stock shares have equal voting rights, are non-assessable and have one vote per share. At September
30, 2020, there were four preferred stockholders which have super voting rights in the ratio of 25 votes to 1 share held. Issuances pursuant to private placements During the six months ended March 31, 2021, we issued
shares of our restricted common stock under private placement agreements for proceeds received as follows:
Date Shares Proceeds
10/19/20 650,000 $ 25,000
11/03/20 228,572 8,000
11/13/20 2,512,563 100,000
12/14/20 232,560 20,000
12/31/20 700,000 50,000
2/26/21 312,500 25,000
4,636,195 $ 228,000 Issuances for services On October 28, 2020, the Company issued 200,000 shares
of common stock valued at $9,600 in connection with a services agreement. On October 31, 2020, the Company issued 300,000 shares
of common stock valued at $16,260 in connection with a services agreement. Issuances pursuant to debt settlements On October 30, 2020, $50,660 of principal on a convertible
note were converted into 1,700,000 shares of common stock by Noteholder D. This issuance also settled a derivative liability of $42,472. On November 5, 2020, $137,222 of principal and $20,445
of interest on a convertible note were converted into 6,961,000 shares of common stock by Noteholder A. This issuance also settled a derivative
liability of $239,615. On November 30, 2020, $300,000 of principal and $14,500
of interest on a convertible note were converted into 13,885,210 shares of common stock by Noteholder A. This issuance also settled a
derivative liability of $883,229. On December 2, 2020, $98,800 of principal on a convertible
note were converted into 2,000,000 shares of common stock by Noteholder D. This issuance also settled a derivative liability of $131,360. On December 16, 2020, $108,240 of principal and $28,818
of interest on a convertible note were converted into 1,825,000 shares of common stock by Noteholder D. This issuance also settled a derivative
liability of $123,768. On February 1, 2021, 12,000,000 shares of common stock
were issued to Noteholder C for the amendment of convertible notes payable, as detailed in Note 5. The shares had a fair value of $1,358,400.
The issuance settled derivative liabilities related to Noteholder C notes totaling $2,223,503, resulting in a gain of $865,103 on the
settlement of the derivative liabilities. Warrants outstanding During the fiscal year ended September 30, 2019, the
Company issued warrants for the purchase of 20,750,000 shares of common stock in connection with convertible note issuances. These warrants
expire in four years and have exercise prices ranging from $.055 to $.355. The weighted average volatility for the warrants at
issuance was approximately 130%. A summary of the status of the Company’s warrant grants as of March 31, 2021 and the changes during
the six months then ended is presented below:
Weighted-Average Weighted-Average Remaining
Warrants Exercise Price Contractual Life
Outstanding, September 30, 2020 20,750,000 $ 0.12 2.4 years
Granted - -
Exercised - -
Expired - -
Outstanding, March 31, 2021 20,750,000 $ 0.12 1.8 years
Warrants exercisable at March 31, 2021 20,750,000 $ 0.12 1.8 years </t>
        </is>
      </c>
      <c r="C4" s="4" t="inlineStr">
        <is>
          <t xml:space="preserve">NOTE 7 – STOCKHOLDERS’ DEFICIT On January 25, 2021, the Company amended its articles
of incorporation to increase its authorized shares to 1,000,000,000 shares and 10,000,000 shares of the Company’s common stock and
preferred stock, respectively. As of September 30, 2020, 404,908,141 shares of common stock and 7,296,000 shares of preferred stock were
issued and outstanding. All common stock shares have equal voting rights, are non-assessable and have one vote per share. There are four
preferred stockholders which have super voting rights in the ratio of 25 votes to 1 share held. Issuances pursuant to private placements During the years ended September 30, 2020 and 2019,
we issued shares of our restricted common stock under private placement agreements for proceeds received as follows:
Date Shares Proceeds
12/03/18 1,666,666 $ 50,000
12/03/18 1,666,666 50,000
01/02/19 3,571,429 125,000
01/02/19 3,571,429 125,000
01/02/19 3,571,429 125,000
01/02/19 3,571,429 125,000
02/26/19 1,075,269 100,000
04/15/19 370,370 100,000
04/25/19 395,000 118,500
06/10/19 500,000 100,000
06/10/19 500,000 100,000
06/10/19 500,000 100,000
Fiscal year 2019 20,959,687 $ 1,218,500
Date Shares Proceeds
01/24/20 2,000,000 $ 100,000
12/03/18 2,000,000 100,000
01/02/19 3,333,333 100,000
01/02/19 333,333 10,000
01/02/19 200,000 10,000
01/02/19 300,000 15,000
02/26/19 1,500,000 50,000
Fiscal year 2020 9,666,666 $ 385,000 Issuances for employee compensation During the year ended September 30, 2019, the Company
issued 1,271,350 shares of common stock to an employee pursuant to his employment agreement. These shares were valued at $223,316 and
are included in professional fees on the accompanying statement of operations. Pursuant to an employment agreement, the Company issued
519,568 shares of common stock valued at $41,667 for consulting expenses during the six months ended March 31, 2020. 263,158 were issued
on December 31, 2019 and 256,410 were issued on March 31, 2020. As a signing bonus for employment with the Company,
47,620 shares were issued to an employee on January 15, 2020 valued at $16,557. As a signing bonus for employment with the Company,
10,000 shares were issued to an employee on March 6, 2020 valued at $814. Issuances for acquisitions On April 25, 2020, the Company issued 4,000,000 shares
of common stock valued at $324,800 for the acquisition of Retail Pro Associates (see Note 12). On February 1, 2020, the Company issued 500,000 common
stock shares to acquire Kush, Inc. valued at $42,500 (see Note 12). Issuances for services On January 11, 2019, the Company issued 3,188,750
shares of common stock valued at $126,050 in connection with a registration rights agreement. On June 23, 2019, the Company entered into a six-month
agreement with a consultant to provide management consulting services. In connection with the services provided, 980,000 shares of common
stock were issued to the consultant valued at $363,100. During the years ended September 30, 2020 and 2019,
the Company issued 705,882 and 600,000 shares, respectively, of common stock valued at $36,000 and $27,300, respectively, to a consultant
for sales commission and business development services. During the year ended September 30, 2019, the Company
entered into an advisory agreement for strategic business planning matters. The initial term of the agreement was 60 days, then extended
another 180 days from June 13, 2019. In exchange for the services provided, the Company issued 2,500,000 shares of common stock valued
at $706,000. During the quarter ended March 31, 2020, the Company
issued 1,625,028 restricted common shares to a consultant for financing services provided from 2008 to 2019. These shares were valued
at $72,126 and are included in professional fees on the accompany statements of operations. On January 15, 2020, the Company issued 250,000 shares
of common stock to a consultant for services to be provided through August 2020 valued at $48,750. On March 5, 2020, the Company issued 50,000 shares
of common stock valued at $3,900 for website services provided. On March 31, 2020, the Company issued 6,375,303 shares
of common stock valued at $669,892 to Rayne Forecast, Inc. for consulting services provided regarding corporate financing (see Note 9). On May 18, 2020, the Company issued 100,000 shares
of common stock valued at $7,500 for services. On June 1, 2020, the Company issued 183,537 shares
of common stock valued at $14,873 for marketing consulting services. On September 21, 2020, the Company issued 6,000,000
shares of common stock valued at $284,400 for services. Issuances pursuant to securities purchase agreement From October 2019 to January 2020, the Company issued
Noteholder C 2,363,846 shares of common stock valued at $257,717 in connection with the October 11, 2019 securities purchase agreement. On April 20, 2020, the Company issued Noteholder C
1,000,000 shares of common stock valued at $85,100 as required under a provision of the October 11, 2019 securities purchase agreement. Issuances pursuant to debt settlements On January 17, 2019, the Company settled $338,889
principal balance and $23,548 accrued interest on two convertible notes with Noteholder A (Note 5) through the issuance of 15,076,214
shares of common stock. This issuance also settled the associated derivative liabilities totaling $1,004,730. On October 23, 2019, the Company settled the remaining
$50,000 principal balance and $38,083 accrued interest on a convertible note through the issuance of 1,733,923 shares of common stock.
This issuance also settled a derivative liability of $89,353. On January 15, 2020, the Company settled a $166,667
principal balance and $23,425 accrued interest on a convertible note through the issuance of 5,587,644 shares of common stock. This issuance
also settled a derivative liability of $175,093. On February 7, 2020, the Company settled a $111,111
principal balance and $35,733 accrued interest on a convertible note through the issuance of 4,655,078 shares of common stock. This issuance
also settled a derivative liability of $178,396. On September 30, 2020, the Company settled a $51,100
of principal on a convertible note through the issuance of 1,750,000 shares of common stock to Noteholder D. This issuance also settled
a derivative liability of $48,718. Warrants outstanding During the fiscal year ended September 30, 2018, the
Company issued two warrants for the purchase of 750,000 and 500,000 shares of common stock, respectively, in connection with private placements.
The warrants during fiscal year ending September 30, 2018 have a two-year life and have exercise prices of $0.055 and $.075, respectively.
The warrants expired after two years during the year ended September 30, 2020. During the fiscal year ended September 30, 2019, the
Company issued warrants for the purchase of 20,750,000 shares of common stock in connection with convertible note issuances. These warrants
expire in four years and have exercise prices ranging from $.055 to $.355. The weighted average volatility for the warrants at
issuance was approximately 130%. A summary of the status of the Company’s warrant grants as of September 30, 2020 and the changes
during the two years then ended is presented below:
Weighted-Average Weighted-Average Remaining
Warrants Exercise Price Contractual Life
Outstanding, September 30, 2018 1,250,000 $ 0.06 2.0 years
Granted 20,750,000 $ 0.12 4.0 years
Exercised - -
Expired - -
Outstanding, September 30, 2019 22,000,000 $ 0.11 3.2 years
Granted - -
Exercised - -
Expired 1,250,000 0.06
Outstanding, September 30, 2020 20,750,000 $ 0.12 2.4 years
Warrants exercisable at September 30, 2020 20,750,000 $ 0.12 2.4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Contingencies</t>
        </is>
      </c>
      <c r="B1" s="2" t="inlineStr">
        <is>
          <t>6 Months Ended</t>
        </is>
      </c>
      <c r="C1" s="2" t="inlineStr">
        <is>
          <t>12 Months Ended</t>
        </is>
      </c>
    </row>
    <row r="2">
      <c r="B2" s="2" t="inlineStr">
        <is>
          <t>Mar. 31, 2021</t>
        </is>
      </c>
      <c r="C2" s="2" t="inlineStr">
        <is>
          <t>Sep. 30, 2020</t>
        </is>
      </c>
    </row>
    <row r="3">
      <c r="A3" s="3" t="inlineStr">
        <is>
          <t>Commitments and Contingencies Disclosure [Abstract]</t>
        </is>
      </c>
    </row>
    <row r="4">
      <c r="A4" s="4" t="inlineStr">
        <is>
          <t>Commitments/Contingencies</t>
        </is>
      </c>
      <c r="B4" s="4" t="inlineStr">
        <is>
          <t>NOTE 8 – COMMITMENTS/CONTINGENCIES From time to time, the Company may be involved in
litigation in the ordinary course of business. The Company is not currently involved in any litigation that we believe could have a material
adverse effect on its financial condition or results of operations. Contracts and Commitments On May 7, 2018, we assumed two consulting agreements
for the two principals of Go Green Global Enterprises, a Nevada Corporation, when we acquired them. The consultants provide general business
services as needed by the Company, and the term of the contract is for one year and automatically renews from year to year after that,
compensation is set at a monthly fee of $5,000, and a 10% perpetual fee of 10% of the gross revenues generated by the project currently
under formation. The contract also has provisions for reimbursement of all expenses incurred by them in conjunction of performing their
duties. On January 11, 2019, we entered into a joint venture
agreement with a biometric company (GFE), in conjunction with our Jamaica financial interest, Go Green Global. GFE will contribute use
of its software licenses, payment solutions software, and to assist with capital raises and build all building required for redevelopment.
We agreed to use of our M3Hub and Gorilla Tek Technologies globally and use of our 150 acre grow facility in Jamaica. GFE agreed to fund
the purchase of the property and retrofitting of existing buildings and making the operation fully functional. On January 28, 2019, we entered into an agreement
with a third party to represent our products to customers, the term of the agreement is for four (4) years from the date of the contract,
January 28, 2024, and has automatic four-year renewal clauses. We agreed to pay a commission of nineteen percent (19%), composed of ten
percent (10%) for commission, two percent (2%) for override, and seven percent (7%) for expenses of managing and advertising the account.
Within thirty (30) days of the end of the calendar year, we agreed to pay the representative a bonus for certain sales milestones if two
percent (2%) of the net receipts, payable in shares of our restricted common stock. From time to time, we enter into consulting agreements
for our products to be represented to certain customers or geographic areas. The terms of these agreements range from one (1) to five
(5) years, and some include automatic one-year renewal clauses. As part of the agreement, commissions of ten percent (10%) are paid for
sales with no distributor involved, and commissions of seven percent (7%) are paid for sales with a distributor. Depending on the consultant’s
performance and achievement of certain milestones, the Company also may issue a stock bonus. On October 1, 2020, the Company entered into an LLC
operating agreement for the formation of Khode, LLC. Pursuant to the operating agreement, the Company owns 70% and is required to make
a capital contribution of $3,500,000. On October 1, 2020, the Company entered into a one-year
agreement for strategic, creative, and operational support for marketing. Pursuant to this agreement, $1,235,000 is to be paid by September
1, 2021. During October 2020, the Company entered into a five-year
endorsement contract with an American DJ, record executive and producer, and media personality. Pursuant to the endorsement contract,
the Company is to make quarterly payments totaling $5,000,000 by July 1, 2025. On October 16, 2020, the Company paid $500,000 under this
contract for services expected to be received during the fiscal year ending September 30, 2021. One of the Company’s subsidiaries entered into
a lease agreement for retail space in Jamaica effective October 2018. The Company records rent expense associated with this lease on
the straight-line basis in conjunction with the terms of the underlying lease. The lease expires after 36 months in October 2021 and
requires monthly lease payments of $3,250 which escalate 3% per year. During the six months ended March 31, 2021 and 2020, we incurred
approximately $20,000, respectively, in rental expense associated with this lease. Future minimum rental payments under the lease for
year ending September 30, 2021 are approximately $30,750.</t>
        </is>
      </c>
      <c r="C4" s="4" t="inlineStr">
        <is>
          <t>NOTE 8 – COMMITMENTS/CONTINGENCIES From time to time, the Company may be involved in
litigation in the ordinary course of business. The Company is not currently involved in any litigation that we believe could have a material
adverse effect on its financial condition or results of operations. Contracts and Commitments On May 7, 2018, we assumed two consulting agreements
for the two principals of Go Green Global Enterprises, a Nevada Corporation, when we acquired them. The consultants provide general business
services as needed by the Company, and the term of the contract is for one year and automatically renews from year to year after that,
compensation is set at a monthly fee of $5,000, and a 10% perpetual fee of 10% of the gross revenues generated by the project currently
under formation. The contract also has provisions for reimbursement of all expenses incurred by them in conjunction of performing their
duties. On January 11, 2019, we entered into a joint venture
agreement with a biometric company (GFE), in conjunction with our Jamaica financial interest, Go Green Global. GFE will contribute use
of its software licenses, payment solutions software, and to assist with capital raises and build all building required for redevelopment.
We agreed to the use of our M3Hub and Gorilla Tek Technologies globally and use of our 150 acre grow facility in Jamaica. GFE agreed to
fund the purchase of the property and retrofitting of existing buildings and making the operation fully functional. On January 28, 2019, we entered into an agreement
with a third party to represent our products to customers, the term of the agreement is for four (4) years from the date of the contract,
January 28, 2024, and has automatic four-year renewal clauses. We agreed to pay a commission of nineteen percent (19%), composed of ten
percent (10%) for commission, two percent (2%) for override, and seven percent (7%) for expenses of managing and advertising the account.
Within thirty (30) days of the end of the calendar year, we agreed to pay the representative a bonus for certain sales milestones if two
percent (2%) of the net receipts, payable in shares of our restricted common stock. From time to time, we enter into consulting agreements
for our products to be represented to certain customers or geographic areas. The terms of these agreements range from one (1) to five
(5) years, and some include automatic one-year renewal clauses. As part of the agreement, commissions of ten percent (10%) are paid for
sales with no distributor involved, and commissions of seven percent (7%) are paid for sales with a distributor. Depending on the consultant’s
performance and achievement of certain milestones, the Company also may issue a stock bonus. One of the Company’s subsidiaries entered into
a lease agreement for retail space in Jamaica effective October 2018. The Company records rent expense associated with this lease on the
straight-line basis in conjunction with the terms of the underlying lease. The lease expires after 36 months in October 2021 and requires
monthly lease payments of $3,250 which escalate 3% per year. During the fiscal years ended September 30, 2020 and 2019, we incurred approximately
$40,000, respectively, in rental expense associated with this lease. Rental expenses for the year ended December 31, 2020 were reduced
by approximately $10,000 due to the lessor reducing the lease amounts due from April to September 2020 which the retail space was affect
by the ongoing COVID-19 pandemic. Future minimum rental payments under the lease for year ending September 30, 2021 are approximately
$41,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Mar. 31, 2021</t>
        </is>
      </c>
      <c r="C2" s="2" t="inlineStr">
        <is>
          <t>Sep. 30, 2020</t>
        </is>
      </c>
    </row>
    <row r="3">
      <c r="A3" s="3" t="inlineStr">
        <is>
          <t>Related Party Transactions [Abstract]</t>
        </is>
      </c>
    </row>
    <row r="4">
      <c r="A4" s="4" t="inlineStr">
        <is>
          <t>Related Party Transactions</t>
        </is>
      </c>
      <c r="B4" s="4" t="inlineStr">
        <is>
          <t>NOTE 9 – RELATED PARTY TRANSACTIONS Todd Davis, CEO and CFO, Employment Agreement On October 1, 2016, Todd Davis, President and Chief
Executive Officer converted accrued salary and accrued payroll taxes for a total of $1,157,500 into a long term note payable bearing an
interest rate of eight percent (8%) per annum, due on demand. The note is convertible into shares of our common stock at a rate of $0.026
per share. As of March 31, 2021 and September 30, 2020, there is an outstanding principal balance of $1,072,185 and outstanding accrued
interest on this note of $370,372 and $327,484, respectively. The Company’s accrued officer compensation as
of March 31, 2021 and September 30, 2020, which substantially consists of amounts owed pursuant to the employment agreement which weren’t
converted into the above note, are disclosed in Note 6. Rayne Forecast Inc. Consulting Agreement Rayne Forecast, Inc. (RFI), an entity owned by the
CEO, is a party with the Company to a Consulting Agreement, pursuant to which the CEO, through RFI, provides certain services to the Company
in connection with his role as the Company’s CEO and is compensated, through RFI, for certain services rendered to the Company.
Pursuant to the terms of the Consulting Agreement, as amended, the Company shall pay to the CEO a minimum fee of $50,000 up to a maximum
fee of $500,000 for the CEO’s reasonable services in any merger or acquisition involving the Company. The agreement provides that
any such fees are not “finder’s fees” and are not to be calculated on the basis of any percentage of the amount of any
financing or the deemed monetary value of any merger or acquisition transaction. The fees may be paid in Company stock or cash depending,
among other items, on the cash availability of the Company. As of March 31, 2021 and September 30, 2020, $141,883 payable to RFI for the
CEO’s reasonable services (as defined in the Consulting Agreement) is included in accrued expenses on the accompanying consolidated
balance sheets.</t>
        </is>
      </c>
      <c r="C4" s="4" t="inlineStr">
        <is>
          <t>NOTE 9 – RELATED PARTY TRANSACTIONS Todd Davis, CEO and CFO, Employment Agreement During April 2005, the Company entered into an employment
agreement with Todd Davis providing for an annual salary of $156,000. On October 1, 2016, Todd Davis, President and Chief Executive Officer
converted accrued salary for a total of $1,072,185 into a long term note payable bearing an interest rate of eight percent (8%) per annum,
due on demand. The note is convertible into shares of our common stock at a rate of $0.026 per share. As of September 30, 2020 and 2019,
there is an outstanding principal balance of $1,072,185 and outstanding accrued interest on this note of $327,484 and $241,709, respectively. The Company’s accrued officer compensation as
of years ended September 30, 2020 and 2019, which substantially consists of amounts owed pursuant to the employment agreement which weren’t
converted into the above note, are disclosed in Note 6. Rayne Forecast Inc. Consulting Agreement Rayne Forecast, Inc. (RFI), an entity owned by the
CEO, is a party with the Company to a Consulting Agreement, pursuant to which the CEO, through RFI, provides certain services to the Company
in connection with his role as the Company’s CEO and is compensated, through RFI, for certain services rendered to the Company.
Pursuant to the terms of the Consulting Agreement, as amended, the Company shall pay to the CEO a minimum fee of $50,000 up to a maximum
fee of $500,000 for the CEO’s reasonable services in any merger or acquisition involving the Company. The agreement provides that
any such fees are not “finder’s fees” and are not to be calculated on the basis of any percentage of the amount of any
financing or the deemed monetary value of any merger or acquisition transaction. The fees may be paid in Company stock or cash depending,
among other items, on the cash availability of the Company. As of September 30, 2020 and 2019, $141,883 and $150,000, respectively, payable
to RFI for the CEO’s reasonable services (as defined in the Consulting Agreement) for the fiscal years then ended is included in
accrued expenses on the accompanying consolidated balance sheets. During the year ended September 30, 2020, the Company issued 6,375,303
shares of common stock to settle other amounts earned under the Consulting Agreement (Note 7). From time to time, RFI directly pays for travel expenses
and miscellaneous operating expenses on behalf of the Company. These expenses are reimbursed by the Company on a regular basis. These
expenses totaled $48,296 and $216,874 for the fiscal years ended September 30, 2020 and 2019, respectively. Black Mountain Botanicals Black Mountain Botanicals (BMB) was a contractor of
the Company for sales and procurement, owned by the President’s spouse. During the years ended September 30, 2020 and 2019, BMB
was paid $45,600 and $31,674, respectively, for such services. Additionally, during the years ended September 30, 2020 and 2019, BMB collected
and processed the Company’s credit card charges from sales and advanced funds totaling $60,391 and $151,084, respectively, and remitted
$59,626 and $146,611, respectively, in the same time periods. The transaction fee for the service is three percent (3%). Dustin Sullivan, Board Member and Chief Operating
Officer, Employment Agreement On September 1, 2018, the Company entered into an
employment agreement with Dustin Sullivan providing for an annual salary of $150,000. Additionally, pursuant to terms of the employment
agreement, 519,568 shares of common stock valued at $41,667 were issued to Mr. Sullivan. During the second quarter of fiscal 2020, Mr.
Sullivan resigned as Chief Operating Officer and was appointed to the Board of Dire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Major Customers and Accounts Receivable</t>
        </is>
      </c>
      <c r="B1" s="2" t="inlineStr">
        <is>
          <t>6 Months Ended</t>
        </is>
      </c>
      <c r="C1" s="2" t="inlineStr">
        <is>
          <t>12 Months Ended</t>
        </is>
      </c>
    </row>
    <row r="2">
      <c r="B2" s="2" t="inlineStr">
        <is>
          <t>Mar. 31, 2021</t>
        </is>
      </c>
      <c r="C2" s="2" t="inlineStr">
        <is>
          <t>Sep. 30, 2020</t>
        </is>
      </c>
    </row>
    <row r="3">
      <c r="A3" s="3" t="inlineStr">
        <is>
          <t>Risks and Uncertainties [Abstract]</t>
        </is>
      </c>
    </row>
    <row r="4">
      <c r="A4" s="4" t="inlineStr">
        <is>
          <t>Major Customers and Accounts Receivable</t>
        </is>
      </c>
      <c r="B4" s="4" t="inlineStr">
        <is>
          <t>NOTE 10 – MAJOR CUSTOMERS AND ACCOUNTS RECEIVABLE During the six months ended March 31, 2021, the Company
had no significant customer or accounts receivable concentrations.</t>
        </is>
      </c>
      <c r="C4" s="4" t="inlineStr">
        <is>
          <t xml:space="preserve">NOTE 10 – MAJOR CUSTOMERS AND ACCOUNTS RECEIVABLE At September 30, 2020 and 2019, the Company had the
following customer concentrations:
Revenues Accounts Receivable
2020 2019 2020 2019
Customer A * * 21 % *
Customer B * * 13 % *
Customer C 22 % * * *
Customer D * * * 72 %
* = &lt;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NOTE 11 – INCOME TAXES The Company accounts for income taxes under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The components of income tax expense for the years
ended September 30, 2020 and 2019 consist of the following:
2020 2019
Federal tax statutory rate 26 % 26 %
Temporary differences -1 % -.5 %
Permanent differences -15 % -18.5 %
Valuation allowance -10 % -7 %
Effective rate 0 % 0 % Significant components of the Company’s deferred
tax assets as of September 30, 2020 and 2019 are summarized below.
2020 2019
Deferred tax assets:
Net operating loss carryforwards $ 1,925,000 ) $ 1,023,000 )
Valuation allowance (1,925,000 ) (1,023,000 )
$ - $ - As of September 30, 2020 and 2019, the Company had
approximately $7,023,000 and $4,641,000, respectively, of federal net operating loss carry forwards. Future utilization of the net operating
loss carry forwards is subject to certain limitations under Section 382 of the Internal Revenue Code. The Company believes that there
has not been any transaction to warrant any limitation of any previous operating losses. To the extent that the tax deduction is included in
a net operating loss carry forward and is in excess of amounts recognized for book purposes, no benefit will be recognized until the loss
carry forward is recognized. Upon utilization and realization of the carry forward, the corresponding change in the deferred asset and
valuation allowance will be recorded as additional paid-in capital. The Company provides for a valuation allowance when
it is more likely than not that it will not realize a portion of the deferred tax assets. The Company has established a valuation allowance
against the net deferred tax asset due to the uncertainty that enough taxable income will be generated in those taxing jurisdictions to
utilize the assets. Therefore, we have not reflected any benefit of such deferred tax assets in the accompanying financial statements.
Our net deferred tax asset and valuation allowance increased by $902,000 and $582,000 during the years ended September 30, 2020 and 2019,
respectively. The Company reviewed all income tax positions taken
or that we expect to be taken for all open years and determined that our income tax positions are appropriately stated and supported for
all open years. The Company is subject to U.S. federal income tax examinations by tax authorities for years after 2012 due to unexpired
net operating loss carryforwards originating in and subsequent to that year. The Company may be subject to income tax examinations for
the various taxing authorities which vary by jurisdiction. The Company has not filed its tax returns since 2013. The Company estimates
that the amount of penalties, if any, will not have a material effect on the results of operations, cash flows or financial position.
No provisions have been made in the financial statements for such penalties, if any. The Company is working with its accountants to prepare
and file past due federal tax returns for 2013 through 2020, which are anticipated to be completed and filed in fiscal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Sep. 30, 2020</t>
        </is>
      </c>
    </row>
    <row r="3">
      <c r="A3" s="3" t="inlineStr">
        <is>
          <t>Business Combinations [Abstract]</t>
        </is>
      </c>
    </row>
    <row r="4">
      <c r="A4" s="4" t="inlineStr">
        <is>
          <t>Business Acquisitions</t>
        </is>
      </c>
      <c r="B4" s="4" t="inlineStr">
        <is>
          <t>NOTE 12 – BUSINESS ACQUISITIONS Kush Inc. The Company completed an acquisition of all outstanding
capital stock of Kush Inc. (aka Kushwear) on February 1, 2020, in a transaction accounted for under the acquisition method of accounting,
whereby the assets acquired and the liabilities, if any assumed are to be valued at fair value, and, compared to the fair value of the
consideration given to identify if there are any identifiable intangible assets to be recognized as a result of the transaction. The recorded cost of this acquisition was based upon
the fair market value of the assets and liabilities acquired. As consideration for all outstanding shares of Kushwear capital stock, the
Company issued 500,000 shares of the Company’s common stock valued at $42,500 based on the closing price of the Company’s
common stock on the date of acquisition. Kushwear has minimal assets and liabilities, and no sales or customer base as of the acquisition
date. Accordingly, an acquisition impairment was immediately recognized. The Company purchased Kushwear for rebranding purposes to reach
a younger demographic with its CBD products. As a result of the acquisition, Kushwear is now a
wholly owned subsidiary of the Company and is included in the accompanying consolidated financial statements only from the effective date
through September 30, 2020. CBD Life Brands, Inc. The Company completed an acquisition of all outstanding
capital stock of CBD Life Brands, Inc. on March 1, 2020, in a transaction accounted for under the acquisition method of accounting, whereby
the assets acquired and the liabilities, if any assumed are to be valued at fair value, and, compared to the fair value of the consideration
given to identify if there are any identifiable intangible assets to be recognized as a result of the transaction. The recorded cost of this acquisition was based upon
the fair market value of the assets and liabilities acquired. As consideration for all outstanding shares of CBD Life Brands, Inc. capital
stock, the Company paid $100,000. The Company purchased CBD Life Brands, Inc. for its digital and social assets, copyrights, trademarks,
and formulas/recipes for its CBD infused beverages valued at approximately $10,000. Accordingly, an acquisition impairment of $90,000
was immediately recognized. As a result of the acquisition, CBD Life Brands, Inc.
is now a wholly owned subsidiary of the Company and is included in the accompanying consolidated financial statements only from the effective
date through September 30, 2020. Retail Pro Associates On April 25, 2020, the Company issued 4,000,000 shares
of common stock valued at $324,800 for the acquisition of Retail Pro Associates. There were no significant assets or liabilities acquired;
accordingly, an acquisition impairment was immediately recognized. As a result of the acquisition, Retail Pro Associates is now a wholly
owned subsidiary of the Company and is included in the accompanying consolidated financial statements only from the effective date through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Mar. 31, 2021</t>
        </is>
      </c>
      <c r="C2" s="2" t="inlineStr">
        <is>
          <t>Sep. 30, 2020</t>
        </is>
      </c>
    </row>
    <row r="3">
      <c r="A3" s="3" t="inlineStr">
        <is>
          <t>Subsequent Events [Abstract]</t>
        </is>
      </c>
    </row>
    <row r="4">
      <c r="A4" s="4" t="inlineStr">
        <is>
          <t>Subsequent Events</t>
        </is>
      </c>
      <c r="B4" s="4" t="inlineStr">
        <is>
          <t>NOTE 11 – SUBSEQUENT EVENTS On April 2, 2021, the Company entered into a 12% senior
secured convertible promissory note Noteholder A for $440,000. The note matures April 1, 2022 but may be extended an additional 12 months.
The note becomes convertible six months after issuance at $0.054 per share.</t>
        </is>
      </c>
      <c r="C4" s="4" t="inlineStr">
        <is>
          <t>NOTE 13 – SUBSEQUENT EVENTS Subsequent to September 30, 2020, we issued shares
of our restricted common stock under private placement agreements for proceeds received as follows:
Date Shares Proceeds
10/19/20 650,000 $ 25,000
11/03/20 228,572 $ 8,000
11/13/20 2,512,563 $ 100,000
12/14/20 232,560 $ 20,000
12/31/20 700,000 $ 50,000 On October 1, 2020, the Company entered into an LLC
operating agreement for the formation of Khode, LLC. Pursuant to the operating agreement, the Company owns 70% and is required to make
a capital contribution of $3,500,000. On October 1, 2020, the Company entered into a one-year
agreement for strategic, creative, and operational support for marketing. Pursuant to this agreement, $1,235,000 is to be paid by September
1, 2021. During October 2020, the Company entered into a five-year
endorsement contract with an American DJ, record executive and producer, and media personality. Pursuant to the endorsement contract,
the Company is to make quarterly payments totaling $5,000,000 by July 1, 2025. On October 15, 2020, the Company entered into a note
agreement with Noteholder C for $565,000, including a $15,000 discount at issuance. The note bears interest at 5%, 22% if in default,
and principal and interest were due at maturity on December 15, 2020. The Company and Noteholder C extended the maturity to December 29,
2020 and the Company incurred a default penalty of $85,428. During October 2020, the Company issued 500,000 shares
of common stock for consulting services valued at $25,860. From October through December 2020, the Company received
conversion notices from Noteholder D which converted principal and interest totaling $286,518 through the issuance of 5,525,000 shares
of common stock. During December 2020, the Company completed an exchange
of 5,472,000 shares of preferred stock for 9,000,000 shares of common stock with three shareholders. The preferred shares were then cancelled.
Included in this exchange was 1,824,000 shares of preferred stock exchanged by Todd Davis for 3,000,000 shares of common stock. During November 2020, the Company received conversion
notices from Noteholder A for the conversion of the note payable originating January 1, 2019 with principal and interest totaling $472,167
through the issuance of 20,846,210 shares of common stock. On November 4, 2020, the Company entered into a convertible
promissory note with Noteholder H for $100,000. The note matures May 4, 2021 and bears interest at 15% that is payable in shares of restricted
common stock. On November 19, 2020, the Company entered into a note
agreement with Noteholder C for $290,000, including a $15,000 discount at issuance. The note bears interest at 6%, 22% if in default,
and principal and interest were due at maturity on December 21, 2020. The Company and Noteholder C extended the maturity to December 29,
2020 and the Company incurred a default penalty of $6,148. On November 30, the Company entered into a convertible
promissory note with Noteholder D for $175,000. The note matures one year later, on November 30, 2022 and bears interest at 10%. The note
is convertible six months from issuance at 60% of the average of the three (3) lowest closing prices (as defined below in the agreement)
for the common stock during the ten (10) trading day period preceding the conversion date. On December 1, 2020, Noteholder B transferred the
12/3/2018 note with a principal balance of $262,500 to Noteholder D. On January 19, 2021, the Company entered into a promissory
note for $64,500. The note matures February 19, 2021 and bears interest at 24%. This note was repaid on January 22, 2021 from the proceeds
of the following debt agreement. On January 22, 2021, the Company entered into a 12%
senior secured convertible promissory note with an institutional lender for $1,250,000. Proceeds from this note were allocated to repay
the above $64,500 note (plus $1,250 interest), $15,040 legal fees, $992,226 to Noteholder C (Note 5), with the net remaining $176,984
to the Company. The note matures January 21, 2022, but may be extended an additional 12 months. The note becomes convertible six months
after issuance, or July 22, 2021, at $0.054 per share. On February 8, 2021, the Company received a conversion
notice from Noteholder D converting $96,810 of the December 3, 2018 convertible note into 1,383,000 common shares of the Company. On February 17, 2021, the Company entered into a promissory
note with Noteholder B for $250,000. The note matures February 17, 2022 and bears interest at 12%. The note is convertible into common
shares of the Company at a 40% discount to the 10 day average closing price of the Company’s common stock with a floor of $0.06
per share. On March 5, 2021, the Company issued a 12% senior
secured convertible promissory note to an institutional lender for $300,000. Proceeds from this note were allocated to $54,000 legal fees
with the net remaining $246,000 to the Company. The note matures March 4, 2022, but may be extended an additional 12 months. The note
becomes convertible six months after issuance, or October 4, 2021, at $0.054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1</t>
        </is>
      </c>
      <c r="C1" s="2" t="inlineStr">
        <is>
          <t>Sep. 30, 2020</t>
        </is>
      </c>
      <c r="D1" s="2" t="inlineStr">
        <is>
          <t>Sep. 30, 2019</t>
        </is>
      </c>
    </row>
    <row r="2">
      <c r="A2" s="3" t="inlineStr">
        <is>
          <t>Current assets</t>
        </is>
      </c>
    </row>
    <row r="3">
      <c r="A3" s="4" t="inlineStr">
        <is>
          <t>Cash</t>
        </is>
      </c>
      <c r="B3" s="5" t="n">
        <v>77008</v>
      </c>
      <c r="C3" s="5" t="n">
        <v>4650</v>
      </c>
      <c r="D3" s="5" t="n">
        <v>36363</v>
      </c>
    </row>
    <row r="4">
      <c r="A4" s="4" t="inlineStr">
        <is>
          <t>Accounts receivable, net of allowance of $78,530 and $27,097, respectively</t>
        </is>
      </c>
      <c r="B4" s="6" t="n">
        <v>92060</v>
      </c>
      <c r="C4" s="6" t="n">
        <v>29441</v>
      </c>
      <c r="D4" s="6" t="n">
        <v>20043</v>
      </c>
    </row>
    <row r="5">
      <c r="A5" s="4" t="inlineStr">
        <is>
          <t>Inventory, net of allowance of $824,295, $596,005, and $578,062, respectively</t>
        </is>
      </c>
      <c r="B5" s="6" t="n">
        <v>855907</v>
      </c>
      <c r="C5" s="6" t="n">
        <v>1109645</v>
      </c>
      <c r="D5" s="6" t="n">
        <v>1269488</v>
      </c>
    </row>
    <row r="6">
      <c r="A6" s="4" t="inlineStr">
        <is>
          <t>Prepaid expenses</t>
        </is>
      </c>
      <c r="B6" s="6" t="n">
        <v>573712</v>
      </c>
      <c r="C6" s="6" t="n">
        <v>20800</v>
      </c>
      <c r="D6" s="6" t="n">
        <v>12025</v>
      </c>
    </row>
    <row r="7">
      <c r="A7" s="4" t="inlineStr">
        <is>
          <t>Total current assets</t>
        </is>
      </c>
      <c r="B7" s="6" t="n">
        <v>1598687</v>
      </c>
      <c r="C7" s="6" t="n">
        <v>1164536</v>
      </c>
      <c r="D7" s="6" t="n">
        <v>1337919</v>
      </c>
    </row>
    <row r="8">
      <c r="A8" s="4" t="inlineStr">
        <is>
          <t>Investment in marketable securities</t>
        </is>
      </c>
      <c r="B8" s="6" t="n">
        <v>9920</v>
      </c>
      <c r="C8" s="6" t="n">
        <v>9920</v>
      </c>
      <c r="D8" s="6" t="n">
        <v>9920</v>
      </c>
    </row>
    <row r="9">
      <c r="A9" s="4" t="inlineStr">
        <is>
          <t>Property and equipment, net of accumulated depreciation of $65,188,$54,988, and $39,536, respectively</t>
        </is>
      </c>
      <c r="B9" s="6" t="n">
        <v>459861</v>
      </c>
      <c r="C9" s="6" t="n">
        <v>470061</v>
      </c>
      <c r="D9" s="6" t="n">
        <v>485513</v>
      </c>
    </row>
    <row r="10">
      <c r="A10" s="4" t="inlineStr">
        <is>
          <t>Prepaid expenses</t>
        </is>
      </c>
      <c r="B10" s="6" t="n">
        <v>228760</v>
      </c>
      <c r="C10" s="6" t="n">
        <v>228760</v>
      </c>
      <c r="D10" s="4" t="inlineStr">
        <is>
          <t xml:space="preserve"> </t>
        </is>
      </c>
    </row>
    <row r="11">
      <c r="A11" s="4" t="inlineStr">
        <is>
          <t>Right of use asset</t>
        </is>
      </c>
      <c r="B11" s="6" t="n">
        <v>19000</v>
      </c>
      <c r="C11" s="6" t="n">
        <v>39000</v>
      </c>
      <c r="D11" s="4" t="inlineStr">
        <is>
          <t xml:space="preserve"> </t>
        </is>
      </c>
    </row>
    <row r="12">
      <c r="A12" s="4" t="inlineStr">
        <is>
          <t>Intangible - website domains</t>
        </is>
      </c>
      <c r="B12" s="6" t="n">
        <v>16250</v>
      </c>
      <c r="C12" s="6" t="n">
        <v>16250</v>
      </c>
      <c r="D12" s="6" t="n">
        <v>6250</v>
      </c>
    </row>
    <row r="13">
      <c r="A13" s="4" t="inlineStr">
        <is>
          <t>Total assets</t>
        </is>
      </c>
      <c r="B13" s="6" t="n">
        <v>2332478</v>
      </c>
      <c r="C13" s="6" t="n">
        <v>1928527</v>
      </c>
      <c r="D13" s="6" t="n">
        <v>1839602</v>
      </c>
    </row>
    <row r="14">
      <c r="A14" s="3" t="inlineStr">
        <is>
          <t>Current liabilities</t>
        </is>
      </c>
    </row>
    <row r="15">
      <c r="A15" s="4" t="inlineStr">
        <is>
          <t>Accounts payable</t>
        </is>
      </c>
      <c r="B15" s="6" t="n">
        <v>361140</v>
      </c>
      <c r="C15" s="6" t="n">
        <v>420482</v>
      </c>
      <c r="D15" s="6" t="n">
        <v>333030</v>
      </c>
    </row>
    <row r="16">
      <c r="A16" s="4" t="inlineStr">
        <is>
          <t>Customer deposit</t>
        </is>
      </c>
      <c r="B16" s="6" t="n">
        <v>77842</v>
      </c>
      <c r="C16" s="6" t="n">
        <v>36705</v>
      </c>
      <c r="D16" s="6" t="n">
        <v>64735</v>
      </c>
    </row>
    <row r="17">
      <c r="A17" s="4" t="inlineStr">
        <is>
          <t>Accrued expenses</t>
        </is>
      </c>
      <c r="B17" s="6" t="n">
        <v>124501</v>
      </c>
      <c r="C17" s="6" t="n">
        <v>121876</v>
      </c>
      <c r="D17" s="6" t="n">
        <v>17612</v>
      </c>
    </row>
    <row r="18">
      <c r="A18" s="4" t="inlineStr">
        <is>
          <t>Accrued expenses, Rayne Forecast Inc.</t>
        </is>
      </c>
      <c r="B18" s="6" t="n">
        <v>141883</v>
      </c>
      <c r="C18" s="6" t="n">
        <v>141883</v>
      </c>
      <c r="D18" s="6" t="n">
        <v>150000</v>
      </c>
    </row>
    <row r="19">
      <c r="A19" s="4" t="inlineStr">
        <is>
          <t>Accrued Interest</t>
        </is>
      </c>
      <c r="B19" s="6" t="n">
        <v>770013</v>
      </c>
      <c r="C19" s="6" t="n">
        <v>463378</v>
      </c>
      <c r="D19" s="6" t="n">
        <v>156421</v>
      </c>
    </row>
    <row r="20">
      <c r="A20" s="4" t="inlineStr">
        <is>
          <t>Accrued Interest, related party</t>
        </is>
      </c>
      <c r="B20" s="6" t="n">
        <v>370372</v>
      </c>
      <c r="C20" s="6" t="n">
        <v>327484</v>
      </c>
      <c r="D20" s="6" t="n">
        <v>241710</v>
      </c>
    </row>
    <row r="21">
      <c r="A21" s="4" t="inlineStr">
        <is>
          <t>Payroll and taxes payable, primarily related party</t>
        </is>
      </c>
      <c r="B21" s="6" t="n">
        <v>1639380</v>
      </c>
      <c r="C21" s="6" t="n">
        <v>1482504</v>
      </c>
      <c r="D21" s="6" t="n">
        <v>1156086</v>
      </c>
    </row>
    <row r="22">
      <c r="A22" s="4" t="inlineStr">
        <is>
          <t>Lease liability</t>
        </is>
      </c>
      <c r="B22" s="6" t="n">
        <v>19000</v>
      </c>
      <c r="C22" s="6" t="n">
        <v>39000</v>
      </c>
      <c r="D22" s="4" t="inlineStr">
        <is>
          <t xml:space="preserve"> </t>
        </is>
      </c>
    </row>
    <row r="23">
      <c r="A23" s="4" t="inlineStr">
        <is>
          <t>Notes payable</t>
        </is>
      </c>
      <c r="B23" s="6" t="n">
        <v>327488</v>
      </c>
      <c r="C23" s="6" t="n">
        <v>280738</v>
      </c>
      <c r="D23" s="6" t="n">
        <v>255353</v>
      </c>
    </row>
    <row r="24">
      <c r="A24" s="4" t="inlineStr">
        <is>
          <t>Convertible notes payable, net of discount of $-0-, $622,134, and $1,067,949, respectively</t>
        </is>
      </c>
      <c r="B24" s="6" t="n">
        <v>5175811</v>
      </c>
      <c r="C24" s="6" t="n">
        <v>3348599</v>
      </c>
      <c r="D24" s="6" t="n">
        <v>1112651</v>
      </c>
    </row>
    <row r="25">
      <c r="A25" s="4" t="inlineStr">
        <is>
          <t>Convertible note payable - related party</t>
        </is>
      </c>
      <c r="B25" s="6" t="n">
        <v>1072185</v>
      </c>
      <c r="C25" s="6" t="n">
        <v>1072185</v>
      </c>
      <c r="D25" s="6" t="n">
        <v>1072185</v>
      </c>
    </row>
    <row r="26">
      <c r="A26" s="4" t="inlineStr">
        <is>
          <t>Derivative liability</t>
        </is>
      </c>
      <c r="B26" s="6" t="n">
        <v>2205666</v>
      </c>
      <c r="C26" s="6" t="n">
        <v>5649412</v>
      </c>
      <c r="D26" s="6" t="n">
        <v>3012597</v>
      </c>
    </row>
    <row r="27">
      <c r="A27" s="4" t="inlineStr">
        <is>
          <t>Total current liabilities</t>
        </is>
      </c>
      <c r="B27" s="6" t="n">
        <v>12285281</v>
      </c>
      <c r="C27" s="6" t="n">
        <v>13384246</v>
      </c>
      <c r="D27" s="6" t="n">
        <v>7572380</v>
      </c>
    </row>
    <row r="28">
      <c r="A28" s="4" t="inlineStr">
        <is>
          <t>Notes payable</t>
        </is>
      </c>
      <c r="B28" s="6" t="n">
        <v>238253</v>
      </c>
      <c r="C28" s="6" t="n">
        <v>198253</v>
      </c>
      <c r="D28" s="4" t="inlineStr">
        <is>
          <t xml:space="preserve"> </t>
        </is>
      </c>
    </row>
    <row r="29">
      <c r="A29" s="4" t="inlineStr">
        <is>
          <t>Convertible note payable, excluding current maturities, net of discount of $-0- and $291,681, respectively</t>
        </is>
      </c>
      <c r="B29" s="6" t="n">
        <v>175000</v>
      </c>
      <c r="C29" s="4" t="inlineStr">
        <is>
          <t xml:space="preserve"> </t>
        </is>
      </c>
      <c r="D29" s="6" t="n">
        <v>145541</v>
      </c>
    </row>
    <row r="30">
      <c r="A30" s="4" t="inlineStr">
        <is>
          <t>Total liabilities</t>
        </is>
      </c>
      <c r="B30" s="6" t="n">
        <v>12698534</v>
      </c>
      <c r="C30" s="6" t="n">
        <v>13582499</v>
      </c>
      <c r="D30" s="6" t="n">
        <v>7717921</v>
      </c>
    </row>
    <row r="31">
      <c r="A31" s="4" t="inlineStr">
        <is>
          <t>Commitments and contingencies (Note 8)</t>
        </is>
      </c>
      <c r="B31" s="4" t="inlineStr">
        <is>
          <t xml:space="preserve"> </t>
        </is>
      </c>
      <c r="C31" s="4" t="inlineStr">
        <is>
          <t xml:space="preserve"> </t>
        </is>
      </c>
      <c r="D31" s="4" t="inlineStr">
        <is>
          <t xml:space="preserve"> </t>
        </is>
      </c>
    </row>
    <row r="32">
      <c r="A32" s="3" t="inlineStr">
        <is>
          <t>Stockholders' deficit</t>
        </is>
      </c>
    </row>
    <row r="33">
      <c r="A33" s="4" t="inlineStr">
        <is>
          <t>Preferred stock, $0.0001 Par Value, 10,000,000 shares authorized, 1,824,000 and 7,296,000 and 7,296,000 issued and outstanding, respectively</t>
        </is>
      </c>
      <c r="B33" s="6" t="n">
        <v>183</v>
      </c>
      <c r="C33" s="6" t="n">
        <v>730</v>
      </c>
      <c r="D33" s="6" t="n">
        <v>730</v>
      </c>
    </row>
    <row r="34">
      <c r="A34" s="4" t="inlineStr">
        <is>
          <t>Common stock, $0.0001 Par Value, 1,000,000,000 shares authorized, 457,415,546 and 404,908,141 and 358,489,928 issued and outstanding, respectively</t>
        </is>
      </c>
      <c r="B34" s="6" t="n">
        <v>45741</v>
      </c>
      <c r="C34" s="6" t="n">
        <v>40491</v>
      </c>
      <c r="D34" s="6" t="n">
        <v>35849</v>
      </c>
    </row>
    <row r="35">
      <c r="A35" s="4" t="inlineStr">
        <is>
          <t>Additional paid-in capital</t>
        </is>
      </c>
      <c r="B35" s="6" t="n">
        <v>24797183</v>
      </c>
      <c r="C35" s="6" t="n">
        <v>21010497</v>
      </c>
      <c r="D35" s="6" t="n">
        <v>17627463</v>
      </c>
    </row>
    <row r="36">
      <c r="A36" s="4" t="inlineStr">
        <is>
          <t>Accumulated deficit</t>
        </is>
      </c>
      <c r="B36" s="6" t="n">
        <v>-35209163</v>
      </c>
      <c r="C36" s="6" t="n">
        <v>-32705690</v>
      </c>
      <c r="D36" s="6" t="n">
        <v>-23542361</v>
      </c>
    </row>
    <row r="37">
      <c r="A37" s="4" t="inlineStr">
        <is>
          <t>Total stockholders' deficit</t>
        </is>
      </c>
      <c r="B37" s="6" t="n">
        <v>-10366056</v>
      </c>
      <c r="C37" s="6" t="n">
        <v>-11653972</v>
      </c>
      <c r="D37" s="6" t="n">
        <v>-5878319</v>
      </c>
    </row>
    <row r="38">
      <c r="A38" s="4" t="inlineStr">
        <is>
          <t>Total liabilities and stockholders' deficit</t>
        </is>
      </c>
      <c r="B38" s="5" t="n">
        <v>2332478</v>
      </c>
      <c r="C38" s="5" t="n">
        <v>1928527</v>
      </c>
      <c r="D38" s="5" t="n">
        <v>1839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Mar. 31, 2021</t>
        </is>
      </c>
      <c r="C2" s="2" t="inlineStr">
        <is>
          <t>Sep. 30, 2020</t>
        </is>
      </c>
    </row>
    <row r="3">
      <c r="A3" s="3" t="inlineStr">
        <is>
          <t>Accounting Policies [Abstract]</t>
        </is>
      </c>
    </row>
    <row r="4">
      <c r="A4" s="4" t="inlineStr">
        <is>
          <t>Use of Estimates</t>
        </is>
      </c>
      <c r="B4" s="4" t="inlineStr">
        <is>
          <t>Use of Estimates The preparation of financial statements in conformity
with accounting principles generally accepted in the United States requires management to make estimates and judgments that affect the
reported amounts of assets, liabilities, revenues, and expenses, and related disclosure of contingent assets and liabilities. On an ongoing
basis, we evaluate our estimates, including those related to revenue recognition, bad debts, investments, intangible assets, and income
taxes. Our estimates are based on historical experience and on various other assumptions that are believed to be reasonable under the
circumstances. Actual results may differ from these estimates.</t>
        </is>
      </c>
      <c r="C4" s="4" t="inlineStr">
        <is>
          <t>Use of Estimates The preparation of financial statements in conformity
with accounting principles generally accepted in the United States requires management to make estimates and judgments that affect the
reported amounts of assets, liabilities, revenues, and expenses, and related disclosure of contingent assets and liabilities. On an ongoing
basis, we evaluate our estimates, including those related to revenue recognition, bad debts, investments, intangible assets, and income
taxes. Our estimates are based on historical experience and on various other assumptions that are believed to be reasonable under the
circumstances. Actual results may differ from these estimates.</t>
        </is>
      </c>
    </row>
    <row r="5">
      <c r="A5" s="4" t="inlineStr">
        <is>
          <t>Cash and Cash Equivalents</t>
        </is>
      </c>
      <c r="B5" s="4" t="inlineStr">
        <is>
          <t>Cash and Cash Equivalents The Company considers all highly liquid debt instruments
and other short-term investments with maturity of three months or less, when purchased, to be cash equivalents. There were no cash equivalents
as of March 31, 2021 and September 30, 2020. The Company maintains its cash balances at one financial
institution that is insured by the Federal Deposit Insurance Corporation.</t>
        </is>
      </c>
      <c r="C5" s="4" t="inlineStr">
        <is>
          <t>Cash and Cash Equivalents The Company considers all highly liquid debt instruments
and other short-term investments with maturity of three months or less, when purchased, to be cash equivalents. There were no cash equivalents
as of September 30, 2020 and 2019. The Company maintains its cash balances at one financial
institution that is insured by the Federal Deposit Insurance Corporation.</t>
        </is>
      </c>
    </row>
    <row r="6">
      <c r="A6" s="4" t="inlineStr">
        <is>
          <t>Accounts Receivable</t>
        </is>
      </c>
      <c r="B6" s="4" t="inlineStr">
        <is>
          <t>Accounts Receivable Accounts receivable consists of invoiced and unpaid
product sales. The Company records an allowance for doubtful accounts to allow for any amounts that may not be recoverable, which is based
on an analysis of the Company’s prior collection experience, customer credit worthiness, and current economic trends. Accounts are
considered delinquent when payments have not been received within the agreed upon terms and are written off when management determines
that collection is not probable. At March 31, 2021 and September 30, 2020, we recorded
$78,530 for an allowance for doubtful accounts based upon management’s review of accounts receivable.</t>
        </is>
      </c>
      <c r="C6" s="4" t="inlineStr">
        <is>
          <t>Accounts Receivable Accounts receivable consists of invoiced and unpaid
product sales. The Company records an allowance for doubtful accounts to allow for any amounts that may not be recoverable, which is based
on an analysis of the Company’s prior collection experience, customer credit worthiness, and current economic trends. Accounts are
considered delinquent when payments have not been received within the agreed upon terms and are written off when management determines
that collection is not probable. At September 30, 2020 and 2019, we recorded $78,530
and $27,097, respectively, for an allowance for doubtful accounts based upon management’s review of accounts receivable.</t>
        </is>
      </c>
    </row>
    <row r="7">
      <c r="A7" s="4" t="inlineStr">
        <is>
          <t>Inventory</t>
        </is>
      </c>
      <c r="B7" s="4" t="inlineStr">
        <is>
          <t>Inventory Inventory is composed of finished goods, in-process,
and raw goods inventory, valued on a first in first out basis, and includes production cost, product freight in, and packaging costs.
Slow moving and obsolete inventories are written down based on a comparison of on-hand quantities to historical and projected usages. The Company has authorized a consignment inventory
arrangement with one of its mass retail customers. After consignment inventory has been sold by this customer, the customer notifies
the Company of the sale and the Company records revenue in that accounting period. The Company authorizes the replenishment of consignment
inventory based on orders placed by the customer. The Company is provided with weekly reports of consignment sales activity and balances.</t>
        </is>
      </c>
      <c r="C7" s="4" t="inlineStr">
        <is>
          <t>Inventory Inventory is composed of finished goods, in-process,
and raw goods inventory, valued on a first in first out basis, and includes production cost, product freight in, and packaging costs.
Slow moving and obsolete inventories are written down based on a comparison of on-hand quantities to historical and projected usages. The Company has authorized a consignment inventory
arrangement with one of its mass retail customers. After consignment inventory has been sold by this customer, the customer notifies the
Company of the sale and the Company records revenue in that accounting period. The Company authorizes the replenishment of consignment
inventory based on orders placed by the customer. The Company is provided with weekly reports of consignment sales activity and balances.</t>
        </is>
      </c>
    </row>
    <row r="8">
      <c r="A8" s="4" t="inlineStr">
        <is>
          <t>Prepaid Expenses</t>
        </is>
      </c>
      <c r="B8" s="4" t="inlineStr">
        <is>
          <t>Prepaid Expenses The Company considers all items incurred for future
services to be prepaid expenses. As of March 31, 2021 and September 30, 2020, the Company had $802,472 and $249,560, respectively, of
future professional and advertising services to be received through the year ended September 30, 2023. During March 2020, the Company entered into a barter
agreement whereby it delivered $249,560 of its inventory in exchange for future advertising credits. The credits, which expire in March
2023, are valued at the lower of the Company’s cost of market value of the inventory transferred. Under the terms of the barter
agreement, the Company is required to pay cash equal to a negotiated amount of the bartered advertising and use the barter credits to
pay the balance. These credits are charged to expense as they are used. The Company expects to begin using the advertising credits beginning
in June 2021. The Company assesses the recoverability of barter
credits periodically. Factors considered in evaluating the recoverability include management’s plans with respect to advertising
for which barter credits can be used. Any impairment losses are charged to operations as they are determinable. During the six months
ended March 31, 2021, the Company recorded no impairment losses related to barter credits and no barter credits were used.</t>
        </is>
      </c>
      <c r="C8" s="4" t="inlineStr">
        <is>
          <t>Prepaid Expenses The Company considers all items incurred for future
services to be prepaid expenses. As of September 30, 2020 and 2019, the Company had $249,560 and $12,025, respectively, of future professional
and advertising services to be received through the year ended September 30, 2023. During March 2020, the Company entered into a barter
agreement whereby it delivered $249,560 of its inventory in exchange for future advertising credits. The credits, which expire in March
2023, are valued at the lower of the Company’s cost of market value of the inventory transferred. Under the terms of the barter
agreement, the Company is required to pay cash equal to a negotiated amount of the bartered advertising and use the barter credits to
pay the balance. These credits are charged to expense as they are used. The Company expects to begin using the advertising credits beginning
in June 2021. At September 30, 2020, the Company has recorded barter credits of $20,800 and $228,760 in “Prepaid advertising and
other” and “Prepaid advertising,” respectively, based on management expectations for the use of the credits. The Company assesses the recoverability of barter
credits periodically. Factors considered in evaluating the recoverability include management’s plans with respect to advertising
for which barter credits can be used. Any impairment losses are charged to operations as they are determinable. During the year ended
September 30, 2020, the Company recorded no impairment losses related to barter credits.</t>
        </is>
      </c>
    </row>
    <row r="9">
      <c r="A9" s="4" t="inlineStr">
        <is>
          <t>Investment in Marketable Securities</t>
        </is>
      </c>
      <c r="B9" s="4" t="inlineStr">
        <is>
          <t>Investment in Marketable Securities During fiscal year ended September 30, 2018, the Company
invested in marketable securities consisting of publicly traded stocks. These investments are recorded at fair value based on quoted prices
at the end of the Company’s reporting period. Any realized or unrealized gains or losses are recognized in the accompanying statements
of operations.</t>
        </is>
      </c>
      <c r="C9" s="4" t="inlineStr">
        <is>
          <t>Investment in Marketable Securities During fiscal year ended September 30, 2018, the Company
invested in marketable securities consisting of publicly traded stocks. These investments are recorded at fair value based on quoted prices
at the end of the Company’s reporting period. Any realized or unrealized gains or losses are recognized in the accompanying statements
of operations.</t>
        </is>
      </c>
    </row>
    <row r="10">
      <c r="A10" s="4" t="inlineStr">
        <is>
          <t>Property and Equipment</t>
        </is>
      </c>
      <c r="B10" s="4" t="inlineStr">
        <is>
          <t>Property and Equipment Property and equipment are stated at cost less accumulated
depreciation and amortization. Maintenance and repairs are charged to operations as incurred. Depreciation and amortization are based
on the straight-line method over the estimated useful lives of the related assets. When assets are retired or otherwise disposed of, the
cost and accumulated depreciation and amortization are removed from the accounts, and any resulting gain or loss is reflected in operations
in the period realized. Depreciation is computed on the straight-line method
net of salvage value with useful lives as follows:
Computer equipment and software 5 years
Business equipment and fixtures 7 years
Property and buildings 39 years</t>
        </is>
      </c>
      <c r="C10" s="4" t="inlineStr">
        <is>
          <t>Property and Equipment Property and equipment are stated at cost less accumulated
depreciation and amortization. Maintenance and repairs are charged to operations as incurred. Depreciation and amortization are based
on the straight-line method over the estimated useful lives of the related assets. When assets are retired or otherwise disposed of, the
cost and accumulated depreciation and amortization are removed from the accounts, and any resulting gain or loss is reflected in operations
in the period realized. Depreciation is computed on the straight-line method net of salvage value
with useful lives as follows:
Computer equipment and software 5 years
Business equipment and fixtures 7 years
Property and buildings 39 years</t>
        </is>
      </c>
    </row>
    <row r="11">
      <c r="A11" s="4" t="inlineStr">
        <is>
          <t>Recoverability of Long-Lived Assets</t>
        </is>
      </c>
      <c r="B11" s="4" t="inlineStr">
        <is>
          <t>Recoverability of Long-Lived Assets The Company reviews its long-lived assets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We amortize the cost of other intangible assets over
their estimated useful lives, which range up to ten years, unless such lives are deemed indefinite. During the six months ended March
31, 2021 and 2020, we recorded no impairment charges related to other intangible assets.</t>
        </is>
      </c>
      <c r="C11" s="4" t="inlineStr">
        <is>
          <t>Recoverability of Long-Lived Assets The Company reviews its long-lived assets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We amortize the cost of other intangible assets over
their estimated useful lives, which range up to ten years, unless such lives are deemed indefinite. During the years September 30, 2020
and 2019, we recorded no impairment or amortization charges related to other intangible assets.</t>
        </is>
      </c>
    </row>
    <row r="12">
      <c r="A12" s="4" t="inlineStr">
        <is>
          <t>Customer Deposits</t>
        </is>
      </c>
      <c r="B12" s="4" t="inlineStr">
        <is>
          <t>Customer Deposits From time-to-time the Company receives payment from
wholesale customers in advance of delivering products to the customer. All such deposits are short term in nature as the Company delivers
the product, unfulfilled portions or engineering services to the customer before the end of its next annual fiscal period. These deposits
are credited to the customer against product deliveries or at the completion of the customer’s order.</t>
        </is>
      </c>
      <c r="C12" s="4" t="inlineStr">
        <is>
          <t>Customer Deposits From time-to-time the Company receives payment from
wholesale customers in advance of delivering products to the customer. All such deposits are short term in nature as the Company delivers
the product, unfulfilled portions or engineering services to the customer before the end of its next annual fiscal period. These deposits
are credited to the customer against product deliveries or at the completion of the customer’s order.</t>
        </is>
      </c>
    </row>
    <row r="13">
      <c r="A13" s="4" t="inlineStr">
        <is>
          <t>Revenue Recognition</t>
        </is>
      </c>
      <c r="B13" s="4" t="inlineStr">
        <is>
          <t xml:space="preserve">Revenue Recognition Revenue is recognized from the sale of hemp products
when our performance obligation is satisfied. Our primary performance obligation (the distribution and sales of hemp products) is satisfied
upon the shipment or delivery of products to our customers, which is also when control is transferred. The transfer of control of products
to our customers is typically based on written sales terms that do not allow for a right of return after 30 days from the date of purchase.
Revenue is recognized net of allowances for returns and any taxes collected from customers and subsequently remitted to governmental authorities. The following table presents the Company’s revenues
disaggregated by type:
For the three months ended
2021 2020
Wholesale $ 90,329 $ 191,338
Retail 56,178 295,487
Total $ 146,507 $ 486,825
For the six months ended
2021 2020
Wholesale $ 192,880 $ 444,584
Retail 102,413 354,147
Total $ 295,293 $ 798,731 </t>
        </is>
      </c>
      <c r="C13" s="4" t="inlineStr">
        <is>
          <t xml:space="preserve">Revenue Recognition Revenue is recognized from the sale of hemp products
when our performance obligation is satisfied. Our primary performance obligation (the distribution and sales of hemp products) is satisfied
upon the shipment or delivery of products to our customers, which is also when control is transferred. The transfer of control of products
to our customers is typically based on written sales terms that do not allow for a right of return after 30 days from the date of purchase.
Revenue is recognized net of allowances for returns and any taxes collected from customers and subsequently remitted to governmental authorities. The following table presents the Company’s revenues
disaggregated by type:
For the Year Ended
2020 2019
Wholesale $ 606,315 $ 1,003,708
Retail 543,565 106,499
Total $ 1,149,880 $ 1,110,207 </t>
        </is>
      </c>
    </row>
    <row r="14">
      <c r="A14" s="4" t="inlineStr">
        <is>
          <t>Fair Value of Financial Instruments</t>
        </is>
      </c>
      <c r="B14" s="4" t="inlineStr">
        <is>
          <t>Fair Value of Financial Instruments In accordance with the reporting requirements of the
Financial Accounting Standards Board (“FASB”) Accounting Standards Codification (“ASC”) Topic 825 , Financial
Instruments Consequently, the Company did not have any fair value
adjustments for assets and liabilities measured at fair value at the balance sheet dates, nor gains or losses reported in the statements
of operations that are attributable to the change in unrealized gains or losses relating to those assets and liabilities still held during
the six months ended March 31, 2021 and 2020, except as disclosed.</t>
        </is>
      </c>
      <c r="C14" s="4" t="inlineStr">
        <is>
          <t>Fair Value of Financial Instruments In accordance with the reporting requirements of the
Financial Accounting Standards Board (“FASB”) Accounting Standards Codification (“ASC”) Topic 825 , Financial
Instruments Consequently, the Company did not have any fair value
adjustments for assets and liabilities measured at fair value at the balance sheet dates, nor gains or losses reported in the statements
of operations that are attributable to the change in unrealized gains or losses relating to those assets and liabilities still held during
the years ended September 30, 2020 and 2019, except as disclosed.</t>
        </is>
      </c>
    </row>
    <row r="15">
      <c r="A15" s="4" t="inlineStr">
        <is>
          <t>Fair Value Measurement</t>
        </is>
      </c>
      <c r="B15" s="4" t="inlineStr">
        <is>
          <t>Fair Value Measurement ASC Topic 820, Fair Value Measurement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The following tables present the Company’s assets
and liabilities that were measured and recognized at fair value as of March 31, 2021 and September 30, 2020:
March 31, 2021
Level 1 Level 2 Level 3 Total
Marketable securities $ 9,920 $ - $ - $ 9,920
Derivative liability - - 2,205,666 2,205,666
$ 9,920 $ - $ 2,205,666 $ 2,215,586
September 30, 2020
Level 1 Level 2 Level 3 Total
Marketable securities $ 9,920 $ - $ - $ 9,920
Derivative liability - - 5,649,412 5,649,412
$ 9,920 $ - $ 5,649,412 $ 5,659,332 A reconciliation of the changes in the Company’s
Level 3 derivative liability at fair value is as follows:
Balance at September 30, 2020 $ 5,649,412
Conversions of debt to equity (1,420,444 )
Change in fair value of the liability 200,201
Settlement of derivative liability (2,223,503 )
Balance at March 31, 2021 $ 2,205,666 From time to time, the Company enters into convertible
promissory note agreements (Note 5). These notes are convertible at a fraction of the stock closing price near the conversion date. Additionally,
the conversion price, as well as other terms including interest rates, adjust if any future financings have more favorable terms. The
conversion features of these notes meet the definition of a derivative which therefore requires bifurcation and are accounted for as a
derivative liability. At September 30, 2020, the Company estimated the fair
value of the conversion feature derivatives embedded in the convertible promissory notes based on assumptions used in the Black Scholes
pricing model. At September 30, 2020, the fair value of the derivative liabilities of convertible notes was estimated using the following
weighted-average inputs: the price of the Company’s common stock of $0.05730; a risk-free interest rate ranging from .08% to 0.15%,
and expected volatility of the Company’s common stock ranging from 65% to 79%, various estimated exercise prices, and terms under
one year. Beginning on October 1, 2020, the Company began estimating
the fair value of the conversion feature derivatives embedded in the convertible promissory notes based on assumptions used in the Cox-Ross-Rubinstein
binomial pricing model. The change in method used to value the derivative resulted in a trivial difference in valuation. At March 31, 2021, the Company estimated the fair
value of the conversion feature derivatives embedded in the convertible promissory notes based on assumptions used in the Cox-Ross-Rubinstein
binomial pricing model using the following weighted-average inputs: the price of the Company’s common stock of $0.1320; a risk-free
interest rate of 0.05%, and expected volatility of the Company’s common stock of 150%, various estimated exercise prices, and terms
under one year.</t>
        </is>
      </c>
      <c r="C15" s="4" t="inlineStr">
        <is>
          <t>Fair Value Measurement ASC Topic 820, Fair Value Measurement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The following tables present the Company’s assets and liabilities
that were measured and recognized at fair value as of September 30, 2020 and 2019:
September 30, 2020
Level 1 Level 2 Level 3 Total
Marketable securities $ 9,920 $ - $ - $ 9,920
Derivative liability - - 5,649,412 5,649,412
$ 9,920 $ - $ 5,649,412 $ 5,659,332
September 30, 2019
Level 1 Level 2 Level 3 Total
Marketable securities $ 9,920 $ - $ - $ 9,920
Derivative liability - - 3,012,597 3,012,597
$ 9,920 $ - $ 3,012,597 $ 3,022,517 A reconciliation of the changes in the Company’s
Level 3 derivative liability at fair value is as follows:
Balance at September 30, 2018 $ 475,619
Conversions of debt to equity (1,004,730 )
Decrease in fair value of the liability (1,016,430 )
Additions to the liability 4,558,138
Balance at September 30, 2019 $ 3,012,597
Conversions of debt to equity (656,462 )
Increase in fair value of the liability 1,493,615
Additions to the liability 1,799,662
Balance at September 30, 2020 $ 5,649,412 From time to time, the Company enters into convertible
promissory note agreements (Note 5). These notes are convertible at a fraction of the stock closing price near the conversion date. Additionally,
the conversion price, as well as other terms including interest rates, adjust if any future financings have more favorable terms. The
conversion features of these notes meet the definition of a derivative which therefore requires bifurcation and are accounted for as a
derivative liability. The Company estimated the fair value of the conversion
feature derivatives embedded in the convertible promissory notes based on assumptions used in the Black Scholes pricing model. At September
30, 2020 and 2019, the fair value of the derivative liabilities of convertible notes was estimated using the following weighted-average
inputs: the price of the Company’s common stock of $0.057 and $0.116, respectively; a risk-free interest rate ranging from .08%
to 2.71%, and expected volatility of the Company’s common stock ranging from 65% to 160%, various estimated exercise prices, and
terms under one year.</t>
        </is>
      </c>
    </row>
    <row r="16">
      <c r="A16" s="4" t="inlineStr">
        <is>
          <t>Convertible Instruments</t>
        </is>
      </c>
      <c r="B16" s="4" t="inlineStr">
        <is>
          <t>Convertible Instruments The Company evaluates and account for conversion options
embedded in convertible instruments in accordance with ASC Topi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is>
      </c>
      <c r="C16" s="4" t="inlineStr">
        <is>
          <t>Convertible Instruments The Company evaluates and account for conversion options
embedded in convertible instruments in accordance with ASC Topi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is>
      </c>
    </row>
    <row r="17">
      <c r="A17" s="4" t="inlineStr">
        <is>
          <t>Beneficial Conversion Features</t>
        </is>
      </c>
      <c r="B17" s="4" t="inlineStr">
        <is>
          <t>Beneficial Conversion Features 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t>
        </is>
      </c>
      <c r="C17" s="4" t="inlineStr">
        <is>
          <t>Beneficial Conversion Features 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t>
        </is>
      </c>
    </row>
    <row r="18">
      <c r="A18" s="4" t="inlineStr">
        <is>
          <t>Research and Development Costs</t>
        </is>
      </c>
      <c r="B18" s="4" t="inlineStr">
        <is>
          <t>Research and development costs Research and development costs are charged to expense
as incurred and are included in operating expenses. Total research and development costs were $3,004 and $4,264 for the six months ended
March 31, 2021 and 2020, respectively.</t>
        </is>
      </c>
      <c r="C18" s="4" t="inlineStr">
        <is>
          <t>Research and development costs Research and development costs are charged to expense
as incurred and are included in operating expenses. Total research and development costs were $15,266 and $18,700 for the years ended
September 30, 2020 and 2019, respectively.</t>
        </is>
      </c>
    </row>
    <row r="19">
      <c r="A19" s="4" t="inlineStr">
        <is>
          <t>Advertising Costs</t>
        </is>
      </c>
      <c r="B19" s="4" t="inlineStr">
        <is>
          <t>Advertising Costs The costs of advertising are expensed as incurred.
Advertising expenses are included in the Company’s operating expenses. Advertising expense was $359,289 and $231,738 for the six
months ended March 31, 2021 and 2020, respectively.</t>
        </is>
      </c>
      <c r="C19" s="4" t="inlineStr">
        <is>
          <t>Advertising Costs The costs of advertising are expensed as incurred.
Advertising expenses are included in the Company’s operating expenses. Advertising expense was $451,265 and $255,897 for the years
ended September 30, 2020 and 2019, respectively.</t>
        </is>
      </c>
    </row>
    <row r="20">
      <c r="A20" s="4" t="inlineStr">
        <is>
          <t>Income Taxes</t>
        </is>
      </c>
      <c r="B20" s="4" t="inlineStr">
        <is>
          <t>Income Taxes 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The Company follows ASC 740-10, “Accounting
for Uncertainty in Income Taxes” (“ASC 740-10”). This interpretation requires recognition and measurement of uncertain
income tax positions using a “more-likely-than-not” approach. The Company has adopted ASC 740-10 for 2016, and evaluates its
tax positions on an annual basis, and as of December 31, 2020, no additional accrual for income taxes is necessary.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 The Company is required to file income tax returns in the U.S. federal tax
jurisdiction and in various state tax jurisdictions and the prior three fiscal years remain open for examination by federal and/or state
tax jurisdictions. The Company is currently not under examination by any other tax jurisdictions for any tax year.</t>
        </is>
      </c>
      <c r="C20" s="4" t="inlineStr">
        <is>
          <t>Income Taxes 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The Company follows ASC 740-10, “Accounting
for Uncertainty in Income Taxes” (“ASC 740-10”). This interpretation requires recognition and measurement of uncertain
income tax positions using a “more-likely-than-not” approach. The Company evaluates its tax positions on an annual basis,
and as of September 30, 2020, no additional accrual for income taxes is necessary.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 The Company is required to file income tax returns in the U.S. federal tax jurisdiction and in various state tax jurisdictions
and the prior three fiscal years remain open for examination by federal and/or state tax jurisdictions. The Company is currently not under
examination by any other tax jurisdictions for any tax year.</t>
        </is>
      </c>
    </row>
    <row r="21">
      <c r="A21" s="4" t="inlineStr">
        <is>
          <t>Share Based Compensation</t>
        </is>
      </c>
      <c r="B21" s="4" t="inlineStr">
        <is>
          <t>Share Based Compensation The Company accounts for share-based compensation
in accordance with the fair value recognition provisions of the Financial Accounting Standards Board (“FASB”) Accounting Standards
Codification (“ASC”) No. 718 and No. 505. The Company issues restricted stock to employees for their services. Cost for these
transactions are measured at the fair value of the equity instruments issued at the date of grant. These shares are considered fully vested
and the fair market value is recognized as expense in the period granted. The Company also issues restricted stock to consultants for
various services. Costs for these transactions are measured at the fair value of the consideration received or the fair value of the equity
instruments issued, whichever is more reliably measurable. The value of the common stock is measured at the earlier of (i) the date at
which a firm commitment only if there is sufficient disincentive to ensure performance or (ii) the date at which the counterparty’s
performance is complete. The Company recognized consulting expenses and a corresponding increase to additional paid-in-capital related
to stock issued for services. For agreements requiring future services, the consulting expense is to be recognized ratably over the requisite
service period.</t>
        </is>
      </c>
      <c r="C21" s="4" t="inlineStr">
        <is>
          <t>Share Based Compensation The Company accounts for share-based compensation
in accordance with the fair value recognition provisions of the Financial Accounting Standards Board (“FASB”) Accounting Standards
Codification (“ASC”) No. 718 and No. 505. The Company issues restricted stock to employees for their services. Cost for these
transactions are measured at the fair value of the equity instruments issued at the date of grant. These shares are considered fully vested
and the fair market value is recognized as expense in the period granted. The Company also issues restricted stock to consultants for
various services. Costs for these transactions are measured at the fair value of the consideration received or the fair value of the equity
instruments issued, whichever is more reliably measurable. The value of the common stock is measured at the earlier of (i) the date at
which a firm commitment only if there is sufficient disincentive to ensure performance or (ii) the date at which the counterparty’s
performance is complete. The Company recognized consulting expenses and a corresponding increase to additional paid-in-capital related
to stock issued for services. For agreements requiring future services, the consulting expense is to be recognized ratably over the requisite
service period.</t>
        </is>
      </c>
    </row>
    <row r="22">
      <c r="A22" s="4" t="inlineStr">
        <is>
          <t>(Loss) Income Per Share of Common Stock</t>
        </is>
      </c>
      <c r="B22" s="4" t="inlineStr">
        <is>
          <t>(Loss) Income Per Share of Common Stock Basic net loss/income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 The Company had total potential additional dilutive
securities outstanding at March 31, 2021 and September 30, 2020, as follows.
March 31, September 30,
Warrants 20,750,000 20,750,000
Convertible debt 139,095,717 107,595,952
Total 159,845,717 128,345,952 All convertible notes payable, by written agreement,
provide for a beneficial ownership limitation cap of 4.99% shares of the total issued and outstanding common stock of the Company, at
any given time.</t>
        </is>
      </c>
      <c r="C22" s="4" t="inlineStr">
        <is>
          <t>(Loss) Income Per Share of Common Stock Basic net loss/income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 The Company had total potential additional dilutive
securities outstanding at September 30, 2020 and 2019, as follows.
2020 2019
Warrants 20,750,000 22,000,000
Convertible debt 107,595,952 80,229,741
Total 128,345,952 102,229,741 All convertible notes payable, by written agreement,
provide for a beneficial ownership limitation cap of 4.99% shares of the total issued and outstanding common stock of the Company, at
any given time.</t>
        </is>
      </c>
    </row>
    <row r="23">
      <c r="A23" s="4" t="inlineStr">
        <is>
          <t>Recently Issued Accounting Standards</t>
        </is>
      </c>
      <c r="B23" s="4" t="inlineStr">
        <is>
          <t>Recently Issued Accounting Standards During the six months ended March 31, 2021,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solidated financial statements.</t>
        </is>
      </c>
      <c r="C23" s="4" t="inlineStr">
        <is>
          <t>Recently Issued Accounting Standards In February 2016, the Financial Accounting Standards
Board (FASB) issued Accounting Standards Update No. 2016-02 “Leases” (ASU 2016-02) and subsequently issued supplemental adoption
guidance and clarification (collectively, Topic 842). Topic 842 amends a number of aspects of lease accounting, including requiring lessees
to recognize right-of-use assets and lease liabilities for operating leases with a lease term greater than one year. Topic 842 supersedes
Topic 840 “Leases.” On October 1, 2019, the Company adopted Topic 842 using the modified retrospective approach. Results for
reporting periods beginning after October 1, 2019 are presented under Topic 842, while prior period amounts are not adjusted and continue
to be reported in accordance with our historical accounting under Topic 840. We elected the package of practical expedients permitted
under the transition guidance within Topic 842, which allowed us to carry forward the historical lease classification, retain the initial
direct costs for any leases that existed prior to the adoption of the standard and not reassess whether any contracts entered into prior
to the adoption are leases. We also elected to account for lease and non-lease components in our lease agreements as a single lease component
in determining lease assets and liabilities. In addition, we elected not to recognize the right-of-use asset and liability for leases
with lease terms of one year or less. Upon adoption of Topic 842, we recorded $74,000 of right-of-use assets and operating lease liabilities
as of October 1, 2019. The adoption did not have a material impact on our Consolidated Statements of Operations or Consolidated Statements
of Cash Flows During the year ended September 30, 2020,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Mar. 31, 2021</t>
        </is>
      </c>
      <c r="C2" s="2" t="inlineStr">
        <is>
          <t>Sep. 30, 2020</t>
        </is>
      </c>
    </row>
    <row r="3">
      <c r="A3" s="3" t="inlineStr">
        <is>
          <t>Accounting Policies [Abstract]</t>
        </is>
      </c>
    </row>
    <row r="4">
      <c r="A4" s="4" t="inlineStr">
        <is>
          <t>Schedule of Property and Equipment Useful Lives</t>
        </is>
      </c>
      <c r="B4" s="4" t="inlineStr">
        <is>
          <t>Depreciation is computed on the straight-line method
net of salvage value with useful lives as follows:
Computer equipment and software 5 years
Business equipment and fixtures 7 years
Property and buildings 39 years</t>
        </is>
      </c>
      <c r="C4" s="4" t="inlineStr">
        <is>
          <t>Depreciation is computed on the straight-line method net of salvage value
with useful lives as follows:
Computer equipment and software 5 years
Business equipment and fixtures 7 years
Property and buildings 39 years</t>
        </is>
      </c>
    </row>
    <row r="5">
      <c r="A5" s="4" t="inlineStr">
        <is>
          <t>Schedule of Disaggregation of Revenue</t>
        </is>
      </c>
      <c r="B5" s="4" t="inlineStr">
        <is>
          <t xml:space="preserve">The following table presents the Company’s revenues
disaggregated by type:
For the three months ended
2021 2020
Wholesale $ 90,329 $ 191,338
Retail 56,178 295,487
Total $ 146,507 $ 486,825
For the six months ended
2021 2020
Wholesale $ 192,880 $ 444,584
Retail 102,413 354,147
Total $ 295,293 $ 798,731 </t>
        </is>
      </c>
      <c r="C5" s="4" t="inlineStr">
        <is>
          <t xml:space="preserve">The following table presents the Company’s revenues
disaggregated by type:
For the Year Ended
2020 2019
Wholesale $ 606,315 $ 1,003,708
Retail 543,565 106,499
Total $ 1,149,880 $ 1,110,207 </t>
        </is>
      </c>
    </row>
    <row r="6">
      <c r="A6" s="4" t="inlineStr">
        <is>
          <t>Schedule of Assets and Liabilities Fair Value Measured</t>
        </is>
      </c>
      <c r="B6" s="4" t="inlineStr">
        <is>
          <t xml:space="preserve">The following tables present the Company’s assets
and liabilities that were measured and recognized at fair value as of March 31, 2021 and September 30, 2020:
March 31, 2021
Level 1 Level 2 Level 3 Total
Marketable securities $ 9,920 $ - $ - $ 9,920
Derivative liability - - 2,205,666 2,205,666
$ 9,920 $ - $ 2,205,666 $ 2,215,586
September 30, 2020
Level 1 Level 2 Level 3 Total
Marketable securities $ 9,920 $ - $ - $ 9,920
Derivative liability - - 5,649,412 5,649,412
$ 9,920 $ - $ 5,649,412 $ 5,659,332 </t>
        </is>
      </c>
      <c r="C6" s="4" t="inlineStr">
        <is>
          <t xml:space="preserve">The following tables present the Company’s assets and liabilities
that were measured and recognized at fair value as of September 30, 2020 and 2019:
September 30, 2020
Level 1 Level 2 Level 3 Total
Marketable securities $ 9,920 $ - $ - $ 9,920
Derivative liability - - 5,649,412 5,649,412
$ 9,920 $ - $ 5,649,412 $ 5,659,332
September 30, 2019
Level 1 Level 2 Level 3 Total
Marketable securities $ 9,920 $ - $ - $ 9,920
Derivative liability - - 3,012,597 3,012,597
$ 9,920 $ - $ 3,012,597 $ 3,022,517 </t>
        </is>
      </c>
    </row>
    <row r="7">
      <c r="A7" s="4" t="inlineStr">
        <is>
          <t>Schedule of Reconciliation of Fair Value Derivative Liability</t>
        </is>
      </c>
      <c r="B7" s="4" t="inlineStr">
        <is>
          <t xml:space="preserve">A reconciliation of the changes in the Company’s
Level 3 derivative liability at fair value is as follows:
Balance at September 30, 2020 $ 5,649,412
Conversions of debt to equity (1,420,444 )
Change in fair value of the liability 200,201
Settlement of derivative liability (2,223,503 )
Balance at March 31, 2021 $ 2,205,666 </t>
        </is>
      </c>
      <c r="C7" s="4" t="inlineStr">
        <is>
          <t xml:space="preserve">A reconciliation of the changes in the Company’s
Level 3 derivative liability at fair value is as follows:
Balance at September 30, 2018 $ 475,619
Conversions of debt to equity (1,004,730 )
Decrease in fair value of the liability (1,016,430 )
Additions to the liability 4,558,138
Balance at September 30, 2019 $ 3,012,597
Conversions of debt to equity (656,462 )
Increase in fair value of the liability 1,493,615
Additions to the liability 1,799,662
Balance at September 30, 2020 $ 5,649,412 </t>
        </is>
      </c>
    </row>
    <row r="8">
      <c r="A8" s="4" t="inlineStr">
        <is>
          <t>Schedule of Potential Additional Dilutive Securities Outstanding</t>
        </is>
      </c>
      <c r="B8" s="4" t="inlineStr">
        <is>
          <t xml:space="preserve">The Company had total potential additional dilutive
securities outstanding at March 31, 2021 and September 30, 2020, as follows.
March 31, September 30,
Warrants 20,750,000 20,750,000
Convertible debt 139,095,717 107,595,952
Total 159,845,717 128,345,952 </t>
        </is>
      </c>
      <c r="C8" s="4" t="inlineStr">
        <is>
          <t xml:space="preserve">The Company had total potential additional dilutive
securities outstanding at September 30, 2020 and 2019, as follows.
2020 2019
Warrants 20,750,000 22,000,000
Convertible debt 107,595,952 80,229,741
Total 128,345,952 102,229,7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6 Months Ended</t>
        </is>
      </c>
      <c r="C1" s="2" t="inlineStr">
        <is>
          <t>12 Months Ended</t>
        </is>
      </c>
    </row>
    <row r="2">
      <c r="B2" s="2" t="inlineStr">
        <is>
          <t>Mar. 31, 2021</t>
        </is>
      </c>
      <c r="C2" s="2" t="inlineStr">
        <is>
          <t>Sep. 30, 2020</t>
        </is>
      </c>
    </row>
    <row r="3">
      <c r="A3" s="3" t="inlineStr">
        <is>
          <t>Inventory Disclosure [Abstract]</t>
        </is>
      </c>
    </row>
    <row r="4">
      <c r="A4" s="4" t="inlineStr">
        <is>
          <t>Schedule of Inventory</t>
        </is>
      </c>
      <c r="B4" s="4" t="inlineStr">
        <is>
          <t xml:space="preserve">The Company’s inventory consisted of the following
at the respective balance sheet dates:
March 31, September 30,
2021 2020
Raw materials and packaging components $ 361,695 $ 394,306
Finished goods 576,185 569,020
Consigned goods 641,780 641,780
Apparel 100,542 100,544
Less obsolescence allowance (824,295 ) (596,005 )
$ 855,907 $ 1,109,645 </t>
        </is>
      </c>
      <c r="C4" s="4" t="inlineStr">
        <is>
          <t xml:space="preserve">The Company’s inventory consisted of the following
at the respective balance sheet dates:
September 30, September 30,
2020 2019
Raw materials and packaging components $ 394,306 $ 249,898
Finished goods 569,020 1,351,456
Consigned goods 641,780 246,196
Apparel 100,544 -
Less obsolescence allowance (596,005 ) (578,062 )
$ 1,109,645 $ 1,269,4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perty, Plant, &amp; Equipment (Tables)</t>
        </is>
      </c>
      <c r="B1" s="2" t="inlineStr">
        <is>
          <t>6 Months Ended</t>
        </is>
      </c>
      <c r="C1" s="2" t="inlineStr">
        <is>
          <t>12 Months Ended</t>
        </is>
      </c>
    </row>
    <row r="2">
      <c r="B2" s="2" t="inlineStr">
        <is>
          <t>Mar. 31, 2021</t>
        </is>
      </c>
      <c r="C2" s="2" t="inlineStr">
        <is>
          <t>Sep. 30, 2020</t>
        </is>
      </c>
    </row>
    <row r="3">
      <c r="A3" s="3" t="inlineStr">
        <is>
          <t>Property, Plant and Equipment [Abstract]</t>
        </is>
      </c>
    </row>
    <row r="4">
      <c r="A4" s="4" t="inlineStr">
        <is>
          <t>Summary of Property, Plant, and Equipment</t>
        </is>
      </c>
      <c r="B4" s="4" t="inlineStr">
        <is>
          <t xml:space="preserve">The Company’s property, plant, and equipment
consisted of the following at the respective balance sheet dates:
March 31, September 30,
Land $ 114,200 $ 114,200
Building 305,800 305,800
Machinery and equipment 66,264 66,264
Computer/office equipment 38,785 38,785
525,049 525,049
Less accumulated depreciation (65,188 ) (54,988 )
Property, plant, and equipment, net $ 459,861 $ 470,061 </t>
        </is>
      </c>
      <c r="C4" s="4" t="inlineStr">
        <is>
          <t xml:space="preserve">The Company’s property, plant, and equipment
consisted of the following at the respective balance sheet dates:
September 30, 2020 September 30, 2019
Land $ 114,200 $ 114,200
Building 305,800 305,800
Machinery and equipment 66,264 66,264
Computer/office equipment 38,785 38,785
525,049 525,049
Less accumulated depreciation (54,988 ) (39,536 )
Property, plant, and equipment, net $ 470,061 $ 485,5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s Payable (Tables)</t>
        </is>
      </c>
      <c r="B1" s="2" t="inlineStr">
        <is>
          <t>6 Months Ended</t>
        </is>
      </c>
      <c r="C1" s="2" t="inlineStr">
        <is>
          <t>12 Months Ended</t>
        </is>
      </c>
    </row>
    <row r="2">
      <c r="B2" s="2" t="inlineStr">
        <is>
          <t>Mar. 31, 2021</t>
        </is>
      </c>
      <c r="C2" s="2" t="inlineStr">
        <is>
          <t>Sep. 30, 2020</t>
        </is>
      </c>
    </row>
    <row r="3">
      <c r="A3" s="3" t="inlineStr">
        <is>
          <t>Debt Disclosure [Abstract]</t>
        </is>
      </c>
    </row>
    <row r="4">
      <c r="A4" s="4" t="inlineStr">
        <is>
          <t>Schedule of Convertible Notes Payable and Related Debt Discount and Derivative Liability</t>
        </is>
      </c>
      <c r="B4" s="4" t="inlineStr">
        <is>
          <t xml:space="preserve">At March 31, 2021, the Company’s convertible
notes payable and related debt discount and derivative liability related to the notes which can be converted at variable discounted rates
are summarized as follows:
Net amount of Corresponding
Debt liabilities derivative
Noteholder Origination Maturity Interest Balance Discount presented balance
Noteholder A 02/12/19 02/11/20 8.0 % $ 388,889 $ - $ 388,889 $ 571,164
Noteholder A 03/15/19 03/14/20 8.0 % 222,222 - 222,222 326,379
Noteholder A 04/05/19 04/04/20 8.0 % 388,889 - 388,889 571,164
Noteholder A 08/05/19 08/05/20 12.0 % 111,111 - 111,111 163,190
Noteholder D 12/03/18 12/04/19 9.0 % 163,700 - 163,700 184,313
$ 1,274,811 $ - $ 1,274,811 $ 1,816,210 At September 30, 2020, the Company’s convertible
notes payable and related debt discount and derivative liability are summarized as follows:
Net amount of Corresponding
Debt liabilities derivative
Noteholder Origination Maturity Interest Balance Discount presented balance
Noteholder A 01/30/19 01/30/21 10.0 % $ 437,222 $ (73,070 ) $ 364,152 $ 1,190,002
Noteholder A 02/12/19 02/11/20 8.0 % 388,889 - 388,889 647,591
Noteholder A 03/15/19 03/14/20 8.0 % 222,222 - 222,222 370,051
Noteholder A 04/05/19 04/04/20 8.0 % 388,889 - 388,889 647,591
Noteholder A 08/05/19 08/05/20 12.0 % 111,111 (37,037 ) 74,074 185,026
Noteholder B 12/03/18 12/04/19 9.0 % 262,500 - 262,500 232,108
Noteholder C Various – see above 24.0 % 2,001,000 (512,027 ) 1,488,973 1,862,542
Noteholder D 07/11/19 01/11/20 14.0 % 158,900 - 158,900 151,491
$ 3,970,733 $ (622,134 ) $ 3,348,599 $ 5,286,402 </t>
        </is>
      </c>
      <c r="C4" s="4" t="inlineStr">
        <is>
          <t xml:space="preserve">At September 30, 2019, the Company’s convertible
notes payable and related debt discount and derivative liability are summarized as follows:
Noteholder Origination Maturity Interest Balance Debt Discount Net amount of liabilities presented Corresponding derivative balance
Noteholder A 08/01/18 08/01/19 12.0 % $ 50,000 $ - $ 50,000 $ 61,285
Noteholder A 12/05/18 12/04/19 12.0 % 166,667 (30,137 ) 136,530 206,048
Noteholder A 01/07/19 01/07/20 12.0 % 111,111 (30,137 ) 80,974 138,146
Noteholder A 01/30/19 01/30/21 10.0 % 437,222 (291,681 ) 145,541 682,336
Noteholder A 02/12/19 02/11/20 8.0 % 388,889 (143,836 ) 245,053 505,078
Noteholder A 03/15/19 03/14/20 8.0 % 222,222 (101,065 ) 121,157 300,457
Noteholder A 04/05/19 04/04/20 8.0 % 388,889 (199,239 ) 189,650 550,493
Noteholder A 08/05/19 08/05/20 12.0 % 111,111 (94,064 ) 17,047 168,659
Noteholder B 12/03/18 12/04/19 9.0 % 250,000 (34,770 ) 215,260 91,773
Noteholder B 07/11/19 01/11/20 14.0 % 200,000 (143,020 ) 56,980 168,028
$ 2,326,111 $ (1,067,949 ) $ 1,258,192 $ 2,872,303 At September 30, 2020, the Company’s convertible
notes payable and related debt discount and derivative liability are summarized as follows:
Noteholder Origination Maturity Interest Balance Debt Discount Net amount of liabilities presented Corresponding derivative balance
Noteholder A 01/30/19 01/30/21 10.0 % $ 437,222 $ (73,070 ) $ 364,152 $ 1,190,002
Noteholder A 02/12/19 02/11/20 8.0 % 388,889 - 388,889 647,591
Noteholder A 03/15/19 03/14/20 8.0 % 222,222 - 222,222 370,051
Noteholder A 04/05/19 04/04/20 8.0 % 388,889 - 388,889 647,591
Noteholder A 08/05/19 08/05/20 12.0 % 111,111 (37,037 ) 74,074 185,026
Noteholder B 12/03/18 12/04/19 9.0 % 262,500 - 262,500 232,108
Noteholder C Various – see above 24.0 % 2,001,000 (512,027 ) 1,488,973 1,862,542
Noteholder D 07/11/19 01/11/20 14.0 % 158,900 - 158,900 151,491
$ 3,970,733 $ (622,134 ) $ 3,348,599 $ 5,286,402 </t>
        </is>
      </c>
    </row>
    <row r="5">
      <c r="A5" s="4" t="inlineStr">
        <is>
          <t>Schedule of Future Maturities of Notes Payable</t>
        </is>
      </c>
      <c r="B5" s="4" t="inlineStr">
        <is>
          <t xml:space="preserve">The Company’s future maturities of all notes
payable are as follows:
For the fiscal year ending
September 30, Amount
2022 $ 6,575,484
2022 262,145
2023 3,159
2024 3,280
2025 3,405
Thereafter 141,264
$ 6,988,737 </t>
        </is>
      </c>
      <c r="C5" s="4" t="inlineStr">
        <is>
          <t xml:space="preserve">The Company’s future maturities of all notes
payable are as follows:
For the fiscal year ended
September 30, Amount
2021 $ 5,323,656
2022 47,147
2023 3,159
2024 3,280
2025 3,405
Thereafter 141,262
$ 5,521,9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Payroll and Payroll Taxes Payable (Tables)</t>
        </is>
      </c>
      <c r="B1" s="2" t="inlineStr">
        <is>
          <t>6 Months Ended</t>
        </is>
      </c>
      <c r="C1" s="2" t="inlineStr">
        <is>
          <t>12 Months Ended</t>
        </is>
      </c>
    </row>
    <row r="2">
      <c r="B2" s="2" t="inlineStr">
        <is>
          <t>Mar. 31, 2021</t>
        </is>
      </c>
      <c r="C2" s="2" t="inlineStr">
        <is>
          <t>Sep. 30, 2020</t>
        </is>
      </c>
    </row>
    <row r="3">
      <c r="A3" s="3" t="inlineStr">
        <is>
          <t>Payables and Accruals [Abstract]</t>
        </is>
      </c>
    </row>
    <row r="4">
      <c r="A4" s="4" t="inlineStr">
        <is>
          <t>Schedule of Payroll and Taxes Payable</t>
        </is>
      </c>
      <c r="B4" s="4" t="inlineStr">
        <is>
          <t xml:space="preserve">As of the periods shown below, payroll and taxes payable
included:
December 31, September 30,
2020 2020
Accrued payroll - Officer $ 993,000 $ 915,000
Accrued payroll - Employee 128,105 128,105
Accrued payroll taxes 518,275 439,399
$ 1,639,380 $ 1,482,504 </t>
        </is>
      </c>
      <c r="C4" s="4" t="inlineStr">
        <is>
          <t xml:space="preserve">As of the periods shown below, payroll and taxes payable
included:
September 30, September 30,
2020 2019
Accrued payroll - Officer $ 915,000 $ 762,000
Accrued payroll - Employee 128,105 128,105
Accrued payroll taxes 439,399 265,981
$ 1,482,504 $ 1,156,0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tockholders' Deficit (Tables)</t>
        </is>
      </c>
      <c r="B1" s="2" t="inlineStr">
        <is>
          <t>6 Months Ended</t>
        </is>
      </c>
      <c r="C1" s="2" t="inlineStr">
        <is>
          <t>12 Months Ended</t>
        </is>
      </c>
    </row>
    <row r="2">
      <c r="B2" s="2" t="inlineStr">
        <is>
          <t>Mar. 31, 2021</t>
        </is>
      </c>
      <c r="C2" s="2" t="inlineStr">
        <is>
          <t>Sep. 30, 2020</t>
        </is>
      </c>
    </row>
    <row r="3">
      <c r="A3" s="3" t="inlineStr">
        <is>
          <t>Equity [Abstract]</t>
        </is>
      </c>
    </row>
    <row r="4">
      <c r="A4" s="4" t="inlineStr">
        <is>
          <t>Schedule of Restricted Common Stock</t>
        </is>
      </c>
      <c r="B4" s="4" t="inlineStr">
        <is>
          <t xml:space="preserve">During the six months ended March 31, 2021, we issued
shares of our restricted common stock under private placement agreements for proceeds received as follows:
Date Shares Proceeds
10/19/20 650,000 $ 25,000
11/03/20 228,572 8,000
11/13/20 2,512,563 100,000
12/14/20 232,560 20,000
12/31/20 700,000 50,000
2/26/21 312,500 25,000
4,636,195 $ 228,000 </t>
        </is>
      </c>
      <c r="C4" s="4" t="inlineStr">
        <is>
          <t xml:space="preserve">During the years ended September 30, 2020 and 2019,
we issued shares of our restricted common stock under private placement agreements for proceeds received as follows:
Date Shares Proceeds
12/03/18 1,666,666 $ 50,000
12/03/18 1,666,666 50,000
01/02/19 3,571,429 125,000
01/02/19 3,571,429 125,000
01/02/19 3,571,429 125,000
01/02/19 3,571,429 125,000
02/26/19 1,075,269 100,000
04/15/19 370,370 100,000
04/25/19 395,000 118,500
06/10/19 500,000 100,000
06/10/19 500,000 100,000
06/10/19 500,000 100,000
Fiscal year 2019 20,959,687 $ 1,218,500
Date Shares Proceeds
01/24/20 2,000,000 $ 100,000
12/03/18 2,000,000 100,000
01/02/19 3,333,333 100,000
01/02/19 333,333 10,000
01/02/19 200,000 10,000
01/02/19 300,000 15,000
02/26/19 1,500,000 50,000
Fiscal year 2020 9,666,666 $ 385,000 </t>
        </is>
      </c>
    </row>
    <row r="5">
      <c r="A5" s="4" t="inlineStr">
        <is>
          <t>Schedule of Warrants</t>
        </is>
      </c>
      <c r="B5" s="4" t="inlineStr">
        <is>
          <t xml:space="preserve">The weighted average volatility for the warrants at
issuance was approximately 130%. A summary of the status of the Company’s warrant grants as of March 31, 2021 and the changes during
the six months then ended is presented below:
Weighted-Average Weighted-Average Remaining
Warrants Exercise Price Contractual Life
Outstanding, September 30, 2020 20,750,000 $ 0.12 2.4 years
Granted - -
Exercised - -
Expired - -
Outstanding, March 31, 2021 20,750,000 $ 0.12 1.8 years
Warrants exercisable at March 31, 2021 20,750,000 $ 0.12 1.8 years </t>
        </is>
      </c>
      <c r="C5" s="4" t="inlineStr">
        <is>
          <t xml:space="preserve">A summary of the status of the Company’s warrant
grants as of September 30, 2020 and the changes during the two years then ended is presented below:
Weighted-Average Weighted-Average Remaining
Warrants Exercise Price Contractual Life
Outstanding, September 30, 2018 1,250,000 $ 0.06 2.0 years
Granted 20,750,000 $ 0.12 4.0 years
Exercised - -
Expired - -
Outstanding, September 30, 2019 22,000,000 $ 0.11 3.2 years
Granted - -
Exercised - -
Expired 1,250,000 0.06
Outstanding, September 30, 2020 20,750,000 $ 0.12 2.4 years
Warrants exercisable at September 30, 2020 20,750,000 $ 0.12 2.4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jor Customers and Accounts Receivable (Tables)</t>
        </is>
      </c>
      <c r="B1" s="2" t="inlineStr">
        <is>
          <t>12 Months Ended</t>
        </is>
      </c>
    </row>
    <row r="2">
      <c r="B2" s="2" t="inlineStr">
        <is>
          <t>Sep. 30, 2020</t>
        </is>
      </c>
    </row>
    <row r="3">
      <c r="A3" s="3" t="inlineStr">
        <is>
          <t>Risks and Uncertainties [Abstract]</t>
        </is>
      </c>
    </row>
    <row r="4">
      <c r="A4" s="4" t="inlineStr">
        <is>
          <t>Schedule of Customer Concentrations</t>
        </is>
      </c>
      <c r="B4" s="4" t="inlineStr">
        <is>
          <t xml:space="preserve">At September 30, 2020 and 2019, the Company had the
following customer concentrations:
Revenues Accounts Receivable
2020 2019 2020 2019
Customer A * * 21 % *
Customer B * * 13 % *
Customer C 22 % * * *
Customer D * * * 72 %
* = &lt;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Components Income Tax Expense</t>
        </is>
      </c>
      <c r="B4" s="4" t="inlineStr">
        <is>
          <t>The components of income tax expense for the years
ended September 30, 2020 and 2019 consist of the following:
2020 2019
Federal tax statutory rate 26 % 26 %
Temporary differences -1 % -.5 %
Permanent differences -15 % -18.5 %
Valuation allowance -10 % -7 %
Effective rate 0 % 0 %</t>
        </is>
      </c>
    </row>
    <row r="5">
      <c r="A5" s="4" t="inlineStr">
        <is>
          <t>Schedule of Deferred Tax Assets</t>
        </is>
      </c>
      <c r="B5" s="4" t="inlineStr">
        <is>
          <t xml:space="preserve">Significant components of the Company’s deferred
tax assets as of September 30, 2020 and 2019 are summarized below.
2020 2019
Deferred tax assets:
Net operating loss carryforwards $ 1,925,000 ) $ 1,023,000 )
Valuation allowance (1,925,000 ) (1,023,000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bsequent Events (Tables)</t>
        </is>
      </c>
      <c r="B1" s="2" t="inlineStr">
        <is>
          <t>12 Months Ended</t>
        </is>
      </c>
    </row>
    <row r="2">
      <c r="B2" s="2" t="inlineStr">
        <is>
          <t>Sep. 30, 2020</t>
        </is>
      </c>
    </row>
    <row r="3">
      <c r="A3" s="3" t="inlineStr">
        <is>
          <t>Subsequent Events [Abstract]</t>
        </is>
      </c>
    </row>
    <row r="4">
      <c r="A4" s="4" t="inlineStr">
        <is>
          <t>Schedule of Restricted Common Stock Under Private Placement</t>
        </is>
      </c>
      <c r="B4" s="4" t="inlineStr">
        <is>
          <t xml:space="preserve">Subsequent to September 30, 2020, we issued shares
of our restricted common stock under private placement agreements for proceeds received as follows:
Date Shares Proceeds
10/19/20 650,000 $ 25,000
11/03/20 228,572 $ 8,000
11/13/20 2,512,563 $ 100,000
12/14/20 232,560 $ 20,000
12/31/20 700,000 $ 5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Mar. 31, 2021</t>
        </is>
      </c>
      <c r="C1" s="2" t="inlineStr">
        <is>
          <t>Sep. 30, 2020</t>
        </is>
      </c>
      <c r="D1" s="2" t="inlineStr">
        <is>
          <t>Sep. 30, 2019</t>
        </is>
      </c>
    </row>
    <row r="2">
      <c r="A2" s="3" t="inlineStr">
        <is>
          <t>Statement of Financial Position [Abstract]</t>
        </is>
      </c>
    </row>
    <row r="3">
      <c r="A3" s="4" t="inlineStr">
        <is>
          <t>Accounts receivable, net of allowance</t>
        </is>
      </c>
      <c r="B3" s="5" t="n">
        <v>78530</v>
      </c>
      <c r="C3" s="5" t="n">
        <v>78530</v>
      </c>
      <c r="D3" s="5" t="n">
        <v>27097</v>
      </c>
    </row>
    <row r="4">
      <c r="A4" s="4" t="inlineStr">
        <is>
          <t>Inventory, net of allowance</t>
        </is>
      </c>
      <c r="B4" s="6" t="n">
        <v>824295</v>
      </c>
      <c r="C4" s="6" t="n">
        <v>596005</v>
      </c>
      <c r="D4" s="6" t="n">
        <v>578062</v>
      </c>
    </row>
    <row r="5">
      <c r="A5" s="4" t="inlineStr">
        <is>
          <t>Property and equipment, net of accumulated depreciation</t>
        </is>
      </c>
      <c r="B5" s="6" t="n">
        <v>65188</v>
      </c>
      <c r="C5" s="6" t="n">
        <v>54988</v>
      </c>
      <c r="D5" s="6" t="n">
        <v>39536</v>
      </c>
    </row>
    <row r="6">
      <c r="A6" s="4" t="inlineStr">
        <is>
          <t>Convertible notes payable, net of discounts</t>
        </is>
      </c>
      <c r="B6" s="5" t="n">
        <v>0</v>
      </c>
      <c r="C6" s="6" t="n">
        <v>622134</v>
      </c>
      <c r="D6" s="6" t="n">
        <v>1067949</v>
      </c>
    </row>
    <row r="7">
      <c r="A7" s="4" t="inlineStr">
        <is>
          <t>Convertible notes payable, net of discounts</t>
        </is>
      </c>
      <c r="C7" s="5" t="n">
        <v>0</v>
      </c>
      <c r="D7" s="5" t="n">
        <v>291681</v>
      </c>
    </row>
    <row r="8">
      <c r="A8" s="4" t="inlineStr">
        <is>
          <t>Preferred stock, par value</t>
        </is>
      </c>
      <c r="B8" s="7" t="n">
        <v>0.0001</v>
      </c>
      <c r="C8" s="7" t="n">
        <v>0.0001</v>
      </c>
      <c r="D8" s="7" t="n">
        <v>0.0001</v>
      </c>
    </row>
    <row r="9">
      <c r="A9" s="4" t="inlineStr">
        <is>
          <t>Preferred stock, shares authorized</t>
        </is>
      </c>
      <c r="B9" s="6" t="n">
        <v>10000000</v>
      </c>
      <c r="C9" s="6" t="n">
        <v>10000000</v>
      </c>
      <c r="D9" s="6" t="n">
        <v>10000000</v>
      </c>
    </row>
    <row r="10">
      <c r="A10" s="4" t="inlineStr">
        <is>
          <t>Preferred stock, shares issued</t>
        </is>
      </c>
      <c r="B10" s="6" t="n">
        <v>1824000</v>
      </c>
      <c r="C10" s="6" t="n">
        <v>7296000</v>
      </c>
      <c r="D10" s="6" t="n">
        <v>7296000</v>
      </c>
    </row>
    <row r="11">
      <c r="A11" s="4" t="inlineStr">
        <is>
          <t>Preferred stock, shares outstanding</t>
        </is>
      </c>
      <c r="B11" s="6" t="n">
        <v>1824000</v>
      </c>
      <c r="C11" s="6" t="n">
        <v>7296000</v>
      </c>
      <c r="D11" s="6" t="n">
        <v>7296000</v>
      </c>
    </row>
    <row r="12">
      <c r="A12" s="4" t="inlineStr">
        <is>
          <t>Common stock, par value</t>
        </is>
      </c>
      <c r="B12" s="7" t="n">
        <v>0.0001</v>
      </c>
      <c r="C12" s="7" t="n">
        <v>0.0001</v>
      </c>
      <c r="D12" s="7" t="n">
        <v>0.0001</v>
      </c>
    </row>
    <row r="13">
      <c r="A13" s="4" t="inlineStr">
        <is>
          <t>Common stock, shares authorized</t>
        </is>
      </c>
      <c r="B13" s="6" t="n">
        <v>1000000000</v>
      </c>
      <c r="C13" s="6" t="n">
        <v>1000000000</v>
      </c>
      <c r="D13" s="6" t="n">
        <v>1000000000</v>
      </c>
    </row>
    <row r="14">
      <c r="A14" s="4" t="inlineStr">
        <is>
          <t>Common stock, shares issued</t>
        </is>
      </c>
      <c r="B14" s="6" t="n">
        <v>457415546</v>
      </c>
      <c r="C14" s="6" t="n">
        <v>404908141</v>
      </c>
      <c r="D14" s="6" t="n">
        <v>358489928</v>
      </c>
    </row>
    <row r="15">
      <c r="A15" s="4" t="inlineStr">
        <is>
          <t>Common stock, shares outstanding</t>
        </is>
      </c>
      <c r="B15" s="6" t="n">
        <v>457415546</v>
      </c>
      <c r="C15" s="6" t="n">
        <v>404908141</v>
      </c>
      <c r="D15" s="6" t="n">
        <v>3584899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Organization and Basis of Presentation (Details Narrative) - USD ($)</t>
        </is>
      </c>
      <c r="B1" s="2" t="inlineStr">
        <is>
          <t>3 Months Ended</t>
        </is>
      </c>
      <c r="F1" s="2" t="inlineStr">
        <is>
          <t>6 Months Ended</t>
        </is>
      </c>
      <c r="H1" s="2" t="inlineStr">
        <is>
          <t>12 Months Ended</t>
        </is>
      </c>
    </row>
    <row r="2">
      <c r="B2" s="2" t="inlineStr">
        <is>
          <t>Mar. 31, 2021</t>
        </is>
      </c>
      <c r="C2" s="2" t="inlineStr">
        <is>
          <t>Dec. 31, 2020</t>
        </is>
      </c>
      <c r="D2" s="2" t="inlineStr">
        <is>
          <t>Mar. 31, 2020</t>
        </is>
      </c>
      <c r="E2" s="2" t="inlineStr">
        <is>
          <t>Dec. 31, 2019</t>
        </is>
      </c>
      <c r="F2" s="2" t="inlineStr">
        <is>
          <t>Mar. 31, 2021</t>
        </is>
      </c>
      <c r="G2" s="2" t="inlineStr">
        <is>
          <t>Mar. 31, 2020</t>
        </is>
      </c>
      <c r="H2" s="2" t="inlineStr">
        <is>
          <t>Sep. 30, 2020</t>
        </is>
      </c>
      <c r="I2" s="2" t="inlineStr">
        <is>
          <t>Sep. 30, 2019</t>
        </is>
      </c>
    </row>
    <row r="3">
      <c r="A3" s="3" t="inlineStr">
        <is>
          <t>Organization, Consolidation and Presentation of Financial Statements [Abstract]</t>
        </is>
      </c>
    </row>
    <row r="4">
      <c r="A4" s="4" t="inlineStr">
        <is>
          <t>Working capital deficit</t>
        </is>
      </c>
      <c r="B4" s="5" t="n">
        <v>10686594</v>
      </c>
      <c r="F4" s="5" t="n">
        <v>10686594</v>
      </c>
    </row>
    <row r="5">
      <c r="A5" s="4" t="inlineStr">
        <is>
          <t>Accumulated deficit</t>
        </is>
      </c>
      <c r="B5" s="6" t="n">
        <v>-35209163</v>
      </c>
      <c r="F5" s="6" t="n">
        <v>-35209163</v>
      </c>
      <c r="H5" s="5" t="n">
        <v>-32705690</v>
      </c>
      <c r="I5" s="5" t="n">
        <v>-23542361</v>
      </c>
    </row>
    <row r="6">
      <c r="A6" s="4" t="inlineStr">
        <is>
          <t>Net loss</t>
        </is>
      </c>
      <c r="B6" s="5" t="n">
        <v>-1413246</v>
      </c>
      <c r="C6" s="5" t="n">
        <v>-1090227</v>
      </c>
      <c r="D6" s="5" t="n">
        <v>-4264480</v>
      </c>
      <c r="E6" s="5" t="n">
        <v>-1746722</v>
      </c>
      <c r="F6" s="6" t="n">
        <v>-2503473</v>
      </c>
      <c r="G6" s="5" t="n">
        <v>-6011202</v>
      </c>
      <c r="H6" s="6" t="n">
        <v>-9163329</v>
      </c>
      <c r="I6" s="6" t="n">
        <v>-8276393</v>
      </c>
    </row>
    <row r="7">
      <c r="A7" s="4" t="inlineStr">
        <is>
          <t>Cash used in operating activities</t>
        </is>
      </c>
      <c r="F7" s="5" t="n">
        <v>-2046626</v>
      </c>
      <c r="G7" s="5" t="n">
        <v>-965971</v>
      </c>
      <c r="H7" s="5" t="n">
        <v>-2497601</v>
      </c>
      <c r="I7" s="5" t="n">
        <v>-3155584</v>
      </c>
    </row>
  </sheetData>
  <mergeCells count="4">
    <mergeCell ref="A1:A2"/>
    <mergeCell ref="B1:E1"/>
    <mergeCell ref="F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Organization and Basis of Presentation (Details Narrative) (10-K) - USD ($)</t>
        </is>
      </c>
      <c r="B1" s="2" t="inlineStr">
        <is>
          <t>3 Months Ended</t>
        </is>
      </c>
      <c r="F1" s="2" t="inlineStr">
        <is>
          <t>6 Months Ended</t>
        </is>
      </c>
      <c r="H1" s="2" t="inlineStr">
        <is>
          <t>12 Months Ended</t>
        </is>
      </c>
    </row>
    <row r="2">
      <c r="B2" s="2" t="inlineStr">
        <is>
          <t>Mar. 31, 2021</t>
        </is>
      </c>
      <c r="C2" s="2" t="inlineStr">
        <is>
          <t>Dec. 31, 2020</t>
        </is>
      </c>
      <c r="D2" s="2" t="inlineStr">
        <is>
          <t>Mar. 31, 2020</t>
        </is>
      </c>
      <c r="E2" s="2" t="inlineStr">
        <is>
          <t>Dec. 31, 2019</t>
        </is>
      </c>
      <c r="F2" s="2" t="inlineStr">
        <is>
          <t>Mar. 31, 2021</t>
        </is>
      </c>
      <c r="G2" s="2" t="inlineStr">
        <is>
          <t>Mar. 31, 2020</t>
        </is>
      </c>
      <c r="H2" s="2" t="inlineStr">
        <is>
          <t>Sep. 30, 2020</t>
        </is>
      </c>
      <c r="I2" s="2" t="inlineStr">
        <is>
          <t>Sep. 30, 2019</t>
        </is>
      </c>
    </row>
    <row r="3">
      <c r="A3" s="3" t="inlineStr">
        <is>
          <t>Organization, Consolidation and Presentation of Financial Statements [Abstract]</t>
        </is>
      </c>
    </row>
    <row r="4">
      <c r="A4" s="4" t="inlineStr">
        <is>
          <t>Working capital deficit</t>
        </is>
      </c>
      <c r="H4" s="5" t="n">
        <v>-12219710</v>
      </c>
    </row>
    <row r="5">
      <c r="A5" s="4" t="inlineStr">
        <is>
          <t>Accumulated deficit</t>
        </is>
      </c>
      <c r="B5" s="5" t="n">
        <v>-35209163</v>
      </c>
      <c r="F5" s="5" t="n">
        <v>-35209163</v>
      </c>
      <c r="H5" s="6" t="n">
        <v>-32705690</v>
      </c>
      <c r="I5" s="5" t="n">
        <v>-23542361</v>
      </c>
    </row>
    <row r="6">
      <c r="A6" s="4" t="inlineStr">
        <is>
          <t>Net loss</t>
        </is>
      </c>
      <c r="B6" s="5" t="n">
        <v>-1413246</v>
      </c>
      <c r="C6" s="5" t="n">
        <v>-1090227</v>
      </c>
      <c r="D6" s="5" t="n">
        <v>-4264480</v>
      </c>
      <c r="E6" s="5" t="n">
        <v>-1746722</v>
      </c>
      <c r="F6" s="6" t="n">
        <v>-2503473</v>
      </c>
      <c r="G6" s="5" t="n">
        <v>-6011202</v>
      </c>
      <c r="H6" s="6" t="n">
        <v>-9163329</v>
      </c>
      <c r="I6" s="6" t="n">
        <v>-8276393</v>
      </c>
    </row>
    <row r="7">
      <c r="A7" s="4" t="inlineStr">
        <is>
          <t>Cash used in operating activities</t>
        </is>
      </c>
      <c r="F7" s="5" t="n">
        <v>-2046626</v>
      </c>
      <c r="G7" s="5" t="n">
        <v>-965971</v>
      </c>
      <c r="H7" s="5" t="n">
        <v>-2497601</v>
      </c>
      <c r="I7" s="5" t="n">
        <v>-3155584</v>
      </c>
    </row>
  </sheetData>
  <mergeCells count="4">
    <mergeCell ref="A1:A2"/>
    <mergeCell ref="B1:E1"/>
    <mergeCell ref="F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31" customWidth="1" min="6" max="6"/>
    <col width="21" customWidth="1" min="7" max="7"/>
  </cols>
  <sheetData>
    <row r="1">
      <c r="A1" s="1" t="inlineStr">
        <is>
          <t>Summary of Significant Accounting Policies (Details Narrative)</t>
        </is>
      </c>
      <c r="B1" s="2" t="inlineStr">
        <is>
          <t>3 Months Ended</t>
        </is>
      </c>
      <c r="D1" s="2" t="inlineStr">
        <is>
          <t>6 Months Ended</t>
        </is>
      </c>
      <c r="F1" s="2" t="inlineStr">
        <is>
          <t>12 Months Ended</t>
        </is>
      </c>
    </row>
    <row r="2">
      <c r="B2" s="2" t="inlineStr">
        <is>
          <t>Mar. 31, 2021USD ($)</t>
        </is>
      </c>
      <c r="C2" s="2" t="inlineStr">
        <is>
          <t>Mar. 31, 2020USD ($)</t>
        </is>
      </c>
      <c r="D2" s="2" t="inlineStr">
        <is>
          <t>Mar. 31, 2021USD ($)</t>
        </is>
      </c>
      <c r="E2" s="2" t="inlineStr">
        <is>
          <t>Mar. 31, 2020USD ($)</t>
        </is>
      </c>
      <c r="F2" s="2" t="inlineStr">
        <is>
          <t>Sep. 30, 2020USD ($)$ / shares</t>
        </is>
      </c>
      <c r="G2" s="2" t="inlineStr">
        <is>
          <t>Sep. 30, 2019USD ($)</t>
        </is>
      </c>
    </row>
    <row r="3">
      <c r="A3" s="4" t="inlineStr">
        <is>
          <t>Cash equivalent</t>
        </is>
      </c>
      <c r="B3" s="4" t="inlineStr">
        <is>
          <t xml:space="preserve"> </t>
        </is>
      </c>
      <c r="D3" s="4" t="inlineStr">
        <is>
          <t xml:space="preserve"> </t>
        </is>
      </c>
      <c r="F3" s="4" t="inlineStr">
        <is>
          <t xml:space="preserve"> </t>
        </is>
      </c>
      <c r="G3" s="4" t="inlineStr">
        <is>
          <t xml:space="preserve"> </t>
        </is>
      </c>
    </row>
    <row r="4">
      <c r="A4" s="4" t="inlineStr">
        <is>
          <t>Allowance for doubtful accounts</t>
        </is>
      </c>
      <c r="B4" s="6" t="n">
        <v>78530</v>
      </c>
      <c r="D4" s="6" t="n">
        <v>78530</v>
      </c>
      <c r="F4" s="6" t="n">
        <v>78530</v>
      </c>
    </row>
    <row r="5">
      <c r="A5" s="4" t="inlineStr">
        <is>
          <t>Prepaid future professional and advertising services</t>
        </is>
      </c>
      <c r="B5" s="6" t="n">
        <v>802472</v>
      </c>
      <c r="D5" s="6" t="n">
        <v>802472</v>
      </c>
      <c r="F5" s="6" t="n">
        <v>249560</v>
      </c>
    </row>
    <row r="6">
      <c r="A6" s="4" t="inlineStr">
        <is>
          <t>Impairment charges on other intangible assets</t>
        </is>
      </c>
      <c r="D6" s="4" t="inlineStr">
        <is>
          <t xml:space="preserve"> </t>
        </is>
      </c>
      <c r="E6" s="4" t="inlineStr">
        <is>
          <t xml:space="preserve"> </t>
        </is>
      </c>
    </row>
    <row r="7">
      <c r="A7" s="4" t="inlineStr">
        <is>
          <t>Research and development</t>
        </is>
      </c>
      <c r="B7" s="6" t="n">
        <v>380</v>
      </c>
      <c r="C7" s="4" t="inlineStr">
        <is>
          <t xml:space="preserve"> </t>
        </is>
      </c>
      <c r="D7" s="6" t="n">
        <v>3384</v>
      </c>
      <c r="E7" s="6" t="n">
        <v>4264</v>
      </c>
      <c r="F7" s="6" t="n">
        <v>15266</v>
      </c>
      <c r="G7" s="6" t="n">
        <v>18700</v>
      </c>
    </row>
    <row r="8">
      <c r="A8" s="4" t="inlineStr">
        <is>
          <t>Advertising and promotion</t>
        </is>
      </c>
      <c r="B8" s="5" t="n">
        <v>54982</v>
      </c>
      <c r="C8" s="6" t="n">
        <v>79153</v>
      </c>
      <c r="D8" s="5" t="n">
        <v>359289</v>
      </c>
      <c r="E8" s="6" t="n">
        <v>231738</v>
      </c>
      <c r="F8" s="5" t="n">
        <v>451265</v>
      </c>
      <c r="G8" s="5" t="n">
        <v>255897</v>
      </c>
    </row>
    <row r="9">
      <c r="A9" s="4" t="inlineStr">
        <is>
          <t>Ownership percentage</t>
        </is>
      </c>
      <c r="B9" s="4" t="inlineStr">
        <is>
          <t>4.99%</t>
        </is>
      </c>
      <c r="D9" s="4" t="inlineStr">
        <is>
          <t>4.99%</t>
        </is>
      </c>
    </row>
    <row r="10">
      <c r="A10" s="4" t="inlineStr">
        <is>
          <t>Measurement Input, Exercise Price [Member]</t>
        </is>
      </c>
    </row>
    <row r="11">
      <c r="A11" s="4" t="inlineStr">
        <is>
          <t>Embedded derivative liability measurement input</t>
        </is>
      </c>
      <c r="B11" s="9" t="n">
        <v>0.132</v>
      </c>
      <c r="D11" s="9" t="n">
        <v>0.132</v>
      </c>
      <c r="F11" s="10" t="n">
        <v>0.057</v>
      </c>
      <c r="G11" s="10" t="n">
        <v>0.116</v>
      </c>
    </row>
    <row r="12">
      <c r="A12" s="4" t="inlineStr">
        <is>
          <t>Measurement Input, Risk Free Interest Rate [Member]</t>
        </is>
      </c>
    </row>
    <row r="13">
      <c r="A13" s="4" t="inlineStr">
        <is>
          <t>Embedded derivative liability measurement input</t>
        </is>
      </c>
      <c r="B13" s="11" t="n">
        <v>0.05</v>
      </c>
      <c r="D13" s="11" t="n">
        <v>0.05</v>
      </c>
    </row>
    <row r="14">
      <c r="A14" s="4" t="inlineStr">
        <is>
          <t>Measurement Input, Risk Free Interest Rate [Member] | Minimum [Member]</t>
        </is>
      </c>
    </row>
    <row r="15">
      <c r="A15" s="4" t="inlineStr">
        <is>
          <t>Embedded derivative liability measurement input</t>
        </is>
      </c>
      <c r="F15" s="11" t="n">
        <v>0.08</v>
      </c>
      <c r="G15" s="11" t="n">
        <v>0.08</v>
      </c>
    </row>
    <row r="16">
      <c r="A16" s="4" t="inlineStr">
        <is>
          <t>Measurement Input, Risk Free Interest Rate [Member] | Maximum [Member]</t>
        </is>
      </c>
    </row>
    <row r="17">
      <c r="A17" s="4" t="inlineStr">
        <is>
          <t>Embedded derivative liability measurement input</t>
        </is>
      </c>
      <c r="F17" s="11" t="n">
        <v>0.15</v>
      </c>
      <c r="G17" s="11" t="n">
        <v>2.71</v>
      </c>
    </row>
    <row r="18">
      <c r="A18" s="4" t="inlineStr">
        <is>
          <t>Measurement Input, Price Volatility [Member]</t>
        </is>
      </c>
    </row>
    <row r="19">
      <c r="A19" s="4" t="inlineStr">
        <is>
          <t>Embedded derivative liability measurement input</t>
        </is>
      </c>
      <c r="B19" s="6" t="n">
        <v>150</v>
      </c>
      <c r="D19" s="6" t="n">
        <v>150</v>
      </c>
    </row>
    <row r="20">
      <c r="A20" s="4" t="inlineStr">
        <is>
          <t>Measurement Input, Price Volatility [Member] | Minimum [Member]</t>
        </is>
      </c>
    </row>
    <row r="21">
      <c r="A21" s="4" t="inlineStr">
        <is>
          <t>Embedded derivative liability measurement input</t>
        </is>
      </c>
      <c r="F21" s="6" t="n">
        <v>65</v>
      </c>
    </row>
    <row r="22">
      <c r="A22" s="4" t="inlineStr">
        <is>
          <t>Measurement Input, Price Volatility [Member] | Maximum [Member]</t>
        </is>
      </c>
    </row>
    <row r="23">
      <c r="A23" s="4" t="inlineStr">
        <is>
          <t>Embedded derivative liability measurement input</t>
        </is>
      </c>
      <c r="F23" s="6" t="n">
        <v>79</v>
      </c>
    </row>
    <row r="24">
      <c r="A24" s="4" t="inlineStr">
        <is>
          <t>Measurement Input, Expected Term [Member]</t>
        </is>
      </c>
    </row>
    <row r="25">
      <c r="A25" s="4" t="inlineStr">
        <is>
          <t>Long-term debt, term</t>
        </is>
      </c>
      <c r="B25" s="4" t="inlineStr">
        <is>
          <t>1 year</t>
        </is>
      </c>
      <c r="D25" s="4" t="inlineStr">
        <is>
          <t>1 year</t>
        </is>
      </c>
      <c r="F25" s="4" t="inlineStr">
        <is>
          <t>1 year</t>
        </is>
      </c>
    </row>
    <row r="26">
      <c r="A26" s="4" t="inlineStr">
        <is>
          <t>Measurement Input, Expected Term [Member] | Maximum [Member]</t>
        </is>
      </c>
    </row>
    <row r="27">
      <c r="A27" s="4" t="inlineStr">
        <is>
          <t>Long-term debt, term</t>
        </is>
      </c>
      <c r="F27" s="4" t="inlineStr">
        <is>
          <t>1 year</t>
        </is>
      </c>
      <c r="G27" s="4" t="inlineStr">
        <is>
          <t>1 year</t>
        </is>
      </c>
    </row>
    <row r="28">
      <c r="A28" s="4" t="inlineStr">
        <is>
          <t>Barter Agreement [Member]</t>
        </is>
      </c>
    </row>
    <row r="29">
      <c r="A29" s="4" t="inlineStr">
        <is>
          <t>Prepaid future professional and advertising services</t>
        </is>
      </c>
      <c r="C29" s="5" t="n">
        <v>249560</v>
      </c>
      <c r="E29" s="5" t="n">
        <v>249560</v>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80" customWidth="1" min="7" max="7"/>
    <col width="21" customWidth="1" min="8" max="8"/>
    <col width="21" customWidth="1" min="9" max="9"/>
  </cols>
  <sheetData>
    <row r="1">
      <c r="A1" s="1" t="inlineStr">
        <is>
          <t>Summary of Significant accounting Policies (Details Narrative) (10-K)</t>
        </is>
      </c>
      <c r="B1" s="2" t="inlineStr">
        <is>
          <t>1 Months Ended</t>
        </is>
      </c>
      <c r="C1" s="2" t="inlineStr">
        <is>
          <t>3 Months Ended</t>
        </is>
      </c>
      <c r="E1" s="2" t="inlineStr">
        <is>
          <t>6 Months Ended</t>
        </is>
      </c>
      <c r="G1" s="2" t="inlineStr">
        <is>
          <t>12 Months Ended</t>
        </is>
      </c>
    </row>
    <row r="2">
      <c r="B2" s="2" t="inlineStr">
        <is>
          <t>Mar. 31, 2020USD ($)</t>
        </is>
      </c>
      <c r="C2" s="2" t="inlineStr">
        <is>
          <t>Mar. 31, 2021USD ($)</t>
        </is>
      </c>
      <c r="D2" s="2" t="inlineStr">
        <is>
          <t>Mar. 31, 2020USD ($)</t>
        </is>
      </c>
      <c r="E2" s="2" t="inlineStr">
        <is>
          <t>Mar. 31, 2021USD ($)</t>
        </is>
      </c>
      <c r="F2" s="2" t="inlineStr">
        <is>
          <t>Mar. 31, 2020USD ($)</t>
        </is>
      </c>
      <c r="G2" s="2" t="inlineStr">
        <is>
          <t>Sep. 30, 2020USD ($)$ / shares</t>
        </is>
      </c>
      <c r="H2" s="2" t="inlineStr">
        <is>
          <t>Sep. 30, 2019USD ($)</t>
        </is>
      </c>
      <c r="I2" s="2" t="inlineStr">
        <is>
          <t>Oct. 02, 2019USD ($)</t>
        </is>
      </c>
    </row>
    <row r="3">
      <c r="A3" s="4" t="inlineStr">
        <is>
          <t>Cash equivalents</t>
        </is>
      </c>
      <c r="C3" s="4" t="inlineStr">
        <is>
          <t xml:space="preserve"> </t>
        </is>
      </c>
      <c r="E3" s="4" t="inlineStr">
        <is>
          <t xml:space="preserve"> </t>
        </is>
      </c>
      <c r="G3" s="4" t="inlineStr">
        <is>
          <t xml:space="preserve"> </t>
        </is>
      </c>
      <c r="H3" s="4" t="inlineStr">
        <is>
          <t xml:space="preserve"> </t>
        </is>
      </c>
    </row>
    <row r="4">
      <c r="A4" s="4" t="inlineStr">
        <is>
          <t>Allowance for doubtful accounts</t>
        </is>
      </c>
      <c r="C4" s="6" t="n">
        <v>78530</v>
      </c>
      <c r="E4" s="6" t="n">
        <v>78530</v>
      </c>
      <c r="G4" s="6" t="n">
        <v>78530</v>
      </c>
      <c r="H4" s="6" t="n">
        <v>27097</v>
      </c>
    </row>
    <row r="5">
      <c r="A5" s="4" t="inlineStr">
        <is>
          <t>Prepaid expenses</t>
        </is>
      </c>
      <c r="C5" s="6" t="n">
        <v>573712</v>
      </c>
      <c r="E5" s="6" t="n">
        <v>573712</v>
      </c>
      <c r="G5" s="5" t="n">
        <v>20800</v>
      </c>
      <c r="H5" s="6" t="n">
        <v>12025</v>
      </c>
    </row>
    <row r="6">
      <c r="A6" s="4" t="inlineStr">
        <is>
          <t>Barter credits, description</t>
        </is>
      </c>
      <c r="G6" s="4" t="inlineStr">
        <is>
          <t xml:space="preserve">The credits, which expire in March 2023, are valued at the lower of the Company's cost of market value of the inventory transferred. Under the terms of the barter agreement, the Company is required to pay cash equal to a negotiated amount of the bartered advertising and use the barter credits to pay the balance. These credits are charged to expense as they are used. The Company expects to begin using the advertising credits beginning in June 2021. </t>
        </is>
      </c>
    </row>
    <row r="7">
      <c r="A7" s="4" t="inlineStr">
        <is>
          <t>Inventory delivered in exchange for future advertising credits</t>
        </is>
      </c>
      <c r="B7" s="5" t="n">
        <v>249560</v>
      </c>
    </row>
    <row r="8">
      <c r="A8" s="4" t="inlineStr">
        <is>
          <t>Research and development</t>
        </is>
      </c>
      <c r="C8" s="6" t="n">
        <v>380</v>
      </c>
      <c r="D8" s="4" t="inlineStr">
        <is>
          <t xml:space="preserve"> </t>
        </is>
      </c>
      <c r="E8" s="6" t="n">
        <v>3384</v>
      </c>
      <c r="F8" s="5" t="n">
        <v>4264</v>
      </c>
      <c r="G8" s="5" t="n">
        <v>15266</v>
      </c>
      <c r="H8" s="6" t="n">
        <v>18700</v>
      </c>
    </row>
    <row r="9">
      <c r="A9" s="4" t="inlineStr">
        <is>
          <t>Advertising expenses</t>
        </is>
      </c>
      <c r="G9" s="6" t="n">
        <v>451265</v>
      </c>
      <c r="H9" s="6" t="n">
        <v>255897</v>
      </c>
    </row>
    <row r="10">
      <c r="A10" s="4" t="inlineStr">
        <is>
          <t>Operating lease, right-of-use asset</t>
        </is>
      </c>
      <c r="C10" s="5" t="n">
        <v>19000</v>
      </c>
      <c r="E10" s="5" t="n">
        <v>19000</v>
      </c>
      <c r="G10" s="5" t="n">
        <v>39000</v>
      </c>
      <c r="H10" s="4" t="inlineStr">
        <is>
          <t xml:space="preserve"> </t>
        </is>
      </c>
      <c r="I10" s="5" t="n">
        <v>74000</v>
      </c>
    </row>
    <row r="11">
      <c r="A11" s="4" t="inlineStr">
        <is>
          <t>Operating lease liabilities</t>
        </is>
      </c>
      <c r="I11" s="5" t="n">
        <v>74000</v>
      </c>
    </row>
    <row r="12">
      <c r="A12" s="4" t="inlineStr">
        <is>
          <t>Measurement Input, Exercise Price [Member]</t>
        </is>
      </c>
    </row>
    <row r="13">
      <c r="A13" s="4" t="inlineStr">
        <is>
          <t>Embedded derivative liability measurement input</t>
        </is>
      </c>
      <c r="C13" s="9" t="n">
        <v>0.132</v>
      </c>
      <c r="E13" s="9" t="n">
        <v>0.132</v>
      </c>
      <c r="G13" s="10" t="n">
        <v>0.057</v>
      </c>
      <c r="H13" s="10" t="n">
        <v>0.116</v>
      </c>
    </row>
    <row r="14">
      <c r="A14" s="4" t="inlineStr">
        <is>
          <t>Measurement Input, Risk Free Interest Rate [Member]</t>
        </is>
      </c>
    </row>
    <row r="15">
      <c r="A15" s="4" t="inlineStr">
        <is>
          <t>Embedded derivative liability measurement input</t>
        </is>
      </c>
      <c r="C15" s="11" t="n">
        <v>0.05</v>
      </c>
      <c r="E15" s="11" t="n">
        <v>0.05</v>
      </c>
    </row>
    <row r="16">
      <c r="A16" s="4" t="inlineStr">
        <is>
          <t>Measurement Input, Risk Free Interest Rate [Member] | Minimum [Member]</t>
        </is>
      </c>
    </row>
    <row r="17">
      <c r="A17" s="4" t="inlineStr">
        <is>
          <t>Embedded derivative liability measurement input</t>
        </is>
      </c>
      <c r="G17" s="11" t="n">
        <v>0.08</v>
      </c>
      <c r="H17" s="11" t="n">
        <v>0.08</v>
      </c>
    </row>
    <row r="18">
      <c r="A18" s="4" t="inlineStr">
        <is>
          <t>Measurement Input, Risk Free Interest Rate [Member] | Maximum [Member]</t>
        </is>
      </c>
    </row>
    <row r="19">
      <c r="A19" s="4" t="inlineStr">
        <is>
          <t>Embedded derivative liability measurement input</t>
        </is>
      </c>
      <c r="G19" s="11" t="n">
        <v>0.15</v>
      </c>
      <c r="H19" s="11" t="n">
        <v>2.71</v>
      </c>
    </row>
    <row r="20">
      <c r="A20" s="4" t="inlineStr">
        <is>
          <t>Measurement Input, Expected Term [Member]</t>
        </is>
      </c>
    </row>
    <row r="21">
      <c r="A21" s="4" t="inlineStr">
        <is>
          <t>Long-term debt, term</t>
        </is>
      </c>
      <c r="C21" s="4" t="inlineStr">
        <is>
          <t>1 year</t>
        </is>
      </c>
      <c r="E21" s="4" t="inlineStr">
        <is>
          <t>1 year</t>
        </is>
      </c>
      <c r="G21" s="4" t="inlineStr">
        <is>
          <t>1 year</t>
        </is>
      </c>
    </row>
    <row r="22">
      <c r="A22" s="4" t="inlineStr">
        <is>
          <t>Measurement Input, Expected Term [Member] | Maximum [Member]</t>
        </is>
      </c>
    </row>
    <row r="23">
      <c r="A23" s="4" t="inlineStr">
        <is>
          <t>Long-term debt, term</t>
        </is>
      </c>
      <c r="G23" s="4" t="inlineStr">
        <is>
          <t>1 year</t>
        </is>
      </c>
      <c r="H23" s="4" t="inlineStr">
        <is>
          <t>1 year</t>
        </is>
      </c>
    </row>
    <row r="24">
      <c r="A24" s="4" t="inlineStr">
        <is>
          <t>Prepaid Advertising and Other [Member]</t>
        </is>
      </c>
    </row>
    <row r="25">
      <c r="A25" s="4" t="inlineStr">
        <is>
          <t>Barter credits</t>
        </is>
      </c>
      <c r="G25" s="5" t="n">
        <v>20800</v>
      </c>
    </row>
    <row r="26">
      <c r="A26" s="4" t="inlineStr">
        <is>
          <t>Prepaid Advertising [Member]</t>
        </is>
      </c>
    </row>
    <row r="27">
      <c r="A27" s="4" t="inlineStr">
        <is>
          <t>Barter credits</t>
        </is>
      </c>
      <c r="G27" s="6" t="n">
        <v>228760</v>
      </c>
    </row>
    <row r="28">
      <c r="A28" s="4" t="inlineStr">
        <is>
          <t>Professional and Advertising [Member]</t>
        </is>
      </c>
    </row>
    <row r="29">
      <c r="A29" s="4" t="inlineStr">
        <is>
          <t>Prepaid expenses</t>
        </is>
      </c>
      <c r="G29" s="5" t="n">
        <v>249560</v>
      </c>
      <c r="H29" s="5" t="n">
        <v>12025</v>
      </c>
    </row>
  </sheetData>
  <mergeCells count="4">
    <mergeCell ref="A1:A2"/>
    <mergeCell ref="C1:D1"/>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Property and Equipment Useful Lives (Details)</t>
        </is>
      </c>
      <c r="B1" s="2" t="inlineStr">
        <is>
          <t>6 Months Ended</t>
        </is>
      </c>
    </row>
    <row r="2">
      <c r="B2" s="2" t="inlineStr">
        <is>
          <t>Mar. 31, 2021</t>
        </is>
      </c>
    </row>
    <row r="3">
      <c r="A3" s="4" t="inlineStr">
        <is>
          <t>Computer Equipment and Software [Member]</t>
        </is>
      </c>
    </row>
    <row r="4">
      <c r="A4" s="4" t="inlineStr">
        <is>
          <t>Useful lives property and equipment</t>
        </is>
      </c>
      <c r="B4" s="4" t="inlineStr">
        <is>
          <t>5 years</t>
        </is>
      </c>
    </row>
    <row r="5">
      <c r="A5" s="4" t="inlineStr">
        <is>
          <t>Business Equipment and Fixtures [Member]</t>
        </is>
      </c>
    </row>
    <row r="6">
      <c r="A6" s="4" t="inlineStr">
        <is>
          <t>Useful lives property and equipment</t>
        </is>
      </c>
      <c r="B6" s="4" t="inlineStr">
        <is>
          <t>7 years</t>
        </is>
      </c>
    </row>
    <row r="7">
      <c r="A7" s="4" t="inlineStr">
        <is>
          <t>Property and Buildings [Member]</t>
        </is>
      </c>
    </row>
    <row r="8">
      <c r="A8" s="4" t="inlineStr">
        <is>
          <t>Useful lives property and equipment</t>
        </is>
      </c>
      <c r="B8" s="4" t="inlineStr">
        <is>
          <t>39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Useful Lives (Details) (10-K)</t>
        </is>
      </c>
      <c r="B1" s="2" t="inlineStr">
        <is>
          <t>12 Months Ended</t>
        </is>
      </c>
    </row>
    <row r="2">
      <c r="B2" s="2" t="inlineStr">
        <is>
          <t>Sep. 30, 2020</t>
        </is>
      </c>
    </row>
    <row r="3">
      <c r="A3" s="4" t="inlineStr">
        <is>
          <t>Computer Equipment and Software [Member]</t>
        </is>
      </c>
    </row>
    <row r="4">
      <c r="A4" s="4" t="inlineStr">
        <is>
          <t>Useful lives of property and equipment</t>
        </is>
      </c>
      <c r="B4" s="4" t="inlineStr">
        <is>
          <t>5 years</t>
        </is>
      </c>
    </row>
    <row r="5">
      <c r="A5" s="4" t="inlineStr">
        <is>
          <t>Business Equipment and Fixtures [Member]</t>
        </is>
      </c>
    </row>
    <row r="6">
      <c r="A6" s="4" t="inlineStr">
        <is>
          <t>Useful lives of property and equipment</t>
        </is>
      </c>
      <c r="B6" s="4" t="inlineStr">
        <is>
          <t>7 years</t>
        </is>
      </c>
    </row>
    <row r="7">
      <c r="A7" s="4" t="inlineStr">
        <is>
          <t>Property and Buildings [Member]</t>
        </is>
      </c>
    </row>
    <row r="8">
      <c r="A8" s="4" t="inlineStr">
        <is>
          <t>Useful lives of property and equipment</t>
        </is>
      </c>
      <c r="B8" s="4" t="inlineStr">
        <is>
          <t>39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chedule of Disaggregation of Revenue (Details) - USD ($)</t>
        </is>
      </c>
      <c r="B1" s="2" t="inlineStr">
        <is>
          <t>3 Months Ended</t>
        </is>
      </c>
      <c r="D1" s="2" t="inlineStr">
        <is>
          <t>6 Months Ended</t>
        </is>
      </c>
      <c r="F1" s="2" t="inlineStr">
        <is>
          <t>12 Months Ended</t>
        </is>
      </c>
    </row>
    <row r="2">
      <c r="B2" s="2" t="inlineStr">
        <is>
          <t>Mar. 31, 2021</t>
        </is>
      </c>
      <c r="C2" s="2" t="inlineStr">
        <is>
          <t>Mar. 31, 2020</t>
        </is>
      </c>
      <c r="D2" s="2" t="inlineStr">
        <is>
          <t>Mar. 31, 2021</t>
        </is>
      </c>
      <c r="E2" s="2" t="inlineStr">
        <is>
          <t>Mar. 31, 2020</t>
        </is>
      </c>
      <c r="F2" s="2" t="inlineStr">
        <is>
          <t>Sep. 30, 2020</t>
        </is>
      </c>
      <c r="G2" s="2" t="inlineStr">
        <is>
          <t>Sep. 30, 2019</t>
        </is>
      </c>
    </row>
    <row r="3">
      <c r="A3" s="4" t="inlineStr">
        <is>
          <t>Revenue</t>
        </is>
      </c>
      <c r="B3" s="5" t="n">
        <v>146507</v>
      </c>
      <c r="C3" s="5" t="n">
        <v>486825</v>
      </c>
      <c r="D3" s="5" t="n">
        <v>295293</v>
      </c>
      <c r="E3" s="5" t="n">
        <v>798731</v>
      </c>
      <c r="F3" s="5" t="n">
        <v>1149880</v>
      </c>
      <c r="G3" s="5" t="n">
        <v>1110207</v>
      </c>
    </row>
    <row r="4">
      <c r="A4" s="4" t="inlineStr">
        <is>
          <t>Wholesale [Member]</t>
        </is>
      </c>
    </row>
    <row r="5">
      <c r="A5" s="4" t="inlineStr">
        <is>
          <t>Revenue</t>
        </is>
      </c>
      <c r="B5" s="6" t="n">
        <v>90329</v>
      </c>
      <c r="C5" s="6" t="n">
        <v>191338</v>
      </c>
      <c r="D5" s="6" t="n">
        <v>192880</v>
      </c>
      <c r="E5" s="6" t="n">
        <v>444584</v>
      </c>
      <c r="F5" s="6" t="n">
        <v>606315</v>
      </c>
      <c r="G5" s="6" t="n">
        <v>1003708</v>
      </c>
    </row>
    <row r="6">
      <c r="A6" s="4" t="inlineStr">
        <is>
          <t>Retail [Member]</t>
        </is>
      </c>
    </row>
    <row r="7">
      <c r="A7" s="4" t="inlineStr">
        <is>
          <t>Revenue</t>
        </is>
      </c>
      <c r="B7" s="5" t="n">
        <v>56178</v>
      </c>
      <c r="C7" s="5" t="n">
        <v>295487</v>
      </c>
      <c r="D7" s="5" t="n">
        <v>102413</v>
      </c>
      <c r="E7" s="5" t="n">
        <v>354147</v>
      </c>
      <c r="F7" s="5" t="n">
        <v>543565</v>
      </c>
      <c r="G7" s="5" t="n">
        <v>106499</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chedule of Disaggregation of Revenue (Details) (10-K) - USD ($)</t>
        </is>
      </c>
      <c r="B1" s="2" t="inlineStr">
        <is>
          <t>3 Months Ended</t>
        </is>
      </c>
      <c r="D1" s="2" t="inlineStr">
        <is>
          <t>6 Months Ended</t>
        </is>
      </c>
      <c r="F1" s="2" t="inlineStr">
        <is>
          <t>12 Months Ended</t>
        </is>
      </c>
    </row>
    <row r="2">
      <c r="B2" s="2" t="inlineStr">
        <is>
          <t>Mar. 31, 2021</t>
        </is>
      </c>
      <c r="C2" s="2" t="inlineStr">
        <is>
          <t>Mar. 31, 2020</t>
        </is>
      </c>
      <c r="D2" s="2" t="inlineStr">
        <is>
          <t>Mar. 31, 2021</t>
        </is>
      </c>
      <c r="E2" s="2" t="inlineStr">
        <is>
          <t>Mar. 31, 2020</t>
        </is>
      </c>
      <c r="F2" s="2" t="inlineStr">
        <is>
          <t>Sep. 30, 2020</t>
        </is>
      </c>
      <c r="G2" s="2" t="inlineStr">
        <is>
          <t>Sep. 30, 2019</t>
        </is>
      </c>
    </row>
    <row r="3">
      <c r="A3" s="4" t="inlineStr">
        <is>
          <t>Revenue</t>
        </is>
      </c>
      <c r="B3" s="5" t="n">
        <v>146507</v>
      </c>
      <c r="C3" s="5" t="n">
        <v>486825</v>
      </c>
      <c r="D3" s="5" t="n">
        <v>295293</v>
      </c>
      <c r="E3" s="5" t="n">
        <v>798731</v>
      </c>
      <c r="F3" s="5" t="n">
        <v>1149880</v>
      </c>
      <c r="G3" s="5" t="n">
        <v>1110207</v>
      </c>
    </row>
    <row r="4">
      <c r="A4" s="4" t="inlineStr">
        <is>
          <t>Wholesale [Member]</t>
        </is>
      </c>
    </row>
    <row r="5">
      <c r="A5" s="4" t="inlineStr">
        <is>
          <t>Revenue</t>
        </is>
      </c>
      <c r="B5" s="6" t="n">
        <v>90329</v>
      </c>
      <c r="C5" s="6" t="n">
        <v>191338</v>
      </c>
      <c r="D5" s="6" t="n">
        <v>192880</v>
      </c>
      <c r="E5" s="6" t="n">
        <v>444584</v>
      </c>
      <c r="F5" s="6" t="n">
        <v>606315</v>
      </c>
      <c r="G5" s="6" t="n">
        <v>1003708</v>
      </c>
    </row>
    <row r="6">
      <c r="A6" s="4" t="inlineStr">
        <is>
          <t>Retail [Member]</t>
        </is>
      </c>
    </row>
    <row r="7">
      <c r="A7" s="4" t="inlineStr">
        <is>
          <t>Revenue</t>
        </is>
      </c>
      <c r="B7" s="5" t="n">
        <v>56178</v>
      </c>
      <c r="C7" s="5" t="n">
        <v>295487</v>
      </c>
      <c r="D7" s="5" t="n">
        <v>102413</v>
      </c>
      <c r="E7" s="5" t="n">
        <v>354147</v>
      </c>
      <c r="F7" s="5" t="n">
        <v>543565</v>
      </c>
      <c r="G7" s="5" t="n">
        <v>106499</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Assets and Liabilities Fair Value Measured (Details) - USD ($)</t>
        </is>
      </c>
      <c r="B1" s="2" t="inlineStr">
        <is>
          <t>Mar. 31, 2021</t>
        </is>
      </c>
      <c r="C1" s="2" t="inlineStr">
        <is>
          <t>Sep. 30, 2020</t>
        </is>
      </c>
      <c r="D1" s="2" t="inlineStr">
        <is>
          <t>Sep. 30, 2019</t>
        </is>
      </c>
    </row>
    <row r="2">
      <c r="A2" s="4" t="inlineStr">
        <is>
          <t>Marketable securities</t>
        </is>
      </c>
      <c r="B2" s="5" t="n">
        <v>9920</v>
      </c>
      <c r="C2" s="5" t="n">
        <v>9920</v>
      </c>
      <c r="D2" s="5" t="n">
        <v>9920</v>
      </c>
    </row>
    <row r="3">
      <c r="A3" s="4" t="inlineStr">
        <is>
          <t>Derivative liability</t>
        </is>
      </c>
      <c r="B3" s="6" t="n">
        <v>2205666</v>
      </c>
      <c r="C3" s="6" t="n">
        <v>5649412</v>
      </c>
      <c r="D3" s="6" t="n">
        <v>3012597</v>
      </c>
    </row>
    <row r="4">
      <c r="A4" s="4" t="inlineStr">
        <is>
          <t>Fair value net asset liability</t>
        </is>
      </c>
      <c r="B4" s="6" t="n">
        <v>2215586</v>
      </c>
      <c r="C4" s="6" t="n">
        <v>5659332</v>
      </c>
      <c r="D4" s="6" t="n">
        <v>3022517</v>
      </c>
    </row>
    <row r="5">
      <c r="A5" s="4" t="inlineStr">
        <is>
          <t>Level 1 [Member]</t>
        </is>
      </c>
    </row>
    <row r="6">
      <c r="A6" s="4" t="inlineStr">
        <is>
          <t>Marketable securities</t>
        </is>
      </c>
      <c r="B6" s="6" t="n">
        <v>9920</v>
      </c>
      <c r="C6" s="6" t="n">
        <v>9920</v>
      </c>
      <c r="D6" s="6" t="n">
        <v>9920</v>
      </c>
    </row>
    <row r="7">
      <c r="A7" s="4" t="inlineStr">
        <is>
          <t>Derivative liability</t>
        </is>
      </c>
      <c r="B7" s="4" t="inlineStr">
        <is>
          <t xml:space="preserve"> </t>
        </is>
      </c>
      <c r="C7" s="4" t="inlineStr">
        <is>
          <t xml:space="preserve"> </t>
        </is>
      </c>
      <c r="D7" s="4" t="inlineStr">
        <is>
          <t xml:space="preserve"> </t>
        </is>
      </c>
    </row>
    <row r="8">
      <c r="A8" s="4" t="inlineStr">
        <is>
          <t>Fair value net asset liability</t>
        </is>
      </c>
      <c r="B8" s="6" t="n">
        <v>9920</v>
      </c>
      <c r="C8" s="6" t="n">
        <v>9920</v>
      </c>
      <c r="D8" s="6" t="n">
        <v>9920</v>
      </c>
    </row>
    <row r="9">
      <c r="A9" s="4" t="inlineStr">
        <is>
          <t>Level 2 [Member]</t>
        </is>
      </c>
    </row>
    <row r="10">
      <c r="A10" s="4" t="inlineStr">
        <is>
          <t>Marketable securities</t>
        </is>
      </c>
      <c r="B10" s="4" t="inlineStr">
        <is>
          <t xml:space="preserve"> </t>
        </is>
      </c>
      <c r="C10" s="4" t="inlineStr">
        <is>
          <t xml:space="preserve"> </t>
        </is>
      </c>
      <c r="D10" s="4" t="inlineStr">
        <is>
          <t xml:space="preserve"> </t>
        </is>
      </c>
    </row>
    <row r="11">
      <c r="A11" s="4" t="inlineStr">
        <is>
          <t>Derivative liability</t>
        </is>
      </c>
      <c r="B11" s="4" t="inlineStr">
        <is>
          <t xml:space="preserve"> </t>
        </is>
      </c>
      <c r="C11" s="4" t="inlineStr">
        <is>
          <t xml:space="preserve"> </t>
        </is>
      </c>
      <c r="D11" s="4" t="inlineStr">
        <is>
          <t xml:space="preserve"> </t>
        </is>
      </c>
    </row>
    <row r="12">
      <c r="A12" s="4" t="inlineStr">
        <is>
          <t>Fair value net asset liability</t>
        </is>
      </c>
      <c r="B12" s="4" t="inlineStr">
        <is>
          <t xml:space="preserve"> </t>
        </is>
      </c>
      <c r="C12" s="4" t="inlineStr">
        <is>
          <t xml:space="preserve"> </t>
        </is>
      </c>
      <c r="D12" s="4" t="inlineStr">
        <is>
          <t xml:space="preserve"> </t>
        </is>
      </c>
    </row>
    <row r="13">
      <c r="A13" s="4" t="inlineStr">
        <is>
          <t>Level 3 [Member]</t>
        </is>
      </c>
    </row>
    <row r="14">
      <c r="A14" s="4" t="inlineStr">
        <is>
          <t>Marketable securities</t>
        </is>
      </c>
      <c r="B14" s="4" t="inlineStr">
        <is>
          <t xml:space="preserve"> </t>
        </is>
      </c>
      <c r="C14" s="4" t="inlineStr">
        <is>
          <t xml:space="preserve"> </t>
        </is>
      </c>
      <c r="D14" s="4" t="inlineStr">
        <is>
          <t xml:space="preserve"> </t>
        </is>
      </c>
    </row>
    <row r="15">
      <c r="A15" s="4" t="inlineStr">
        <is>
          <t>Derivative liability</t>
        </is>
      </c>
      <c r="B15" s="6" t="n">
        <v>2205666</v>
      </c>
      <c r="C15" s="6" t="n">
        <v>5649412</v>
      </c>
      <c r="D15" s="6" t="n">
        <v>3012597</v>
      </c>
    </row>
    <row r="16">
      <c r="A16" s="4" t="inlineStr">
        <is>
          <t>Fair value net asset liability</t>
        </is>
      </c>
      <c r="B16" s="5" t="n">
        <v>2205666</v>
      </c>
      <c r="C16" s="5" t="n">
        <v>5649412</v>
      </c>
      <c r="D16" s="5" t="n">
        <v>30125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Assets and Liabilities Fair Value Measured (Details) (10-K) - USD ($)</t>
        </is>
      </c>
      <c r="B1" s="2" t="inlineStr">
        <is>
          <t>Mar. 31, 2021</t>
        </is>
      </c>
      <c r="C1" s="2" t="inlineStr">
        <is>
          <t>Sep. 30, 2020</t>
        </is>
      </c>
      <c r="D1" s="2" t="inlineStr">
        <is>
          <t>Sep. 30, 2019</t>
        </is>
      </c>
    </row>
    <row r="2">
      <c r="A2" s="4" t="inlineStr">
        <is>
          <t>Marketable securities</t>
        </is>
      </c>
      <c r="B2" s="5" t="n">
        <v>9920</v>
      </c>
      <c r="C2" s="5" t="n">
        <v>9920</v>
      </c>
      <c r="D2" s="5" t="n">
        <v>9920</v>
      </c>
    </row>
    <row r="3">
      <c r="A3" s="4" t="inlineStr">
        <is>
          <t>Derivative liability</t>
        </is>
      </c>
      <c r="B3" s="6" t="n">
        <v>2205666</v>
      </c>
      <c r="C3" s="6" t="n">
        <v>5649412</v>
      </c>
      <c r="D3" s="6" t="n">
        <v>3012597</v>
      </c>
    </row>
    <row r="4">
      <c r="A4" s="4" t="inlineStr">
        <is>
          <t>Fair value net asset liability</t>
        </is>
      </c>
      <c r="B4" s="6" t="n">
        <v>2215586</v>
      </c>
      <c r="C4" s="6" t="n">
        <v>5659332</v>
      </c>
      <c r="D4" s="6" t="n">
        <v>3022517</v>
      </c>
    </row>
    <row r="5">
      <c r="A5" s="4" t="inlineStr">
        <is>
          <t>Level 1 [Member]</t>
        </is>
      </c>
    </row>
    <row r="6">
      <c r="A6" s="4" t="inlineStr">
        <is>
          <t>Marketable securities</t>
        </is>
      </c>
      <c r="B6" s="6" t="n">
        <v>9920</v>
      </c>
      <c r="C6" s="6" t="n">
        <v>9920</v>
      </c>
      <c r="D6" s="6" t="n">
        <v>9920</v>
      </c>
    </row>
    <row r="7">
      <c r="A7" s="4" t="inlineStr">
        <is>
          <t>Derivative liability</t>
        </is>
      </c>
      <c r="B7" s="4" t="inlineStr">
        <is>
          <t xml:space="preserve"> </t>
        </is>
      </c>
      <c r="C7" s="4" t="inlineStr">
        <is>
          <t xml:space="preserve"> </t>
        </is>
      </c>
      <c r="D7" s="4" t="inlineStr">
        <is>
          <t xml:space="preserve"> </t>
        </is>
      </c>
    </row>
    <row r="8">
      <c r="A8" s="4" t="inlineStr">
        <is>
          <t>Fair value net asset liability</t>
        </is>
      </c>
      <c r="B8" s="6" t="n">
        <v>9920</v>
      </c>
      <c r="C8" s="6" t="n">
        <v>9920</v>
      </c>
      <c r="D8" s="6" t="n">
        <v>9920</v>
      </c>
    </row>
    <row r="9">
      <c r="A9" s="4" t="inlineStr">
        <is>
          <t>Level 2 [Member]</t>
        </is>
      </c>
    </row>
    <row r="10">
      <c r="A10" s="4" t="inlineStr">
        <is>
          <t>Marketable securities</t>
        </is>
      </c>
      <c r="B10" s="4" t="inlineStr">
        <is>
          <t xml:space="preserve"> </t>
        </is>
      </c>
      <c r="C10" s="4" t="inlineStr">
        <is>
          <t xml:space="preserve"> </t>
        </is>
      </c>
      <c r="D10" s="4" t="inlineStr">
        <is>
          <t xml:space="preserve"> </t>
        </is>
      </c>
    </row>
    <row r="11">
      <c r="A11" s="4" t="inlineStr">
        <is>
          <t>Derivative liability</t>
        </is>
      </c>
      <c r="B11" s="4" t="inlineStr">
        <is>
          <t xml:space="preserve"> </t>
        </is>
      </c>
      <c r="C11" s="4" t="inlineStr">
        <is>
          <t xml:space="preserve"> </t>
        </is>
      </c>
      <c r="D11" s="4" t="inlineStr">
        <is>
          <t xml:space="preserve"> </t>
        </is>
      </c>
    </row>
    <row r="12">
      <c r="A12" s="4" t="inlineStr">
        <is>
          <t>Fair value net asset liability</t>
        </is>
      </c>
      <c r="B12" s="4" t="inlineStr">
        <is>
          <t xml:space="preserve"> </t>
        </is>
      </c>
      <c r="C12" s="4" t="inlineStr">
        <is>
          <t xml:space="preserve"> </t>
        </is>
      </c>
      <c r="D12" s="4" t="inlineStr">
        <is>
          <t xml:space="preserve"> </t>
        </is>
      </c>
    </row>
    <row r="13">
      <c r="A13" s="4" t="inlineStr">
        <is>
          <t>Level 3 [Member]</t>
        </is>
      </c>
    </row>
    <row r="14">
      <c r="A14" s="4" t="inlineStr">
        <is>
          <t>Marketable securities</t>
        </is>
      </c>
      <c r="B14" s="4" t="inlineStr">
        <is>
          <t xml:space="preserve"> </t>
        </is>
      </c>
      <c r="C14" s="4" t="inlineStr">
        <is>
          <t xml:space="preserve"> </t>
        </is>
      </c>
      <c r="D14" s="4" t="inlineStr">
        <is>
          <t xml:space="preserve"> </t>
        </is>
      </c>
    </row>
    <row r="15">
      <c r="A15" s="4" t="inlineStr">
        <is>
          <t>Derivative liability</t>
        </is>
      </c>
      <c r="B15" s="6" t="n">
        <v>2205666</v>
      </c>
      <c r="C15" s="6" t="n">
        <v>5649412</v>
      </c>
      <c r="D15" s="6" t="n">
        <v>3012597</v>
      </c>
    </row>
    <row r="16">
      <c r="A16" s="4" t="inlineStr">
        <is>
          <t>Fair value net asset liability</t>
        </is>
      </c>
      <c r="B16" s="5" t="n">
        <v>2205666</v>
      </c>
      <c r="C16" s="5" t="n">
        <v>5649412</v>
      </c>
      <c r="D16" s="5" t="n">
        <v>30125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6 Months Ended</t>
        </is>
      </c>
      <c r="F1" s="2" t="inlineStr">
        <is>
          <t>12 Months Ended</t>
        </is>
      </c>
    </row>
    <row r="2">
      <c r="B2" s="2" t="inlineStr">
        <is>
          <t>Mar. 31, 2021</t>
        </is>
      </c>
      <c r="C2" s="2" t="inlineStr">
        <is>
          <t>Mar. 31, 2020</t>
        </is>
      </c>
      <c r="D2" s="2" t="inlineStr">
        <is>
          <t>Mar. 31, 2021</t>
        </is>
      </c>
      <c r="E2" s="2" t="inlineStr">
        <is>
          <t>Mar. 31, 2020</t>
        </is>
      </c>
      <c r="F2" s="2" t="inlineStr">
        <is>
          <t>Sep. 30, 2020</t>
        </is>
      </c>
      <c r="G2" s="2" t="inlineStr">
        <is>
          <t>Sep. 30, 2019</t>
        </is>
      </c>
    </row>
    <row r="3">
      <c r="A3" s="3" t="inlineStr">
        <is>
          <t>Income Statement [Abstract]</t>
        </is>
      </c>
    </row>
    <row r="4">
      <c r="A4" s="4" t="inlineStr">
        <is>
          <t>Revenues</t>
        </is>
      </c>
      <c r="B4" s="5" t="n">
        <v>146507</v>
      </c>
      <c r="C4" s="5" t="n">
        <v>486825</v>
      </c>
      <c r="D4" s="5" t="n">
        <v>295293</v>
      </c>
      <c r="E4" s="5" t="n">
        <v>798731</v>
      </c>
      <c r="F4" s="5" t="n">
        <v>1149880</v>
      </c>
      <c r="G4" s="5" t="n">
        <v>1110207</v>
      </c>
    </row>
    <row r="5">
      <c r="A5" s="4" t="inlineStr">
        <is>
          <t>Cost of revenues</t>
        </is>
      </c>
      <c r="B5" s="6" t="n">
        <v>288842</v>
      </c>
      <c r="C5" s="6" t="n">
        <v>351362</v>
      </c>
      <c r="D5" s="6" t="n">
        <v>339553</v>
      </c>
      <c r="E5" s="6" t="n">
        <v>497667</v>
      </c>
      <c r="F5" s="6" t="n">
        <v>606972</v>
      </c>
      <c r="G5" s="6" t="n">
        <v>1029469</v>
      </c>
    </row>
    <row r="6">
      <c r="A6" s="4" t="inlineStr">
        <is>
          <t>Inventory impairment</t>
        </is>
      </c>
      <c r="B6" s="6" t="n">
        <v>29592</v>
      </c>
      <c r="C6" s="6" t="n">
        <v>1041116</v>
      </c>
      <c r="D6" s="6" t="n">
        <v>228290</v>
      </c>
      <c r="E6" s="6" t="n">
        <v>1041116</v>
      </c>
      <c r="F6" s="6" t="n">
        <v>201505</v>
      </c>
      <c r="G6" s="6" t="n">
        <v>578062</v>
      </c>
    </row>
    <row r="7">
      <c r="A7" s="4" t="inlineStr">
        <is>
          <t>Gross profit (loss)</t>
        </is>
      </c>
      <c r="B7" s="6" t="n">
        <v>-171927</v>
      </c>
      <c r="C7" s="6" t="n">
        <v>-905653</v>
      </c>
      <c r="D7" s="6" t="n">
        <v>-272550</v>
      </c>
      <c r="E7" s="6" t="n">
        <v>-740052</v>
      </c>
      <c r="F7" s="6" t="n">
        <v>341403</v>
      </c>
      <c r="G7" s="6" t="n">
        <v>-497324</v>
      </c>
    </row>
    <row r="8">
      <c r="A8" s="3" t="inlineStr">
        <is>
          <t>Operating expenses</t>
        </is>
      </c>
    </row>
    <row r="9">
      <c r="A9" s="4" t="inlineStr">
        <is>
          <t>Depreciation</t>
        </is>
      </c>
      <c r="B9" s="6" t="n">
        <v>5100</v>
      </c>
      <c r="C9" s="6" t="n">
        <v>4066</v>
      </c>
      <c r="D9" s="6" t="n">
        <v>10200</v>
      </c>
      <c r="E9" s="6" t="n">
        <v>10184</v>
      </c>
      <c r="F9" s="6" t="n">
        <v>15452</v>
      </c>
      <c r="G9" s="6" t="n">
        <v>17420</v>
      </c>
    </row>
    <row r="10">
      <c r="A10" s="4" t="inlineStr">
        <is>
          <t>Advertising and promotion</t>
        </is>
      </c>
      <c r="B10" s="6" t="n">
        <v>54982</v>
      </c>
      <c r="C10" s="6" t="n">
        <v>79153</v>
      </c>
      <c r="D10" s="6" t="n">
        <v>359289</v>
      </c>
      <c r="E10" s="6" t="n">
        <v>231738</v>
      </c>
      <c r="F10" s="6" t="n">
        <v>451265</v>
      </c>
      <c r="G10" s="6" t="n">
        <v>255897</v>
      </c>
    </row>
    <row r="11">
      <c r="A11" s="4" t="inlineStr">
        <is>
          <t>Payroll expenses</t>
        </is>
      </c>
      <c r="B11" s="6" t="n">
        <v>155085</v>
      </c>
      <c r="C11" s="6" t="n">
        <v>300531</v>
      </c>
      <c r="D11" s="6" t="n">
        <v>302721</v>
      </c>
      <c r="E11" s="6" t="n">
        <v>465044</v>
      </c>
      <c r="F11" s="6" t="n">
        <v>850273</v>
      </c>
      <c r="G11" s="6" t="n">
        <v>757809</v>
      </c>
    </row>
    <row r="12">
      <c r="A12" s="4" t="inlineStr">
        <is>
          <t>Professional fees</t>
        </is>
      </c>
      <c r="B12" s="6" t="n">
        <v>260105</v>
      </c>
      <c r="C12" s="6" t="n">
        <v>1124812</v>
      </c>
      <c r="D12" s="6" t="n">
        <v>421907</v>
      </c>
      <c r="E12" s="6" t="n">
        <v>1301365</v>
      </c>
      <c r="F12" s="6" t="n">
        <v>1730377</v>
      </c>
      <c r="G12" s="6" t="n">
        <v>1658508</v>
      </c>
    </row>
    <row r="13">
      <c r="A13" s="4" t="inlineStr">
        <is>
          <t>Professional fees, related party</t>
        </is>
      </c>
      <c r="F13" s="4" t="inlineStr">
        <is>
          <t xml:space="preserve"> </t>
        </is>
      </c>
      <c r="G13" s="6" t="n">
        <v>341928</v>
      </c>
    </row>
    <row r="14">
      <c r="A14" s="4" t="inlineStr">
        <is>
          <t>Research and development</t>
        </is>
      </c>
      <c r="B14" s="6" t="n">
        <v>380</v>
      </c>
      <c r="C14" s="4" t="inlineStr">
        <is>
          <t xml:space="preserve"> </t>
        </is>
      </c>
      <c r="D14" s="6" t="n">
        <v>3384</v>
      </c>
      <c r="E14" s="6" t="n">
        <v>4264</v>
      </c>
      <c r="F14" s="6" t="n">
        <v>15266</v>
      </c>
      <c r="G14" s="6" t="n">
        <v>18700</v>
      </c>
    </row>
    <row r="15">
      <c r="A15" s="4" t="inlineStr">
        <is>
          <t>General and administrative expenses</t>
        </is>
      </c>
      <c r="B15" s="6" t="n">
        <v>259697</v>
      </c>
      <c r="C15" s="6" t="n">
        <v>561987</v>
      </c>
      <c r="D15" s="6" t="n">
        <v>459963</v>
      </c>
      <c r="E15" s="6" t="n">
        <v>860015</v>
      </c>
      <c r="F15" s="6" t="n">
        <v>996230</v>
      </c>
      <c r="G15" s="6" t="n">
        <v>740145</v>
      </c>
    </row>
    <row r="16">
      <c r="A16" s="4" t="inlineStr">
        <is>
          <t>Total operating expenses</t>
        </is>
      </c>
      <c r="B16" s="6" t="n">
        <v>735349</v>
      </c>
      <c r="C16" s="6" t="n">
        <v>2070549</v>
      </c>
      <c r="D16" s="6" t="n">
        <v>1557464</v>
      </c>
      <c r="E16" s="6" t="n">
        <v>2872610</v>
      </c>
      <c r="F16" s="6" t="n">
        <v>4058863</v>
      </c>
      <c r="G16" s="6" t="n">
        <v>3790407</v>
      </c>
    </row>
    <row r="17">
      <c r="A17" s="4" t="inlineStr">
        <is>
          <t>Loss from operations</t>
        </is>
      </c>
      <c r="B17" s="6" t="n">
        <v>-907276</v>
      </c>
      <c r="C17" s="6" t="n">
        <v>-2976202</v>
      </c>
      <c r="D17" s="6" t="n">
        <v>-1830014</v>
      </c>
      <c r="E17" s="6" t="n">
        <v>-3612662</v>
      </c>
      <c r="F17" s="6" t="n">
        <v>-3717460</v>
      </c>
      <c r="G17" s="6" t="n">
        <v>-4287731</v>
      </c>
    </row>
    <row r="18">
      <c r="A18" s="3" t="inlineStr">
        <is>
          <t>Other (income) and expense</t>
        </is>
      </c>
    </row>
    <row r="19">
      <c r="A19" s="4" t="inlineStr">
        <is>
          <t>Unrealized loss on investments</t>
        </is>
      </c>
      <c r="F19" s="4" t="inlineStr">
        <is>
          <t xml:space="preserve"> </t>
        </is>
      </c>
      <c r="G19" s="6" t="n">
        <v>20080</v>
      </c>
    </row>
    <row r="20">
      <c r="A20" s="4" t="inlineStr">
        <is>
          <t>Change in fair value of derivative liability</t>
        </is>
      </c>
      <c r="B20" s="6" t="n">
        <v>1025068</v>
      </c>
      <c r="C20" s="6" t="n">
        <v>629563</v>
      </c>
      <c r="D20" s="6" t="n">
        <v>200201</v>
      </c>
      <c r="E20" s="6" t="n">
        <v>856516</v>
      </c>
      <c r="F20" s="6" t="n">
        <v>1493615</v>
      </c>
      <c r="G20" s="6" t="n">
        <v>-1016430</v>
      </c>
    </row>
    <row r="21">
      <c r="A21" s="4" t="inlineStr">
        <is>
          <t>Financing costs and discount amortization</t>
        </is>
      </c>
      <c r="B21" s="6" t="n">
        <v>121692</v>
      </c>
      <c r="C21" s="6" t="n">
        <v>304201</v>
      </c>
      <c r="D21" s="6" t="n">
        <v>754424</v>
      </c>
      <c r="E21" s="6" t="n">
        <v>982975</v>
      </c>
      <c r="F21" s="6" t="n">
        <v>286538</v>
      </c>
      <c r="G21" s="6" t="n">
        <v>3503973</v>
      </c>
    </row>
    <row r="22">
      <c r="A22" s="4" t="inlineStr">
        <is>
          <t>Interest expenses</t>
        </is>
      </c>
      <c r="B22" s="6" t="n">
        <v>224313</v>
      </c>
      <c r="C22" s="6" t="n">
        <v>222014</v>
      </c>
      <c r="D22" s="6" t="n">
        <v>492361</v>
      </c>
      <c r="E22" s="6" t="n">
        <v>426549</v>
      </c>
      <c r="F22" s="6" t="n">
        <v>3132350</v>
      </c>
      <c r="G22" s="6" t="n">
        <v>1481039</v>
      </c>
    </row>
    <row r="23">
      <c r="A23" s="4" t="inlineStr">
        <is>
          <t>Default penalty</t>
        </is>
      </c>
      <c r="B23" s="4" t="inlineStr">
        <is>
          <t xml:space="preserve"> </t>
        </is>
      </c>
      <c r="C23" s="4" t="inlineStr">
        <is>
          <t xml:space="preserve"> </t>
        </is>
      </c>
      <c r="D23" s="6" t="n">
        <v>91576</v>
      </c>
      <c r="E23" s="4" t="inlineStr">
        <is>
          <t xml:space="preserve"> </t>
        </is>
      </c>
      <c r="F23" s="6" t="n">
        <v>85100</v>
      </c>
      <c r="G23" s="4" t="inlineStr">
        <is>
          <t xml:space="preserve"> </t>
        </is>
      </c>
    </row>
    <row r="24">
      <c r="A24" s="4" t="inlineStr">
        <is>
          <t>Gain from settlement of derivative liability</t>
        </is>
      </c>
      <c r="B24" s="6" t="n">
        <v>-865103</v>
      </c>
      <c r="C24" s="4" t="inlineStr">
        <is>
          <t xml:space="preserve"> </t>
        </is>
      </c>
      <c r="D24" s="6" t="n">
        <v>-865103</v>
      </c>
      <c r="E24" s="4" t="inlineStr">
        <is>
          <t xml:space="preserve"> </t>
        </is>
      </c>
    </row>
    <row r="25">
      <c r="A25" s="4" t="inlineStr">
        <is>
          <t>Loss on acquisition</t>
        </is>
      </c>
      <c r="B25" s="4" t="inlineStr">
        <is>
          <t xml:space="preserve"> </t>
        </is>
      </c>
      <c r="C25" s="6" t="n">
        <v>132500</v>
      </c>
      <c r="D25" s="4" t="inlineStr">
        <is>
          <t xml:space="preserve"> </t>
        </is>
      </c>
      <c r="E25" s="6" t="n">
        <v>132500</v>
      </c>
      <c r="F25" s="6" t="n">
        <v>448266</v>
      </c>
      <c r="G25" s="4" t="inlineStr">
        <is>
          <t xml:space="preserve"> </t>
        </is>
      </c>
    </row>
    <row r="26">
      <c r="A26" s="4" t="inlineStr">
        <is>
          <t>Total other (income) expense</t>
        </is>
      </c>
      <c r="B26" s="6" t="n">
        <v>505970</v>
      </c>
      <c r="C26" s="6" t="n">
        <v>1288278</v>
      </c>
      <c r="D26" s="6" t="n">
        <v>673459</v>
      </c>
      <c r="E26" s="6" t="n">
        <v>2398540</v>
      </c>
      <c r="F26" s="6" t="n">
        <v>5445869</v>
      </c>
      <c r="G26" s="6" t="n">
        <v>3988662</v>
      </c>
    </row>
    <row r="27">
      <c r="A27" s="4" t="inlineStr">
        <is>
          <t>Net loss</t>
        </is>
      </c>
      <c r="B27" s="5" t="n">
        <v>-1413246</v>
      </c>
      <c r="C27" s="5" t="n">
        <v>-4264480</v>
      </c>
      <c r="D27" s="5" t="n">
        <v>-2503473</v>
      </c>
      <c r="E27" s="5" t="n">
        <v>-6011202</v>
      </c>
      <c r="F27" s="5" t="n">
        <v>-9163329</v>
      </c>
      <c r="G27" s="5" t="n">
        <v>-8276393</v>
      </c>
    </row>
    <row r="28">
      <c r="A28" s="4" t="inlineStr">
        <is>
          <t>Net loss per share - basic and diluted</t>
        </is>
      </c>
      <c r="B28" s="5" t="n">
        <v>0</v>
      </c>
      <c r="C28" s="8" t="n">
        <v>-0.01</v>
      </c>
      <c r="D28" s="8" t="n">
        <v>-0.01</v>
      </c>
      <c r="E28" s="8" t="n">
        <v>-0.02</v>
      </c>
      <c r="F28" s="8" t="n">
        <v>-0.02</v>
      </c>
      <c r="G28" s="8" t="n">
        <v>-0.02</v>
      </c>
    </row>
    <row r="29">
      <c r="A29" s="4" t="inlineStr">
        <is>
          <t>Weighted average shares outstanding - basic and diluted</t>
        </is>
      </c>
      <c r="B29" s="6" t="n">
        <v>452950963</v>
      </c>
      <c r="C29" s="6" t="n">
        <v>379229262</v>
      </c>
      <c r="D29" s="6" t="n">
        <v>437783142</v>
      </c>
      <c r="E29" s="6" t="n">
        <v>367893350</v>
      </c>
      <c r="F29" s="6" t="n">
        <v>379165693</v>
      </c>
      <c r="G29" s="6" t="n">
        <v>34348998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chedule of Reconciliation of Fair Value Derivative Liability (Details) - USD ($)</t>
        </is>
      </c>
      <c r="B1" s="2" t="inlineStr">
        <is>
          <t>6 Months Ended</t>
        </is>
      </c>
      <c r="C1" s="2" t="inlineStr">
        <is>
          <t>12 Months Ended</t>
        </is>
      </c>
    </row>
    <row r="2">
      <c r="B2" s="2" t="inlineStr">
        <is>
          <t>Mar. 31, 2021</t>
        </is>
      </c>
      <c r="C2" s="2" t="inlineStr">
        <is>
          <t>Sep. 30, 2020</t>
        </is>
      </c>
      <c r="D2" s="2" t="inlineStr">
        <is>
          <t>Sep. 30, 2019</t>
        </is>
      </c>
    </row>
    <row r="3">
      <c r="A3" s="3" t="inlineStr">
        <is>
          <t>Accounting Policies [Abstract]</t>
        </is>
      </c>
    </row>
    <row r="4">
      <c r="A4" s="4" t="inlineStr">
        <is>
          <t>Beginning Balance</t>
        </is>
      </c>
      <c r="B4" s="5" t="n">
        <v>5649412</v>
      </c>
      <c r="C4" s="5" t="n">
        <v>3012597</v>
      </c>
      <c r="D4" s="5" t="n">
        <v>475619</v>
      </c>
    </row>
    <row r="5">
      <c r="A5" s="4" t="inlineStr">
        <is>
          <t>Conversions of debt to equity</t>
        </is>
      </c>
      <c r="B5" s="6" t="n">
        <v>-1420444</v>
      </c>
      <c r="C5" s="6" t="n">
        <v>-656462</v>
      </c>
      <c r="D5" s="6" t="n">
        <v>-1004730</v>
      </c>
    </row>
    <row r="6">
      <c r="A6" s="4" t="inlineStr">
        <is>
          <t>Change in fair value of the liability</t>
        </is>
      </c>
      <c r="B6" s="6" t="n">
        <v>200201</v>
      </c>
      <c r="C6" s="6" t="n">
        <v>1493615</v>
      </c>
      <c r="D6" s="6" t="n">
        <v>-1016430</v>
      </c>
    </row>
    <row r="7">
      <c r="A7" s="4" t="inlineStr">
        <is>
          <t>Settlement of derivative liability</t>
        </is>
      </c>
      <c r="B7" s="6" t="n">
        <v>-2223503</v>
      </c>
    </row>
    <row r="8">
      <c r="A8" s="4" t="inlineStr">
        <is>
          <t>Ending Balance</t>
        </is>
      </c>
      <c r="B8" s="5" t="n">
        <v>2205666</v>
      </c>
      <c r="C8" s="5" t="n">
        <v>5649412</v>
      </c>
      <c r="D8" s="5" t="n">
        <v>3012597</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chedule of Reconciliation of Fair Value Derivative Liability (Details) (10-K) - USD ($)</t>
        </is>
      </c>
      <c r="B1" s="2" t="inlineStr">
        <is>
          <t>6 Months Ended</t>
        </is>
      </c>
      <c r="C1" s="2" t="inlineStr">
        <is>
          <t>12 Months Ended</t>
        </is>
      </c>
    </row>
    <row r="2">
      <c r="B2" s="2" t="inlineStr">
        <is>
          <t>Mar. 31, 2021</t>
        </is>
      </c>
      <c r="C2" s="2" t="inlineStr">
        <is>
          <t>Sep. 30, 2020</t>
        </is>
      </c>
      <c r="D2" s="2" t="inlineStr">
        <is>
          <t>Sep. 30, 2019</t>
        </is>
      </c>
    </row>
    <row r="3">
      <c r="A3" s="3" t="inlineStr">
        <is>
          <t>Accounting Policies [Abstract]</t>
        </is>
      </c>
    </row>
    <row r="4">
      <c r="A4" s="4" t="inlineStr">
        <is>
          <t>Beginning Balance</t>
        </is>
      </c>
      <c r="B4" s="5" t="n">
        <v>5649412</v>
      </c>
      <c r="C4" s="5" t="n">
        <v>3012597</v>
      </c>
      <c r="D4" s="5" t="n">
        <v>475619</v>
      </c>
    </row>
    <row r="5">
      <c r="A5" s="4" t="inlineStr">
        <is>
          <t>Conversions of debt to equity</t>
        </is>
      </c>
      <c r="B5" s="6" t="n">
        <v>-1420444</v>
      </c>
      <c r="C5" s="6" t="n">
        <v>-656462</v>
      </c>
      <c r="D5" s="6" t="n">
        <v>-1004730</v>
      </c>
    </row>
    <row r="6">
      <c r="A6" s="4" t="inlineStr">
        <is>
          <t>Change in fair value of the liability</t>
        </is>
      </c>
      <c r="B6" s="6" t="n">
        <v>200201</v>
      </c>
      <c r="C6" s="6" t="n">
        <v>1493615</v>
      </c>
      <c r="D6" s="6" t="n">
        <v>-1016430</v>
      </c>
    </row>
    <row r="7">
      <c r="A7" s="4" t="inlineStr">
        <is>
          <t>Additions to the liability</t>
        </is>
      </c>
      <c r="C7" s="6" t="n">
        <v>1799662</v>
      </c>
      <c r="D7" s="6" t="n">
        <v>4558138</v>
      </c>
    </row>
    <row r="8">
      <c r="A8" s="4" t="inlineStr">
        <is>
          <t>Ending Balance</t>
        </is>
      </c>
      <c r="B8" s="5" t="n">
        <v>2205666</v>
      </c>
      <c r="C8" s="5" t="n">
        <v>5649412</v>
      </c>
      <c r="D8" s="5" t="n">
        <v>3012597</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chedule of Potential Additional Dilutive Securities Outstanding (Details) - shares</t>
        </is>
      </c>
      <c r="B1" s="2" t="inlineStr">
        <is>
          <t>6 Months Ended</t>
        </is>
      </c>
      <c r="C1" s="2" t="inlineStr">
        <is>
          <t>12 Months Ended</t>
        </is>
      </c>
    </row>
    <row r="2">
      <c r="B2" s="2" t="inlineStr">
        <is>
          <t>Mar. 31, 2021</t>
        </is>
      </c>
      <c r="C2" s="2" t="inlineStr">
        <is>
          <t>Sep. 30, 2020</t>
        </is>
      </c>
      <c r="D2" s="2" t="inlineStr">
        <is>
          <t>Sep. 30, 2019</t>
        </is>
      </c>
    </row>
    <row r="3">
      <c r="A3" s="4" t="inlineStr">
        <is>
          <t>Antidilutive securities outstanding</t>
        </is>
      </c>
      <c r="B3" s="6" t="n">
        <v>159845717</v>
      </c>
      <c r="C3" s="6" t="n">
        <v>128345952</v>
      </c>
      <c r="D3" s="6" t="n">
        <v>102229741</v>
      </c>
    </row>
    <row r="4">
      <c r="A4" s="4" t="inlineStr">
        <is>
          <t>Warrant [Member]</t>
        </is>
      </c>
    </row>
    <row r="5">
      <c r="A5" s="4" t="inlineStr">
        <is>
          <t>Antidilutive securities outstanding</t>
        </is>
      </c>
      <c r="B5" s="6" t="n">
        <v>20750000</v>
      </c>
      <c r="C5" s="6" t="n">
        <v>20750000</v>
      </c>
      <c r="D5" s="6" t="n">
        <v>22000000</v>
      </c>
    </row>
    <row r="6">
      <c r="A6" s="4" t="inlineStr">
        <is>
          <t>Convertible Debt [Member]</t>
        </is>
      </c>
    </row>
    <row r="7">
      <c r="A7" s="4" t="inlineStr">
        <is>
          <t>Antidilutive securities outstanding</t>
        </is>
      </c>
      <c r="B7" s="6" t="n">
        <v>139095717</v>
      </c>
      <c r="C7" s="6" t="n">
        <v>107595952</v>
      </c>
      <c r="D7" s="6" t="n">
        <v>80229741</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chedule of Potential Additional Dilutive Securities Outstanding (Details) (10-K) - shares</t>
        </is>
      </c>
      <c r="B1" s="2" t="inlineStr">
        <is>
          <t>6 Months Ended</t>
        </is>
      </c>
      <c r="C1" s="2" t="inlineStr">
        <is>
          <t>12 Months Ended</t>
        </is>
      </c>
    </row>
    <row r="2">
      <c r="B2" s="2" t="inlineStr">
        <is>
          <t>Mar. 31, 2021</t>
        </is>
      </c>
      <c r="C2" s="2" t="inlineStr">
        <is>
          <t>Sep. 30, 2020</t>
        </is>
      </c>
      <c r="D2" s="2" t="inlineStr">
        <is>
          <t>Sep. 30, 2019</t>
        </is>
      </c>
    </row>
    <row r="3">
      <c r="A3" s="4" t="inlineStr">
        <is>
          <t>Antidilutive securities outstanding</t>
        </is>
      </c>
      <c r="B3" s="6" t="n">
        <v>159845717</v>
      </c>
      <c r="C3" s="6" t="n">
        <v>128345952</v>
      </c>
      <c r="D3" s="6" t="n">
        <v>102229741</v>
      </c>
    </row>
    <row r="4">
      <c r="A4" s="4" t="inlineStr">
        <is>
          <t>Warrant [Member]</t>
        </is>
      </c>
    </row>
    <row r="5">
      <c r="A5" s="4" t="inlineStr">
        <is>
          <t>Antidilutive securities outstanding</t>
        </is>
      </c>
      <c r="B5" s="6" t="n">
        <v>20750000</v>
      </c>
      <c r="C5" s="6" t="n">
        <v>20750000</v>
      </c>
      <c r="D5" s="6" t="n">
        <v>22000000</v>
      </c>
    </row>
    <row r="6">
      <c r="A6" s="4" t="inlineStr">
        <is>
          <t>Convertible Debt [Member]</t>
        </is>
      </c>
    </row>
    <row r="7">
      <c r="A7" s="4" t="inlineStr">
        <is>
          <t>Antidilutive securities outstanding</t>
        </is>
      </c>
      <c r="B7" s="6" t="n">
        <v>139095717</v>
      </c>
      <c r="C7" s="6" t="n">
        <v>107595952</v>
      </c>
      <c r="D7" s="6" t="n">
        <v>80229741</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Inventory - Schedule of Inventory (Details) - USD ($)</t>
        </is>
      </c>
      <c r="B1" s="2" t="inlineStr">
        <is>
          <t>Mar. 31, 2021</t>
        </is>
      </c>
      <c r="C1" s="2" t="inlineStr">
        <is>
          <t>Sep. 30, 2020</t>
        </is>
      </c>
      <c r="D1" s="2" t="inlineStr">
        <is>
          <t>Sep. 30, 2019</t>
        </is>
      </c>
    </row>
    <row r="2">
      <c r="A2" s="3" t="inlineStr">
        <is>
          <t>Inventory Disclosure [Abstract]</t>
        </is>
      </c>
    </row>
    <row r="3">
      <c r="A3" s="4" t="inlineStr">
        <is>
          <t>Raw materials and packaging components</t>
        </is>
      </c>
      <c r="B3" s="5" t="n">
        <v>361695</v>
      </c>
      <c r="C3" s="5" t="n">
        <v>394306</v>
      </c>
      <c r="D3" s="5" t="n">
        <v>249898</v>
      </c>
    </row>
    <row r="4">
      <c r="A4" s="4" t="inlineStr">
        <is>
          <t>Finished goods</t>
        </is>
      </c>
      <c r="B4" s="6" t="n">
        <v>576185</v>
      </c>
      <c r="C4" s="6" t="n">
        <v>569020</v>
      </c>
      <c r="D4" s="6" t="n">
        <v>1351456</v>
      </c>
    </row>
    <row r="5">
      <c r="A5" s="4" t="inlineStr">
        <is>
          <t>Consigned goods</t>
        </is>
      </c>
      <c r="B5" s="6" t="n">
        <v>641780</v>
      </c>
      <c r="C5" s="6" t="n">
        <v>641780</v>
      </c>
      <c r="D5" s="6" t="n">
        <v>246196</v>
      </c>
    </row>
    <row r="6">
      <c r="A6" s="4" t="inlineStr">
        <is>
          <t>Apparel</t>
        </is>
      </c>
      <c r="B6" s="6" t="n">
        <v>100542</v>
      </c>
      <c r="C6" s="6" t="n">
        <v>100544</v>
      </c>
      <c r="D6" s="4" t="inlineStr">
        <is>
          <t xml:space="preserve"> </t>
        </is>
      </c>
    </row>
    <row r="7">
      <c r="A7" s="4" t="inlineStr">
        <is>
          <t>Less obsolescence allowance</t>
        </is>
      </c>
      <c r="B7" s="6" t="n">
        <v>-824295</v>
      </c>
      <c r="C7" s="6" t="n">
        <v>-596005</v>
      </c>
      <c r="D7" s="6" t="n">
        <v>-578062</v>
      </c>
    </row>
    <row r="8">
      <c r="A8" s="4" t="inlineStr">
        <is>
          <t>Inventory</t>
        </is>
      </c>
      <c r="B8" s="5" t="n">
        <v>855907</v>
      </c>
      <c r="C8" s="5" t="n">
        <v>1109645</v>
      </c>
      <c r="D8" s="5" t="n">
        <v>12694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ventory - Schedule of Inventory (Details) (10-K) - USD ($)</t>
        </is>
      </c>
      <c r="B1" s="2" t="inlineStr">
        <is>
          <t>Mar. 31, 2021</t>
        </is>
      </c>
      <c r="C1" s="2" t="inlineStr">
        <is>
          <t>Sep. 30, 2020</t>
        </is>
      </c>
      <c r="D1" s="2" t="inlineStr">
        <is>
          <t>Sep. 30, 2019</t>
        </is>
      </c>
    </row>
    <row r="2">
      <c r="A2" s="3" t="inlineStr">
        <is>
          <t>Inventory Disclosure [Abstract]</t>
        </is>
      </c>
    </row>
    <row r="3">
      <c r="A3" s="4" t="inlineStr">
        <is>
          <t>Raw materials and packaging components</t>
        </is>
      </c>
      <c r="B3" s="5" t="n">
        <v>361695</v>
      </c>
      <c r="C3" s="5" t="n">
        <v>394306</v>
      </c>
      <c r="D3" s="5" t="n">
        <v>249898</v>
      </c>
    </row>
    <row r="4">
      <c r="A4" s="4" t="inlineStr">
        <is>
          <t>Finished goods</t>
        </is>
      </c>
      <c r="B4" s="6" t="n">
        <v>576185</v>
      </c>
      <c r="C4" s="6" t="n">
        <v>569020</v>
      </c>
      <c r="D4" s="6" t="n">
        <v>1351456</v>
      </c>
    </row>
    <row r="5">
      <c r="A5" s="4" t="inlineStr">
        <is>
          <t>Consigned goods</t>
        </is>
      </c>
      <c r="B5" s="6" t="n">
        <v>641780</v>
      </c>
      <c r="C5" s="6" t="n">
        <v>641780</v>
      </c>
      <c r="D5" s="6" t="n">
        <v>246196</v>
      </c>
    </row>
    <row r="6">
      <c r="A6" s="4" t="inlineStr">
        <is>
          <t>Apparel</t>
        </is>
      </c>
      <c r="B6" s="6" t="n">
        <v>100542</v>
      </c>
      <c r="C6" s="6" t="n">
        <v>100544</v>
      </c>
      <c r="D6" s="4" t="inlineStr">
        <is>
          <t xml:space="preserve"> </t>
        </is>
      </c>
    </row>
    <row r="7">
      <c r="A7" s="4" t="inlineStr">
        <is>
          <t>Less obsolescence allowance</t>
        </is>
      </c>
      <c r="B7" s="6" t="n">
        <v>-824295</v>
      </c>
      <c r="C7" s="6" t="n">
        <v>-596005</v>
      </c>
      <c r="D7" s="6" t="n">
        <v>-578062</v>
      </c>
    </row>
    <row r="8">
      <c r="A8" s="4" t="inlineStr">
        <is>
          <t>Inventory</t>
        </is>
      </c>
      <c r="B8" s="5" t="n">
        <v>855907</v>
      </c>
      <c r="C8" s="5" t="n">
        <v>1109645</v>
      </c>
      <c r="D8" s="5" t="n">
        <v>12694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Property, Plant, &amp; Equipment (Details Narrative) - USD ($)</t>
        </is>
      </c>
      <c r="B1" s="2" t="inlineStr">
        <is>
          <t>6 Months Ended</t>
        </is>
      </c>
      <c r="D1" s="2" t="inlineStr">
        <is>
          <t>12 Months Ended</t>
        </is>
      </c>
    </row>
    <row r="2">
      <c r="B2" s="2" t="inlineStr">
        <is>
          <t>Mar. 31, 2021</t>
        </is>
      </c>
      <c r="C2" s="2" t="inlineStr">
        <is>
          <t>Mar. 31, 2020</t>
        </is>
      </c>
      <c r="D2" s="2" t="inlineStr">
        <is>
          <t>Sep. 30, 2020</t>
        </is>
      </c>
      <c r="E2" s="2" t="inlineStr">
        <is>
          <t>Sep. 30, 2019</t>
        </is>
      </c>
    </row>
    <row r="3">
      <c r="A3" s="3" t="inlineStr">
        <is>
          <t>Property, Plant and Equipment [Abstract]</t>
        </is>
      </c>
    </row>
    <row r="4">
      <c r="A4" s="4" t="inlineStr">
        <is>
          <t>Depreciation and amortization expense</t>
        </is>
      </c>
      <c r="B4" s="5" t="n">
        <v>10200</v>
      </c>
      <c r="C4" s="5" t="n">
        <v>10184</v>
      </c>
      <c r="D4" s="5" t="n">
        <v>15452</v>
      </c>
      <c r="E4" s="5" t="n">
        <v>1742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Property, Plant, &amp; Equipment (Details Narrative) (10-K) - USD ($)</t>
        </is>
      </c>
      <c r="B1" s="2" t="inlineStr">
        <is>
          <t>6 Months Ended</t>
        </is>
      </c>
      <c r="D1" s="2" t="inlineStr">
        <is>
          <t>12 Months Ended</t>
        </is>
      </c>
    </row>
    <row r="2">
      <c r="B2" s="2" t="inlineStr">
        <is>
          <t>Mar. 31, 2021</t>
        </is>
      </c>
      <c r="C2" s="2" t="inlineStr">
        <is>
          <t>Mar. 31, 2020</t>
        </is>
      </c>
      <c r="D2" s="2" t="inlineStr">
        <is>
          <t>Sep. 30, 2020</t>
        </is>
      </c>
      <c r="E2" s="2" t="inlineStr">
        <is>
          <t>Sep. 30, 2019</t>
        </is>
      </c>
    </row>
    <row r="3">
      <c r="A3" s="3" t="inlineStr">
        <is>
          <t>Property, Plant and Equipment [Abstract]</t>
        </is>
      </c>
    </row>
    <row r="4">
      <c r="A4" s="4" t="inlineStr">
        <is>
          <t>Depreciation and amortization expense</t>
        </is>
      </c>
      <c r="B4" s="5" t="n">
        <v>10200</v>
      </c>
      <c r="C4" s="5" t="n">
        <v>10184</v>
      </c>
      <c r="D4" s="5" t="n">
        <v>15452</v>
      </c>
      <c r="E4" s="5" t="n">
        <v>1742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mp; Equipment - Summary of Property, Plant, and Equipment (Details) - USD ($)</t>
        </is>
      </c>
      <c r="B1" s="2" t="inlineStr">
        <is>
          <t>Mar. 31, 2021</t>
        </is>
      </c>
      <c r="C1" s="2" t="inlineStr">
        <is>
          <t>Sep. 30, 2020</t>
        </is>
      </c>
      <c r="D1" s="2" t="inlineStr">
        <is>
          <t>Sep. 30, 2019</t>
        </is>
      </c>
    </row>
    <row r="2">
      <c r="A2" s="4" t="inlineStr">
        <is>
          <t>Property, plant, and equipment, gross</t>
        </is>
      </c>
      <c r="B2" s="5" t="n">
        <v>525049</v>
      </c>
      <c r="C2" s="5" t="n">
        <v>525049</v>
      </c>
      <c r="D2" s="5" t="n">
        <v>525049</v>
      </c>
    </row>
    <row r="3">
      <c r="A3" s="4" t="inlineStr">
        <is>
          <t>Less accumulated depreciation</t>
        </is>
      </c>
      <c r="B3" s="6" t="n">
        <v>-65188</v>
      </c>
      <c r="C3" s="6" t="n">
        <v>-54988</v>
      </c>
      <c r="D3" s="6" t="n">
        <v>-39536</v>
      </c>
    </row>
    <row r="4">
      <c r="A4" s="4" t="inlineStr">
        <is>
          <t>Property, plant, and equipment, net</t>
        </is>
      </c>
      <c r="B4" s="6" t="n">
        <v>459861</v>
      </c>
      <c r="C4" s="6" t="n">
        <v>470061</v>
      </c>
      <c r="D4" s="6" t="n">
        <v>485513</v>
      </c>
    </row>
    <row r="5">
      <c r="A5" s="4" t="inlineStr">
        <is>
          <t>Land [Member]</t>
        </is>
      </c>
    </row>
    <row r="6">
      <c r="A6" s="4" t="inlineStr">
        <is>
          <t>Property, plant, and equipment, gross</t>
        </is>
      </c>
      <c r="B6" s="6" t="n">
        <v>114200</v>
      </c>
      <c r="C6" s="6" t="n">
        <v>114200</v>
      </c>
      <c r="D6" s="6" t="n">
        <v>114200</v>
      </c>
    </row>
    <row r="7">
      <c r="A7" s="4" t="inlineStr">
        <is>
          <t>Building [Member]</t>
        </is>
      </c>
    </row>
    <row r="8">
      <c r="A8" s="4" t="inlineStr">
        <is>
          <t>Property, plant, and equipment, gross</t>
        </is>
      </c>
      <c r="B8" s="6" t="n">
        <v>305800</v>
      </c>
      <c r="C8" s="6" t="n">
        <v>305800</v>
      </c>
      <c r="D8" s="6" t="n">
        <v>305800</v>
      </c>
    </row>
    <row r="9">
      <c r="A9" s="4" t="inlineStr">
        <is>
          <t>Machinery and Equipment [Member]</t>
        </is>
      </c>
    </row>
    <row r="10">
      <c r="A10" s="4" t="inlineStr">
        <is>
          <t>Property, plant, and equipment, gross</t>
        </is>
      </c>
      <c r="B10" s="6" t="n">
        <v>66264</v>
      </c>
      <c r="C10" s="6" t="n">
        <v>66264</v>
      </c>
      <c r="D10" s="6" t="n">
        <v>66264</v>
      </c>
    </row>
    <row r="11">
      <c r="A11" s="4" t="inlineStr">
        <is>
          <t>Computer/Office Equipment [Member]</t>
        </is>
      </c>
    </row>
    <row r="12">
      <c r="A12" s="4" t="inlineStr">
        <is>
          <t>Property, plant, and equipment, gross</t>
        </is>
      </c>
      <c r="B12" s="5" t="n">
        <v>38785</v>
      </c>
      <c r="C12" s="5" t="n">
        <v>38785</v>
      </c>
      <c r="D12" s="5" t="n">
        <v>387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mp; Equipment - Summary of Property, Plant, and Equipment (Details) (10-K) - USD ($)</t>
        </is>
      </c>
      <c r="B1" s="2" t="inlineStr">
        <is>
          <t>Mar. 31, 2021</t>
        </is>
      </c>
      <c r="C1" s="2" t="inlineStr">
        <is>
          <t>Sep. 30, 2020</t>
        </is>
      </c>
      <c r="D1" s="2" t="inlineStr">
        <is>
          <t>Sep. 30, 2019</t>
        </is>
      </c>
    </row>
    <row r="2">
      <c r="A2" s="4" t="inlineStr">
        <is>
          <t>Property, plant, and equipment, gross</t>
        </is>
      </c>
      <c r="B2" s="5" t="n">
        <v>525049</v>
      </c>
      <c r="C2" s="5" t="n">
        <v>525049</v>
      </c>
      <c r="D2" s="5" t="n">
        <v>525049</v>
      </c>
    </row>
    <row r="3">
      <c r="A3" s="4" t="inlineStr">
        <is>
          <t>Less accumulated depreciation</t>
        </is>
      </c>
      <c r="B3" s="6" t="n">
        <v>-65188</v>
      </c>
      <c r="C3" s="6" t="n">
        <v>-54988</v>
      </c>
      <c r="D3" s="6" t="n">
        <v>-39536</v>
      </c>
    </row>
    <row r="4">
      <c r="A4" s="4" t="inlineStr">
        <is>
          <t>Property, plant, and equipment, net</t>
        </is>
      </c>
      <c r="B4" s="6" t="n">
        <v>459861</v>
      </c>
      <c r="C4" s="6" t="n">
        <v>470061</v>
      </c>
      <c r="D4" s="6" t="n">
        <v>485513</v>
      </c>
    </row>
    <row r="5">
      <c r="A5" s="4" t="inlineStr">
        <is>
          <t>Land [Member]</t>
        </is>
      </c>
    </row>
    <row r="6">
      <c r="A6" s="4" t="inlineStr">
        <is>
          <t>Property, plant, and equipment, gross</t>
        </is>
      </c>
      <c r="B6" s="6" t="n">
        <v>114200</v>
      </c>
      <c r="C6" s="6" t="n">
        <v>114200</v>
      </c>
      <c r="D6" s="6" t="n">
        <v>114200</v>
      </c>
    </row>
    <row r="7">
      <c r="A7" s="4" t="inlineStr">
        <is>
          <t>Building [Member]</t>
        </is>
      </c>
    </row>
    <row r="8">
      <c r="A8" s="4" t="inlineStr">
        <is>
          <t>Property, plant, and equipment, gross</t>
        </is>
      </c>
      <c r="B8" s="6" t="n">
        <v>305800</v>
      </c>
      <c r="C8" s="6" t="n">
        <v>305800</v>
      </c>
      <c r="D8" s="6" t="n">
        <v>305800</v>
      </c>
    </row>
    <row r="9">
      <c r="A9" s="4" t="inlineStr">
        <is>
          <t>Machinery and Equipment [Member]</t>
        </is>
      </c>
    </row>
    <row r="10">
      <c r="A10" s="4" t="inlineStr">
        <is>
          <t>Property, plant, and equipment, gross</t>
        </is>
      </c>
      <c r="B10" s="6" t="n">
        <v>66264</v>
      </c>
      <c r="C10" s="6" t="n">
        <v>66264</v>
      </c>
      <c r="D10" s="6" t="n">
        <v>66264</v>
      </c>
    </row>
    <row r="11">
      <c r="A11" s="4" t="inlineStr">
        <is>
          <t>Computer/Office Equipment [Member]</t>
        </is>
      </c>
    </row>
    <row r="12">
      <c r="A12" s="4" t="inlineStr">
        <is>
          <t>Property, plant, and equipment, gross</t>
        </is>
      </c>
      <c r="B12" s="5" t="n">
        <v>38785</v>
      </c>
      <c r="C12" s="5" t="n">
        <v>38785</v>
      </c>
      <c r="D12" s="5" t="n">
        <v>387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69" customWidth="1" min="1" max="1"/>
    <col width="25" customWidth="1" min="2" max="2"/>
    <col width="22" customWidth="1" min="3" max="3"/>
    <col width="36" customWidth="1" min="4" max="4"/>
    <col width="31" customWidth="1" min="5" max="5"/>
    <col width="13" customWidth="1" min="6" max="6"/>
  </cols>
  <sheetData>
    <row r="1">
      <c r="A1" s="1" t="inlineStr">
        <is>
          <t>Condensed Consolidated Statements of Stockholders' Deficit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Sep. 30, 2018</t>
        </is>
      </c>
      <c r="B2" s="5" t="n">
        <v>730</v>
      </c>
      <c r="C2" s="5" t="n">
        <v>31334</v>
      </c>
      <c r="D2" s="5" t="n">
        <v>12671069</v>
      </c>
      <c r="E2" s="5" t="n">
        <v>-15265968</v>
      </c>
      <c r="F2" s="5" t="n">
        <v>-2562835</v>
      </c>
    </row>
    <row r="3">
      <c r="A3" s="4" t="inlineStr">
        <is>
          <t>Balance, shares at Sep. 30, 2018</t>
        </is>
      </c>
      <c r="B3" s="6" t="n">
        <v>7296000</v>
      </c>
      <c r="C3" s="6" t="n">
        <v>313342558</v>
      </c>
    </row>
    <row r="4">
      <c r="A4" s="4" t="inlineStr">
        <is>
          <t>Shares issued for private placements</t>
        </is>
      </c>
      <c r="B4" s="4" t="inlineStr">
        <is>
          <t xml:space="preserve"> </t>
        </is>
      </c>
      <c r="C4" s="5" t="n">
        <v>2096</v>
      </c>
      <c r="D4" s="6" t="n">
        <v>1216404</v>
      </c>
      <c r="E4" s="4" t="inlineStr">
        <is>
          <t xml:space="preserve"> </t>
        </is>
      </c>
      <c r="F4" s="6" t="n">
        <v>1218500</v>
      </c>
    </row>
    <row r="5">
      <c r="A5" s="4" t="inlineStr">
        <is>
          <t>Shares issued for private placements, shares</t>
        </is>
      </c>
      <c r="B5" s="4" t="inlineStr">
        <is>
          <t xml:space="preserve"> </t>
        </is>
      </c>
      <c r="C5" s="6" t="n">
        <v>20959687</v>
      </c>
    </row>
    <row r="6">
      <c r="A6" s="4" t="inlineStr">
        <is>
          <t>Shares issued for services</t>
        </is>
      </c>
      <c r="B6" s="4" t="inlineStr">
        <is>
          <t xml:space="preserve"> </t>
        </is>
      </c>
      <c r="C6" s="5" t="n">
        <v>784</v>
      </c>
      <c r="D6" s="6" t="n">
        <v>1345549</v>
      </c>
      <c r="E6" s="4" t="inlineStr">
        <is>
          <t xml:space="preserve"> </t>
        </is>
      </c>
      <c r="F6" s="6" t="n">
        <v>1346333</v>
      </c>
    </row>
    <row r="7">
      <c r="A7" s="4" t="inlineStr">
        <is>
          <t>Shares issued for services, shares</t>
        </is>
      </c>
      <c r="B7" s="4" t="inlineStr">
        <is>
          <t xml:space="preserve"> </t>
        </is>
      </c>
      <c r="C7" s="6" t="n">
        <v>7840119</v>
      </c>
    </row>
    <row r="8">
      <c r="A8" s="4" t="inlineStr">
        <is>
          <t>Shares issued for employee compensation</t>
        </is>
      </c>
      <c r="B8" s="4" t="inlineStr">
        <is>
          <t xml:space="preserve"> </t>
        </is>
      </c>
      <c r="C8" s="5" t="n">
        <v>127</v>
      </c>
      <c r="D8" s="6" t="n">
        <v>223189</v>
      </c>
      <c r="E8" s="4" t="inlineStr">
        <is>
          <t xml:space="preserve"> </t>
        </is>
      </c>
      <c r="F8" s="6" t="n">
        <v>223316</v>
      </c>
    </row>
    <row r="9">
      <c r="A9" s="4" t="inlineStr">
        <is>
          <t>Shares issued for employee compensation, shares</t>
        </is>
      </c>
      <c r="B9" s="4" t="inlineStr">
        <is>
          <t xml:space="preserve"> </t>
        </is>
      </c>
      <c r="C9" s="6" t="n">
        <v>1271350</v>
      </c>
    </row>
    <row r="10">
      <c r="A10" s="4" t="inlineStr">
        <is>
          <t>Shares issued for debt settlement</t>
        </is>
      </c>
      <c r="B10" s="4" t="inlineStr">
        <is>
          <t xml:space="preserve"> </t>
        </is>
      </c>
      <c r="C10" s="5" t="n">
        <v>1508</v>
      </c>
      <c r="D10" s="6" t="n">
        <v>198258</v>
      </c>
      <c r="E10" s="4" t="inlineStr">
        <is>
          <t xml:space="preserve"> </t>
        </is>
      </c>
      <c r="F10" s="6" t="n">
        <v>199766</v>
      </c>
    </row>
    <row r="11">
      <c r="A11" s="4" t="inlineStr">
        <is>
          <t>Shares issued for debt settlement, shares</t>
        </is>
      </c>
      <c r="B11" s="4" t="inlineStr">
        <is>
          <t xml:space="preserve"> </t>
        </is>
      </c>
      <c r="C11" s="6" t="n">
        <v>15076214</v>
      </c>
    </row>
    <row r="12">
      <c r="A12" s="4" t="inlineStr">
        <is>
          <t>Settlement of derivative liability</t>
        </is>
      </c>
      <c r="B12" s="4" t="inlineStr">
        <is>
          <t xml:space="preserve"> </t>
        </is>
      </c>
      <c r="C12" s="4" t="inlineStr">
        <is>
          <t xml:space="preserve"> </t>
        </is>
      </c>
      <c r="D12" s="6" t="n">
        <v>1004730</v>
      </c>
      <c r="E12" s="4" t="inlineStr">
        <is>
          <t xml:space="preserve"> </t>
        </is>
      </c>
      <c r="F12" s="6" t="n">
        <v>1004730</v>
      </c>
    </row>
    <row r="13">
      <c r="A13" s="4" t="inlineStr">
        <is>
          <t>Warrants issued with notes payable</t>
        </is>
      </c>
      <c r="B13" s="4" t="inlineStr">
        <is>
          <t xml:space="preserve"> </t>
        </is>
      </c>
      <c r="C13" s="4" t="inlineStr">
        <is>
          <t xml:space="preserve"> </t>
        </is>
      </c>
      <c r="D13" s="6" t="n">
        <v>968264</v>
      </c>
      <c r="E13" s="4" t="inlineStr">
        <is>
          <t xml:space="preserve"> </t>
        </is>
      </c>
      <c r="F13" s="6" t="n">
        <v>968264</v>
      </c>
    </row>
    <row r="14">
      <c r="A14" s="4" t="inlineStr">
        <is>
          <t>Net loss</t>
        </is>
      </c>
      <c r="B14" s="4" t="inlineStr">
        <is>
          <t xml:space="preserve"> </t>
        </is>
      </c>
      <c r="C14" s="4" t="inlineStr">
        <is>
          <t xml:space="preserve"> </t>
        </is>
      </c>
      <c r="D14" s="4" t="inlineStr">
        <is>
          <t xml:space="preserve"> </t>
        </is>
      </c>
      <c r="E14" s="6" t="n">
        <v>-8276393</v>
      </c>
      <c r="F14" s="6" t="n">
        <v>-8276393</v>
      </c>
    </row>
    <row r="15">
      <c r="A15" s="4" t="inlineStr">
        <is>
          <t>Balance at Sep. 30, 2019</t>
        </is>
      </c>
      <c r="B15" s="5" t="n">
        <v>730</v>
      </c>
      <c r="C15" s="5" t="n">
        <v>35849</v>
      </c>
      <c r="D15" s="6" t="n">
        <v>17627463</v>
      </c>
      <c r="E15" s="6" t="n">
        <v>-23542361</v>
      </c>
      <c r="F15" s="6" t="n">
        <v>-5878319</v>
      </c>
    </row>
    <row r="16">
      <c r="A16" s="4" t="inlineStr">
        <is>
          <t>Balance, shares at Sep. 30, 2019</t>
        </is>
      </c>
      <c r="B16" s="6" t="n">
        <v>7296000</v>
      </c>
      <c r="C16" s="6" t="n">
        <v>358489928</v>
      </c>
    </row>
    <row r="17">
      <c r="A17" s="4" t="inlineStr">
        <is>
          <t>Shares issued for employee compensation</t>
        </is>
      </c>
      <c r="B17" s="4" t="inlineStr">
        <is>
          <t xml:space="preserve"> </t>
        </is>
      </c>
      <c r="C17" s="5" t="n">
        <v>26</v>
      </c>
      <c r="D17" s="6" t="n">
        <v>24974</v>
      </c>
      <c r="E17" s="4" t="inlineStr">
        <is>
          <t xml:space="preserve"> </t>
        </is>
      </c>
      <c r="F17" s="6" t="n">
        <v>25000</v>
      </c>
    </row>
    <row r="18">
      <c r="A18" s="4" t="inlineStr">
        <is>
          <t>Shares issued for employee compensation, shares</t>
        </is>
      </c>
      <c r="B18" s="4" t="inlineStr">
        <is>
          <t xml:space="preserve"> </t>
        </is>
      </c>
      <c r="C18" s="6" t="n">
        <v>263158</v>
      </c>
    </row>
    <row r="19">
      <c r="A19" s="4" t="inlineStr">
        <is>
          <t>Shares issued for debt settlement</t>
        </is>
      </c>
      <c r="B19" s="4" t="inlineStr">
        <is>
          <t xml:space="preserve"> </t>
        </is>
      </c>
      <c r="C19" s="5" t="n">
        <v>173</v>
      </c>
      <c r="D19" s="6" t="n">
        <v>260183</v>
      </c>
      <c r="E19" s="4" t="inlineStr">
        <is>
          <t xml:space="preserve"> </t>
        </is>
      </c>
      <c r="F19" s="6" t="n">
        <v>260356</v>
      </c>
    </row>
    <row r="20">
      <c r="A20" s="4" t="inlineStr">
        <is>
          <t>Shares issued for debt settlement, shares</t>
        </is>
      </c>
      <c r="B20" s="4" t="inlineStr">
        <is>
          <t xml:space="preserve"> </t>
        </is>
      </c>
      <c r="C20" s="6" t="n">
        <v>1733923</v>
      </c>
    </row>
    <row r="21">
      <c r="A21" s="4" t="inlineStr">
        <is>
          <t>Shares issued for financing</t>
        </is>
      </c>
      <c r="B21" s="4" t="inlineStr">
        <is>
          <t xml:space="preserve"> </t>
        </is>
      </c>
      <c r="C21" s="5" t="n">
        <v>156</v>
      </c>
      <c r="D21" s="6" t="n">
        <v>193177</v>
      </c>
      <c r="E21" s="4" t="inlineStr">
        <is>
          <t xml:space="preserve"> </t>
        </is>
      </c>
      <c r="F21" s="6" t="n">
        <v>193333</v>
      </c>
    </row>
    <row r="22">
      <c r="A22" s="4" t="inlineStr">
        <is>
          <t>Shares issued for financing, shares</t>
        </is>
      </c>
      <c r="B22" s="4" t="inlineStr">
        <is>
          <t xml:space="preserve"> </t>
        </is>
      </c>
      <c r="C22" s="6" t="n">
        <v>1563846</v>
      </c>
    </row>
    <row r="23">
      <c r="A23" s="4" t="inlineStr">
        <is>
          <t>Net loss</t>
        </is>
      </c>
      <c r="B23" s="4" t="inlineStr">
        <is>
          <t xml:space="preserve"> </t>
        </is>
      </c>
      <c r="C23" s="4" t="inlineStr">
        <is>
          <t xml:space="preserve"> </t>
        </is>
      </c>
      <c r="D23" s="4" t="inlineStr">
        <is>
          <t xml:space="preserve"> </t>
        </is>
      </c>
      <c r="E23" s="6" t="n">
        <v>-1746722</v>
      </c>
      <c r="F23" s="6" t="n">
        <v>-1746722</v>
      </c>
    </row>
    <row r="24">
      <c r="A24" s="4" t="inlineStr">
        <is>
          <t>Balance at Dec. 31, 2019</t>
        </is>
      </c>
      <c r="B24" s="5" t="n">
        <v>730</v>
      </c>
      <c r="C24" s="5" t="n">
        <v>36204</v>
      </c>
      <c r="D24" s="6" t="n">
        <v>18105797</v>
      </c>
      <c r="E24" s="6" t="n">
        <v>-25289083</v>
      </c>
      <c r="F24" s="6" t="n">
        <v>-7146352</v>
      </c>
    </row>
    <row r="25">
      <c r="A25" s="4" t="inlineStr">
        <is>
          <t>Balance, shares at Dec. 31, 2019</t>
        </is>
      </c>
      <c r="B25" s="6" t="n">
        <v>7296000</v>
      </c>
      <c r="C25" s="6" t="n">
        <v>362050855</v>
      </c>
    </row>
    <row r="26">
      <c r="A26" s="4" t="inlineStr">
        <is>
          <t>Balance at Sep. 30, 2019</t>
        </is>
      </c>
      <c r="B26" s="5" t="n">
        <v>730</v>
      </c>
      <c r="C26" s="5" t="n">
        <v>35849</v>
      </c>
      <c r="D26" s="6" t="n">
        <v>17627463</v>
      </c>
      <c r="E26" s="6" t="n">
        <v>-23542361</v>
      </c>
      <c r="F26" s="6" t="n">
        <v>-5878319</v>
      </c>
    </row>
    <row r="27">
      <c r="A27" s="4" t="inlineStr">
        <is>
          <t>Balance, shares at Sep. 30, 2019</t>
        </is>
      </c>
      <c r="B27" s="6" t="n">
        <v>7296000</v>
      </c>
      <c r="C27" s="6" t="n">
        <v>358489928</v>
      </c>
    </row>
    <row r="28">
      <c r="A28" s="4" t="inlineStr">
        <is>
          <t>Net loss</t>
        </is>
      </c>
      <c r="F28" s="6" t="n">
        <v>-6011202</v>
      </c>
    </row>
    <row r="29">
      <c r="A29" s="4" t="inlineStr">
        <is>
          <t>Balance at Mar. 31, 2020</t>
        </is>
      </c>
      <c r="B29" s="5" t="n">
        <v>730</v>
      </c>
      <c r="C29" s="5" t="n">
        <v>38986</v>
      </c>
      <c r="D29" s="6" t="n">
        <v>20100195</v>
      </c>
      <c r="E29" s="6" t="n">
        <v>-29553563</v>
      </c>
      <c r="F29" s="6" t="n">
        <v>-9413652</v>
      </c>
    </row>
    <row r="30">
      <c r="A30" s="4" t="inlineStr">
        <is>
          <t>Balance, shares at Mar. 31, 2020</t>
        </is>
      </c>
      <c r="B30" s="6" t="n">
        <v>7296000</v>
      </c>
      <c r="C30" s="6" t="n">
        <v>389874604</v>
      </c>
    </row>
    <row r="31">
      <c r="A31" s="4" t="inlineStr">
        <is>
          <t>Balance at Sep. 30, 2019</t>
        </is>
      </c>
      <c r="B31" s="5" t="n">
        <v>730</v>
      </c>
      <c r="C31" s="5" t="n">
        <v>35849</v>
      </c>
      <c r="D31" s="6" t="n">
        <v>17627463</v>
      </c>
      <c r="E31" s="6" t="n">
        <v>-23542361</v>
      </c>
      <c r="F31" s="6" t="n">
        <v>-5878319</v>
      </c>
    </row>
    <row r="32">
      <c r="A32" s="4" t="inlineStr">
        <is>
          <t>Balance, shares at Sep. 30, 2019</t>
        </is>
      </c>
      <c r="B32" s="6" t="n">
        <v>7296000</v>
      </c>
      <c r="C32" s="6" t="n">
        <v>358489928</v>
      </c>
    </row>
    <row r="33">
      <c r="A33" s="4" t="inlineStr">
        <is>
          <t>Shares issued for private placements</t>
        </is>
      </c>
      <c r="B33" s="4" t="inlineStr">
        <is>
          <t xml:space="preserve"> </t>
        </is>
      </c>
      <c r="C33" s="5" t="n">
        <v>967</v>
      </c>
      <c r="D33" s="6" t="n">
        <v>384033</v>
      </c>
      <c r="E33" s="4" t="inlineStr">
        <is>
          <t xml:space="preserve"> </t>
        </is>
      </c>
      <c r="F33" s="6" t="n">
        <v>385000</v>
      </c>
    </row>
    <row r="34">
      <c r="A34" s="4" t="inlineStr">
        <is>
          <t>Shares issued for private placements, shares</t>
        </is>
      </c>
      <c r="B34" s="4" t="inlineStr">
        <is>
          <t xml:space="preserve"> </t>
        </is>
      </c>
      <c r="C34" s="6" t="n">
        <v>9666666</v>
      </c>
    </row>
    <row r="35">
      <c r="A35" s="4" t="inlineStr">
        <is>
          <t>Shares issued for services</t>
        </is>
      </c>
      <c r="B35" s="4" t="inlineStr">
        <is>
          <t xml:space="preserve"> </t>
        </is>
      </c>
      <c r="C35" s="5" t="n">
        <v>1458</v>
      </c>
      <c r="D35" s="6" t="n">
        <v>1099982</v>
      </c>
      <c r="E35" s="4" t="inlineStr">
        <is>
          <t xml:space="preserve"> </t>
        </is>
      </c>
      <c r="F35" s="6" t="n">
        <v>1101440</v>
      </c>
    </row>
    <row r="36">
      <c r="A36" s="4" t="inlineStr">
        <is>
          <t>Shares issued for services, shares</t>
        </is>
      </c>
      <c r="B36" s="4" t="inlineStr">
        <is>
          <t xml:space="preserve"> </t>
        </is>
      </c>
      <c r="C36" s="6" t="n">
        <v>14583868</v>
      </c>
    </row>
    <row r="37">
      <c r="A37" s="4" t="inlineStr">
        <is>
          <t>Shares issued for employee compensation</t>
        </is>
      </c>
      <c r="B37" s="4" t="inlineStr">
        <is>
          <t xml:space="preserve"> </t>
        </is>
      </c>
      <c r="C37" s="5" t="n">
        <v>58</v>
      </c>
      <c r="D37" s="6" t="n">
        <v>58980</v>
      </c>
      <c r="E37" s="4" t="inlineStr">
        <is>
          <t xml:space="preserve"> </t>
        </is>
      </c>
      <c r="F37" s="6" t="n">
        <v>59038</v>
      </c>
    </row>
    <row r="38">
      <c r="A38" s="4" t="inlineStr">
        <is>
          <t>Shares issued for employee compensation, shares</t>
        </is>
      </c>
      <c r="B38" s="4" t="inlineStr">
        <is>
          <t xml:space="preserve"> </t>
        </is>
      </c>
      <c r="C38" s="6" t="n">
        <v>577188</v>
      </c>
    </row>
    <row r="39">
      <c r="A39" s="4" t="inlineStr">
        <is>
          <t>Shares issued for debt settlement</t>
        </is>
      </c>
      <c r="B39" s="4" t="inlineStr">
        <is>
          <t xml:space="preserve"> </t>
        </is>
      </c>
      <c r="C39" s="5" t="n">
        <v>1373</v>
      </c>
      <c r="D39" s="6" t="n">
        <v>474245</v>
      </c>
      <c r="E39" s="4" t="inlineStr">
        <is>
          <t xml:space="preserve"> </t>
        </is>
      </c>
      <c r="F39" s="6" t="n">
        <v>475618</v>
      </c>
    </row>
    <row r="40">
      <c r="A40" s="4" t="inlineStr">
        <is>
          <t>Shares issued for debt settlement, shares</t>
        </is>
      </c>
      <c r="B40" s="4" t="inlineStr">
        <is>
          <t xml:space="preserve"> </t>
        </is>
      </c>
      <c r="C40" s="6" t="n">
        <v>13726645</v>
      </c>
    </row>
    <row r="41">
      <c r="A41" s="4" t="inlineStr">
        <is>
          <t>Settlement of derivative liability</t>
        </is>
      </c>
      <c r="B41" s="4" t="inlineStr">
        <is>
          <t xml:space="preserve"> </t>
        </is>
      </c>
      <c r="C41" s="4" t="inlineStr">
        <is>
          <t xml:space="preserve"> </t>
        </is>
      </c>
      <c r="D41" s="6" t="n">
        <v>656462</v>
      </c>
      <c r="E41" s="4" t="inlineStr">
        <is>
          <t xml:space="preserve"> </t>
        </is>
      </c>
      <c r="F41" s="6" t="n">
        <v>656462</v>
      </c>
    </row>
    <row r="42">
      <c r="A42" s="4" t="inlineStr">
        <is>
          <t>Shares issued for financing</t>
        </is>
      </c>
      <c r="B42" s="4" t="inlineStr">
        <is>
          <t xml:space="preserve"> </t>
        </is>
      </c>
      <c r="C42" s="5" t="n">
        <v>236</v>
      </c>
      <c r="D42" s="6" t="n">
        <v>257481</v>
      </c>
      <c r="E42" s="4" t="inlineStr">
        <is>
          <t xml:space="preserve"> </t>
        </is>
      </c>
      <c r="F42" s="6" t="n">
        <v>257717</v>
      </c>
    </row>
    <row r="43">
      <c r="A43" s="4" t="inlineStr">
        <is>
          <t>Shares issued for financing, shares</t>
        </is>
      </c>
      <c r="B43" s="4" t="inlineStr">
        <is>
          <t xml:space="preserve"> </t>
        </is>
      </c>
      <c r="C43" s="6" t="n">
        <v>2363846</v>
      </c>
    </row>
    <row r="44">
      <c r="A44" s="4" t="inlineStr">
        <is>
          <t>Shares issued for default penalty</t>
        </is>
      </c>
      <c r="B44" s="4" t="inlineStr">
        <is>
          <t xml:space="preserve"> </t>
        </is>
      </c>
      <c r="C44" s="5" t="n">
        <v>100</v>
      </c>
      <c r="D44" s="6" t="n">
        <v>85000</v>
      </c>
      <c r="E44" s="4" t="inlineStr">
        <is>
          <t xml:space="preserve"> </t>
        </is>
      </c>
      <c r="F44" s="6" t="n">
        <v>85100</v>
      </c>
    </row>
    <row r="45">
      <c r="A45" s="4" t="inlineStr">
        <is>
          <t>Shares issued for default penalty, shares</t>
        </is>
      </c>
      <c r="B45" s="4" t="inlineStr">
        <is>
          <t xml:space="preserve"> </t>
        </is>
      </c>
      <c r="C45" s="6" t="n">
        <v>1000000</v>
      </c>
    </row>
    <row r="46">
      <c r="A46" s="4" t="inlineStr">
        <is>
          <t>Shares issued for acquisition</t>
        </is>
      </c>
      <c r="B46" s="4" t="inlineStr">
        <is>
          <t xml:space="preserve"> </t>
        </is>
      </c>
      <c r="C46" s="5" t="n">
        <v>450</v>
      </c>
      <c r="D46" s="6" t="n">
        <v>366850</v>
      </c>
      <c r="E46" s="4" t="inlineStr">
        <is>
          <t xml:space="preserve"> </t>
        </is>
      </c>
      <c r="F46" s="6" t="n">
        <v>367300</v>
      </c>
    </row>
    <row r="47">
      <c r="A47" s="4" t="inlineStr">
        <is>
          <t>Shares issued for acquisition, shares</t>
        </is>
      </c>
      <c r="B47" s="4" t="inlineStr">
        <is>
          <t xml:space="preserve"> </t>
        </is>
      </c>
      <c r="C47" s="6" t="n">
        <v>4500000</v>
      </c>
    </row>
    <row r="48">
      <c r="A48" s="4" t="inlineStr">
        <is>
          <t>Net loss</t>
        </is>
      </c>
      <c r="B48" s="4" t="inlineStr">
        <is>
          <t xml:space="preserve"> </t>
        </is>
      </c>
      <c r="C48" s="4" t="inlineStr">
        <is>
          <t xml:space="preserve"> </t>
        </is>
      </c>
      <c r="D48" s="4" t="inlineStr">
        <is>
          <t xml:space="preserve"> </t>
        </is>
      </c>
      <c r="E48" s="6" t="n">
        <v>-9163329</v>
      </c>
      <c r="F48" s="6" t="n">
        <v>-9163329</v>
      </c>
    </row>
    <row r="49">
      <c r="A49" s="4" t="inlineStr">
        <is>
          <t>Balance at Sep. 30, 2020</t>
        </is>
      </c>
      <c r="B49" s="5" t="n">
        <v>730</v>
      </c>
      <c r="C49" s="5" t="n">
        <v>40491</v>
      </c>
      <c r="D49" s="6" t="n">
        <v>21010497</v>
      </c>
      <c r="E49" s="6" t="n">
        <v>-32705690</v>
      </c>
      <c r="F49" s="6" t="n">
        <v>-11653972</v>
      </c>
    </row>
    <row r="50">
      <c r="A50" s="4" t="inlineStr">
        <is>
          <t>Balance, shares at Sep. 30, 2020</t>
        </is>
      </c>
      <c r="B50" s="6" t="n">
        <v>7296000</v>
      </c>
      <c r="C50" s="6" t="n">
        <v>404908141</v>
      </c>
    </row>
    <row r="51">
      <c r="A51" s="4" t="inlineStr">
        <is>
          <t>Balance at Dec. 31, 2019</t>
        </is>
      </c>
      <c r="B51" s="5" t="n">
        <v>730</v>
      </c>
      <c r="C51" s="5" t="n">
        <v>36204</v>
      </c>
      <c r="D51" s="6" t="n">
        <v>18105797</v>
      </c>
      <c r="E51" s="6" t="n">
        <v>-25289083</v>
      </c>
      <c r="F51" s="6" t="n">
        <v>-7146352</v>
      </c>
    </row>
    <row r="52">
      <c r="A52" s="4" t="inlineStr">
        <is>
          <t>Balance, shares at Dec. 31, 2019</t>
        </is>
      </c>
      <c r="B52" s="6" t="n">
        <v>7296000</v>
      </c>
      <c r="C52" s="6" t="n">
        <v>362050855</v>
      </c>
    </row>
    <row r="53">
      <c r="A53" s="4" t="inlineStr">
        <is>
          <t>Shares issued for private placements</t>
        </is>
      </c>
      <c r="B53" s="4" t="inlineStr">
        <is>
          <t xml:space="preserve"> </t>
        </is>
      </c>
      <c r="C53" s="5" t="n">
        <v>767</v>
      </c>
      <c r="D53" s="6" t="n">
        <v>309233</v>
      </c>
      <c r="E53" s="4" t="inlineStr">
        <is>
          <t xml:space="preserve"> </t>
        </is>
      </c>
      <c r="F53" s="6" t="n">
        <v>310000</v>
      </c>
    </row>
    <row r="54">
      <c r="A54" s="4" t="inlineStr">
        <is>
          <t>Shares issued for private placements, shares</t>
        </is>
      </c>
      <c r="B54" s="4" t="inlineStr">
        <is>
          <t xml:space="preserve"> </t>
        </is>
      </c>
      <c r="C54" s="6" t="n">
        <v>7666666</v>
      </c>
    </row>
    <row r="55">
      <c r="A55" s="4" t="inlineStr">
        <is>
          <t>Shares issued for services</t>
        </is>
      </c>
      <c r="B55" s="4" t="inlineStr">
        <is>
          <t xml:space="preserve"> </t>
        </is>
      </c>
      <c r="C55" s="5" t="n">
        <v>830</v>
      </c>
      <c r="D55" s="6" t="n">
        <v>773524</v>
      </c>
      <c r="E55" s="4" t="inlineStr">
        <is>
          <t xml:space="preserve"> </t>
        </is>
      </c>
      <c r="F55" s="6" t="n">
        <v>774354</v>
      </c>
    </row>
    <row r="56">
      <c r="A56" s="4" t="inlineStr">
        <is>
          <t>Shares issued for services, shares</t>
        </is>
      </c>
      <c r="B56" s="4" t="inlineStr">
        <is>
          <t xml:space="preserve"> </t>
        </is>
      </c>
      <c r="C56" s="6" t="n">
        <v>8300331</v>
      </c>
    </row>
    <row r="57">
      <c r="A57" s="4" t="inlineStr">
        <is>
          <t>Shares issued for employee compensation</t>
        </is>
      </c>
      <c r="B57" s="4" t="inlineStr">
        <is>
          <t xml:space="preserve"> </t>
        </is>
      </c>
      <c r="C57" s="5" t="n">
        <v>31</v>
      </c>
      <c r="D57" s="6" t="n">
        <v>34006</v>
      </c>
      <c r="E57" s="4" t="inlineStr">
        <is>
          <t xml:space="preserve"> </t>
        </is>
      </c>
      <c r="F57" s="6" t="n">
        <v>34037</v>
      </c>
    </row>
    <row r="58">
      <c r="A58" s="4" t="inlineStr">
        <is>
          <t>Shares issued for employee compensation, shares</t>
        </is>
      </c>
      <c r="B58" s="4" t="inlineStr">
        <is>
          <t xml:space="preserve"> </t>
        </is>
      </c>
      <c r="C58" s="6" t="n">
        <v>314030</v>
      </c>
    </row>
    <row r="59">
      <c r="A59" s="4" t="inlineStr">
        <is>
          <t>Shares issued for debt settlement</t>
        </is>
      </c>
      <c r="B59" s="4" t="inlineStr">
        <is>
          <t xml:space="preserve"> </t>
        </is>
      </c>
      <c r="C59" s="5" t="n">
        <v>1024</v>
      </c>
      <c r="D59" s="6" t="n">
        <v>770881</v>
      </c>
      <c r="E59" s="4" t="inlineStr">
        <is>
          <t xml:space="preserve"> </t>
        </is>
      </c>
      <c r="F59" s="6" t="n">
        <v>771905</v>
      </c>
    </row>
    <row r="60">
      <c r="A60" s="4" t="inlineStr">
        <is>
          <t>Shares issued for debt settlement, shares</t>
        </is>
      </c>
      <c r="B60" s="4" t="inlineStr">
        <is>
          <t xml:space="preserve"> </t>
        </is>
      </c>
      <c r="C60" s="6" t="n">
        <v>10242722</v>
      </c>
    </row>
    <row r="61">
      <c r="A61" s="4" t="inlineStr">
        <is>
          <t>Shares issued for financing</t>
        </is>
      </c>
      <c r="B61" s="4" t="inlineStr">
        <is>
          <t xml:space="preserve"> </t>
        </is>
      </c>
      <c r="C61" s="5" t="n">
        <v>80</v>
      </c>
      <c r="D61" s="6" t="n">
        <v>64304</v>
      </c>
      <c r="E61" s="4" t="inlineStr">
        <is>
          <t xml:space="preserve"> </t>
        </is>
      </c>
      <c r="F61" s="6" t="n">
        <v>64384</v>
      </c>
    </row>
    <row r="62">
      <c r="A62" s="4" t="inlineStr">
        <is>
          <t>Shares issued for financing, shares</t>
        </is>
      </c>
      <c r="B62" s="4" t="inlineStr">
        <is>
          <t xml:space="preserve"> </t>
        </is>
      </c>
      <c r="C62" s="6" t="n">
        <v>800000</v>
      </c>
    </row>
    <row r="63">
      <c r="A63" s="4" t="inlineStr">
        <is>
          <t>Shares issued for acquisition</t>
        </is>
      </c>
      <c r="B63" s="4" t="inlineStr">
        <is>
          <t xml:space="preserve"> </t>
        </is>
      </c>
      <c r="C63" s="5" t="n">
        <v>50</v>
      </c>
      <c r="D63" s="6" t="n">
        <v>42450</v>
      </c>
      <c r="E63" s="4" t="inlineStr">
        <is>
          <t xml:space="preserve"> </t>
        </is>
      </c>
      <c r="F63" s="6" t="n">
        <v>42500</v>
      </c>
    </row>
    <row r="64">
      <c r="A64" s="4" t="inlineStr">
        <is>
          <t>Shares issued for acquisition, shares</t>
        </is>
      </c>
      <c r="B64" s="4" t="inlineStr">
        <is>
          <t xml:space="preserve"> </t>
        </is>
      </c>
      <c r="C64" s="6" t="n">
        <v>500000</v>
      </c>
    </row>
    <row r="65">
      <c r="A65" s="4" t="inlineStr">
        <is>
          <t>Net loss</t>
        </is>
      </c>
      <c r="B65" s="4" t="inlineStr">
        <is>
          <t xml:space="preserve"> </t>
        </is>
      </c>
      <c r="C65" s="4" t="inlineStr">
        <is>
          <t xml:space="preserve"> </t>
        </is>
      </c>
      <c r="D65" s="4" t="inlineStr">
        <is>
          <t xml:space="preserve"> </t>
        </is>
      </c>
      <c r="E65" s="6" t="n">
        <v>-4264480</v>
      </c>
      <c r="F65" s="6" t="n">
        <v>-4264480</v>
      </c>
    </row>
    <row r="66">
      <c r="A66" s="4" t="inlineStr">
        <is>
          <t>Balance at Mar. 31, 2020</t>
        </is>
      </c>
      <c r="B66" s="5" t="n">
        <v>730</v>
      </c>
      <c r="C66" s="5" t="n">
        <v>38986</v>
      </c>
      <c r="D66" s="6" t="n">
        <v>20100195</v>
      </c>
      <c r="E66" s="6" t="n">
        <v>-29553563</v>
      </c>
      <c r="F66" s="6" t="n">
        <v>-9413652</v>
      </c>
    </row>
    <row r="67">
      <c r="A67" s="4" t="inlineStr">
        <is>
          <t>Balance, shares at Mar. 31, 2020</t>
        </is>
      </c>
      <c r="B67" s="6" t="n">
        <v>7296000</v>
      </c>
      <c r="C67" s="6" t="n">
        <v>389874604</v>
      </c>
    </row>
    <row r="68">
      <c r="A68" s="4" t="inlineStr">
        <is>
          <t>Balance at Sep. 30, 2020</t>
        </is>
      </c>
      <c r="B68" s="5" t="n">
        <v>730</v>
      </c>
      <c r="C68" s="5" t="n">
        <v>40491</v>
      </c>
      <c r="D68" s="6" t="n">
        <v>21010497</v>
      </c>
      <c r="E68" s="6" t="n">
        <v>-32705690</v>
      </c>
      <c r="F68" s="6" t="n">
        <v>-11653972</v>
      </c>
    </row>
    <row r="69">
      <c r="A69" s="4" t="inlineStr">
        <is>
          <t>Balance, shares at Sep. 30, 2020</t>
        </is>
      </c>
      <c r="B69" s="6" t="n">
        <v>7296000</v>
      </c>
      <c r="C69" s="6" t="n">
        <v>404908141</v>
      </c>
    </row>
    <row r="70">
      <c r="A70" s="4" t="inlineStr">
        <is>
          <t>Shares issued for private placements</t>
        </is>
      </c>
      <c r="B70" s="4" t="inlineStr">
        <is>
          <t xml:space="preserve"> </t>
        </is>
      </c>
      <c r="C70" s="5" t="n">
        <v>432</v>
      </c>
      <c r="D70" s="6" t="n">
        <v>202568</v>
      </c>
      <c r="E70" s="4" t="inlineStr">
        <is>
          <t xml:space="preserve"> </t>
        </is>
      </c>
      <c r="F70" s="6" t="n">
        <v>203000</v>
      </c>
    </row>
    <row r="71">
      <c r="A71" s="4" t="inlineStr">
        <is>
          <t>Shares issued for private placements, shares</t>
        </is>
      </c>
      <c r="B71" s="4" t="inlineStr">
        <is>
          <t xml:space="preserve"> </t>
        </is>
      </c>
      <c r="C71" s="6" t="n">
        <v>4323695</v>
      </c>
    </row>
    <row r="72">
      <c r="A72" s="4" t="inlineStr">
        <is>
          <t>Shares issued for services</t>
        </is>
      </c>
      <c r="B72" s="4" t="inlineStr">
        <is>
          <t xml:space="preserve"> </t>
        </is>
      </c>
      <c r="C72" s="5" t="n">
        <v>50</v>
      </c>
      <c r="D72" s="6" t="n">
        <v>25810</v>
      </c>
      <c r="E72" s="4" t="inlineStr">
        <is>
          <t xml:space="preserve"> </t>
        </is>
      </c>
      <c r="F72" s="6" t="n">
        <v>25860</v>
      </c>
    </row>
    <row r="73">
      <c r="A73" s="4" t="inlineStr">
        <is>
          <t>Shares issued for services, shares</t>
        </is>
      </c>
      <c r="B73" s="4" t="inlineStr">
        <is>
          <t xml:space="preserve"> </t>
        </is>
      </c>
      <c r="C73" s="6" t="n">
        <v>500000</v>
      </c>
    </row>
    <row r="74">
      <c r="A74" s="4" t="inlineStr">
        <is>
          <t>Shares issued for debt settlement</t>
        </is>
      </c>
      <c r="B74" s="4" t="inlineStr">
        <is>
          <t xml:space="preserve"> </t>
        </is>
      </c>
      <c r="C74" s="5" t="n">
        <v>2637</v>
      </c>
      <c r="D74" s="6" t="n">
        <v>756048</v>
      </c>
      <c r="E74" s="4" t="inlineStr">
        <is>
          <t xml:space="preserve"> </t>
        </is>
      </c>
      <c r="F74" s="6" t="n">
        <v>758685</v>
      </c>
    </row>
    <row r="75">
      <c r="A75" s="4" t="inlineStr">
        <is>
          <t>Shares issued for debt settlement, shares</t>
        </is>
      </c>
      <c r="B75" s="4" t="inlineStr">
        <is>
          <t xml:space="preserve"> </t>
        </is>
      </c>
      <c r="C75" s="6" t="n">
        <v>26371210</v>
      </c>
    </row>
    <row r="76">
      <c r="A76" s="4" t="inlineStr">
        <is>
          <t>Settlement of derivative liability</t>
        </is>
      </c>
      <c r="B76" s="4" t="inlineStr">
        <is>
          <t xml:space="preserve"> </t>
        </is>
      </c>
      <c r="C76" s="4" t="inlineStr">
        <is>
          <t xml:space="preserve"> </t>
        </is>
      </c>
      <c r="D76" s="6" t="n">
        <v>1420444</v>
      </c>
      <c r="E76" s="4" t="inlineStr">
        <is>
          <t xml:space="preserve"> </t>
        </is>
      </c>
      <c r="F76" s="6" t="n">
        <v>1420444</v>
      </c>
    </row>
    <row r="77">
      <c r="A77" s="4" t="inlineStr">
        <is>
          <t>Shares issued for settlement of preferred stock</t>
        </is>
      </c>
      <c r="B77" s="5" t="n">
        <v>-547</v>
      </c>
      <c r="C77" s="5" t="n">
        <v>900</v>
      </c>
      <c r="D77" s="6" t="n">
        <v>-353</v>
      </c>
      <c r="E77" s="4" t="inlineStr">
        <is>
          <t xml:space="preserve"> </t>
        </is>
      </c>
      <c r="F77" s="4" t="inlineStr">
        <is>
          <t xml:space="preserve"> </t>
        </is>
      </c>
    </row>
    <row r="78">
      <c r="A78" s="4" t="inlineStr">
        <is>
          <t>Shares issued for settlement of preferred stock, shares</t>
        </is>
      </c>
      <c r="B78" s="6" t="n">
        <v>-5472000</v>
      </c>
      <c r="C78" s="6" t="n">
        <v>9000000</v>
      </c>
    </row>
    <row r="79">
      <c r="A79" s="4" t="inlineStr">
        <is>
          <t>Net loss</t>
        </is>
      </c>
      <c r="B79" s="4" t="inlineStr">
        <is>
          <t xml:space="preserve"> </t>
        </is>
      </c>
      <c r="C79" s="4" t="inlineStr">
        <is>
          <t xml:space="preserve"> </t>
        </is>
      </c>
      <c r="D79" s="4" t="inlineStr">
        <is>
          <t xml:space="preserve"> </t>
        </is>
      </c>
      <c r="E79" s="6" t="n">
        <v>-1090227</v>
      </c>
      <c r="F79" s="6" t="n">
        <v>-1090227</v>
      </c>
    </row>
    <row r="80">
      <c r="A80" s="4" t="inlineStr">
        <is>
          <t>Balance at Dec. 31, 2020</t>
        </is>
      </c>
      <c r="B80" s="5" t="n">
        <v>183</v>
      </c>
      <c r="C80" s="5" t="n">
        <v>44510</v>
      </c>
      <c r="D80" s="6" t="n">
        <v>23415014</v>
      </c>
      <c r="E80" s="6" t="n">
        <v>-33795917</v>
      </c>
      <c r="F80" s="6" t="n">
        <v>-10336210</v>
      </c>
    </row>
    <row r="81">
      <c r="A81" s="4" t="inlineStr">
        <is>
          <t>Balance, shares at Dec. 31, 2020</t>
        </is>
      </c>
      <c r="B81" s="6" t="n">
        <v>1824000</v>
      </c>
      <c r="C81" s="6" t="n">
        <v>445103046</v>
      </c>
    </row>
    <row r="82">
      <c r="A82" s="4" t="inlineStr">
        <is>
          <t>Balance at Sep. 30, 2020</t>
        </is>
      </c>
      <c r="B82" s="5" t="n">
        <v>730</v>
      </c>
      <c r="C82" s="5" t="n">
        <v>40491</v>
      </c>
      <c r="D82" s="6" t="n">
        <v>21010497</v>
      </c>
      <c r="E82" s="6" t="n">
        <v>-32705690</v>
      </c>
      <c r="F82" s="6" t="n">
        <v>-11653972</v>
      </c>
    </row>
    <row r="83">
      <c r="A83" s="4" t="inlineStr">
        <is>
          <t>Balance, shares at Sep. 30, 2020</t>
        </is>
      </c>
      <c r="B83" s="6" t="n">
        <v>7296000</v>
      </c>
      <c r="C83" s="6" t="n">
        <v>404908141</v>
      </c>
    </row>
    <row r="84">
      <c r="A84" s="4" t="inlineStr">
        <is>
          <t>Net loss</t>
        </is>
      </c>
      <c r="F84" s="6" t="n">
        <v>-2503473</v>
      </c>
    </row>
    <row r="85">
      <c r="A85" s="4" t="inlineStr">
        <is>
          <t>Balance at Mar. 31, 2021</t>
        </is>
      </c>
      <c r="B85" s="5" t="n">
        <v>183</v>
      </c>
      <c r="C85" s="5" t="n">
        <v>45741</v>
      </c>
      <c r="D85" s="6" t="n">
        <v>24797183</v>
      </c>
      <c r="E85" s="6" t="n">
        <v>-35209163</v>
      </c>
      <c r="F85" s="6" t="n">
        <v>-10366056</v>
      </c>
    </row>
    <row r="86">
      <c r="A86" s="4" t="inlineStr">
        <is>
          <t>Balance, shares at Mar. 31, 2021</t>
        </is>
      </c>
      <c r="B86" s="6" t="n">
        <v>1824000</v>
      </c>
      <c r="C86" s="6" t="n">
        <v>457415546</v>
      </c>
    </row>
    <row r="87">
      <c r="A87" s="4" t="inlineStr">
        <is>
          <t>Balance at Dec. 31, 2020</t>
        </is>
      </c>
      <c r="B87" s="5" t="n">
        <v>183</v>
      </c>
      <c r="C87" s="5" t="n">
        <v>44510</v>
      </c>
      <c r="D87" s="6" t="n">
        <v>23415014</v>
      </c>
      <c r="E87" s="6" t="n">
        <v>-33795917</v>
      </c>
      <c r="F87" s="6" t="n">
        <v>-10336210</v>
      </c>
    </row>
    <row r="88">
      <c r="A88" s="4" t="inlineStr">
        <is>
          <t>Balance, shares at Dec. 31, 2020</t>
        </is>
      </c>
      <c r="B88" s="6" t="n">
        <v>1824000</v>
      </c>
      <c r="C88" s="6" t="n">
        <v>445103046</v>
      </c>
    </row>
    <row r="89">
      <c r="A89" s="4" t="inlineStr">
        <is>
          <t>Shares issued for private placements</t>
        </is>
      </c>
      <c r="B89" s="4" t="inlineStr">
        <is>
          <t xml:space="preserve"> </t>
        </is>
      </c>
      <c r="C89" s="5" t="n">
        <v>31</v>
      </c>
      <c r="D89" s="6" t="n">
        <v>24969</v>
      </c>
      <c r="E89" s="4" t="inlineStr">
        <is>
          <t xml:space="preserve"> </t>
        </is>
      </c>
      <c r="F89" s="6" t="n">
        <v>25000</v>
      </c>
    </row>
    <row r="90">
      <c r="A90" s="4" t="inlineStr">
        <is>
          <t>Shares issued for private placements, shares</t>
        </is>
      </c>
      <c r="B90" s="4" t="inlineStr">
        <is>
          <t xml:space="preserve"> </t>
        </is>
      </c>
      <c r="C90" s="6" t="n">
        <v>312500</v>
      </c>
    </row>
    <row r="91">
      <c r="A91" s="4" t="inlineStr">
        <is>
          <t>Shares issued for financing</t>
        </is>
      </c>
      <c r="B91" s="4" t="inlineStr">
        <is>
          <t xml:space="preserve"> </t>
        </is>
      </c>
      <c r="C91" s="5" t="n">
        <v>1200</v>
      </c>
      <c r="D91" s="6" t="n">
        <v>1357200</v>
      </c>
      <c r="E91" s="4" t="inlineStr">
        <is>
          <t xml:space="preserve"> </t>
        </is>
      </c>
      <c r="F91" s="6" t="n">
        <v>1358400</v>
      </c>
    </row>
    <row r="92">
      <c r="A92" s="4" t="inlineStr">
        <is>
          <t>Shares issued for financing, shares</t>
        </is>
      </c>
      <c r="B92" s="4" t="inlineStr">
        <is>
          <t xml:space="preserve"> </t>
        </is>
      </c>
      <c r="C92" s="6" t="n">
        <v>12000000</v>
      </c>
    </row>
    <row r="93">
      <c r="A93" s="4" t="inlineStr">
        <is>
          <t>Net loss</t>
        </is>
      </c>
      <c r="B93" s="4" t="inlineStr">
        <is>
          <t xml:space="preserve"> </t>
        </is>
      </c>
      <c r="C93" s="4" t="inlineStr">
        <is>
          <t xml:space="preserve"> </t>
        </is>
      </c>
      <c r="D93" s="4" t="inlineStr">
        <is>
          <t xml:space="preserve"> </t>
        </is>
      </c>
      <c r="E93" s="6" t="n">
        <v>-1413246</v>
      </c>
      <c r="F93" s="6" t="n">
        <v>-1413246</v>
      </c>
    </row>
    <row r="94">
      <c r="A94" s="4" t="inlineStr">
        <is>
          <t>Balance at Mar. 31, 2021</t>
        </is>
      </c>
      <c r="B94" s="5" t="n">
        <v>183</v>
      </c>
      <c r="C94" s="5" t="n">
        <v>45741</v>
      </c>
      <c r="D94" s="5" t="n">
        <v>24797183</v>
      </c>
      <c r="E94" s="5" t="n">
        <v>-35209163</v>
      </c>
      <c r="F94" s="5" t="n">
        <v>-10366056</v>
      </c>
    </row>
    <row r="95">
      <c r="A95" s="4" t="inlineStr">
        <is>
          <t>Balance, shares at Mar. 31, 2021</t>
        </is>
      </c>
      <c r="B95" s="6" t="n">
        <v>1824000</v>
      </c>
      <c r="C95" s="6" t="n">
        <v>4574155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N133"/>
  <sheetViews>
    <sheetView workbookViewId="0">
      <selection activeCell="A1" sqref="A1"/>
    </sheetView>
  </sheetViews>
  <sheetFormatPr baseColWidth="8" defaultRowHeight="15"/>
  <cols>
    <col width="80" customWidth="1" min="1" max="1"/>
    <col width="80" customWidth="1" min="2" max="2"/>
    <col width="32" customWidth="1" min="3" max="3"/>
    <col width="63" customWidth="1" min="4" max="4"/>
    <col width="78" customWidth="1" min="5" max="5"/>
    <col width="41" customWidth="1" min="6" max="6"/>
    <col width="21" customWidth="1" min="7" max="7"/>
    <col width="21" customWidth="1" min="8" max="8"/>
    <col width="73" customWidth="1" min="9" max="9"/>
    <col width="21" customWidth="1" min="10" max="10"/>
    <col width="31" customWidth="1" min="11" max="11"/>
    <col width="73" customWidth="1" min="12" max="12"/>
    <col width="21" customWidth="1" min="13" max="13"/>
    <col width="21" customWidth="1" min="14" max="14"/>
    <col width="21" customWidth="1" min="15" max="15"/>
    <col width="24" customWidth="1" min="16" max="16"/>
    <col width="23" customWidth="1" min="17" max="17"/>
    <col width="21" customWidth="1" min="18" max="18"/>
    <col width="21" customWidth="1" min="19" max="19"/>
    <col width="21" customWidth="1" min="20" max="20"/>
    <col width="21" customWidth="1" min="21" max="21"/>
    <col width="21" customWidth="1" min="22" max="22"/>
    <col width="31" customWidth="1" min="23" max="23"/>
    <col width="21" customWidth="1" min="24" max="24"/>
    <col width="22" customWidth="1" min="25" max="25"/>
    <col width="22" customWidth="1" min="26" max="26"/>
    <col width="27" customWidth="1" min="27" max="27"/>
    <col width="24" customWidth="1" min="28" max="28"/>
    <col width="27" customWidth="1" min="29" max="29"/>
    <col width="21" customWidth="1" min="30" max="30"/>
    <col width="21" customWidth="1" min="31" max="31"/>
    <col width="21" customWidth="1" min="32" max="32"/>
    <col width="22" customWidth="1" min="33" max="33"/>
    <col width="21" customWidth="1" min="34" max="34"/>
    <col width="21" customWidth="1" min="35" max="35"/>
    <col width="21" customWidth="1" min="36" max="36"/>
    <col width="21" customWidth="1" min="37" max="37"/>
    <col width="21" customWidth="1" min="38" max="38"/>
    <col width="21" customWidth="1" min="39" max="39"/>
    <col width="24" customWidth="1" min="40" max="40"/>
  </cols>
  <sheetData>
    <row r="1">
      <c r="A1" s="1" t="inlineStr">
        <is>
          <t>Notes Payable (Details Narrative)</t>
        </is>
      </c>
      <c r="B1" s="2" t="inlineStr">
        <is>
          <t>Mar. 08, 2021USD ($)</t>
        </is>
      </c>
      <c r="C1" s="2" t="inlineStr">
        <is>
          <t>Feb. 17, 2021USD ($)d$ / shares</t>
        </is>
      </c>
      <c r="D1" s="2" t="inlineStr">
        <is>
          <t>Feb. 02, 2021USD ($)$ / sharesshares</t>
        </is>
      </c>
      <c r="E1" s="2" t="inlineStr">
        <is>
          <t>Jan. 22, 2021USD ($)$ / shares</t>
        </is>
      </c>
      <c r="F1" s="2" t="inlineStr">
        <is>
          <t>Jan. 19, 2021USD ($)</t>
        </is>
      </c>
      <c r="G1" s="2" t="inlineStr">
        <is>
          <t>Dec. 16, 2020USD ($)</t>
        </is>
      </c>
      <c r="H1" s="2" t="inlineStr">
        <is>
          <t>Nov. 30, 2020USD ($)</t>
        </is>
      </c>
      <c r="I1" s="2" t="inlineStr">
        <is>
          <t>Nov. 19, 2020USD ($)</t>
        </is>
      </c>
      <c r="J1" s="2" t="inlineStr">
        <is>
          <t>Nov. 05, 2020USD ($)</t>
        </is>
      </c>
      <c r="K1" s="2" t="inlineStr">
        <is>
          <t>Nov. 04, 2020USD ($)$ / shares</t>
        </is>
      </c>
      <c r="L1" s="2" t="inlineStr">
        <is>
          <t>Oct. 15, 2020USD ($)</t>
        </is>
      </c>
      <c r="M1" s="2" t="inlineStr">
        <is>
          <t>Sep. 30, 2020USD ($)</t>
        </is>
      </c>
      <c r="N1" s="2" t="inlineStr">
        <is>
          <t>Jun. 17, 2020USD ($)</t>
        </is>
      </c>
      <c r="O1" s="2" t="inlineStr">
        <is>
          <t>Apr. 30, 2020USD ($)</t>
        </is>
      </c>
      <c r="P1" s="2" t="inlineStr">
        <is>
          <t>Apr. 28, 2020USD ($)</t>
        </is>
      </c>
      <c r="Q1" s="2" t="inlineStr">
        <is>
          <t>Apr. 27, 2020USD ($)</t>
        </is>
      </c>
      <c r="R1" s="2" t="inlineStr">
        <is>
          <t>Mar. 06, 2020USD ($)</t>
        </is>
      </c>
      <c r="S1" s="2" t="inlineStr">
        <is>
          <t>Feb. 07, 2020USD ($)</t>
        </is>
      </c>
      <c r="T1" s="2" t="inlineStr">
        <is>
          <t>Jan. 16, 2020USD ($)</t>
        </is>
      </c>
      <c r="U1" s="2" t="inlineStr">
        <is>
          <t>Jan. 15, 2020USD ($)</t>
        </is>
      </c>
      <c r="V1" s="2" t="inlineStr">
        <is>
          <t>Oct. 23, 2019USD ($)</t>
        </is>
      </c>
      <c r="W1" s="2" t="inlineStr">
        <is>
          <t>Oct. 11, 2019USD ($)$ / shares</t>
        </is>
      </c>
      <c r="X1" s="2" t="inlineStr">
        <is>
          <t>Jan. 17, 2019USD ($)</t>
        </is>
      </c>
      <c r="Y1" s="2" t="inlineStr">
        <is>
          <t>Aug. 02, 2018USD ($)d</t>
        </is>
      </c>
      <c r="Z1" s="2" t="inlineStr">
        <is>
          <t>Apr. 23, 2018USD ($)d</t>
        </is>
      </c>
      <c r="AA1" s="2" t="inlineStr">
        <is>
          <t>Nov. 30, 2020USD ($)shares</t>
        </is>
      </c>
      <c r="AB1" s="2" t="inlineStr">
        <is>
          <t>Jun. 30, 2017USD ($)</t>
        </is>
      </c>
      <c r="AC1" s="2" t="inlineStr">
        <is>
          <t>Dec. 31, 2020USD ($)shares</t>
        </is>
      </c>
      <c r="AD1" s="2" t="inlineStr">
        <is>
          <t>Dec. 31, 2020USD ($)</t>
        </is>
      </c>
      <c r="AE1" s="2" t="inlineStr">
        <is>
          <t>Jun. 30, 2020USD ($)</t>
        </is>
      </c>
      <c r="AF1" s="2" t="inlineStr">
        <is>
          <t>Dec. 31, 2019USD ($)</t>
        </is>
      </c>
      <c r="AG1" s="2" t="inlineStr">
        <is>
          <t>Mar. 31, 2021USD ($)d</t>
        </is>
      </c>
      <c r="AH1" s="2" t="inlineStr">
        <is>
          <t>Mar. 31, 2020USD ($)</t>
        </is>
      </c>
      <c r="AI1" s="2" t="inlineStr">
        <is>
          <t>Sep. 30, 2020USD ($)</t>
        </is>
      </c>
      <c r="AJ1" s="2" t="inlineStr">
        <is>
          <t>Sep. 30, 2019USD ($)</t>
        </is>
      </c>
      <c r="AK1" s="2" t="inlineStr">
        <is>
          <t>Mar. 05, 2021USD ($)</t>
        </is>
      </c>
      <c r="AL1" s="2" t="inlineStr">
        <is>
          <t>Dec. 02, 2020USD ($)</t>
        </is>
      </c>
      <c r="AM1" s="2" t="inlineStr">
        <is>
          <t>Oct. 30, 2020USD ($)</t>
        </is>
      </c>
      <c r="AN1" s="2" t="inlineStr">
        <is>
          <t>Dec. 31, 2016$ / shares</t>
        </is>
      </c>
    </row>
    <row r="2">
      <c r="A2" s="4" t="inlineStr">
        <is>
          <t>Proceeds from notes payable</t>
        </is>
      </c>
      <c r="AG2" s="5" t="n">
        <v>972500</v>
      </c>
      <c r="AH2" s="5" t="n">
        <v>1888000</v>
      </c>
      <c r="AI2" s="5" t="n">
        <v>1839888</v>
      </c>
      <c r="AJ2" s="5" t="n">
        <v>196500</v>
      </c>
    </row>
    <row r="3">
      <c r="A3" s="4" t="inlineStr">
        <is>
          <t>Repayment of note payable</t>
        </is>
      </c>
      <c r="AG3" s="6" t="n">
        <v>20750</v>
      </c>
      <c r="AH3" s="4" t="inlineStr">
        <is>
          <t xml:space="preserve"> </t>
        </is>
      </c>
    </row>
    <row r="4">
      <c r="A4" s="4" t="inlineStr">
        <is>
          <t>Notes payable, related parties, current</t>
        </is>
      </c>
      <c r="M4" s="5" t="n">
        <v>1072185</v>
      </c>
      <c r="AG4" s="6" t="n">
        <v>1072185</v>
      </c>
      <c r="AI4" s="6" t="n">
        <v>1072185</v>
      </c>
      <c r="AJ4" s="6" t="n">
        <v>1072185</v>
      </c>
    </row>
    <row r="5">
      <c r="A5" s="4" t="inlineStr">
        <is>
          <t>Derivative liability</t>
        </is>
      </c>
      <c r="M5" s="6" t="n">
        <v>5649412</v>
      </c>
      <c r="AG5" s="6" t="n">
        <v>2205666</v>
      </c>
      <c r="AI5" s="6" t="n">
        <v>5649412</v>
      </c>
      <c r="AJ5" s="6" t="n">
        <v>3012597</v>
      </c>
    </row>
    <row r="6">
      <c r="A6" s="4" t="inlineStr">
        <is>
          <t>Convertible Notes Payable [Member]</t>
        </is>
      </c>
    </row>
    <row r="7">
      <c r="A7" s="4" t="inlineStr">
        <is>
          <t>Debt discount</t>
        </is>
      </c>
      <c r="M7" s="6" t="n">
        <v>622134</v>
      </c>
      <c r="AG7" s="4" t="inlineStr">
        <is>
          <t xml:space="preserve"> </t>
        </is>
      </c>
      <c r="AI7" s="6" t="n">
        <v>622134</v>
      </c>
      <c r="AJ7" s="6" t="n">
        <v>1067949</v>
      </c>
    </row>
    <row r="8">
      <c r="A8" s="4" t="inlineStr">
        <is>
          <t>Accrued interest</t>
        </is>
      </c>
      <c r="M8" s="6" t="n">
        <v>790862</v>
      </c>
      <c r="AG8" s="6" t="n">
        <v>1140385</v>
      </c>
      <c r="AI8" s="6" t="n">
        <v>790862</v>
      </c>
    </row>
    <row r="9">
      <c r="A9" s="4" t="inlineStr">
        <is>
          <t>Interest expense</t>
        </is>
      </c>
      <c r="AG9" s="6" t="n">
        <v>492361</v>
      </c>
      <c r="AH9" s="5" t="n">
        <v>426549</v>
      </c>
    </row>
    <row r="10">
      <c r="A10" s="4" t="inlineStr">
        <is>
          <t>Derivative liability</t>
        </is>
      </c>
      <c r="M10" s="6" t="n">
        <v>363010</v>
      </c>
      <c r="AG10" s="6" t="n">
        <v>389456</v>
      </c>
      <c r="AI10" s="5" t="n">
        <v>363010</v>
      </c>
    </row>
    <row r="11">
      <c r="A11" s="4" t="inlineStr">
        <is>
          <t>Note and Securities Purchase Agreement [Member]</t>
        </is>
      </c>
    </row>
    <row r="12">
      <c r="A12" s="4" t="inlineStr">
        <is>
          <t>Debt principal balance</t>
        </is>
      </c>
      <c r="P12" s="5" t="n">
        <v>105000</v>
      </c>
      <c r="AE12" s="5" t="n">
        <v>25000</v>
      </c>
    </row>
    <row r="13">
      <c r="A13" s="4" t="inlineStr">
        <is>
          <t>Interest rate percentage</t>
        </is>
      </c>
      <c r="P13" s="4" t="inlineStr">
        <is>
          <t>22.00%</t>
        </is>
      </c>
    </row>
    <row r="14">
      <c r="A14" s="4" t="inlineStr">
        <is>
          <t>Maturity date</t>
        </is>
      </c>
      <c r="P14" s="4" t="inlineStr">
        <is>
          <t>Apr. 28,
		2021</t>
        </is>
      </c>
    </row>
    <row r="15">
      <c r="A15" s="4" t="inlineStr">
        <is>
          <t>Noteholder G [Member] | Small Business Administration [Member]</t>
        </is>
      </c>
    </row>
    <row r="16">
      <c r="A16" s="4" t="inlineStr">
        <is>
          <t>Interest rate percentage</t>
        </is>
      </c>
      <c r="N16" s="4" t="inlineStr">
        <is>
          <t>3.80%</t>
        </is>
      </c>
    </row>
    <row r="17">
      <c r="A17" s="4" t="inlineStr">
        <is>
          <t>Maturity date</t>
        </is>
      </c>
      <c r="N17" s="4" t="inlineStr">
        <is>
          <t>Jun. 17,
		2050</t>
        </is>
      </c>
    </row>
    <row r="18">
      <c r="A18" s="4" t="inlineStr">
        <is>
          <t>Debt instrument face amount</t>
        </is>
      </c>
      <c r="N18" s="5" t="n">
        <v>150000</v>
      </c>
    </row>
    <row r="19">
      <c r="A19" s="4" t="inlineStr">
        <is>
          <t>Proceeds from grant</t>
        </is>
      </c>
      <c r="N19" s="5" t="n">
        <v>10000</v>
      </c>
    </row>
    <row r="20">
      <c r="A20" s="4" t="inlineStr">
        <is>
          <t>Noteholder G [Member] | Small Business Administration [Member] | Beginning in June 2021n [Member]</t>
        </is>
      </c>
    </row>
    <row r="21">
      <c r="A21" s="4" t="inlineStr">
        <is>
          <t>Monthly principal and interest payments</t>
        </is>
      </c>
      <c r="AG21" s="5" t="n">
        <v>731</v>
      </c>
    </row>
    <row r="22">
      <c r="A22" s="4" t="inlineStr">
        <is>
          <t>Noteholder G [Member] | Paycheck Protection Program Loan [Member]</t>
        </is>
      </c>
    </row>
    <row r="23">
      <c r="A23" s="4" t="inlineStr">
        <is>
          <t>Maturity date description</t>
        </is>
      </c>
      <c r="B23" s="4" t="inlineStr">
        <is>
          <t>Interest is deferred for six months, then is at 1% until maturity in March 2026.</t>
        </is>
      </c>
      <c r="Q23" s="4" t="inlineStr">
        <is>
          <t>Maturity in April 2022</t>
        </is>
      </c>
    </row>
    <row r="24">
      <c r="A24" s="4" t="inlineStr">
        <is>
          <t>Interest rate percentage</t>
        </is>
      </c>
      <c r="B24" s="4" t="inlineStr">
        <is>
          <t>1.00%</t>
        </is>
      </c>
      <c r="Q24" s="4" t="inlineStr">
        <is>
          <t>1.00%</t>
        </is>
      </c>
    </row>
    <row r="25">
      <c r="A25" s="4" t="inlineStr">
        <is>
          <t>Proceeds from notes payable</t>
        </is>
      </c>
      <c r="Q25" s="5" t="n">
        <v>112888</v>
      </c>
    </row>
    <row r="26">
      <c r="A26" s="4" t="inlineStr">
        <is>
          <t>Debt instrument face amount</t>
        </is>
      </c>
      <c r="B26" s="5" t="n">
        <v>112888</v>
      </c>
    </row>
    <row r="27">
      <c r="A27" s="4" t="inlineStr">
        <is>
          <t>Noteholder C [Member]</t>
        </is>
      </c>
    </row>
    <row r="28">
      <c r="A28" s="4" t="inlineStr">
        <is>
          <t>Interest rate percentage</t>
        </is>
      </c>
      <c r="I28" s="4" t="inlineStr">
        <is>
          <t>6.00%</t>
        </is>
      </c>
    </row>
    <row r="29">
      <c r="A29" s="4" t="inlineStr">
        <is>
          <t>Maturity date</t>
        </is>
      </c>
      <c r="AG29" s="4" t="inlineStr">
        <is>
          <t>Dec. 29,
		2020</t>
        </is>
      </c>
    </row>
    <row r="30">
      <c r="A30" s="4" t="inlineStr">
        <is>
          <t>Debt instrument face amount</t>
        </is>
      </c>
      <c r="I30" s="5" t="n">
        <v>290000</v>
      </c>
    </row>
    <row r="31">
      <c r="A31" s="4" t="inlineStr">
        <is>
          <t>Debt discount</t>
        </is>
      </c>
      <c r="I31" s="5" t="n">
        <v>15000</v>
      </c>
    </row>
    <row r="32">
      <c r="A32" s="4" t="inlineStr">
        <is>
          <t>Debt Instrument default percentage</t>
        </is>
      </c>
      <c r="I32" s="4" t="inlineStr">
        <is>
          <t>22.00%</t>
        </is>
      </c>
    </row>
    <row r="33">
      <c r="A33" s="4" t="inlineStr">
        <is>
          <t>Debt default penalty amount</t>
        </is>
      </c>
      <c r="I33" s="5" t="n">
        <v>6148</v>
      </c>
    </row>
    <row r="34">
      <c r="A34" s="4" t="inlineStr">
        <is>
          <t>Derivative liability</t>
        </is>
      </c>
      <c r="D34" s="5" t="n">
        <v>2223503</v>
      </c>
    </row>
    <row r="35">
      <c r="A35" s="4" t="inlineStr">
        <is>
          <t>Noteholder C [Member] | Note Agreement [Member]</t>
        </is>
      </c>
    </row>
    <row r="36">
      <c r="A36" s="4" t="inlineStr">
        <is>
          <t>Maturity date description</t>
        </is>
      </c>
      <c r="I36" s="4" t="inlineStr">
        <is>
          <t>The Company and Noteholder C extended the maturity to December 29, 2020.</t>
        </is>
      </c>
      <c r="L36" s="4" t="inlineStr">
        <is>
          <t>The Company and Noteholder C extended the maturity to December 29, 2020.</t>
        </is>
      </c>
    </row>
    <row r="37">
      <c r="A37" s="4" t="inlineStr">
        <is>
          <t>Interest rate percentage</t>
        </is>
      </c>
      <c r="L37" s="4" t="inlineStr">
        <is>
          <t>5.00%</t>
        </is>
      </c>
    </row>
    <row r="38">
      <c r="A38" s="4" t="inlineStr">
        <is>
          <t>Maturity date</t>
        </is>
      </c>
      <c r="I38" s="4" t="inlineStr">
        <is>
          <t>Dec. 21,
		2020</t>
        </is>
      </c>
      <c r="L38" s="4" t="inlineStr">
        <is>
          <t>Dec. 15,
		2020</t>
        </is>
      </c>
    </row>
    <row r="39">
      <c r="A39" s="4" t="inlineStr">
        <is>
          <t>Debt instrument face amount</t>
        </is>
      </c>
      <c r="L39" s="5" t="n">
        <v>565000</v>
      </c>
    </row>
    <row r="40">
      <c r="A40" s="4" t="inlineStr">
        <is>
          <t>Debt discount</t>
        </is>
      </c>
      <c r="L40" s="5" t="n">
        <v>15000</v>
      </c>
    </row>
    <row r="41">
      <c r="A41" s="4" t="inlineStr">
        <is>
          <t>Debt Instrument default percentage</t>
        </is>
      </c>
      <c r="L41" s="4" t="inlineStr">
        <is>
          <t>22.00%</t>
        </is>
      </c>
    </row>
    <row r="42">
      <c r="A42" s="4" t="inlineStr">
        <is>
          <t>Debt default penalty amount</t>
        </is>
      </c>
      <c r="L42" s="5" t="n">
        <v>85428</v>
      </c>
    </row>
    <row r="43">
      <c r="A43" s="4" t="inlineStr">
        <is>
          <t>Noteholder C [Member] | Securities Purchase Agreement [Member]</t>
        </is>
      </c>
    </row>
    <row r="44">
      <c r="A44" s="4" t="inlineStr">
        <is>
          <t>Maturity date description</t>
        </is>
      </c>
      <c r="D44" s="4" t="inlineStr">
        <is>
          <t>The maturity of the note was extended through January 31, 2022</t>
        </is>
      </c>
    </row>
    <row r="45">
      <c r="A45" s="4" t="inlineStr">
        <is>
          <t>Interest rate percentage</t>
        </is>
      </c>
      <c r="D45" s="4" t="inlineStr">
        <is>
          <t>12.00%</t>
        </is>
      </c>
      <c r="W45" s="4" t="inlineStr">
        <is>
          <t>24.00%</t>
        </is>
      </c>
    </row>
    <row r="46">
      <c r="A46" s="4" t="inlineStr">
        <is>
          <t>Proceeds from notes payable</t>
        </is>
      </c>
      <c r="O46" s="5" t="n">
        <v>75000</v>
      </c>
      <c r="R46" s="5" t="n">
        <v>125000</v>
      </c>
      <c r="T46" s="5" t="n">
        <v>351000</v>
      </c>
      <c r="AF46" s="5" t="n">
        <v>1450000</v>
      </c>
    </row>
    <row r="47">
      <c r="A47" s="4" t="inlineStr">
        <is>
          <t>Debt instrument face amount</t>
        </is>
      </c>
      <c r="W47" s="5" t="n">
        <v>2000000</v>
      </c>
    </row>
    <row r="48">
      <c r="A48" s="4" t="inlineStr">
        <is>
          <t>Debt Instrument default percentage</t>
        </is>
      </c>
      <c r="D48" s="4" t="inlineStr">
        <is>
          <t>18.00%</t>
        </is>
      </c>
    </row>
    <row r="49">
      <c r="A49" s="4" t="inlineStr">
        <is>
          <t>Conversion price per share | $ / shares</t>
        </is>
      </c>
      <c r="D49" s="12" t="n">
        <v>0.054</v>
      </c>
      <c r="W49" s="7" t="n">
        <v>0.1587</v>
      </c>
    </row>
    <row r="50">
      <c r="A50" s="4" t="inlineStr">
        <is>
          <t>Percentage of conversion price</t>
        </is>
      </c>
      <c r="W50" s="4" t="inlineStr">
        <is>
          <t>60.00%</t>
        </is>
      </c>
    </row>
    <row r="51">
      <c r="A51" s="4" t="inlineStr">
        <is>
          <t>Shares issued during the period | shares</t>
        </is>
      </c>
      <c r="D51" s="6" t="n">
        <v>12000000</v>
      </c>
    </row>
    <row r="52">
      <c r="A52" s="4" t="inlineStr">
        <is>
          <t>Noteholder F [Member]</t>
        </is>
      </c>
    </row>
    <row r="53">
      <c r="A53" s="4" t="inlineStr">
        <is>
          <t>Maturity date description</t>
        </is>
      </c>
      <c r="F53" s="4" t="inlineStr">
        <is>
          <t>This note was repaid on January 22, 2021</t>
        </is>
      </c>
    </row>
    <row r="54">
      <c r="A54" s="4" t="inlineStr">
        <is>
          <t>Interest rate percentage</t>
        </is>
      </c>
      <c r="F54" s="4" t="inlineStr">
        <is>
          <t>24.00%</t>
        </is>
      </c>
    </row>
    <row r="55">
      <c r="A55" s="4" t="inlineStr">
        <is>
          <t>Maturity date</t>
        </is>
      </c>
      <c r="F55" s="4" t="inlineStr">
        <is>
          <t>Feb. 19,
		2021</t>
        </is>
      </c>
    </row>
    <row r="56">
      <c r="A56" s="4" t="inlineStr">
        <is>
          <t>Debt instrument face amount</t>
        </is>
      </c>
      <c r="F56" s="5" t="n">
        <v>64500</v>
      </c>
    </row>
    <row r="57">
      <c r="A57" s="4" t="inlineStr">
        <is>
          <t>Repayment of note payable</t>
        </is>
      </c>
      <c r="AD57" s="5" t="n">
        <v>20750</v>
      </c>
    </row>
    <row r="58">
      <c r="A58" s="4" t="inlineStr">
        <is>
          <t>Noteholder D [Member]</t>
        </is>
      </c>
    </row>
    <row r="59">
      <c r="A59" s="4" t="inlineStr">
        <is>
          <t>Monthly principal and interest payments</t>
        </is>
      </c>
      <c r="AC59" s="5" t="n">
        <v>286518</v>
      </c>
    </row>
    <row r="60">
      <c r="A60" s="4" t="inlineStr">
        <is>
          <t>Interest expense</t>
        </is>
      </c>
      <c r="G60" s="5" t="n">
        <v>28818</v>
      </c>
    </row>
    <row r="61">
      <c r="A61" s="4" t="inlineStr">
        <is>
          <t>Debt conversion amount</t>
        </is>
      </c>
      <c r="M61" s="6" t="n">
        <v>51100</v>
      </c>
    </row>
    <row r="62">
      <c r="A62" s="4" t="inlineStr">
        <is>
          <t>Shares issued during the period | shares</t>
        </is>
      </c>
      <c r="AC62" s="6" t="n">
        <v>5525000</v>
      </c>
    </row>
    <row r="63">
      <c r="A63" s="4" t="inlineStr">
        <is>
          <t>Derivative liability</t>
        </is>
      </c>
      <c r="G63" s="5" t="n">
        <v>123768</v>
      </c>
      <c r="AL63" s="5" t="n">
        <v>131360</v>
      </c>
      <c r="AM63" s="5" t="n">
        <v>42472</v>
      </c>
    </row>
    <row r="64">
      <c r="A64" s="4" t="inlineStr">
        <is>
          <t>Noteholder A [Member]</t>
        </is>
      </c>
    </row>
    <row r="65">
      <c r="A65" s="4" t="inlineStr">
        <is>
          <t>Monthly principal and interest payments</t>
        </is>
      </c>
      <c r="AA65" s="5" t="n">
        <v>472167</v>
      </c>
    </row>
    <row r="66">
      <c r="A66" s="4" t="inlineStr">
        <is>
          <t>Interest expense</t>
        </is>
      </c>
      <c r="H66" s="5" t="n">
        <v>14500</v>
      </c>
      <c r="J66" s="5" t="n">
        <v>20445</v>
      </c>
    </row>
    <row r="67">
      <c r="A67" s="4" t="inlineStr">
        <is>
          <t>Shares issued during the period | shares</t>
        </is>
      </c>
      <c r="AA67" s="6" t="n">
        <v>20846210</v>
      </c>
    </row>
    <row r="68">
      <c r="A68" s="4" t="inlineStr">
        <is>
          <t>Derivative liability</t>
        </is>
      </c>
      <c r="H68" s="5" t="n">
        <v>883229</v>
      </c>
      <c r="J68" s="5" t="n">
        <v>239615</v>
      </c>
      <c r="AA68" s="5" t="n">
        <v>883229</v>
      </c>
    </row>
    <row r="69">
      <c r="A69" s="4" t="inlineStr">
        <is>
          <t>Noteholder A [Member] | Note and Securities Purchase Agreement [Member]</t>
        </is>
      </c>
    </row>
    <row r="70">
      <c r="A70" s="4" t="inlineStr">
        <is>
          <t>Maturity date description</t>
        </is>
      </c>
      <c r="P70" s="4" t="inlineStr">
        <is>
          <t>Matures April 28, 2021.</t>
        </is>
      </c>
    </row>
    <row r="71">
      <c r="A71" s="4" t="inlineStr">
        <is>
          <t>Debt principal balance</t>
        </is>
      </c>
      <c r="P71" s="5" t="n">
        <v>105000</v>
      </c>
    </row>
    <row r="72">
      <c r="A72" s="4" t="inlineStr">
        <is>
          <t>Interest rate percentage</t>
        </is>
      </c>
      <c r="P72" s="4" t="inlineStr">
        <is>
          <t>22.00%</t>
        </is>
      </c>
    </row>
    <row r="73">
      <c r="A73" s="4" t="inlineStr">
        <is>
          <t>Maturity date</t>
        </is>
      </c>
      <c r="P73" s="4" t="inlineStr">
        <is>
          <t>Apr. 28,
		2021</t>
        </is>
      </c>
    </row>
    <row r="74">
      <c r="A74" s="4" t="inlineStr">
        <is>
          <t>Proceeds from notes payable</t>
        </is>
      </c>
      <c r="AE74" s="5" t="n">
        <v>25000</v>
      </c>
    </row>
    <row r="75">
      <c r="A75" s="4" t="inlineStr">
        <is>
          <t>Noteholder B [Member]</t>
        </is>
      </c>
    </row>
    <row r="76">
      <c r="A76" s="4" t="inlineStr">
        <is>
          <t>Interest rate percentage</t>
        </is>
      </c>
      <c r="C76" s="4" t="inlineStr">
        <is>
          <t>12.00%</t>
        </is>
      </c>
    </row>
    <row r="77">
      <c r="A77" s="4" t="inlineStr">
        <is>
          <t>Maturity date</t>
        </is>
      </c>
      <c r="C77" s="4" t="inlineStr">
        <is>
          <t>Feb. 17,
		2022</t>
        </is>
      </c>
    </row>
    <row r="78">
      <c r="A78" s="4" t="inlineStr">
        <is>
          <t>Debt instrument face amount</t>
        </is>
      </c>
      <c r="C78" s="5" t="n">
        <v>250000</v>
      </c>
    </row>
    <row r="79">
      <c r="A79" s="4" t="inlineStr">
        <is>
          <t>Conversion price per share | $ / shares</t>
        </is>
      </c>
      <c r="C79" s="8" t="n">
        <v>0.06</v>
      </c>
    </row>
    <row r="80">
      <c r="A80" s="4" t="inlineStr">
        <is>
          <t>Percentage of conversion price</t>
        </is>
      </c>
      <c r="C80" s="4" t="inlineStr">
        <is>
          <t>40.00%</t>
        </is>
      </c>
    </row>
    <row r="81">
      <c r="A81" s="4" t="inlineStr">
        <is>
          <t>Threshold trading days | d</t>
        </is>
      </c>
      <c r="C81" s="6" t="n">
        <v>10</v>
      </c>
    </row>
    <row r="82">
      <c r="A82" s="4" t="inlineStr">
        <is>
          <t>Short Term Note Payable [Member] | Noteholder E [Member]</t>
        </is>
      </c>
    </row>
    <row r="83">
      <c r="A83" s="4" t="inlineStr">
        <is>
          <t>Maturity date description</t>
        </is>
      </c>
      <c r="AB83" s="4" t="inlineStr">
        <is>
          <t>Matured in August 2017.</t>
        </is>
      </c>
    </row>
    <row r="84">
      <c r="A84" s="4" t="inlineStr">
        <is>
          <t>Debt principal balance</t>
        </is>
      </c>
      <c r="AB84" s="5" t="n">
        <v>55353</v>
      </c>
    </row>
    <row r="85">
      <c r="A85" s="4" t="inlineStr">
        <is>
          <t>Interest rate percentage</t>
        </is>
      </c>
      <c r="AB85" s="4" t="inlineStr">
        <is>
          <t>18.00%</t>
        </is>
      </c>
    </row>
    <row r="86">
      <c r="A86" s="4" t="inlineStr">
        <is>
          <t>Convertible Notes Payable [Member]</t>
        </is>
      </c>
    </row>
    <row r="87">
      <c r="A87" s="4" t="inlineStr">
        <is>
          <t>Debt conversion amount</t>
        </is>
      </c>
      <c r="S87" s="5" t="n">
        <v>111111</v>
      </c>
      <c r="U87" s="5" t="n">
        <v>166667</v>
      </c>
      <c r="V87" s="5" t="n">
        <v>50000</v>
      </c>
    </row>
    <row r="88">
      <c r="A88" s="4" t="inlineStr">
        <is>
          <t>Convertible Notes Payable [Member] | Minimum [Member]</t>
        </is>
      </c>
    </row>
    <row r="89">
      <c r="A89" s="4" t="inlineStr">
        <is>
          <t>Percentage of conversion price</t>
        </is>
      </c>
      <c r="AI89" s="4" t="inlineStr">
        <is>
          <t>40.00%</t>
        </is>
      </c>
    </row>
    <row r="90">
      <c r="A90" s="4" t="inlineStr">
        <is>
          <t>Convertible Notes Payable [Member] | Maximum [Member]</t>
        </is>
      </c>
    </row>
    <row r="91">
      <c r="A91" s="4" t="inlineStr">
        <is>
          <t>Percentage of conversion price</t>
        </is>
      </c>
      <c r="AI91" s="4" t="inlineStr">
        <is>
          <t>50.00%</t>
        </is>
      </c>
    </row>
    <row r="92">
      <c r="A92" s="4" t="inlineStr">
        <is>
          <t>Convertible Notes Payable [Member] | President and Chief Executive Officer [Member]</t>
        </is>
      </c>
    </row>
    <row r="93">
      <c r="A93" s="4" t="inlineStr">
        <is>
          <t>Interest rate percentage</t>
        </is>
      </c>
      <c r="AN93" s="4" t="inlineStr">
        <is>
          <t>8.00%</t>
        </is>
      </c>
    </row>
    <row r="94">
      <c r="A94" s="4" t="inlineStr">
        <is>
          <t>Conversion price per share | $ / shares</t>
        </is>
      </c>
      <c r="AN94" s="12" t="n">
        <v>0.026</v>
      </c>
    </row>
    <row r="95">
      <c r="A95" s="4" t="inlineStr">
        <is>
          <t>Notes payable, related parties, current</t>
        </is>
      </c>
      <c r="M95" s="6" t="n">
        <v>1072185</v>
      </c>
      <c r="AG95" s="5" t="n">
        <v>1072185</v>
      </c>
      <c r="AI95" s="5" t="n">
        <v>1072185</v>
      </c>
    </row>
    <row r="96">
      <c r="A96" s="4" t="inlineStr">
        <is>
          <t>Accrued interest</t>
        </is>
      </c>
      <c r="M96" s="5" t="n">
        <v>327484</v>
      </c>
      <c r="AG96" s="5" t="n">
        <v>370372</v>
      </c>
      <c r="AI96" s="6" t="n">
        <v>327484</v>
      </c>
    </row>
    <row r="97">
      <c r="A97" s="4" t="inlineStr">
        <is>
          <t>Convertible Notes Payable [Member] | Noteholder A [Member]</t>
        </is>
      </c>
    </row>
    <row r="98">
      <c r="A98" s="4" t="inlineStr">
        <is>
          <t>Interest rate percentage</t>
        </is>
      </c>
      <c r="Y98" s="4" t="inlineStr">
        <is>
          <t>12.00%</t>
        </is>
      </c>
      <c r="Z98" s="4" t="inlineStr">
        <is>
          <t>12.00%</t>
        </is>
      </c>
    </row>
    <row r="99">
      <c r="A99" s="4" t="inlineStr">
        <is>
          <t>Maturity date</t>
        </is>
      </c>
      <c r="Y99" s="4" t="inlineStr">
        <is>
          <t>Aug. 1,
		2019</t>
        </is>
      </c>
      <c r="Z99" s="4" t="inlineStr">
        <is>
          <t>Oct. 23,
		2018</t>
        </is>
      </c>
    </row>
    <row r="100">
      <c r="A100" s="4" t="inlineStr">
        <is>
          <t>Debt instrument face amount</t>
        </is>
      </c>
      <c r="Y100" s="5" t="n">
        <v>277778</v>
      </c>
      <c r="Z100" s="5" t="n">
        <v>111111</v>
      </c>
    </row>
    <row r="101">
      <c r="A101" s="4" t="inlineStr">
        <is>
          <t>Percentage of conversion price</t>
        </is>
      </c>
      <c r="Y101" s="4" t="inlineStr">
        <is>
          <t>50.00%</t>
        </is>
      </c>
      <c r="Z101" s="4" t="inlineStr">
        <is>
          <t>50.00%</t>
        </is>
      </c>
    </row>
    <row r="102">
      <c r="A102" s="4" t="inlineStr">
        <is>
          <t>Threshold trading days | d</t>
        </is>
      </c>
      <c r="Y102" s="6" t="n">
        <v>10</v>
      </c>
      <c r="Z102" s="6" t="n">
        <v>20</v>
      </c>
    </row>
    <row r="103">
      <c r="A103" s="4" t="inlineStr">
        <is>
          <t>Debt conversion amount</t>
        </is>
      </c>
      <c r="X103" s="5" t="n">
        <v>338889</v>
      </c>
      <c r="AI103" s="5" t="n">
        <v>50000</v>
      </c>
      <c r="AJ103" s="5" t="n">
        <v>227778</v>
      </c>
    </row>
    <row r="104">
      <c r="A104" s="4" t="inlineStr">
        <is>
          <t>Promissory Note Agreement [Member] | Noteholder H [Member]</t>
        </is>
      </c>
    </row>
    <row r="105">
      <c r="A105" s="4" t="inlineStr">
        <is>
          <t>Interest rate percentage</t>
        </is>
      </c>
      <c r="K105" s="4" t="inlineStr">
        <is>
          <t>15.00%</t>
        </is>
      </c>
    </row>
    <row r="106">
      <c r="A106" s="4" t="inlineStr">
        <is>
          <t>Maturity date</t>
        </is>
      </c>
      <c r="K106" s="4" t="inlineStr">
        <is>
          <t>May 4,
		2021</t>
        </is>
      </c>
    </row>
    <row r="107">
      <c r="A107" s="4" t="inlineStr">
        <is>
          <t>Convertible notes payable</t>
        </is>
      </c>
      <c r="K107" s="5" t="n">
        <v>100000</v>
      </c>
    </row>
    <row r="108">
      <c r="A108" s="4" t="inlineStr">
        <is>
          <t>Promissory Note Agreement [Member] | Noteholder H [Member] | Restricted Common Stock [Member]</t>
        </is>
      </c>
    </row>
    <row r="109">
      <c r="A109" s="4" t="inlineStr">
        <is>
          <t>Shares issued, price per share | $ / shares</t>
        </is>
      </c>
      <c r="K109" s="12" t="n">
        <v>0.059</v>
      </c>
    </row>
    <row r="110">
      <c r="A110" s="4" t="inlineStr">
        <is>
          <t>Convertible Promissory Note [Member] | Minimum [Member]</t>
        </is>
      </c>
    </row>
    <row r="111">
      <c r="A111" s="4" t="inlineStr">
        <is>
          <t>Percentage of conversion price</t>
        </is>
      </c>
      <c r="AG111" s="4" t="inlineStr">
        <is>
          <t>50.00%</t>
        </is>
      </c>
    </row>
    <row r="112">
      <c r="A112" s="4" t="inlineStr">
        <is>
          <t>Convertible Promissory Note [Member] | Maximum [Member]</t>
        </is>
      </c>
    </row>
    <row r="113">
      <c r="A113" s="4" t="inlineStr">
        <is>
          <t>Percentage of conversion price</t>
        </is>
      </c>
      <c r="AG113" s="4" t="inlineStr">
        <is>
          <t>40.00%</t>
        </is>
      </c>
    </row>
    <row r="114">
      <c r="A114" s="4" t="inlineStr">
        <is>
          <t>Convertible Promissory Note [Member] | Noteholder D [Member]</t>
        </is>
      </c>
    </row>
    <row r="115">
      <c r="A115" s="4" t="inlineStr">
        <is>
          <t>Interest rate percentage</t>
        </is>
      </c>
      <c r="H115" s="4" t="inlineStr">
        <is>
          <t>10.00%</t>
        </is>
      </c>
      <c r="AA115" s="4" t="inlineStr">
        <is>
          <t>10.00%</t>
        </is>
      </c>
    </row>
    <row r="116">
      <c r="A116" s="4" t="inlineStr">
        <is>
          <t>Maturity date</t>
        </is>
      </c>
      <c r="H116" s="4" t="inlineStr">
        <is>
          <t>Nov. 30,
		2022</t>
        </is>
      </c>
    </row>
    <row r="117">
      <c r="A117" s="4" t="inlineStr">
        <is>
          <t>Convertible notes payable</t>
        </is>
      </c>
      <c r="H117" s="5" t="n">
        <v>175000</v>
      </c>
      <c r="AA117" s="5" t="n">
        <v>175000</v>
      </c>
    </row>
    <row r="118">
      <c r="A118" s="4" t="inlineStr">
        <is>
          <t>Percentage of conversion price</t>
        </is>
      </c>
      <c r="AG118" s="4" t="inlineStr">
        <is>
          <t>60.00%</t>
        </is>
      </c>
    </row>
    <row r="119">
      <c r="A119" s="4" t="inlineStr">
        <is>
          <t>Threshold trading days | d</t>
        </is>
      </c>
      <c r="AG119" s="6" t="n">
        <v>10</v>
      </c>
    </row>
    <row r="120">
      <c r="A120" s="4" t="inlineStr">
        <is>
          <t>Senior Secured Convertible Promissory Note [Member] | Noteholder C [Member]</t>
        </is>
      </c>
    </row>
    <row r="121">
      <c r="A121" s="4" t="inlineStr">
        <is>
          <t>Maturity date description</t>
        </is>
      </c>
      <c r="E121" s="4" t="inlineStr">
        <is>
          <t>The note matures January 21, 2022 but may be extended an additional 12 months</t>
        </is>
      </c>
    </row>
    <row r="122">
      <c r="A122" s="4" t="inlineStr">
        <is>
          <t>Maturity date</t>
        </is>
      </c>
      <c r="E122" s="4" t="inlineStr">
        <is>
          <t>Jan. 21,
		2022</t>
        </is>
      </c>
    </row>
    <row r="123">
      <c r="A123" s="4" t="inlineStr">
        <is>
          <t>Conversion price per share | $ / shares</t>
        </is>
      </c>
      <c r="E123" s="12" t="n">
        <v>0.054</v>
      </c>
    </row>
    <row r="124">
      <c r="A124" s="4" t="inlineStr">
        <is>
          <t>Convertible notes payable</t>
        </is>
      </c>
      <c r="E124" s="5" t="n">
        <v>176984</v>
      </c>
    </row>
    <row r="125">
      <c r="A125" s="4" t="inlineStr">
        <is>
          <t>Debt conversion amount</t>
        </is>
      </c>
      <c r="E125" s="5" t="n">
        <v>992226</v>
      </c>
    </row>
    <row r="126">
      <c r="A126" s="4" t="inlineStr">
        <is>
          <t>Senior Secured Convertible Promissory Note [Member] | Noteholder A [Member]</t>
        </is>
      </c>
    </row>
    <row r="127">
      <c r="A127" s="4" t="inlineStr">
        <is>
          <t>Interest rate percentage</t>
        </is>
      </c>
      <c r="AK127" s="4" t="inlineStr">
        <is>
          <t>12.00%</t>
        </is>
      </c>
    </row>
    <row r="128">
      <c r="A128" s="4" t="inlineStr">
        <is>
          <t>Maturity date</t>
        </is>
      </c>
      <c r="E128" s="4" t="inlineStr">
        <is>
          <t>Jan. 19,
		2021</t>
        </is>
      </c>
    </row>
    <row r="129">
      <c r="A129" s="4" t="inlineStr">
        <is>
          <t>Debt instrument face amount</t>
        </is>
      </c>
      <c r="AK129" s="5" t="n">
        <v>300000</v>
      </c>
    </row>
    <row r="130">
      <c r="A130" s="4" t="inlineStr">
        <is>
          <t>Repayment of note payable</t>
        </is>
      </c>
      <c r="E130" s="5" t="n">
        <v>64500</v>
      </c>
    </row>
    <row r="131">
      <c r="A131" s="4" t="inlineStr">
        <is>
          <t>Convertible notes payable</t>
        </is>
      </c>
      <c r="E131" s="6" t="n">
        <v>1250000</v>
      </c>
    </row>
    <row r="132">
      <c r="A132" s="4" t="inlineStr">
        <is>
          <t>Interest expense</t>
        </is>
      </c>
      <c r="E132" s="6" t="n">
        <v>1250</v>
      </c>
    </row>
    <row r="133">
      <c r="A133" s="4" t="inlineStr">
        <is>
          <t>Legal fees</t>
        </is>
      </c>
      <c r="E133" s="5" t="n">
        <v>150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D70"/>
  <sheetViews>
    <sheetView workbookViewId="0">
      <selection activeCell="A1" sqref="A1"/>
    </sheetView>
  </sheetViews>
  <sheetFormatPr baseColWidth="8" defaultRowHeight="15"/>
  <cols>
    <col width="72" customWidth="1" min="1" max="1"/>
    <col width="63" customWidth="1" min="2" max="2"/>
    <col width="21" customWidth="1" min="3" max="3"/>
    <col width="21" customWidth="1" min="4" max="4"/>
    <col width="21" customWidth="1" min="5" max="5"/>
    <col width="21" customWidth="1" min="6" max="6"/>
    <col width="24" customWidth="1" min="7" max="7"/>
    <col width="80" customWidth="1" min="8" max="8"/>
    <col width="21" customWidth="1" min="9" max="9"/>
    <col width="21" customWidth="1" min="10" max="10"/>
    <col width="21" customWidth="1" min="11" max="11"/>
    <col width="21" customWidth="1" min="12" max="12"/>
    <col width="21" customWidth="1" min="13" max="13"/>
    <col width="31" customWidth="1" min="14" max="14"/>
    <col width="16" customWidth="1" min="15" max="15"/>
    <col width="21" customWidth="1" min="16" max="16"/>
    <col width="22" customWidth="1" min="17" max="17"/>
    <col width="22" customWidth="1" min="18" max="18"/>
    <col width="21" customWidth="1" min="19" max="19"/>
    <col width="21" customWidth="1" min="20" max="20"/>
    <col width="24"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0" customWidth="1" min="29" max="29"/>
    <col width="24" customWidth="1" min="30" max="30"/>
  </cols>
  <sheetData>
    <row r="1">
      <c r="A1" s="1" t="inlineStr">
        <is>
          <t>Notes Payable (Details Narrative) (10K)</t>
        </is>
      </c>
      <c r="B1" s="2" t="inlineStr">
        <is>
          <t>Feb. 02, 2021$ / shares</t>
        </is>
      </c>
      <c r="C1" s="2" t="inlineStr">
        <is>
          <t>Nov. 30, 2020USD ($)</t>
        </is>
      </c>
      <c r="D1" s="2" t="inlineStr">
        <is>
          <t>Nov. 05, 2020USD ($)</t>
        </is>
      </c>
      <c r="E1" s="2" t="inlineStr">
        <is>
          <t>Jun. 17, 2020USD ($)</t>
        </is>
      </c>
      <c r="F1" s="2" t="inlineStr">
        <is>
          <t>Apr. 30, 2020USD ($)</t>
        </is>
      </c>
      <c r="G1" s="2" t="inlineStr">
        <is>
          <t>Apr. 28, 2020USD ($)</t>
        </is>
      </c>
      <c r="H1" s="2" t="inlineStr">
        <is>
          <t>Apr. 27, 2020USD ($)</t>
        </is>
      </c>
      <c r="I1" s="2" t="inlineStr">
        <is>
          <t>Mar. 06, 2020USD ($)</t>
        </is>
      </c>
      <c r="J1" s="2" t="inlineStr">
        <is>
          <t>Feb. 07, 2020USD ($)</t>
        </is>
      </c>
      <c r="K1" s="2" t="inlineStr">
        <is>
          <t>Jan. 16, 2020USD ($)</t>
        </is>
      </c>
      <c r="L1" s="2" t="inlineStr">
        <is>
          <t>Jan. 15, 2020USD ($)</t>
        </is>
      </c>
      <c r="M1" s="2" t="inlineStr">
        <is>
          <t>Oct. 23, 2019USD ($)</t>
        </is>
      </c>
      <c r="N1" s="2" t="inlineStr">
        <is>
          <t>Oct. 11, 2019USD ($)$ / shares</t>
        </is>
      </c>
      <c r="O1" s="2" t="inlineStr">
        <is>
          <t>Mar. 17, 2019</t>
        </is>
      </c>
      <c r="P1" s="2" t="inlineStr">
        <is>
          <t>Jan. 17, 2019USD ($)</t>
        </is>
      </c>
      <c r="Q1" s="2" t="inlineStr">
        <is>
          <t>Aug. 02, 2018USD ($)d</t>
        </is>
      </c>
      <c r="R1" s="2" t="inlineStr">
        <is>
          <t>Apr. 23, 2018USD ($)d</t>
        </is>
      </c>
      <c r="S1" s="2" t="inlineStr">
        <is>
          <t>Jun. 30, 2021USD ($)</t>
        </is>
      </c>
      <c r="T1" s="2" t="inlineStr">
        <is>
          <t>Nov. 30, 2020USD ($)</t>
        </is>
      </c>
      <c r="U1" s="2" t="inlineStr">
        <is>
          <t>Jun. 30, 2017USD ($)</t>
        </is>
      </c>
      <c r="V1" s="2" t="inlineStr">
        <is>
          <t>Jun. 30, 2020USD ($)</t>
        </is>
      </c>
      <c r="W1" s="2" t="inlineStr">
        <is>
          <t>Dec. 31, 2019USD ($)</t>
        </is>
      </c>
      <c r="X1" s="2" t="inlineStr">
        <is>
          <t>Mar. 31, 2021USD ($)</t>
        </is>
      </c>
      <c r="Y1" s="2" t="inlineStr">
        <is>
          <t>Mar. 31, 2020USD ($)</t>
        </is>
      </c>
      <c r="Z1" s="2" t="inlineStr">
        <is>
          <t>Sep. 30, 2020USD ($)</t>
        </is>
      </c>
      <c r="AA1" s="2" t="inlineStr">
        <is>
          <t>Sep. 30, 2019USD ($)</t>
        </is>
      </c>
      <c r="AB1" s="2" t="inlineStr">
        <is>
          <t>Nov. 19, 2020USD ($)</t>
        </is>
      </c>
      <c r="AC1" s="2" t="inlineStr">
        <is>
          <t>May 17, 2019USD ($)</t>
        </is>
      </c>
      <c r="AD1" s="2" t="inlineStr">
        <is>
          <t>Dec. 31, 2016$ / shares</t>
        </is>
      </c>
    </row>
    <row r="2">
      <c r="A2" s="4" t="inlineStr">
        <is>
          <t>Proceeds from notes payable</t>
        </is>
      </c>
      <c r="X2" s="5" t="n">
        <v>972500</v>
      </c>
      <c r="Y2" s="5" t="n">
        <v>1888000</v>
      </c>
      <c r="Z2" s="5" t="n">
        <v>1839888</v>
      </c>
      <c r="AA2" s="5" t="n">
        <v>196500</v>
      </c>
    </row>
    <row r="3">
      <c r="A3" s="4" t="inlineStr">
        <is>
          <t>Principal balance</t>
        </is>
      </c>
      <c r="X3" s="5" t="n">
        <v>1072185</v>
      </c>
      <c r="Z3" s="5" t="n">
        <v>1072185</v>
      </c>
      <c r="AA3" s="6" t="n">
        <v>1072185</v>
      </c>
    </row>
    <row r="4">
      <c r="A4" s="4" t="inlineStr">
        <is>
          <t>U.S. Small Business Administration [Member]</t>
        </is>
      </c>
    </row>
    <row r="5">
      <c r="A5" s="4" t="inlineStr">
        <is>
          <t>Interest rate</t>
        </is>
      </c>
      <c r="E5" s="4" t="inlineStr">
        <is>
          <t>3.80%</t>
        </is>
      </c>
    </row>
    <row r="6">
      <c r="A6" s="4" t="inlineStr">
        <is>
          <t>Maturity date</t>
        </is>
      </c>
      <c r="E6" s="4" t="inlineStr">
        <is>
          <t>Jun. 17,
		2050</t>
        </is>
      </c>
    </row>
    <row r="7">
      <c r="A7" s="4" t="inlineStr">
        <is>
          <t>Proceeds from notes payable</t>
        </is>
      </c>
      <c r="E7" s="5" t="n">
        <v>10000</v>
      </c>
    </row>
    <row r="8">
      <c r="A8" s="4" t="inlineStr">
        <is>
          <t>Debt instrument face amount</t>
        </is>
      </c>
      <c r="E8" s="5" t="n">
        <v>150000</v>
      </c>
    </row>
    <row r="9">
      <c r="A9" s="4" t="inlineStr">
        <is>
          <t>U.S. Small Business Administration [Member] | Forecast [Member]</t>
        </is>
      </c>
    </row>
    <row r="10">
      <c r="A10" s="4" t="inlineStr">
        <is>
          <t>Monthly principal and interest payments</t>
        </is>
      </c>
      <c r="S10" s="5" t="n">
        <v>731</v>
      </c>
    </row>
    <row r="11">
      <c r="A11" s="4" t="inlineStr">
        <is>
          <t>Paycheck Proctection Program Loan [Member]</t>
        </is>
      </c>
    </row>
    <row r="12">
      <c r="A12" s="4" t="inlineStr">
        <is>
          <t>Interest rate</t>
        </is>
      </c>
      <c r="H12" s="4" t="inlineStr">
        <is>
          <t>1.00%</t>
        </is>
      </c>
    </row>
    <row r="13">
      <c r="A13" s="4" t="inlineStr">
        <is>
          <t>Maturity date description</t>
        </is>
      </c>
      <c r="H13" s="4" t="inlineStr">
        <is>
          <t>Interest is deferred for six months, then is at 1% until maturity in April 2022.</t>
        </is>
      </c>
    </row>
    <row r="14">
      <c r="A14" s="4" t="inlineStr">
        <is>
          <t>Debt instrument face amount</t>
        </is>
      </c>
      <c r="H14" s="5" t="n">
        <v>112888</v>
      </c>
    </row>
    <row r="15">
      <c r="A15" s="4" t="inlineStr">
        <is>
          <t>Note and Securities Purchase Agreement [Member]</t>
        </is>
      </c>
    </row>
    <row r="16">
      <c r="A16" s="4" t="inlineStr">
        <is>
          <t>Principal balance</t>
        </is>
      </c>
      <c r="G16" s="5" t="n">
        <v>105000</v>
      </c>
      <c r="V16" s="5" t="n">
        <v>25000</v>
      </c>
    </row>
    <row r="17">
      <c r="A17" s="4" t="inlineStr">
        <is>
          <t>Interest rate</t>
        </is>
      </c>
      <c r="G17" s="4" t="inlineStr">
        <is>
          <t>22.00%</t>
        </is>
      </c>
    </row>
    <row r="18">
      <c r="A18" s="4" t="inlineStr">
        <is>
          <t>Maturity date</t>
        </is>
      </c>
      <c r="G18" s="4" t="inlineStr">
        <is>
          <t>Apr. 28,
		2021</t>
        </is>
      </c>
    </row>
    <row r="19">
      <c r="A19" s="4" t="inlineStr">
        <is>
          <t>Noteholder A [Member]</t>
        </is>
      </c>
    </row>
    <row r="20">
      <c r="A20" s="4" t="inlineStr">
        <is>
          <t>Monthly principal and interest payments</t>
        </is>
      </c>
      <c r="T20" s="5" t="n">
        <v>472167</v>
      </c>
    </row>
    <row r="21">
      <c r="A21" s="4" t="inlineStr">
        <is>
          <t>Interest expense, including amortization of debt discounts</t>
        </is>
      </c>
      <c r="C21" s="5" t="n">
        <v>14500</v>
      </c>
      <c r="D21" s="5" t="n">
        <v>20445</v>
      </c>
    </row>
    <row r="22">
      <c r="A22" s="4" t="inlineStr">
        <is>
          <t>Noteholder A [Member] | Note and Securities Purchase Agreement [Member]</t>
        </is>
      </c>
    </row>
    <row r="23">
      <c r="A23" s="4" t="inlineStr">
        <is>
          <t>Principal balance</t>
        </is>
      </c>
      <c r="G23" s="5" t="n">
        <v>105000</v>
      </c>
    </row>
    <row r="24">
      <c r="A24" s="4" t="inlineStr">
        <is>
          <t>Interest rate</t>
        </is>
      </c>
      <c r="G24" s="4" t="inlineStr">
        <is>
          <t>22.00%</t>
        </is>
      </c>
    </row>
    <row r="25">
      <c r="A25" s="4" t="inlineStr">
        <is>
          <t>Maturity date description</t>
        </is>
      </c>
      <c r="G25" s="4" t="inlineStr">
        <is>
          <t>Matures April 28, 2021.</t>
        </is>
      </c>
    </row>
    <row r="26">
      <c r="A26" s="4" t="inlineStr">
        <is>
          <t>Maturity date</t>
        </is>
      </c>
      <c r="G26" s="4" t="inlineStr">
        <is>
          <t>Apr. 28,
		2021</t>
        </is>
      </c>
    </row>
    <row r="27">
      <c r="A27" s="4" t="inlineStr">
        <is>
          <t>Proceeds from notes payable</t>
        </is>
      </c>
      <c r="V27" s="5" t="n">
        <v>25000</v>
      </c>
    </row>
    <row r="28">
      <c r="A28" s="4" t="inlineStr">
        <is>
          <t>Noteholder C [Member]</t>
        </is>
      </c>
    </row>
    <row r="29">
      <c r="A29" s="4" t="inlineStr">
        <is>
          <t>Interest rate</t>
        </is>
      </c>
      <c r="AB29" s="4" t="inlineStr">
        <is>
          <t>6.00%</t>
        </is>
      </c>
    </row>
    <row r="30">
      <c r="A30" s="4" t="inlineStr">
        <is>
          <t>Maturity date</t>
        </is>
      </c>
      <c r="X30" s="4" t="inlineStr">
        <is>
          <t>Dec. 29,
		2020</t>
        </is>
      </c>
    </row>
    <row r="31">
      <c r="A31" s="4" t="inlineStr">
        <is>
          <t>Debt instrument face amount</t>
        </is>
      </c>
      <c r="AB31" s="5" t="n">
        <v>290000</v>
      </c>
    </row>
    <row r="32">
      <c r="A32" s="4" t="inlineStr">
        <is>
          <t>Noteholder C [Member] | Securities Purchase Agreement [Member]</t>
        </is>
      </c>
    </row>
    <row r="33">
      <c r="A33" s="4" t="inlineStr">
        <is>
          <t>Interest rate</t>
        </is>
      </c>
      <c r="B33" s="4" t="inlineStr">
        <is>
          <t>12.00%</t>
        </is>
      </c>
      <c r="N33" s="4" t="inlineStr">
        <is>
          <t>24.00%</t>
        </is>
      </c>
    </row>
    <row r="34">
      <c r="A34" s="4" t="inlineStr">
        <is>
          <t>Maturity date description</t>
        </is>
      </c>
      <c r="B34" s="4" t="inlineStr">
        <is>
          <t>The maturity of the note was extended through January 31, 2022</t>
        </is>
      </c>
    </row>
    <row r="35">
      <c r="A35" s="4" t="inlineStr">
        <is>
          <t>Proceeds from notes payable</t>
        </is>
      </c>
      <c r="F35" s="5" t="n">
        <v>75000</v>
      </c>
      <c r="I35" s="5" t="n">
        <v>125000</v>
      </c>
      <c r="K35" s="5" t="n">
        <v>351000</v>
      </c>
      <c r="W35" s="5" t="n">
        <v>1450000</v>
      </c>
    </row>
    <row r="36">
      <c r="A36" s="4" t="inlineStr">
        <is>
          <t>Debt instrument face amount</t>
        </is>
      </c>
      <c r="N36" s="5" t="n">
        <v>2000000</v>
      </c>
    </row>
    <row r="37">
      <c r="A37" s="4" t="inlineStr">
        <is>
          <t>Debt instrument conversion price per share | $ / shares</t>
        </is>
      </c>
      <c r="B37" s="12" t="n">
        <v>0.054</v>
      </c>
      <c r="N37" s="7" t="n">
        <v>0.1587</v>
      </c>
    </row>
    <row r="38">
      <c r="A38" s="4" t="inlineStr">
        <is>
          <t>Percentage of conversion price</t>
        </is>
      </c>
      <c r="N38" s="4" t="inlineStr">
        <is>
          <t>60.00%</t>
        </is>
      </c>
    </row>
    <row r="39">
      <c r="A39" s="4" t="inlineStr">
        <is>
          <t>Short Term Note Payable [Member] | Noteholder E [Member]</t>
        </is>
      </c>
    </row>
    <row r="40">
      <c r="A40" s="4" t="inlineStr">
        <is>
          <t>Principal balance</t>
        </is>
      </c>
      <c r="U40" s="5" t="n">
        <v>55353</v>
      </c>
    </row>
    <row r="41">
      <c r="A41" s="4" t="inlineStr">
        <is>
          <t>Interest rate</t>
        </is>
      </c>
      <c r="U41" s="4" t="inlineStr">
        <is>
          <t>18.00%</t>
        </is>
      </c>
    </row>
    <row r="42">
      <c r="A42" s="4" t="inlineStr">
        <is>
          <t>Maturity date description</t>
        </is>
      </c>
      <c r="U42" s="4" t="inlineStr">
        <is>
          <t>Matured in August 2017.</t>
        </is>
      </c>
    </row>
    <row r="43">
      <c r="A43" s="4" t="inlineStr">
        <is>
          <t>Promissory Note Payable [Member] | Noteholder A [Member]</t>
        </is>
      </c>
    </row>
    <row r="44">
      <c r="A44" s="4" t="inlineStr">
        <is>
          <t>Principal balance</t>
        </is>
      </c>
      <c r="AC44" s="5" t="n">
        <v>200000</v>
      </c>
    </row>
    <row r="45">
      <c r="A45" s="4" t="inlineStr">
        <is>
          <t>Interest rate</t>
        </is>
      </c>
      <c r="AC45" s="4" t="inlineStr">
        <is>
          <t>15.00%</t>
        </is>
      </c>
    </row>
    <row r="46">
      <c r="A46" s="4" t="inlineStr">
        <is>
          <t>Maturity date</t>
        </is>
      </c>
      <c r="O46" s="4" t="inlineStr">
        <is>
          <t>Sep. 14,
		2019</t>
        </is>
      </c>
    </row>
    <row r="47">
      <c r="A47" s="4" t="inlineStr">
        <is>
          <t>Convertible Notes Payable [Member]</t>
        </is>
      </c>
    </row>
    <row r="48">
      <c r="A48" s="4" t="inlineStr">
        <is>
          <t>Debt conversion principal amount</t>
        </is>
      </c>
      <c r="J48" s="5" t="n">
        <v>111111</v>
      </c>
      <c r="L48" s="5" t="n">
        <v>166667</v>
      </c>
      <c r="M48" s="5" t="n">
        <v>50000</v>
      </c>
    </row>
    <row r="49">
      <c r="A49" s="4" t="inlineStr">
        <is>
          <t>Debt conversion interest payable</t>
        </is>
      </c>
      <c r="J49" s="5" t="n">
        <v>35733</v>
      </c>
      <c r="L49" s="5" t="n">
        <v>23425</v>
      </c>
      <c r="M49" s="5" t="n">
        <v>38083</v>
      </c>
    </row>
    <row r="50">
      <c r="A50" s="4" t="inlineStr">
        <is>
          <t>Convertible Notes Payable [Member] | Maximum [Member]</t>
        </is>
      </c>
    </row>
    <row r="51">
      <c r="A51" s="4" t="inlineStr">
        <is>
          <t>Percentage of conversion price</t>
        </is>
      </c>
      <c r="Z51" s="4" t="inlineStr">
        <is>
          <t>50.00%</t>
        </is>
      </c>
    </row>
    <row r="52">
      <c r="A52" s="4" t="inlineStr">
        <is>
          <t>Convertible Notes Payable [Member] | Minimum [Member]</t>
        </is>
      </c>
    </row>
    <row r="53">
      <c r="A53" s="4" t="inlineStr">
        <is>
          <t>Percentage of conversion price</t>
        </is>
      </c>
      <c r="Z53" s="4" t="inlineStr">
        <is>
          <t>40.00%</t>
        </is>
      </c>
    </row>
    <row r="54">
      <c r="A54" s="4" t="inlineStr">
        <is>
          <t>Convertible Notes Payable [Member] | Noteholder A [Member]</t>
        </is>
      </c>
    </row>
    <row r="55">
      <c r="A55" s="4" t="inlineStr">
        <is>
          <t>Interest rate</t>
        </is>
      </c>
      <c r="Q55" s="4" t="inlineStr">
        <is>
          <t>12.00%</t>
        </is>
      </c>
      <c r="R55" s="4" t="inlineStr">
        <is>
          <t>12.00%</t>
        </is>
      </c>
    </row>
    <row r="56">
      <c r="A56" s="4" t="inlineStr">
        <is>
          <t>Maturity date</t>
        </is>
      </c>
      <c r="Q56" s="4" t="inlineStr">
        <is>
          <t>Aug. 1,
		2019</t>
        </is>
      </c>
      <c r="R56" s="4" t="inlineStr">
        <is>
          <t>Oct. 23,
		2018</t>
        </is>
      </c>
    </row>
    <row r="57">
      <c r="A57" s="4" t="inlineStr">
        <is>
          <t>Debt instrument face amount</t>
        </is>
      </c>
      <c r="Q57" s="5" t="n">
        <v>277778</v>
      </c>
      <c r="R57" s="5" t="n">
        <v>111111</v>
      </c>
    </row>
    <row r="58">
      <c r="A58" s="4" t="inlineStr">
        <is>
          <t>Percentage of conversion price</t>
        </is>
      </c>
      <c r="Q58" s="4" t="inlineStr">
        <is>
          <t>50.00%</t>
        </is>
      </c>
      <c r="R58" s="4" t="inlineStr">
        <is>
          <t>50.00%</t>
        </is>
      </c>
    </row>
    <row r="59">
      <c r="A59" s="4" t="inlineStr">
        <is>
          <t>Threshold trading days | d</t>
        </is>
      </c>
      <c r="Q59" s="6" t="n">
        <v>10</v>
      </c>
      <c r="R59" s="6" t="n">
        <v>20</v>
      </c>
    </row>
    <row r="60">
      <c r="A60" s="4" t="inlineStr">
        <is>
          <t>Debt conversion principal amount</t>
        </is>
      </c>
      <c r="P60" s="5" t="n">
        <v>338889</v>
      </c>
      <c r="Z60" s="5" t="n">
        <v>50000</v>
      </c>
      <c r="AA60" s="6" t="n">
        <v>227778</v>
      </c>
    </row>
    <row r="61">
      <c r="A61" s="4" t="inlineStr">
        <is>
          <t>Debt conversion interest payable</t>
        </is>
      </c>
      <c r="P61" s="5" t="n">
        <v>23548</v>
      </c>
      <c r="Z61" s="6" t="n">
        <v>38083</v>
      </c>
      <c r="AA61" s="6" t="n">
        <v>23548</v>
      </c>
    </row>
    <row r="62">
      <c r="A62" s="4" t="inlineStr">
        <is>
          <t>Convertible Notes Payable [Member] | Todd Davis [Member]</t>
        </is>
      </c>
    </row>
    <row r="63">
      <c r="A63" s="4" t="inlineStr">
        <is>
          <t>Interest rate</t>
        </is>
      </c>
      <c r="AD63" s="4" t="inlineStr">
        <is>
          <t>8.00%</t>
        </is>
      </c>
    </row>
    <row r="64">
      <c r="A64" s="4" t="inlineStr">
        <is>
          <t>Debt instrument conversion price per share | $ / shares</t>
        </is>
      </c>
      <c r="AD64" s="12" t="n">
        <v>0.026</v>
      </c>
    </row>
    <row r="65">
      <c r="A65" s="4" t="inlineStr">
        <is>
          <t>Principal balance</t>
        </is>
      </c>
      <c r="Z65" s="6" t="n">
        <v>1072185</v>
      </c>
      <c r="AA65" s="6" t="n">
        <v>1072185</v>
      </c>
    </row>
    <row r="66">
      <c r="A66" s="4" t="inlineStr">
        <is>
          <t>Accrued interest</t>
        </is>
      </c>
      <c r="Z66" s="6" t="n">
        <v>327484</v>
      </c>
      <c r="AA66" s="6" t="n">
        <v>241709</v>
      </c>
    </row>
    <row r="67">
      <c r="A67" s="4" t="inlineStr">
        <is>
          <t>Notes Payable [Member]</t>
        </is>
      </c>
    </row>
    <row r="68">
      <c r="A68" s="4" t="inlineStr">
        <is>
          <t>Accrued interest</t>
        </is>
      </c>
      <c r="Z68" s="6" t="n">
        <v>790862</v>
      </c>
      <c r="AA68" s="6" t="n">
        <v>398131</v>
      </c>
    </row>
    <row r="69">
      <c r="A69" s="4" t="inlineStr">
        <is>
          <t>Interest expense, including amortization of debt discounts</t>
        </is>
      </c>
      <c r="Z69" s="6" t="n">
        <v>3132250</v>
      </c>
      <c r="AA69" s="6" t="n">
        <v>1481039</v>
      </c>
    </row>
    <row r="70">
      <c r="A70" s="4" t="inlineStr">
        <is>
          <t>Derivative liability associated with accrued interest</t>
        </is>
      </c>
      <c r="Z70" s="5" t="n">
        <v>363010</v>
      </c>
      <c r="AA70" s="5" t="n">
        <v>1402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s>
  <sheetData>
    <row r="1">
      <c r="A1" s="1" t="inlineStr">
        <is>
          <t>Notes Payable - Schedule of Convertible Notes Payable and Related Debt Discount and Derivative Liability (Details) - USD ($)</t>
        </is>
      </c>
      <c r="B1" s="2" t="inlineStr">
        <is>
          <t>Feb. 17, 2021</t>
        </is>
      </c>
      <c r="C1" s="2" t="inlineStr">
        <is>
          <t>Mar. 31, 2021</t>
        </is>
      </c>
      <c r="D1" s="2" t="inlineStr">
        <is>
          <t>Sep. 30, 2020</t>
        </is>
      </c>
      <c r="E1" s="2" t="inlineStr">
        <is>
          <t>Sep. 30, 2019</t>
        </is>
      </c>
      <c r="F1" s="2" t="inlineStr">
        <is>
          <t>Nov. 19, 2020</t>
        </is>
      </c>
    </row>
    <row r="2">
      <c r="A2" s="4" t="inlineStr">
        <is>
          <t>Derivative liability</t>
        </is>
      </c>
      <c r="C2" s="5" t="n">
        <v>2205666</v>
      </c>
      <c r="D2" s="5" t="n">
        <v>5649412</v>
      </c>
      <c r="E2" s="5" t="n">
        <v>3012597</v>
      </c>
    </row>
    <row r="3">
      <c r="A3" s="4" t="inlineStr">
        <is>
          <t>Noteholder D [Member]</t>
        </is>
      </c>
    </row>
    <row r="4">
      <c r="A4" s="4" t="inlineStr">
        <is>
          <t>Derivative liability</t>
        </is>
      </c>
      <c r="D4" s="5" t="n">
        <v>48718</v>
      </c>
    </row>
    <row r="5">
      <c r="A5" s="4" t="inlineStr">
        <is>
          <t>Noteholder B [Member]</t>
        </is>
      </c>
    </row>
    <row r="6">
      <c r="A6" s="4" t="inlineStr">
        <is>
          <t>Maturity date</t>
        </is>
      </c>
      <c r="B6" s="4" t="inlineStr">
        <is>
          <t>Feb. 17,
		2022</t>
        </is>
      </c>
    </row>
    <row r="7">
      <c r="A7" s="4" t="inlineStr">
        <is>
          <t>Interest rate</t>
        </is>
      </c>
      <c r="B7" s="4" t="inlineStr">
        <is>
          <t>12.00%</t>
        </is>
      </c>
    </row>
    <row r="8">
      <c r="A8" s="4" t="inlineStr">
        <is>
          <t>Noteholder C [Member]</t>
        </is>
      </c>
    </row>
    <row r="9">
      <c r="A9" s="4" t="inlineStr">
        <is>
          <t>Maturity date</t>
        </is>
      </c>
      <c r="C9" s="4" t="inlineStr">
        <is>
          <t>Dec. 29,
		2020</t>
        </is>
      </c>
    </row>
    <row r="10">
      <c r="A10" s="4" t="inlineStr">
        <is>
          <t>Interest rate</t>
        </is>
      </c>
      <c r="F10" s="4" t="inlineStr">
        <is>
          <t>6.00%</t>
        </is>
      </c>
    </row>
    <row r="11">
      <c r="A11" s="4" t="inlineStr">
        <is>
          <t>Debt discount</t>
        </is>
      </c>
      <c r="F11" s="5" t="n">
        <v>-15000</v>
      </c>
    </row>
    <row r="12">
      <c r="A12" s="4" t="inlineStr">
        <is>
          <t>Convertible Notes Payable One [Member] | Noteholder A [Member]</t>
        </is>
      </c>
    </row>
    <row r="13">
      <c r="A13" s="4" t="inlineStr">
        <is>
          <t>Origination date</t>
        </is>
      </c>
      <c r="C13" s="4" t="inlineStr">
        <is>
          <t>Feb. 12,
		2019</t>
        </is>
      </c>
      <c r="D13" s="4" t="inlineStr">
        <is>
          <t>Jan. 30,
		2019</t>
        </is>
      </c>
      <c r="E13" s="4" t="inlineStr">
        <is>
          <t>Aug. 1,
		2018</t>
        </is>
      </c>
    </row>
    <row r="14">
      <c r="A14" s="4" t="inlineStr">
        <is>
          <t>Maturity date</t>
        </is>
      </c>
      <c r="C14" s="4" t="inlineStr">
        <is>
          <t>Feb. 11,
		2020</t>
        </is>
      </c>
      <c r="D14" s="4" t="inlineStr">
        <is>
          <t>Jan. 30,
		2021</t>
        </is>
      </c>
      <c r="E14" s="4" t="inlineStr">
        <is>
          <t>Aug. 1,
		2019</t>
        </is>
      </c>
    </row>
    <row r="15">
      <c r="A15" s="4" t="inlineStr">
        <is>
          <t>Interest rate</t>
        </is>
      </c>
      <c r="C15" s="4" t="inlineStr">
        <is>
          <t>8.00%</t>
        </is>
      </c>
      <c r="D15" s="4" t="inlineStr">
        <is>
          <t>10.00%</t>
        </is>
      </c>
      <c r="E15" s="4" t="inlineStr">
        <is>
          <t>12.00%</t>
        </is>
      </c>
    </row>
    <row r="16">
      <c r="A16" s="4" t="inlineStr">
        <is>
          <t>Balance</t>
        </is>
      </c>
      <c r="C16" s="5" t="n">
        <v>388889</v>
      </c>
      <c r="D16" s="5" t="n">
        <v>437222</v>
      </c>
      <c r="E16" s="5" t="n">
        <v>50000</v>
      </c>
    </row>
    <row r="17">
      <c r="A17" s="4" t="inlineStr">
        <is>
          <t>Debt discount</t>
        </is>
      </c>
      <c r="C17" s="4" t="inlineStr">
        <is>
          <t xml:space="preserve"> </t>
        </is>
      </c>
      <c r="D17" s="6" t="n">
        <v>-73070</v>
      </c>
      <c r="E17" s="4" t="inlineStr">
        <is>
          <t xml:space="preserve"> </t>
        </is>
      </c>
    </row>
    <row r="18">
      <c r="A18" s="4" t="inlineStr">
        <is>
          <t>Net amount of liabilities presented</t>
        </is>
      </c>
      <c r="C18" s="6" t="n">
        <v>388889</v>
      </c>
      <c r="D18" s="6" t="n">
        <v>364152</v>
      </c>
      <c r="E18" s="6" t="n">
        <v>50000</v>
      </c>
    </row>
    <row r="19">
      <c r="A19" s="4" t="inlineStr">
        <is>
          <t>Derivative liability</t>
        </is>
      </c>
      <c r="C19" s="5" t="n">
        <v>571164</v>
      </c>
      <c r="D19" s="5" t="n">
        <v>1190002</v>
      </c>
      <c r="E19" s="5" t="n">
        <v>61285</v>
      </c>
    </row>
    <row r="20">
      <c r="A20" s="4" t="inlineStr">
        <is>
          <t>Convertible Notes Payable One [Member] | Noteholder D [Member]</t>
        </is>
      </c>
    </row>
    <row r="21">
      <c r="A21" s="4" t="inlineStr">
        <is>
          <t>Origination date</t>
        </is>
      </c>
      <c r="C21" s="4" t="inlineStr">
        <is>
          <t>Dec. 3,
		2018</t>
        </is>
      </c>
      <c r="D21" s="4" t="inlineStr">
        <is>
          <t>Jul. 11,
		2019</t>
        </is>
      </c>
    </row>
    <row r="22">
      <c r="A22" s="4" t="inlineStr">
        <is>
          <t>Maturity date</t>
        </is>
      </c>
      <c r="C22" s="4" t="inlineStr">
        <is>
          <t>Dec. 4,
		2019</t>
        </is>
      </c>
      <c r="D22" s="4" t="inlineStr">
        <is>
          <t>Jan. 11,
		2020</t>
        </is>
      </c>
    </row>
    <row r="23">
      <c r="A23" s="4" t="inlineStr">
        <is>
          <t>Interest rate</t>
        </is>
      </c>
      <c r="C23" s="4" t="inlineStr">
        <is>
          <t>9.00%</t>
        </is>
      </c>
      <c r="D23" s="4" t="inlineStr">
        <is>
          <t>14.00%</t>
        </is>
      </c>
    </row>
    <row r="24">
      <c r="A24" s="4" t="inlineStr">
        <is>
          <t>Balance</t>
        </is>
      </c>
      <c r="C24" s="5" t="n">
        <v>163700</v>
      </c>
      <c r="D24" s="5" t="n">
        <v>158900</v>
      </c>
    </row>
    <row r="25">
      <c r="A25" s="4" t="inlineStr">
        <is>
          <t>Debt discount</t>
        </is>
      </c>
      <c r="C25" s="4" t="inlineStr">
        <is>
          <t xml:space="preserve"> </t>
        </is>
      </c>
      <c r="D25" s="4" t="inlineStr">
        <is>
          <t xml:space="preserve"> </t>
        </is>
      </c>
    </row>
    <row r="26">
      <c r="A26" s="4" t="inlineStr">
        <is>
          <t>Net amount of liabilities presented</t>
        </is>
      </c>
      <c r="C26" s="6" t="n">
        <v>163700</v>
      </c>
      <c r="D26" s="6" t="n">
        <v>158900</v>
      </c>
    </row>
    <row r="27">
      <c r="A27" s="4" t="inlineStr">
        <is>
          <t>Derivative liability</t>
        </is>
      </c>
      <c r="C27" s="5" t="n">
        <v>184313</v>
      </c>
      <c r="D27" s="5" t="n">
        <v>151491</v>
      </c>
    </row>
    <row r="28">
      <c r="A28" s="4" t="inlineStr">
        <is>
          <t>Convertible Notes Payable One [Member] | Noteholder B [Member]</t>
        </is>
      </c>
    </row>
    <row r="29">
      <c r="A29" s="4" t="inlineStr">
        <is>
          <t>Origination date</t>
        </is>
      </c>
      <c r="D29" s="4" t="inlineStr">
        <is>
          <t>Dec. 3,
		2018</t>
        </is>
      </c>
      <c r="E29" s="4" t="inlineStr">
        <is>
          <t>Dec. 3,
		2018</t>
        </is>
      </c>
    </row>
    <row r="30">
      <c r="A30" s="4" t="inlineStr">
        <is>
          <t>Maturity date</t>
        </is>
      </c>
      <c r="D30" s="4" t="inlineStr">
        <is>
          <t>Dec. 4,
		2019</t>
        </is>
      </c>
      <c r="E30" s="4" t="inlineStr">
        <is>
          <t>Dec. 4,
		2019</t>
        </is>
      </c>
    </row>
    <row r="31">
      <c r="A31" s="4" t="inlineStr">
        <is>
          <t>Interest rate</t>
        </is>
      </c>
      <c r="D31" s="4" t="inlineStr">
        <is>
          <t>9.00%</t>
        </is>
      </c>
      <c r="E31" s="4" t="inlineStr">
        <is>
          <t>9.00%</t>
        </is>
      </c>
    </row>
    <row r="32">
      <c r="A32" s="4" t="inlineStr">
        <is>
          <t>Balance</t>
        </is>
      </c>
      <c r="D32" s="5" t="n">
        <v>262500</v>
      </c>
      <c r="E32" s="5" t="n">
        <v>250000</v>
      </c>
    </row>
    <row r="33">
      <c r="A33" s="4" t="inlineStr">
        <is>
          <t>Debt discount</t>
        </is>
      </c>
      <c r="D33" s="4" t="inlineStr">
        <is>
          <t xml:space="preserve"> </t>
        </is>
      </c>
      <c r="E33" s="6" t="n">
        <v>-34770</v>
      </c>
    </row>
    <row r="34">
      <c r="A34" s="4" t="inlineStr">
        <is>
          <t>Net amount of liabilities presented</t>
        </is>
      </c>
      <c r="D34" s="6" t="n">
        <v>262500</v>
      </c>
      <c r="E34" s="6" t="n">
        <v>215260</v>
      </c>
    </row>
    <row r="35">
      <c r="A35" s="4" t="inlineStr">
        <is>
          <t>Derivative liability</t>
        </is>
      </c>
      <c r="D35" s="5" t="n">
        <v>232108</v>
      </c>
      <c r="E35" s="5" t="n">
        <v>91773</v>
      </c>
    </row>
    <row r="36">
      <c r="A36" s="4" t="inlineStr">
        <is>
          <t>Convertible Notes Payable One [Member] | Noteholder C [Member]</t>
        </is>
      </c>
    </row>
    <row r="37">
      <c r="A37" s="4" t="inlineStr">
        <is>
          <t>Interest rate</t>
        </is>
      </c>
      <c r="D37" s="4" t="inlineStr">
        <is>
          <t>24.00%</t>
        </is>
      </c>
    </row>
    <row r="38">
      <c r="A38" s="4" t="inlineStr">
        <is>
          <t>Balance</t>
        </is>
      </c>
      <c r="D38" s="5" t="n">
        <v>2001000</v>
      </c>
    </row>
    <row r="39">
      <c r="A39" s="4" t="inlineStr">
        <is>
          <t>Debt discount</t>
        </is>
      </c>
      <c r="D39" s="6" t="n">
        <v>-512027</v>
      </c>
    </row>
    <row r="40">
      <c r="A40" s="4" t="inlineStr">
        <is>
          <t>Net amount of liabilities presented</t>
        </is>
      </c>
      <c r="D40" s="6" t="n">
        <v>1488973</v>
      </c>
    </row>
    <row r="41">
      <c r="A41" s="4" t="inlineStr">
        <is>
          <t>Derivative liability</t>
        </is>
      </c>
      <c r="D41" s="5" t="n">
        <v>1862542</v>
      </c>
    </row>
    <row r="42">
      <c r="A42" s="4" t="inlineStr">
        <is>
          <t>Convertible Notes Payable Two [Member] | Noteholder A [Member]</t>
        </is>
      </c>
    </row>
    <row r="43">
      <c r="A43" s="4" t="inlineStr">
        <is>
          <t>Origination date</t>
        </is>
      </c>
      <c r="C43" s="4" t="inlineStr">
        <is>
          <t>Mar. 15,
		2019</t>
        </is>
      </c>
      <c r="D43" s="4" t="inlineStr">
        <is>
          <t>Feb. 12,
		2019</t>
        </is>
      </c>
      <c r="E43" s="4" t="inlineStr">
        <is>
          <t>Dec. 5,
		2018</t>
        </is>
      </c>
    </row>
    <row r="44">
      <c r="A44" s="4" t="inlineStr">
        <is>
          <t>Maturity date</t>
        </is>
      </c>
      <c r="C44" s="4" t="inlineStr">
        <is>
          <t>Mar. 14,
		2020</t>
        </is>
      </c>
      <c r="D44" s="4" t="inlineStr">
        <is>
          <t>Feb. 11,
		2020</t>
        </is>
      </c>
      <c r="E44" s="4" t="inlineStr">
        <is>
          <t>Dec. 4,
		2019</t>
        </is>
      </c>
    </row>
    <row r="45">
      <c r="A45" s="4" t="inlineStr">
        <is>
          <t>Interest rate</t>
        </is>
      </c>
      <c r="C45" s="4" t="inlineStr">
        <is>
          <t>8.00%</t>
        </is>
      </c>
      <c r="D45" s="4" t="inlineStr">
        <is>
          <t>8.00%</t>
        </is>
      </c>
      <c r="E45" s="4" t="inlineStr">
        <is>
          <t>12.00%</t>
        </is>
      </c>
    </row>
    <row r="46">
      <c r="A46" s="4" t="inlineStr">
        <is>
          <t>Balance</t>
        </is>
      </c>
      <c r="C46" s="5" t="n">
        <v>222222</v>
      </c>
      <c r="D46" s="5" t="n">
        <v>388889</v>
      </c>
      <c r="E46" s="5" t="n">
        <v>166667</v>
      </c>
    </row>
    <row r="47">
      <c r="A47" s="4" t="inlineStr">
        <is>
          <t>Debt discount</t>
        </is>
      </c>
      <c r="C47" s="4" t="inlineStr">
        <is>
          <t xml:space="preserve"> </t>
        </is>
      </c>
      <c r="D47" s="4" t="inlineStr">
        <is>
          <t xml:space="preserve"> </t>
        </is>
      </c>
      <c r="E47" s="6" t="n">
        <v>-30137</v>
      </c>
    </row>
    <row r="48">
      <c r="A48" s="4" t="inlineStr">
        <is>
          <t>Net amount of liabilities presented</t>
        </is>
      </c>
      <c r="C48" s="6" t="n">
        <v>222222</v>
      </c>
      <c r="D48" s="6" t="n">
        <v>388889</v>
      </c>
      <c r="E48" s="6" t="n">
        <v>136530</v>
      </c>
    </row>
    <row r="49">
      <c r="A49" s="4" t="inlineStr">
        <is>
          <t>Derivative liability</t>
        </is>
      </c>
      <c r="C49" s="5" t="n">
        <v>326379</v>
      </c>
      <c r="D49" s="5" t="n">
        <v>647591</v>
      </c>
      <c r="E49" s="5" t="n">
        <v>206048</v>
      </c>
    </row>
    <row r="50">
      <c r="A50" s="4" t="inlineStr">
        <is>
          <t>Convertible Notes Payable Two [Member] | Noteholder B [Member]</t>
        </is>
      </c>
    </row>
    <row r="51">
      <c r="A51" s="4" t="inlineStr">
        <is>
          <t>Origination date</t>
        </is>
      </c>
      <c r="E51" s="4" t="inlineStr">
        <is>
          <t>Jul. 11,
		2019</t>
        </is>
      </c>
    </row>
    <row r="52">
      <c r="A52" s="4" t="inlineStr">
        <is>
          <t>Maturity date</t>
        </is>
      </c>
      <c r="E52" s="4" t="inlineStr">
        <is>
          <t>Jan. 11,
		2020</t>
        </is>
      </c>
    </row>
    <row r="53">
      <c r="A53" s="4" t="inlineStr">
        <is>
          <t>Interest rate</t>
        </is>
      </c>
      <c r="E53" s="4" t="inlineStr">
        <is>
          <t>14.00%</t>
        </is>
      </c>
    </row>
    <row r="54">
      <c r="A54" s="4" t="inlineStr">
        <is>
          <t>Balance</t>
        </is>
      </c>
      <c r="E54" s="5" t="n">
        <v>200000</v>
      </c>
    </row>
    <row r="55">
      <c r="A55" s="4" t="inlineStr">
        <is>
          <t>Debt discount</t>
        </is>
      </c>
      <c r="E55" s="6" t="n">
        <v>-143020</v>
      </c>
    </row>
    <row r="56">
      <c r="A56" s="4" t="inlineStr">
        <is>
          <t>Net amount of liabilities presented</t>
        </is>
      </c>
      <c r="E56" s="6" t="n">
        <v>56980</v>
      </c>
    </row>
    <row r="57">
      <c r="A57" s="4" t="inlineStr">
        <is>
          <t>Derivative liability</t>
        </is>
      </c>
      <c r="E57" s="5" t="n">
        <v>168028</v>
      </c>
    </row>
    <row r="58">
      <c r="A58" s="4" t="inlineStr">
        <is>
          <t>Convertible Notes Payable Three [Member] | Noteholder A [Member]</t>
        </is>
      </c>
    </row>
    <row r="59">
      <c r="A59" s="4" t="inlineStr">
        <is>
          <t>Origination date</t>
        </is>
      </c>
      <c r="C59" s="4" t="inlineStr">
        <is>
          <t>Apr. 5,
		2019</t>
        </is>
      </c>
      <c r="D59" s="4" t="inlineStr">
        <is>
          <t>Mar. 15,
		2019</t>
        </is>
      </c>
      <c r="E59" s="4" t="inlineStr">
        <is>
          <t>Jan. 7,
		2019</t>
        </is>
      </c>
    </row>
    <row r="60">
      <c r="A60" s="4" t="inlineStr">
        <is>
          <t>Maturity date</t>
        </is>
      </c>
      <c r="C60" s="4" t="inlineStr">
        <is>
          <t>Apr. 4,
		2020</t>
        </is>
      </c>
      <c r="D60" s="4" t="inlineStr">
        <is>
          <t>Mar. 14,
		2020</t>
        </is>
      </c>
      <c r="E60" s="4" t="inlineStr">
        <is>
          <t>Jan. 7,
		2020</t>
        </is>
      </c>
    </row>
    <row r="61">
      <c r="A61" s="4" t="inlineStr">
        <is>
          <t>Interest rate</t>
        </is>
      </c>
      <c r="C61" s="4" t="inlineStr">
        <is>
          <t>8.00%</t>
        </is>
      </c>
      <c r="D61" s="4" t="inlineStr">
        <is>
          <t>8.00%</t>
        </is>
      </c>
      <c r="E61" s="4" t="inlineStr">
        <is>
          <t>12.00%</t>
        </is>
      </c>
    </row>
    <row r="62">
      <c r="A62" s="4" t="inlineStr">
        <is>
          <t>Balance</t>
        </is>
      </c>
      <c r="C62" s="5" t="n">
        <v>388889</v>
      </c>
      <c r="D62" s="5" t="n">
        <v>222222</v>
      </c>
      <c r="E62" s="5" t="n">
        <v>111111</v>
      </c>
    </row>
    <row r="63">
      <c r="A63" s="4" t="inlineStr">
        <is>
          <t>Debt discount</t>
        </is>
      </c>
      <c r="C63" s="4" t="inlineStr">
        <is>
          <t xml:space="preserve"> </t>
        </is>
      </c>
      <c r="D63" s="4" t="inlineStr">
        <is>
          <t xml:space="preserve"> </t>
        </is>
      </c>
      <c r="E63" s="6" t="n">
        <v>-30137</v>
      </c>
    </row>
    <row r="64">
      <c r="A64" s="4" t="inlineStr">
        <is>
          <t>Net amount of liabilities presented</t>
        </is>
      </c>
      <c r="C64" s="6" t="n">
        <v>388889</v>
      </c>
      <c r="D64" s="6" t="n">
        <v>222222</v>
      </c>
      <c r="E64" s="6" t="n">
        <v>80974</v>
      </c>
    </row>
    <row r="65">
      <c r="A65" s="4" t="inlineStr">
        <is>
          <t>Derivative liability</t>
        </is>
      </c>
      <c r="C65" s="5" t="n">
        <v>571164</v>
      </c>
      <c r="D65" s="5" t="n">
        <v>370051</v>
      </c>
      <c r="E65" s="5" t="n">
        <v>138146</v>
      </c>
    </row>
    <row r="66">
      <c r="A66" s="4" t="inlineStr">
        <is>
          <t>Convertible Notes Payable Four [Member] | Noteholder A [Member]</t>
        </is>
      </c>
    </row>
    <row r="67">
      <c r="A67" s="4" t="inlineStr">
        <is>
          <t>Origination date</t>
        </is>
      </c>
      <c r="C67" s="4" t="inlineStr">
        <is>
          <t>Aug. 5,
		2019</t>
        </is>
      </c>
      <c r="D67" s="4" t="inlineStr">
        <is>
          <t>Apr. 5,
		2019</t>
        </is>
      </c>
      <c r="E67" s="4" t="inlineStr">
        <is>
          <t>Jan. 30,
		2019</t>
        </is>
      </c>
    </row>
    <row r="68">
      <c r="A68" s="4" t="inlineStr">
        <is>
          <t>Maturity date</t>
        </is>
      </c>
      <c r="C68" s="4" t="inlineStr">
        <is>
          <t>Aug. 5,
		2020</t>
        </is>
      </c>
      <c r="D68" s="4" t="inlineStr">
        <is>
          <t>Apr. 4,
		2020</t>
        </is>
      </c>
      <c r="E68" s="4" t="inlineStr">
        <is>
          <t>Jan. 30,
		2021</t>
        </is>
      </c>
    </row>
    <row r="69">
      <c r="A69" s="4" t="inlineStr">
        <is>
          <t>Interest rate</t>
        </is>
      </c>
      <c r="C69" s="4" t="inlineStr">
        <is>
          <t>12.00%</t>
        </is>
      </c>
      <c r="D69" s="4" t="inlineStr">
        <is>
          <t>8.00%</t>
        </is>
      </c>
      <c r="E69" s="4" t="inlineStr">
        <is>
          <t>10.00%</t>
        </is>
      </c>
    </row>
    <row r="70">
      <c r="A70" s="4" t="inlineStr">
        <is>
          <t>Balance</t>
        </is>
      </c>
      <c r="C70" s="5" t="n">
        <v>111111</v>
      </c>
      <c r="D70" s="5" t="n">
        <v>388889</v>
      </c>
      <c r="E70" s="5" t="n">
        <v>437222</v>
      </c>
    </row>
    <row r="71">
      <c r="A71" s="4" t="inlineStr">
        <is>
          <t>Debt discount</t>
        </is>
      </c>
      <c r="C71" s="4" t="inlineStr">
        <is>
          <t xml:space="preserve"> </t>
        </is>
      </c>
      <c r="D71" s="4" t="inlineStr">
        <is>
          <t xml:space="preserve"> </t>
        </is>
      </c>
      <c r="E71" s="6" t="n">
        <v>-291681</v>
      </c>
    </row>
    <row r="72">
      <c r="A72" s="4" t="inlineStr">
        <is>
          <t>Net amount of liabilities presented</t>
        </is>
      </c>
      <c r="C72" s="6" t="n">
        <v>111111</v>
      </c>
      <c r="D72" s="6" t="n">
        <v>388889</v>
      </c>
      <c r="E72" s="6" t="n">
        <v>145541</v>
      </c>
    </row>
    <row r="73">
      <c r="A73" s="4" t="inlineStr">
        <is>
          <t>Derivative liability</t>
        </is>
      </c>
      <c r="C73" s="6" t="n">
        <v>163190</v>
      </c>
      <c r="D73" s="6" t="n">
        <v>647591</v>
      </c>
      <c r="E73" s="6" t="n">
        <v>682336</v>
      </c>
    </row>
    <row r="74">
      <c r="A74" s="4" t="inlineStr">
        <is>
          <t>Convertible Notes Payable [Member]</t>
        </is>
      </c>
    </row>
    <row r="75">
      <c r="A75" s="4" t="inlineStr">
        <is>
          <t>Balance</t>
        </is>
      </c>
      <c r="C75" s="6" t="n">
        <v>1274811</v>
      </c>
      <c r="D75" s="6" t="n">
        <v>3970733</v>
      </c>
      <c r="E75" s="6" t="n">
        <v>2326111</v>
      </c>
    </row>
    <row r="76">
      <c r="A76" s="4" t="inlineStr">
        <is>
          <t>Debt discount</t>
        </is>
      </c>
      <c r="C76" s="4" t="inlineStr">
        <is>
          <t xml:space="preserve"> </t>
        </is>
      </c>
      <c r="D76" s="6" t="n">
        <v>-622134</v>
      </c>
      <c r="E76" s="6" t="n">
        <v>-1067949</v>
      </c>
    </row>
    <row r="77">
      <c r="A77" s="4" t="inlineStr">
        <is>
          <t>Net amount of liabilities presented</t>
        </is>
      </c>
      <c r="C77" s="6" t="n">
        <v>1274811</v>
      </c>
      <c r="D77" s="6" t="n">
        <v>3348599</v>
      </c>
      <c r="E77" s="6" t="n">
        <v>1258192</v>
      </c>
    </row>
    <row r="78">
      <c r="A78" s="4" t="inlineStr">
        <is>
          <t>Derivative liability</t>
        </is>
      </c>
      <c r="C78" s="5" t="n">
        <v>1816210</v>
      </c>
      <c r="D78" s="5" t="n">
        <v>5286402</v>
      </c>
      <c r="E78" s="5" t="n">
        <v>2872303</v>
      </c>
    </row>
    <row r="79">
      <c r="A79" s="4" t="inlineStr">
        <is>
          <t>Convertible Notes Payable Five [Member] | Noteholder A [Member]</t>
        </is>
      </c>
    </row>
    <row r="80">
      <c r="A80" s="4" t="inlineStr">
        <is>
          <t>Origination date</t>
        </is>
      </c>
      <c r="D80" s="4" t="inlineStr">
        <is>
          <t>Aug. 5,
		2019</t>
        </is>
      </c>
      <c r="E80" s="4" t="inlineStr">
        <is>
          <t>Feb. 12,
		2019</t>
        </is>
      </c>
    </row>
    <row r="81">
      <c r="A81" s="4" t="inlineStr">
        <is>
          <t>Maturity date</t>
        </is>
      </c>
      <c r="D81" s="4" t="inlineStr">
        <is>
          <t>Aug. 5,
		2020</t>
        </is>
      </c>
      <c r="E81" s="4" t="inlineStr">
        <is>
          <t>Feb. 11,
		2020</t>
        </is>
      </c>
    </row>
    <row r="82">
      <c r="A82" s="4" t="inlineStr">
        <is>
          <t>Interest rate</t>
        </is>
      </c>
      <c r="D82" s="4" t="inlineStr">
        <is>
          <t>12.00%</t>
        </is>
      </c>
      <c r="E82" s="4" t="inlineStr">
        <is>
          <t>8.00%</t>
        </is>
      </c>
    </row>
    <row r="83">
      <c r="A83" s="4" t="inlineStr">
        <is>
          <t>Balance</t>
        </is>
      </c>
      <c r="D83" s="5" t="n">
        <v>111111</v>
      </c>
      <c r="E83" s="5" t="n">
        <v>388889</v>
      </c>
    </row>
    <row r="84">
      <c r="A84" s="4" t="inlineStr">
        <is>
          <t>Debt discount</t>
        </is>
      </c>
      <c r="D84" s="6" t="n">
        <v>-37037</v>
      </c>
      <c r="E84" s="6" t="n">
        <v>-143836</v>
      </c>
    </row>
    <row r="85">
      <c r="A85" s="4" t="inlineStr">
        <is>
          <t>Net amount of liabilities presented</t>
        </is>
      </c>
      <c r="D85" s="6" t="n">
        <v>74074</v>
      </c>
      <c r="E85" s="6" t="n">
        <v>245053</v>
      </c>
    </row>
    <row r="86">
      <c r="A86" s="4" t="inlineStr">
        <is>
          <t>Derivative liability</t>
        </is>
      </c>
      <c r="D86" s="5" t="n">
        <v>185026</v>
      </c>
      <c r="E86" s="5" t="n">
        <v>5050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s>
  <sheetData>
    <row r="1">
      <c r="A1" s="1" t="inlineStr">
        <is>
          <t>Notes Payable - Schedule of Convertible Notes Payable and Related Debt Discount and Derivative Liability (Details) (10K) - USD ($)</t>
        </is>
      </c>
      <c r="B1" s="2" t="inlineStr">
        <is>
          <t>Feb. 17, 2021</t>
        </is>
      </c>
      <c r="C1" s="2" t="inlineStr">
        <is>
          <t>Mar. 31, 2021</t>
        </is>
      </c>
      <c r="D1" s="2" t="inlineStr">
        <is>
          <t>Sep. 30, 2020</t>
        </is>
      </c>
      <c r="E1" s="2" t="inlineStr">
        <is>
          <t>Sep. 30, 2019</t>
        </is>
      </c>
      <c r="F1" s="2" t="inlineStr">
        <is>
          <t>Nov. 19, 2020</t>
        </is>
      </c>
    </row>
    <row r="2">
      <c r="A2" s="4" t="inlineStr">
        <is>
          <t>Derivative liability</t>
        </is>
      </c>
      <c r="C2" s="5" t="n">
        <v>2205666</v>
      </c>
      <c r="D2" s="5" t="n">
        <v>5649412</v>
      </c>
      <c r="E2" s="5" t="n">
        <v>3012597</v>
      </c>
    </row>
    <row r="3">
      <c r="A3" s="4" t="inlineStr">
        <is>
          <t>Noteholder B [Member]</t>
        </is>
      </c>
    </row>
    <row r="4">
      <c r="A4" s="4" t="inlineStr">
        <is>
          <t>Maturity date</t>
        </is>
      </c>
      <c r="B4" s="4" t="inlineStr">
        <is>
          <t>Feb. 17,
		2022</t>
        </is>
      </c>
    </row>
    <row r="5">
      <c r="A5" s="4" t="inlineStr">
        <is>
          <t>Interest rate</t>
        </is>
      </c>
      <c r="B5" s="4" t="inlineStr">
        <is>
          <t>12.00%</t>
        </is>
      </c>
    </row>
    <row r="6">
      <c r="A6" s="4" t="inlineStr">
        <is>
          <t>Noteholder C [Member]</t>
        </is>
      </c>
    </row>
    <row r="7">
      <c r="A7" s="4" t="inlineStr">
        <is>
          <t>Maturity date</t>
        </is>
      </c>
      <c r="C7" s="4" t="inlineStr">
        <is>
          <t>Dec. 29,
		2020</t>
        </is>
      </c>
    </row>
    <row r="8">
      <c r="A8" s="4" t="inlineStr">
        <is>
          <t>Interest rate</t>
        </is>
      </c>
      <c r="F8" s="4" t="inlineStr">
        <is>
          <t>6.00%</t>
        </is>
      </c>
    </row>
    <row r="9">
      <c r="A9" s="4" t="inlineStr">
        <is>
          <t>Debt discount</t>
        </is>
      </c>
      <c r="F9" s="5" t="n">
        <v>-15000</v>
      </c>
    </row>
    <row r="10">
      <c r="A10" s="4" t="inlineStr">
        <is>
          <t>Noteholder D [Member]</t>
        </is>
      </c>
    </row>
    <row r="11">
      <c r="A11" s="4" t="inlineStr">
        <is>
          <t>Derivative liability</t>
        </is>
      </c>
      <c r="D11" s="5" t="n">
        <v>48718</v>
      </c>
    </row>
    <row r="12">
      <c r="A12" s="4" t="inlineStr">
        <is>
          <t>Convertible Notes Payable One [Member] | Noteholder A [Member]</t>
        </is>
      </c>
    </row>
    <row r="13">
      <c r="A13" s="4" t="inlineStr">
        <is>
          <t>Origination date</t>
        </is>
      </c>
      <c r="C13" s="4" t="inlineStr">
        <is>
          <t>Feb. 12,
		2019</t>
        </is>
      </c>
      <c r="D13" s="4" t="inlineStr">
        <is>
          <t>Jan. 30,
		2019</t>
        </is>
      </c>
      <c r="E13" s="4" t="inlineStr">
        <is>
          <t>Aug. 1,
		2018</t>
        </is>
      </c>
    </row>
    <row r="14">
      <c r="A14" s="4" t="inlineStr">
        <is>
          <t>Maturity date</t>
        </is>
      </c>
      <c r="C14" s="4" t="inlineStr">
        <is>
          <t>Feb. 11,
		2020</t>
        </is>
      </c>
      <c r="D14" s="4" t="inlineStr">
        <is>
          <t>Jan. 30,
		2021</t>
        </is>
      </c>
      <c r="E14" s="4" t="inlineStr">
        <is>
          <t>Aug. 1,
		2019</t>
        </is>
      </c>
    </row>
    <row r="15">
      <c r="A15" s="4" t="inlineStr">
        <is>
          <t>Interest rate</t>
        </is>
      </c>
      <c r="C15" s="4" t="inlineStr">
        <is>
          <t>8.00%</t>
        </is>
      </c>
      <c r="D15" s="4" t="inlineStr">
        <is>
          <t>10.00%</t>
        </is>
      </c>
      <c r="E15" s="4" t="inlineStr">
        <is>
          <t>12.00%</t>
        </is>
      </c>
    </row>
    <row r="16">
      <c r="A16" s="4" t="inlineStr">
        <is>
          <t>Balance</t>
        </is>
      </c>
      <c r="C16" s="5" t="n">
        <v>388889</v>
      </c>
      <c r="D16" s="5" t="n">
        <v>437222</v>
      </c>
      <c r="E16" s="5" t="n">
        <v>50000</v>
      </c>
    </row>
    <row r="17">
      <c r="A17" s="4" t="inlineStr">
        <is>
          <t>Debt discount</t>
        </is>
      </c>
      <c r="C17" s="4" t="inlineStr">
        <is>
          <t xml:space="preserve"> </t>
        </is>
      </c>
      <c r="D17" s="6" t="n">
        <v>-73070</v>
      </c>
      <c r="E17" s="4" t="inlineStr">
        <is>
          <t xml:space="preserve"> </t>
        </is>
      </c>
    </row>
    <row r="18">
      <c r="A18" s="4" t="inlineStr">
        <is>
          <t>Net amount of liabilities presented</t>
        </is>
      </c>
      <c r="C18" s="6" t="n">
        <v>388889</v>
      </c>
      <c r="D18" s="6" t="n">
        <v>364152</v>
      </c>
      <c r="E18" s="6" t="n">
        <v>50000</v>
      </c>
    </row>
    <row r="19">
      <c r="A19" s="4" t="inlineStr">
        <is>
          <t>Derivative liability</t>
        </is>
      </c>
      <c r="C19" s="5" t="n">
        <v>571164</v>
      </c>
      <c r="D19" s="5" t="n">
        <v>1190002</v>
      </c>
      <c r="E19" s="5" t="n">
        <v>61285</v>
      </c>
    </row>
    <row r="20">
      <c r="A20" s="4" t="inlineStr">
        <is>
          <t>Convertible Notes Payable One [Member] | Noteholder B [Member]</t>
        </is>
      </c>
    </row>
    <row r="21">
      <c r="A21" s="4" t="inlineStr">
        <is>
          <t>Origination date</t>
        </is>
      </c>
      <c r="D21" s="4" t="inlineStr">
        <is>
          <t>Dec. 3,
		2018</t>
        </is>
      </c>
      <c r="E21" s="4" t="inlineStr">
        <is>
          <t>Dec. 3,
		2018</t>
        </is>
      </c>
    </row>
    <row r="22">
      <c r="A22" s="4" t="inlineStr">
        <is>
          <t>Maturity date</t>
        </is>
      </c>
      <c r="D22" s="4" t="inlineStr">
        <is>
          <t>Dec. 4,
		2019</t>
        </is>
      </c>
      <c r="E22" s="4" t="inlineStr">
        <is>
          <t>Dec. 4,
		2019</t>
        </is>
      </c>
    </row>
    <row r="23">
      <c r="A23" s="4" t="inlineStr">
        <is>
          <t>Interest rate</t>
        </is>
      </c>
      <c r="D23" s="4" t="inlineStr">
        <is>
          <t>9.00%</t>
        </is>
      </c>
      <c r="E23" s="4" t="inlineStr">
        <is>
          <t>9.00%</t>
        </is>
      </c>
    </row>
    <row r="24">
      <c r="A24" s="4" t="inlineStr">
        <is>
          <t>Balance</t>
        </is>
      </c>
      <c r="D24" s="5" t="n">
        <v>262500</v>
      </c>
      <c r="E24" s="5" t="n">
        <v>250000</v>
      </c>
    </row>
    <row r="25">
      <c r="A25" s="4" t="inlineStr">
        <is>
          <t>Debt discount</t>
        </is>
      </c>
      <c r="D25" s="4" t="inlineStr">
        <is>
          <t xml:space="preserve"> </t>
        </is>
      </c>
      <c r="E25" s="6" t="n">
        <v>-34770</v>
      </c>
    </row>
    <row r="26">
      <c r="A26" s="4" t="inlineStr">
        <is>
          <t>Net amount of liabilities presented</t>
        </is>
      </c>
      <c r="D26" s="6" t="n">
        <v>262500</v>
      </c>
      <c r="E26" s="6" t="n">
        <v>215260</v>
      </c>
    </row>
    <row r="27">
      <c r="A27" s="4" t="inlineStr">
        <is>
          <t>Derivative liability</t>
        </is>
      </c>
      <c r="D27" s="5" t="n">
        <v>232108</v>
      </c>
      <c r="E27" s="5" t="n">
        <v>91773</v>
      </c>
    </row>
    <row r="28">
      <c r="A28" s="4" t="inlineStr">
        <is>
          <t>Convertible Notes Payable One [Member] | Noteholder C [Member]</t>
        </is>
      </c>
    </row>
    <row r="29">
      <c r="A29" s="4" t="inlineStr">
        <is>
          <t>Interest rate</t>
        </is>
      </c>
      <c r="D29" s="4" t="inlineStr">
        <is>
          <t>24.00%</t>
        </is>
      </c>
    </row>
    <row r="30">
      <c r="A30" s="4" t="inlineStr">
        <is>
          <t>Balance</t>
        </is>
      </c>
      <c r="D30" s="5" t="n">
        <v>2001000</v>
      </c>
    </row>
    <row r="31">
      <c r="A31" s="4" t="inlineStr">
        <is>
          <t>Debt discount</t>
        </is>
      </c>
      <c r="D31" s="6" t="n">
        <v>-512027</v>
      </c>
    </row>
    <row r="32">
      <c r="A32" s="4" t="inlineStr">
        <is>
          <t>Net amount of liabilities presented</t>
        </is>
      </c>
      <c r="D32" s="6" t="n">
        <v>1488973</v>
      </c>
    </row>
    <row r="33">
      <c r="A33" s="4" t="inlineStr">
        <is>
          <t>Derivative liability</t>
        </is>
      </c>
      <c r="D33" s="5" t="n">
        <v>1862542</v>
      </c>
    </row>
    <row r="34">
      <c r="A34" s="4" t="inlineStr">
        <is>
          <t>Convertible Notes Payable One [Member] | Noteholder D [Member]</t>
        </is>
      </c>
    </row>
    <row r="35">
      <c r="A35" s="4" t="inlineStr">
        <is>
          <t>Origination date</t>
        </is>
      </c>
      <c r="C35" s="4" t="inlineStr">
        <is>
          <t>Dec. 3,
		2018</t>
        </is>
      </c>
      <c r="D35" s="4" t="inlineStr">
        <is>
          <t>Jul. 11,
		2019</t>
        </is>
      </c>
    </row>
    <row r="36">
      <c r="A36" s="4" t="inlineStr">
        <is>
          <t>Maturity date</t>
        </is>
      </c>
      <c r="C36" s="4" t="inlineStr">
        <is>
          <t>Dec. 4,
		2019</t>
        </is>
      </c>
      <c r="D36" s="4" t="inlineStr">
        <is>
          <t>Jan. 11,
		2020</t>
        </is>
      </c>
    </row>
    <row r="37">
      <c r="A37" s="4" t="inlineStr">
        <is>
          <t>Interest rate</t>
        </is>
      </c>
      <c r="C37" s="4" t="inlineStr">
        <is>
          <t>9.00%</t>
        </is>
      </c>
      <c r="D37" s="4" t="inlineStr">
        <is>
          <t>14.00%</t>
        </is>
      </c>
    </row>
    <row r="38">
      <c r="A38" s="4" t="inlineStr">
        <is>
          <t>Balance</t>
        </is>
      </c>
      <c r="C38" s="5" t="n">
        <v>163700</v>
      </c>
      <c r="D38" s="5" t="n">
        <v>158900</v>
      </c>
    </row>
    <row r="39">
      <c r="A39" s="4" t="inlineStr">
        <is>
          <t>Debt discount</t>
        </is>
      </c>
      <c r="C39" s="4" t="inlineStr">
        <is>
          <t xml:space="preserve"> </t>
        </is>
      </c>
      <c r="D39" s="4" t="inlineStr">
        <is>
          <t xml:space="preserve"> </t>
        </is>
      </c>
    </row>
    <row r="40">
      <c r="A40" s="4" t="inlineStr">
        <is>
          <t>Net amount of liabilities presented</t>
        </is>
      </c>
      <c r="C40" s="6" t="n">
        <v>163700</v>
      </c>
      <c r="D40" s="6" t="n">
        <v>158900</v>
      </c>
    </row>
    <row r="41">
      <c r="A41" s="4" t="inlineStr">
        <is>
          <t>Derivative liability</t>
        </is>
      </c>
      <c r="C41" s="5" t="n">
        <v>184313</v>
      </c>
      <c r="D41" s="5" t="n">
        <v>151491</v>
      </c>
    </row>
    <row r="42">
      <c r="A42" s="4" t="inlineStr">
        <is>
          <t>Convertible Notes Payable Two [Member] | Noteholder A [Member]</t>
        </is>
      </c>
    </row>
    <row r="43">
      <c r="A43" s="4" t="inlineStr">
        <is>
          <t>Origination date</t>
        </is>
      </c>
      <c r="C43" s="4" t="inlineStr">
        <is>
          <t>Mar. 15,
		2019</t>
        </is>
      </c>
      <c r="D43" s="4" t="inlineStr">
        <is>
          <t>Feb. 12,
		2019</t>
        </is>
      </c>
      <c r="E43" s="4" t="inlineStr">
        <is>
          <t>Dec. 5,
		2018</t>
        </is>
      </c>
    </row>
    <row r="44">
      <c r="A44" s="4" t="inlineStr">
        <is>
          <t>Maturity date</t>
        </is>
      </c>
      <c r="C44" s="4" t="inlineStr">
        <is>
          <t>Mar. 14,
		2020</t>
        </is>
      </c>
      <c r="D44" s="4" t="inlineStr">
        <is>
          <t>Feb. 11,
		2020</t>
        </is>
      </c>
      <c r="E44" s="4" t="inlineStr">
        <is>
          <t>Dec. 4,
		2019</t>
        </is>
      </c>
    </row>
    <row r="45">
      <c r="A45" s="4" t="inlineStr">
        <is>
          <t>Interest rate</t>
        </is>
      </c>
      <c r="C45" s="4" t="inlineStr">
        <is>
          <t>8.00%</t>
        </is>
      </c>
      <c r="D45" s="4" t="inlineStr">
        <is>
          <t>8.00%</t>
        </is>
      </c>
      <c r="E45" s="4" t="inlineStr">
        <is>
          <t>12.00%</t>
        </is>
      </c>
    </row>
    <row r="46">
      <c r="A46" s="4" t="inlineStr">
        <is>
          <t>Balance</t>
        </is>
      </c>
      <c r="C46" s="5" t="n">
        <v>222222</v>
      </c>
      <c r="D46" s="5" t="n">
        <v>388889</v>
      </c>
      <c r="E46" s="5" t="n">
        <v>166667</v>
      </c>
    </row>
    <row r="47">
      <c r="A47" s="4" t="inlineStr">
        <is>
          <t>Debt discount</t>
        </is>
      </c>
      <c r="C47" s="4" t="inlineStr">
        <is>
          <t xml:space="preserve"> </t>
        </is>
      </c>
      <c r="D47" s="4" t="inlineStr">
        <is>
          <t xml:space="preserve"> </t>
        </is>
      </c>
      <c r="E47" s="6" t="n">
        <v>-30137</v>
      </c>
    </row>
    <row r="48">
      <c r="A48" s="4" t="inlineStr">
        <is>
          <t>Net amount of liabilities presented</t>
        </is>
      </c>
      <c r="C48" s="6" t="n">
        <v>222222</v>
      </c>
      <c r="D48" s="6" t="n">
        <v>388889</v>
      </c>
      <c r="E48" s="6" t="n">
        <v>136530</v>
      </c>
    </row>
    <row r="49">
      <c r="A49" s="4" t="inlineStr">
        <is>
          <t>Derivative liability</t>
        </is>
      </c>
      <c r="C49" s="5" t="n">
        <v>326379</v>
      </c>
      <c r="D49" s="5" t="n">
        <v>647591</v>
      </c>
      <c r="E49" s="5" t="n">
        <v>206048</v>
      </c>
    </row>
    <row r="50">
      <c r="A50" s="4" t="inlineStr">
        <is>
          <t>Convertible Notes Payable Two [Member] | Noteholder B [Member]</t>
        </is>
      </c>
    </row>
    <row r="51">
      <c r="A51" s="4" t="inlineStr">
        <is>
          <t>Origination date</t>
        </is>
      </c>
      <c r="E51" s="4" t="inlineStr">
        <is>
          <t>Jul. 11,
		2019</t>
        </is>
      </c>
    </row>
    <row r="52">
      <c r="A52" s="4" t="inlineStr">
        <is>
          <t>Maturity date</t>
        </is>
      </c>
      <c r="E52" s="4" t="inlineStr">
        <is>
          <t>Jan. 11,
		2020</t>
        </is>
      </c>
    </row>
    <row r="53">
      <c r="A53" s="4" t="inlineStr">
        <is>
          <t>Interest rate</t>
        </is>
      </c>
      <c r="E53" s="4" t="inlineStr">
        <is>
          <t>14.00%</t>
        </is>
      </c>
    </row>
    <row r="54">
      <c r="A54" s="4" t="inlineStr">
        <is>
          <t>Balance</t>
        </is>
      </c>
      <c r="E54" s="5" t="n">
        <v>200000</v>
      </c>
    </row>
    <row r="55">
      <c r="A55" s="4" t="inlineStr">
        <is>
          <t>Debt discount</t>
        </is>
      </c>
      <c r="E55" s="6" t="n">
        <v>-143020</v>
      </c>
    </row>
    <row r="56">
      <c r="A56" s="4" t="inlineStr">
        <is>
          <t>Net amount of liabilities presented</t>
        </is>
      </c>
      <c r="E56" s="6" t="n">
        <v>56980</v>
      </c>
    </row>
    <row r="57">
      <c r="A57" s="4" t="inlineStr">
        <is>
          <t>Derivative liability</t>
        </is>
      </c>
      <c r="E57" s="5" t="n">
        <v>168028</v>
      </c>
    </row>
    <row r="58">
      <c r="A58" s="4" t="inlineStr">
        <is>
          <t>Convertible Notes Payable Three [Member] | Noteholder A [Member]</t>
        </is>
      </c>
    </row>
    <row r="59">
      <c r="A59" s="4" t="inlineStr">
        <is>
          <t>Origination date</t>
        </is>
      </c>
      <c r="C59" s="4" t="inlineStr">
        <is>
          <t>Apr. 5,
		2019</t>
        </is>
      </c>
      <c r="D59" s="4" t="inlineStr">
        <is>
          <t>Mar. 15,
		2019</t>
        </is>
      </c>
      <c r="E59" s="4" t="inlineStr">
        <is>
          <t>Jan. 7,
		2019</t>
        </is>
      </c>
    </row>
    <row r="60">
      <c r="A60" s="4" t="inlineStr">
        <is>
          <t>Maturity date</t>
        </is>
      </c>
      <c r="C60" s="4" t="inlineStr">
        <is>
          <t>Apr. 4,
		2020</t>
        </is>
      </c>
      <c r="D60" s="4" t="inlineStr">
        <is>
          <t>Mar. 14,
		2020</t>
        </is>
      </c>
      <c r="E60" s="4" t="inlineStr">
        <is>
          <t>Jan. 7,
		2020</t>
        </is>
      </c>
    </row>
    <row r="61">
      <c r="A61" s="4" t="inlineStr">
        <is>
          <t>Interest rate</t>
        </is>
      </c>
      <c r="C61" s="4" t="inlineStr">
        <is>
          <t>8.00%</t>
        </is>
      </c>
      <c r="D61" s="4" t="inlineStr">
        <is>
          <t>8.00%</t>
        </is>
      </c>
      <c r="E61" s="4" t="inlineStr">
        <is>
          <t>12.00%</t>
        </is>
      </c>
    </row>
    <row r="62">
      <c r="A62" s="4" t="inlineStr">
        <is>
          <t>Balance</t>
        </is>
      </c>
      <c r="C62" s="5" t="n">
        <v>388889</v>
      </c>
      <c r="D62" s="5" t="n">
        <v>222222</v>
      </c>
      <c r="E62" s="5" t="n">
        <v>111111</v>
      </c>
    </row>
    <row r="63">
      <c r="A63" s="4" t="inlineStr">
        <is>
          <t>Debt discount</t>
        </is>
      </c>
      <c r="C63" s="4" t="inlineStr">
        <is>
          <t xml:space="preserve"> </t>
        </is>
      </c>
      <c r="D63" s="4" t="inlineStr">
        <is>
          <t xml:space="preserve"> </t>
        </is>
      </c>
      <c r="E63" s="6" t="n">
        <v>-30137</v>
      </c>
    </row>
    <row r="64">
      <c r="A64" s="4" t="inlineStr">
        <is>
          <t>Net amount of liabilities presented</t>
        </is>
      </c>
      <c r="C64" s="6" t="n">
        <v>388889</v>
      </c>
      <c r="D64" s="6" t="n">
        <v>222222</v>
      </c>
      <c r="E64" s="6" t="n">
        <v>80974</v>
      </c>
    </row>
    <row r="65">
      <c r="A65" s="4" t="inlineStr">
        <is>
          <t>Derivative liability</t>
        </is>
      </c>
      <c r="C65" s="5" t="n">
        <v>571164</v>
      </c>
      <c r="D65" s="5" t="n">
        <v>370051</v>
      </c>
      <c r="E65" s="5" t="n">
        <v>138146</v>
      </c>
    </row>
    <row r="66">
      <c r="A66" s="4" t="inlineStr">
        <is>
          <t>Convertible Notes Payable Four [Member] | Noteholder A [Member]</t>
        </is>
      </c>
    </row>
    <row r="67">
      <c r="A67" s="4" t="inlineStr">
        <is>
          <t>Origination date</t>
        </is>
      </c>
      <c r="C67" s="4" t="inlineStr">
        <is>
          <t>Aug. 5,
		2019</t>
        </is>
      </c>
      <c r="D67" s="4" t="inlineStr">
        <is>
          <t>Apr. 5,
		2019</t>
        </is>
      </c>
      <c r="E67" s="4" t="inlineStr">
        <is>
          <t>Jan. 30,
		2019</t>
        </is>
      </c>
    </row>
    <row r="68">
      <c r="A68" s="4" t="inlineStr">
        <is>
          <t>Maturity date</t>
        </is>
      </c>
      <c r="C68" s="4" t="inlineStr">
        <is>
          <t>Aug. 5,
		2020</t>
        </is>
      </c>
      <c r="D68" s="4" t="inlineStr">
        <is>
          <t>Apr. 4,
		2020</t>
        </is>
      </c>
      <c r="E68" s="4" t="inlineStr">
        <is>
          <t>Jan. 30,
		2021</t>
        </is>
      </c>
    </row>
    <row r="69">
      <c r="A69" s="4" t="inlineStr">
        <is>
          <t>Interest rate</t>
        </is>
      </c>
      <c r="C69" s="4" t="inlineStr">
        <is>
          <t>12.00%</t>
        </is>
      </c>
      <c r="D69" s="4" t="inlineStr">
        <is>
          <t>8.00%</t>
        </is>
      </c>
      <c r="E69" s="4" t="inlineStr">
        <is>
          <t>10.00%</t>
        </is>
      </c>
    </row>
    <row r="70">
      <c r="A70" s="4" t="inlineStr">
        <is>
          <t>Balance</t>
        </is>
      </c>
      <c r="C70" s="5" t="n">
        <v>111111</v>
      </c>
      <c r="D70" s="5" t="n">
        <v>388889</v>
      </c>
      <c r="E70" s="5" t="n">
        <v>437222</v>
      </c>
    </row>
    <row r="71">
      <c r="A71" s="4" t="inlineStr">
        <is>
          <t>Debt discount</t>
        </is>
      </c>
      <c r="C71" s="4" t="inlineStr">
        <is>
          <t xml:space="preserve"> </t>
        </is>
      </c>
      <c r="D71" s="4" t="inlineStr">
        <is>
          <t xml:space="preserve"> </t>
        </is>
      </c>
      <c r="E71" s="6" t="n">
        <v>-291681</v>
      </c>
    </row>
    <row r="72">
      <c r="A72" s="4" t="inlineStr">
        <is>
          <t>Net amount of liabilities presented</t>
        </is>
      </c>
      <c r="C72" s="6" t="n">
        <v>111111</v>
      </c>
      <c r="D72" s="6" t="n">
        <v>388889</v>
      </c>
      <c r="E72" s="6" t="n">
        <v>145541</v>
      </c>
    </row>
    <row r="73">
      <c r="A73" s="4" t="inlineStr">
        <is>
          <t>Derivative liability</t>
        </is>
      </c>
      <c r="C73" s="6" t="n">
        <v>163190</v>
      </c>
      <c r="D73" s="5" t="n">
        <v>647591</v>
      </c>
      <c r="E73" s="5" t="n">
        <v>682336</v>
      </c>
    </row>
    <row r="74">
      <c r="A74" s="4" t="inlineStr">
        <is>
          <t>Convertible Notes Payable Five [Member] | Noteholder A [Member]</t>
        </is>
      </c>
    </row>
    <row r="75">
      <c r="A75" s="4" t="inlineStr">
        <is>
          <t>Origination date</t>
        </is>
      </c>
      <c r="D75" s="4" t="inlineStr">
        <is>
          <t>Aug. 5,
		2019</t>
        </is>
      </c>
      <c r="E75" s="4" t="inlineStr">
        <is>
          <t>Feb. 12,
		2019</t>
        </is>
      </c>
    </row>
    <row r="76">
      <c r="A76" s="4" t="inlineStr">
        <is>
          <t>Maturity date</t>
        </is>
      </c>
      <c r="D76" s="4" t="inlineStr">
        <is>
          <t>Aug. 5,
		2020</t>
        </is>
      </c>
      <c r="E76" s="4" t="inlineStr">
        <is>
          <t>Feb. 11,
		2020</t>
        </is>
      </c>
    </row>
    <row r="77">
      <c r="A77" s="4" t="inlineStr">
        <is>
          <t>Interest rate</t>
        </is>
      </c>
      <c r="D77" s="4" t="inlineStr">
        <is>
          <t>12.00%</t>
        </is>
      </c>
      <c r="E77" s="4" t="inlineStr">
        <is>
          <t>8.00%</t>
        </is>
      </c>
    </row>
    <row r="78">
      <c r="A78" s="4" t="inlineStr">
        <is>
          <t>Balance</t>
        </is>
      </c>
      <c r="D78" s="5" t="n">
        <v>111111</v>
      </c>
      <c r="E78" s="5" t="n">
        <v>388889</v>
      </c>
    </row>
    <row r="79">
      <c r="A79" s="4" t="inlineStr">
        <is>
          <t>Debt discount</t>
        </is>
      </c>
      <c r="D79" s="6" t="n">
        <v>-37037</v>
      </c>
      <c r="E79" s="6" t="n">
        <v>-143836</v>
      </c>
    </row>
    <row r="80">
      <c r="A80" s="4" t="inlineStr">
        <is>
          <t>Net amount of liabilities presented</t>
        </is>
      </c>
      <c r="D80" s="6" t="n">
        <v>74074</v>
      </c>
      <c r="E80" s="6" t="n">
        <v>245053</v>
      </c>
    </row>
    <row r="81">
      <c r="A81" s="4" t="inlineStr">
        <is>
          <t>Derivative liability</t>
        </is>
      </c>
      <c r="D81" s="6" t="n">
        <v>185026</v>
      </c>
      <c r="E81" s="5" t="n">
        <v>505078</v>
      </c>
    </row>
    <row r="82">
      <c r="A82" s="4" t="inlineStr">
        <is>
          <t>Convertible Notes Payable Six [Member] | Noteholder A [Member]</t>
        </is>
      </c>
    </row>
    <row r="83">
      <c r="A83" s="4" t="inlineStr">
        <is>
          <t>Origination date</t>
        </is>
      </c>
      <c r="E83" s="4" t="inlineStr">
        <is>
          <t>Mar. 15,
		2019</t>
        </is>
      </c>
    </row>
    <row r="84">
      <c r="A84" s="4" t="inlineStr">
        <is>
          <t>Maturity date</t>
        </is>
      </c>
      <c r="E84" s="4" t="inlineStr">
        <is>
          <t>Mar. 14,
		2020</t>
        </is>
      </c>
    </row>
    <row r="85">
      <c r="A85" s="4" t="inlineStr">
        <is>
          <t>Interest rate</t>
        </is>
      </c>
      <c r="E85" s="4" t="inlineStr">
        <is>
          <t>8.00%</t>
        </is>
      </c>
    </row>
    <row r="86">
      <c r="A86" s="4" t="inlineStr">
        <is>
          <t>Balance</t>
        </is>
      </c>
      <c r="E86" s="5" t="n">
        <v>222222</v>
      </c>
    </row>
    <row r="87">
      <c r="A87" s="4" t="inlineStr">
        <is>
          <t>Debt discount</t>
        </is>
      </c>
      <c r="E87" s="6" t="n">
        <v>-101065</v>
      </c>
    </row>
    <row r="88">
      <c r="A88" s="4" t="inlineStr">
        <is>
          <t>Net amount of liabilities presented</t>
        </is>
      </c>
      <c r="E88" s="6" t="n">
        <v>121157</v>
      </c>
    </row>
    <row r="89">
      <c r="A89" s="4" t="inlineStr">
        <is>
          <t>Derivative liability</t>
        </is>
      </c>
      <c r="E89" s="5" t="n">
        <v>300457</v>
      </c>
    </row>
    <row r="90">
      <c r="A90" s="4" t="inlineStr">
        <is>
          <t>Convertible Notes Payable Seven [Member] | Noteholder A [Member]</t>
        </is>
      </c>
    </row>
    <row r="91">
      <c r="A91" s="4" t="inlineStr">
        <is>
          <t>Origination date</t>
        </is>
      </c>
      <c r="E91" s="4" t="inlineStr">
        <is>
          <t>Apr. 5,
		2019</t>
        </is>
      </c>
    </row>
    <row r="92">
      <c r="A92" s="4" t="inlineStr">
        <is>
          <t>Maturity date</t>
        </is>
      </c>
      <c r="E92" s="4" t="inlineStr">
        <is>
          <t>Apr. 4,
		2020</t>
        </is>
      </c>
    </row>
    <row r="93">
      <c r="A93" s="4" t="inlineStr">
        <is>
          <t>Interest rate</t>
        </is>
      </c>
      <c r="E93" s="4" t="inlineStr">
        <is>
          <t>8.00%</t>
        </is>
      </c>
    </row>
    <row r="94">
      <c r="A94" s="4" t="inlineStr">
        <is>
          <t>Balance</t>
        </is>
      </c>
      <c r="E94" s="5" t="n">
        <v>388889</v>
      </c>
    </row>
    <row r="95">
      <c r="A95" s="4" t="inlineStr">
        <is>
          <t>Debt discount</t>
        </is>
      </c>
      <c r="E95" s="6" t="n">
        <v>-199239</v>
      </c>
    </row>
    <row r="96">
      <c r="A96" s="4" t="inlineStr">
        <is>
          <t>Net amount of liabilities presented</t>
        </is>
      </c>
      <c r="E96" s="6" t="n">
        <v>189650</v>
      </c>
    </row>
    <row r="97">
      <c r="A97" s="4" t="inlineStr">
        <is>
          <t>Derivative liability</t>
        </is>
      </c>
      <c r="E97" s="5" t="n">
        <v>550493</v>
      </c>
    </row>
    <row r="98">
      <c r="A98" s="4" t="inlineStr">
        <is>
          <t>Convertible Notes Payable Eight [Member] | Noteholder A [Member]</t>
        </is>
      </c>
    </row>
    <row r="99">
      <c r="A99" s="4" t="inlineStr">
        <is>
          <t>Origination date</t>
        </is>
      </c>
      <c r="E99" s="4" t="inlineStr">
        <is>
          <t>Aug. 5,
		2019</t>
        </is>
      </c>
    </row>
    <row r="100">
      <c r="A100" s="4" t="inlineStr">
        <is>
          <t>Maturity date</t>
        </is>
      </c>
      <c r="E100" s="4" t="inlineStr">
        <is>
          <t>Aug. 5,
		2020</t>
        </is>
      </c>
    </row>
    <row r="101">
      <c r="A101" s="4" t="inlineStr">
        <is>
          <t>Interest rate</t>
        </is>
      </c>
      <c r="E101" s="4" t="inlineStr">
        <is>
          <t>12.00%</t>
        </is>
      </c>
    </row>
    <row r="102">
      <c r="A102" s="4" t="inlineStr">
        <is>
          <t>Balance</t>
        </is>
      </c>
      <c r="E102" s="5" t="n">
        <v>111111</v>
      </c>
    </row>
    <row r="103">
      <c r="A103" s="4" t="inlineStr">
        <is>
          <t>Debt discount</t>
        </is>
      </c>
      <c r="E103" s="6" t="n">
        <v>-94064</v>
      </c>
    </row>
    <row r="104">
      <c r="A104" s="4" t="inlineStr">
        <is>
          <t>Net amount of liabilities presented</t>
        </is>
      </c>
      <c r="E104" s="6" t="n">
        <v>17047</v>
      </c>
    </row>
    <row r="105">
      <c r="A105" s="4" t="inlineStr">
        <is>
          <t>Derivative liability</t>
        </is>
      </c>
      <c r="E105" s="6" t="n">
        <v>168659</v>
      </c>
    </row>
    <row r="106">
      <c r="A106" s="4" t="inlineStr">
        <is>
          <t>Convertible Notes Payable [Member]</t>
        </is>
      </c>
    </row>
    <row r="107">
      <c r="A107" s="4" t="inlineStr">
        <is>
          <t>Balance</t>
        </is>
      </c>
      <c r="C107" s="6" t="n">
        <v>1274811</v>
      </c>
      <c r="D107" s="6" t="n">
        <v>3970733</v>
      </c>
      <c r="E107" s="6" t="n">
        <v>2326111</v>
      </c>
    </row>
    <row r="108">
      <c r="A108" s="4" t="inlineStr">
        <is>
          <t>Debt discount</t>
        </is>
      </c>
      <c r="C108" s="4" t="inlineStr">
        <is>
          <t xml:space="preserve"> </t>
        </is>
      </c>
      <c r="D108" s="6" t="n">
        <v>-622134</v>
      </c>
      <c r="E108" s="6" t="n">
        <v>-1067949</v>
      </c>
    </row>
    <row r="109">
      <c r="A109" s="4" t="inlineStr">
        <is>
          <t>Net amount of liabilities presented</t>
        </is>
      </c>
      <c r="C109" s="6" t="n">
        <v>1274811</v>
      </c>
      <c r="D109" s="6" t="n">
        <v>3348599</v>
      </c>
      <c r="E109" s="6" t="n">
        <v>1258192</v>
      </c>
    </row>
    <row r="110">
      <c r="A110" s="4" t="inlineStr">
        <is>
          <t>Derivative liability</t>
        </is>
      </c>
      <c r="C110" s="5" t="n">
        <v>1816210</v>
      </c>
      <c r="D110" s="5" t="n">
        <v>5286402</v>
      </c>
      <c r="E110" s="5" t="n">
        <v>28723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Future Maturities of Notes Payable (Details) - USD ($)</t>
        </is>
      </c>
      <c r="B1" s="2" t="inlineStr">
        <is>
          <t>Mar. 31, 2021</t>
        </is>
      </c>
      <c r="C1" s="2" t="inlineStr">
        <is>
          <t>Sep. 30, 2020</t>
        </is>
      </c>
    </row>
    <row r="2">
      <c r="A2" s="3" t="inlineStr">
        <is>
          <t>Debt Disclosure [Abstract]</t>
        </is>
      </c>
    </row>
    <row r="3">
      <c r="A3" s="4" t="inlineStr">
        <is>
          <t>2021</t>
        </is>
      </c>
      <c r="B3" s="5" t="n">
        <v>6575484</v>
      </c>
    </row>
    <row r="4">
      <c r="A4" s="4" t="inlineStr">
        <is>
          <t>2022</t>
        </is>
      </c>
      <c r="B4" s="6" t="n">
        <v>262145</v>
      </c>
      <c r="C4" s="5" t="n">
        <v>5323656</v>
      </c>
    </row>
    <row r="5">
      <c r="A5" s="4" t="inlineStr">
        <is>
          <t>2023</t>
        </is>
      </c>
      <c r="B5" s="6" t="n">
        <v>3159</v>
      </c>
      <c r="C5" s="6" t="n">
        <v>47147</v>
      </c>
    </row>
    <row r="6">
      <c r="A6" s="4" t="inlineStr">
        <is>
          <t>2024</t>
        </is>
      </c>
      <c r="B6" s="6" t="n">
        <v>3280</v>
      </c>
      <c r="C6" s="6" t="n">
        <v>3159</v>
      </c>
    </row>
    <row r="7">
      <c r="A7" s="4" t="inlineStr">
        <is>
          <t>2025</t>
        </is>
      </c>
      <c r="B7" s="6" t="n">
        <v>3405</v>
      </c>
      <c r="C7" s="6" t="n">
        <v>3280</v>
      </c>
    </row>
    <row r="8">
      <c r="A8" s="4" t="inlineStr">
        <is>
          <t>Thereafter</t>
        </is>
      </c>
      <c r="B8" s="6" t="n">
        <v>141264</v>
      </c>
      <c r="C8" s="6" t="n">
        <v>141262</v>
      </c>
    </row>
    <row r="9">
      <c r="A9" s="4" t="inlineStr">
        <is>
          <t>Total future maturities</t>
        </is>
      </c>
      <c r="B9" s="5" t="n">
        <v>6988737</v>
      </c>
      <c r="C9" s="5" t="n">
        <v>55219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Future Maturities of Notes Payable (Details) (10K) - USD ($)</t>
        </is>
      </c>
      <c r="B1" s="2" t="inlineStr">
        <is>
          <t>Mar. 31, 2021</t>
        </is>
      </c>
      <c r="C1" s="2" t="inlineStr">
        <is>
          <t>Sep. 30, 2020</t>
        </is>
      </c>
    </row>
    <row r="2">
      <c r="A2" s="3" t="inlineStr">
        <is>
          <t>Debt Disclosure [Abstract]</t>
        </is>
      </c>
    </row>
    <row r="3">
      <c r="A3" s="4" t="inlineStr">
        <is>
          <t>2021</t>
        </is>
      </c>
      <c r="B3" s="5" t="n">
        <v>262145</v>
      </c>
      <c r="C3" s="5" t="n">
        <v>5323656</v>
      </c>
    </row>
    <row r="4">
      <c r="A4" s="4" t="inlineStr">
        <is>
          <t>2022</t>
        </is>
      </c>
      <c r="B4" s="6" t="n">
        <v>3159</v>
      </c>
      <c r="C4" s="6" t="n">
        <v>47147</v>
      </c>
    </row>
    <row r="5">
      <c r="A5" s="4" t="inlineStr">
        <is>
          <t>2023</t>
        </is>
      </c>
      <c r="B5" s="6" t="n">
        <v>3280</v>
      </c>
      <c r="C5" s="6" t="n">
        <v>3159</v>
      </c>
    </row>
    <row r="6">
      <c r="A6" s="4" t="inlineStr">
        <is>
          <t>2024</t>
        </is>
      </c>
      <c r="B6" s="6" t="n">
        <v>3405</v>
      </c>
      <c r="C6" s="6" t="n">
        <v>3280</v>
      </c>
    </row>
    <row r="7">
      <c r="A7" s="4" t="inlineStr">
        <is>
          <t>2025</t>
        </is>
      </c>
      <c r="C7" s="6" t="n">
        <v>3405</v>
      </c>
    </row>
    <row r="8">
      <c r="A8" s="4" t="inlineStr">
        <is>
          <t>Thereafter</t>
        </is>
      </c>
      <c r="B8" s="6" t="n">
        <v>141264</v>
      </c>
      <c r="C8" s="6" t="n">
        <v>141262</v>
      </c>
    </row>
    <row r="9">
      <c r="A9" s="4" t="inlineStr">
        <is>
          <t>Total future maturities</t>
        </is>
      </c>
      <c r="B9" s="5" t="n">
        <v>6988737</v>
      </c>
      <c r="C9" s="5" t="n">
        <v>55219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s>
  <sheetData>
    <row r="1">
      <c r="A1" s="1" t="inlineStr">
        <is>
          <t>Payroll and Payroll Taxes Payable (Details Narrative) - USD ($)</t>
        </is>
      </c>
      <c r="B1" s="2" t="inlineStr">
        <is>
          <t>12 Months Ended</t>
        </is>
      </c>
    </row>
    <row r="2">
      <c r="B2" s="2" t="inlineStr">
        <is>
          <t>Sep. 30, 2005</t>
        </is>
      </c>
      <c r="C2" s="2" t="inlineStr">
        <is>
          <t>Mar. 31, 2021</t>
        </is>
      </c>
      <c r="D2" s="2" t="inlineStr">
        <is>
          <t>Sep. 30, 2020</t>
        </is>
      </c>
      <c r="E2" s="2" t="inlineStr">
        <is>
          <t>Mar. 31, 2020</t>
        </is>
      </c>
      <c r="F2" s="2" t="inlineStr">
        <is>
          <t>Sep. 30, 2019</t>
        </is>
      </c>
    </row>
    <row r="3">
      <c r="A3" s="4" t="inlineStr">
        <is>
          <t>Salary accrued</t>
        </is>
      </c>
      <c r="C3" s="5" t="n">
        <v>128105</v>
      </c>
      <c r="D3" s="5" t="n">
        <v>128105</v>
      </c>
      <c r="F3" s="5" t="n">
        <v>128105</v>
      </c>
    </row>
    <row r="4">
      <c r="A4" s="4" t="inlineStr">
        <is>
          <t>President [Member]</t>
        </is>
      </c>
    </row>
    <row r="5">
      <c r="A5" s="4" t="inlineStr">
        <is>
          <t>Salary accrued</t>
        </is>
      </c>
      <c r="C5" s="5" t="n">
        <v>156000</v>
      </c>
      <c r="D5" s="5" t="n">
        <v>156000</v>
      </c>
      <c r="E5" s="5" t="n">
        <v>156000</v>
      </c>
      <c r="F5" s="5" t="n">
        <v>156000</v>
      </c>
    </row>
    <row r="6">
      <c r="A6" s="4" t="inlineStr">
        <is>
          <t>Employment Agreement [Member] | President [Member]</t>
        </is>
      </c>
    </row>
    <row r="7">
      <c r="A7" s="4" t="inlineStr">
        <is>
          <t>Provisions for officers salary</t>
        </is>
      </c>
      <c r="B7" s="5" t="n">
        <v>156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 width="14" customWidth="1" min="6" max="6"/>
  </cols>
  <sheetData>
    <row r="1">
      <c r="A1" s="1" t="inlineStr">
        <is>
          <t>Payroll and Payroll Taxes Payable (Details Narrative) (10K) - USD ($)</t>
        </is>
      </c>
      <c r="B1" s="2" t="inlineStr">
        <is>
          <t>12 Months Ended</t>
        </is>
      </c>
    </row>
    <row r="2">
      <c r="B2" s="2" t="inlineStr">
        <is>
          <t>Sep. 30, 2005</t>
        </is>
      </c>
      <c r="C2" s="2" t="inlineStr">
        <is>
          <t>Mar. 31, 2021</t>
        </is>
      </c>
      <c r="D2" s="2" t="inlineStr">
        <is>
          <t>Sep. 30, 2020</t>
        </is>
      </c>
      <c r="E2" s="2" t="inlineStr">
        <is>
          <t>Mar. 31, 2020</t>
        </is>
      </c>
      <c r="F2" s="2" t="inlineStr">
        <is>
          <t>Sep. 30, 2019</t>
        </is>
      </c>
    </row>
    <row r="3">
      <c r="A3" s="4" t="inlineStr">
        <is>
          <t>Salary accrued</t>
        </is>
      </c>
      <c r="C3" s="5" t="n">
        <v>128105</v>
      </c>
      <c r="D3" s="5" t="n">
        <v>128105</v>
      </c>
      <c r="F3" s="5" t="n">
        <v>128105</v>
      </c>
    </row>
    <row r="4">
      <c r="A4" s="4" t="inlineStr">
        <is>
          <t>President [Member]</t>
        </is>
      </c>
    </row>
    <row r="5">
      <c r="A5" s="4" t="inlineStr">
        <is>
          <t>Salary accrued</t>
        </is>
      </c>
      <c r="C5" s="5" t="n">
        <v>156000</v>
      </c>
      <c r="D5" s="5" t="n">
        <v>156000</v>
      </c>
      <c r="E5" s="5" t="n">
        <v>156000</v>
      </c>
      <c r="F5" s="5" t="n">
        <v>156000</v>
      </c>
    </row>
    <row r="6">
      <c r="A6" s="4" t="inlineStr">
        <is>
          <t>Employment Agreement [Member] | President [Member]</t>
        </is>
      </c>
    </row>
    <row r="7">
      <c r="A7" s="4" t="inlineStr">
        <is>
          <t>Provisions for officers salary</t>
        </is>
      </c>
      <c r="B7" s="5" t="n">
        <v>156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yroll and Payroll Taxes Payable - Schedule of Payroll and Taxes Payable (Details) - USD ($)</t>
        </is>
      </c>
      <c r="B1" s="2" t="inlineStr">
        <is>
          <t>Mar. 31, 2021</t>
        </is>
      </c>
      <c r="C1" s="2" t="inlineStr">
        <is>
          <t>Sep. 30, 2020</t>
        </is>
      </c>
      <c r="D1" s="2" t="inlineStr">
        <is>
          <t>Sep. 30, 2019</t>
        </is>
      </c>
    </row>
    <row r="2">
      <c r="A2" s="3" t="inlineStr">
        <is>
          <t>Payables and Accruals [Abstract]</t>
        </is>
      </c>
    </row>
    <row r="3">
      <c r="A3" s="4" t="inlineStr">
        <is>
          <t>Accrued payroll - Officer</t>
        </is>
      </c>
      <c r="B3" s="5" t="n">
        <v>993000</v>
      </c>
      <c r="C3" s="5" t="n">
        <v>915000</v>
      </c>
      <c r="D3" s="5" t="n">
        <v>762000</v>
      </c>
    </row>
    <row r="4">
      <c r="A4" s="4" t="inlineStr">
        <is>
          <t>Accrued payroll - Employee</t>
        </is>
      </c>
      <c r="B4" s="6" t="n">
        <v>128105</v>
      </c>
      <c r="C4" s="6" t="n">
        <v>128105</v>
      </c>
      <c r="D4" s="6" t="n">
        <v>128105</v>
      </c>
    </row>
    <row r="5">
      <c r="A5" s="4" t="inlineStr">
        <is>
          <t>Accrued payroll taxes</t>
        </is>
      </c>
      <c r="B5" s="6" t="n">
        <v>518275</v>
      </c>
      <c r="C5" s="6" t="n">
        <v>439399</v>
      </c>
      <c r="D5" s="6" t="n">
        <v>265981</v>
      </c>
    </row>
    <row r="6">
      <c r="A6" s="4" t="inlineStr">
        <is>
          <t>Payroll and taxes payable</t>
        </is>
      </c>
      <c r="B6" s="5" t="n">
        <v>1639380</v>
      </c>
      <c r="C6" s="5" t="n">
        <v>1482504</v>
      </c>
      <c r="D6" s="5" t="n">
        <v>11560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yroll and Payroll Taxes Payable - Schedule of Payroll and Taxes Payable (Details) (10K) - USD ($)</t>
        </is>
      </c>
      <c r="B1" s="2" t="inlineStr">
        <is>
          <t>Mar. 31, 2021</t>
        </is>
      </c>
      <c r="C1" s="2" t="inlineStr">
        <is>
          <t>Sep. 30, 2020</t>
        </is>
      </c>
      <c r="D1" s="2" t="inlineStr">
        <is>
          <t>Sep. 30, 2019</t>
        </is>
      </c>
    </row>
    <row r="2">
      <c r="A2" s="3" t="inlineStr">
        <is>
          <t>Payables and Accruals [Abstract]</t>
        </is>
      </c>
    </row>
    <row r="3">
      <c r="A3" s="4" t="inlineStr">
        <is>
          <t>Accrued payroll - Officer</t>
        </is>
      </c>
      <c r="B3" s="5" t="n">
        <v>993000</v>
      </c>
      <c r="C3" s="5" t="n">
        <v>915000</v>
      </c>
      <c r="D3" s="5" t="n">
        <v>762000</v>
      </c>
    </row>
    <row r="4">
      <c r="A4" s="4" t="inlineStr">
        <is>
          <t>Accrued payroll - Employee</t>
        </is>
      </c>
      <c r="B4" s="6" t="n">
        <v>128105</v>
      </c>
      <c r="C4" s="6" t="n">
        <v>128105</v>
      </c>
      <c r="D4" s="6" t="n">
        <v>128105</v>
      </c>
    </row>
    <row r="5">
      <c r="A5" s="4" t="inlineStr">
        <is>
          <t>Accrued payroll taxes</t>
        </is>
      </c>
      <c r="B5" s="6" t="n">
        <v>518275</v>
      </c>
      <c r="C5" s="6" t="n">
        <v>439399</v>
      </c>
      <c r="D5" s="6" t="n">
        <v>265981</v>
      </c>
    </row>
    <row r="6">
      <c r="A6" s="4" t="inlineStr">
        <is>
          <t>Payroll and taxes payable</t>
        </is>
      </c>
      <c r="B6" s="5" t="n">
        <v>1639380</v>
      </c>
      <c r="C6" s="5" t="n">
        <v>1482504</v>
      </c>
      <c r="D6" s="5" t="n">
        <v>11560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6 Months Ended</t>
        </is>
      </c>
      <c r="D1" s="2" t="inlineStr">
        <is>
          <t>12 Months Ended</t>
        </is>
      </c>
    </row>
    <row r="2">
      <c r="B2" s="2" t="inlineStr">
        <is>
          <t>Mar. 31, 2021</t>
        </is>
      </c>
      <c r="C2" s="2" t="inlineStr">
        <is>
          <t>Mar. 31, 2020</t>
        </is>
      </c>
      <c r="D2" s="2" t="inlineStr">
        <is>
          <t>Sep. 30, 2020</t>
        </is>
      </c>
      <c r="E2" s="2" t="inlineStr">
        <is>
          <t>Sep. 30, 2019</t>
        </is>
      </c>
    </row>
    <row r="3">
      <c r="A3" s="3" t="inlineStr">
        <is>
          <t>Operating activities</t>
        </is>
      </c>
    </row>
    <row r="4">
      <c r="A4" s="4" t="inlineStr">
        <is>
          <t>Net loss</t>
        </is>
      </c>
      <c r="B4" s="5" t="n">
        <v>-2503473</v>
      </c>
      <c r="C4" s="5" t="n">
        <v>-6011202</v>
      </c>
      <c r="D4" s="5" t="n">
        <v>-9163329</v>
      </c>
      <c r="E4" s="5" t="n">
        <v>-8276393</v>
      </c>
    </row>
    <row r="5">
      <c r="A5" s="3" t="inlineStr">
        <is>
          <t>Adjustments to reconcile net loss to net cash used in operating activities:</t>
        </is>
      </c>
    </row>
    <row r="6">
      <c r="A6" s="4" t="inlineStr">
        <is>
          <t>Stock-based compensation</t>
        </is>
      </c>
      <c r="B6" s="6" t="n">
        <v>25860</v>
      </c>
      <c r="C6" s="6" t="n">
        <v>833392</v>
      </c>
      <c r="D6" s="6" t="n">
        <v>1160478</v>
      </c>
      <c r="E6" s="6" t="n">
        <v>1569649</v>
      </c>
    </row>
    <row r="7">
      <c r="A7" s="4" t="inlineStr">
        <is>
          <t>Depreciation and amortization</t>
        </is>
      </c>
      <c r="B7" s="6" t="n">
        <v>10200</v>
      </c>
      <c r="C7" s="6" t="n">
        <v>10184</v>
      </c>
      <c r="D7" s="6" t="n">
        <v>15452</v>
      </c>
      <c r="E7" s="6" t="n">
        <v>17420</v>
      </c>
    </row>
    <row r="8">
      <c r="A8" s="4" t="inlineStr">
        <is>
          <t>Impairment expense</t>
        </is>
      </c>
      <c r="B8" s="6" t="n">
        <v>228290</v>
      </c>
      <c r="C8" s="6" t="n">
        <v>1041116</v>
      </c>
      <c r="D8" s="6" t="n">
        <v>151218</v>
      </c>
      <c r="E8" s="6" t="n">
        <v>578062</v>
      </c>
    </row>
    <row r="9">
      <c r="A9" s="4" t="inlineStr">
        <is>
          <t>Amortization of debt discount</t>
        </is>
      </c>
      <c r="B9" s="6" t="n">
        <v>656634</v>
      </c>
      <c r="C9" s="6" t="n">
        <v>960475</v>
      </c>
      <c r="D9" s="6" t="n">
        <v>2283672</v>
      </c>
      <c r="E9" s="6" t="n">
        <v>1213067</v>
      </c>
    </row>
    <row r="10">
      <c r="A10" s="4" t="inlineStr">
        <is>
          <t>Change in fair value of derivative liability</t>
        </is>
      </c>
      <c r="B10" s="6" t="n">
        <v>200201</v>
      </c>
      <c r="C10" s="6" t="n">
        <v>856516</v>
      </c>
      <c r="D10" s="6" t="n">
        <v>1493615</v>
      </c>
      <c r="E10" s="6" t="n">
        <v>-1016430</v>
      </c>
    </row>
    <row r="11">
      <c r="A11" s="4" t="inlineStr">
        <is>
          <t>Gain from settlement of derivative liability</t>
        </is>
      </c>
      <c r="B11" s="6" t="n">
        <v>-865103</v>
      </c>
      <c r="C11" s="4" t="inlineStr">
        <is>
          <t xml:space="preserve"> </t>
        </is>
      </c>
    </row>
    <row r="12">
      <c r="A12" s="4" t="inlineStr">
        <is>
          <t>Loss on acquisitions</t>
        </is>
      </c>
      <c r="B12" s="4" t="inlineStr">
        <is>
          <t xml:space="preserve"> </t>
        </is>
      </c>
      <c r="C12" s="6" t="n">
        <v>132500</v>
      </c>
      <c r="D12" s="6" t="n">
        <v>448266</v>
      </c>
      <c r="E12" s="4" t="inlineStr">
        <is>
          <t xml:space="preserve"> </t>
        </is>
      </c>
    </row>
    <row r="13">
      <c r="A13" s="4" t="inlineStr">
        <is>
          <t>Unrealized loss on investments</t>
        </is>
      </c>
      <c r="D13" s="4" t="inlineStr">
        <is>
          <t xml:space="preserve"> </t>
        </is>
      </c>
      <c r="E13" s="6" t="n">
        <v>20080</v>
      </c>
    </row>
    <row r="14">
      <c r="A14" s="4" t="inlineStr">
        <is>
          <t>Bad debt expense</t>
        </is>
      </c>
      <c r="B14" s="4" t="inlineStr">
        <is>
          <t xml:space="preserve"> </t>
        </is>
      </c>
      <c r="C14" s="6" t="n">
        <v>271318</v>
      </c>
      <c r="D14" s="6" t="n">
        <v>116207</v>
      </c>
      <c r="E14" s="6" t="n">
        <v>45445</v>
      </c>
    </row>
    <row r="15">
      <c r="A15" s="4" t="inlineStr">
        <is>
          <t>Financing costs</t>
        </is>
      </c>
      <c r="B15" s="6" t="n">
        <v>97790</v>
      </c>
      <c r="C15" s="6" t="n">
        <v>22500</v>
      </c>
      <c r="D15" s="6" t="n">
        <v>286538</v>
      </c>
      <c r="E15" s="6" t="n">
        <v>3520825</v>
      </c>
    </row>
    <row r="16">
      <c r="A16" s="4" t="inlineStr">
        <is>
          <t>Shares issued for default penalty</t>
        </is>
      </c>
      <c r="B16" s="6" t="n">
        <v>91576</v>
      </c>
      <c r="C16" s="4" t="inlineStr">
        <is>
          <t xml:space="preserve"> </t>
        </is>
      </c>
      <c r="D16" s="6" t="n">
        <v>85100</v>
      </c>
      <c r="E16" s="4" t="inlineStr">
        <is>
          <t xml:space="preserve"> </t>
        </is>
      </c>
    </row>
    <row r="17">
      <c r="A17" s="3" t="inlineStr">
        <is>
          <t>Changes in operating assets and liabilities:</t>
        </is>
      </c>
    </row>
    <row r="18">
      <c r="A18" s="4" t="inlineStr">
        <is>
          <t>Accounts receivable</t>
        </is>
      </c>
      <c r="B18" s="6" t="n">
        <v>-62619</v>
      </c>
      <c r="C18" s="6" t="n">
        <v>-113150</v>
      </c>
      <c r="D18" s="6" t="n">
        <v>-125605</v>
      </c>
      <c r="E18" s="6" t="n">
        <v>-65488</v>
      </c>
    </row>
    <row r="19">
      <c r="A19" s="4" t="inlineStr">
        <is>
          <t>Inventory</t>
        </is>
      </c>
      <c r="B19" s="6" t="n">
        <v>25448</v>
      </c>
      <c r="C19" s="6" t="n">
        <v>225076</v>
      </c>
      <c r="D19" s="6" t="n">
        <v>17659</v>
      </c>
      <c r="E19" s="6" t="n">
        <v>-1778727</v>
      </c>
    </row>
    <row r="20">
      <c r="A20" s="4" t="inlineStr">
        <is>
          <t>Prepaid expenses</t>
        </is>
      </c>
      <c r="B20" s="6" t="n">
        <v>-552912</v>
      </c>
      <c r="C20" s="6" t="n">
        <v>-205097</v>
      </c>
      <c r="D20" s="6" t="n">
        <v>-237535</v>
      </c>
      <c r="E20" s="6" t="n">
        <v>23175</v>
      </c>
    </row>
    <row r="21">
      <c r="A21" s="4" t="inlineStr">
        <is>
          <t>Accounts payable</t>
        </is>
      </c>
      <c r="B21" s="6" t="n">
        <v>-59342</v>
      </c>
      <c r="C21" s="6" t="n">
        <v>-457196</v>
      </c>
      <c r="D21" s="6" t="n">
        <v>87452</v>
      </c>
      <c r="E21" s="6" t="n">
        <v>173942</v>
      </c>
    </row>
    <row r="22">
      <c r="A22" s="4" t="inlineStr">
        <is>
          <t>Customer deposit</t>
        </is>
      </c>
      <c r="B22" s="6" t="n">
        <v>41137</v>
      </c>
      <c r="C22" s="4" t="inlineStr">
        <is>
          <t xml:space="preserve"> </t>
        </is>
      </c>
      <c r="D22" s="6" t="n">
        <v>-28030</v>
      </c>
      <c r="E22" s="6" t="n">
        <v>64735</v>
      </c>
    </row>
    <row r="23">
      <c r="A23" s="4" t="inlineStr">
        <is>
          <t>Accrued expenses</t>
        </is>
      </c>
      <c r="B23" s="6" t="n">
        <v>2625</v>
      </c>
      <c r="C23" s="6" t="n">
        <v>-4978</v>
      </c>
      <c r="D23" s="6" t="n">
        <v>104264</v>
      </c>
      <c r="E23" s="6" t="n">
        <v>7126</v>
      </c>
    </row>
    <row r="24">
      <c r="A24" s="4" t="inlineStr">
        <is>
          <t>Accrued expenses, Rayne Forecast Inc.</t>
        </is>
      </c>
      <c r="B24" s="4" t="inlineStr">
        <is>
          <t xml:space="preserve"> </t>
        </is>
      </c>
      <c r="C24" s="6" t="n">
        <v>214677</v>
      </c>
      <c r="D24" s="6" t="n">
        <v>-8117</v>
      </c>
      <c r="E24" s="6" t="n">
        <v>150000</v>
      </c>
    </row>
    <row r="25">
      <c r="A25" s="4" t="inlineStr">
        <is>
          <t>Accrued interest</t>
        </is>
      </c>
      <c r="B25" s="6" t="n">
        <v>417298</v>
      </c>
      <c r="C25" s="6" t="n">
        <v>165020</v>
      </c>
      <c r="D25" s="6" t="n">
        <v>402902</v>
      </c>
      <c r="E25" s="6" t="n">
        <v>155285</v>
      </c>
    </row>
    <row r="26">
      <c r="A26" s="4" t="inlineStr">
        <is>
          <t>Accrued interest, related party</t>
        </is>
      </c>
      <c r="B26" s="6" t="n">
        <v>42888</v>
      </c>
      <c r="C26" s="6" t="n">
        <v>42886</v>
      </c>
      <c r="D26" s="6" t="n">
        <v>85774</v>
      </c>
      <c r="E26" s="6" t="n">
        <v>88260</v>
      </c>
    </row>
    <row r="27">
      <c r="A27" s="4" t="inlineStr">
        <is>
          <t>Payroll and taxes payable, primarily related party</t>
        </is>
      </c>
      <c r="B27" s="6" t="n">
        <v>156876</v>
      </c>
      <c r="C27" s="6" t="n">
        <v>193476</v>
      </c>
      <c r="D27" s="6" t="n">
        <v>326418</v>
      </c>
      <c r="E27" s="6" t="n">
        <v>354383</v>
      </c>
    </row>
    <row r="28">
      <c r="A28" s="4" t="inlineStr">
        <is>
          <t>Net cash used in operating activities</t>
        </is>
      </c>
      <c r="B28" s="6" t="n">
        <v>-2046626</v>
      </c>
      <c r="C28" s="6" t="n">
        <v>-965971</v>
      </c>
      <c r="D28" s="6" t="n">
        <v>-2497601</v>
      </c>
      <c r="E28" s="6" t="n">
        <v>-3155584</v>
      </c>
    </row>
    <row r="29">
      <c r="A29" s="3" t="inlineStr">
        <is>
          <t>Investing activities</t>
        </is>
      </c>
    </row>
    <row r="30">
      <c r="A30" s="4" t="inlineStr">
        <is>
          <t>Acquisition of website domain and digital intangibles</t>
        </is>
      </c>
      <c r="B30" s="4" t="inlineStr">
        <is>
          <t xml:space="preserve"> </t>
        </is>
      </c>
      <c r="C30" s="6" t="n">
        <v>-100000</v>
      </c>
      <c r="D30" s="6" t="n">
        <v>-100000</v>
      </c>
      <c r="E30" s="4" t="inlineStr">
        <is>
          <t xml:space="preserve"> </t>
        </is>
      </c>
    </row>
    <row r="31">
      <c r="A31" s="4" t="inlineStr">
        <is>
          <t>Purchase of property and equipment</t>
        </is>
      </c>
      <c r="B31" s="4" t="inlineStr">
        <is>
          <t xml:space="preserve"> </t>
        </is>
      </c>
      <c r="C31" s="6" t="n">
        <v>-10765</v>
      </c>
      <c r="D31" s="4" t="inlineStr">
        <is>
          <t xml:space="preserve"> </t>
        </is>
      </c>
      <c r="E31" s="6" t="n">
        <v>-73337</v>
      </c>
    </row>
    <row r="32">
      <c r="A32" s="4" t="inlineStr">
        <is>
          <t>Net cash used in investing activities</t>
        </is>
      </c>
      <c r="B32" s="4" t="inlineStr">
        <is>
          <t xml:space="preserve"> </t>
        </is>
      </c>
      <c r="C32" s="6" t="n">
        <v>-110765</v>
      </c>
      <c r="D32" s="6" t="n">
        <v>-100000</v>
      </c>
      <c r="E32" s="6" t="n">
        <v>-73337</v>
      </c>
    </row>
    <row r="33">
      <c r="A33" s="3" t="inlineStr">
        <is>
          <t>Financing activities</t>
        </is>
      </c>
    </row>
    <row r="34">
      <c r="A34" s="4" t="inlineStr">
        <is>
          <t>Proceeds from sale of common stock</t>
        </is>
      </c>
      <c r="B34" s="6" t="n">
        <v>228000</v>
      </c>
      <c r="C34" s="6" t="n">
        <v>310000</v>
      </c>
      <c r="D34" s="6" t="n">
        <v>385000</v>
      </c>
      <c r="E34" s="6" t="n">
        <v>1218500</v>
      </c>
    </row>
    <row r="35">
      <c r="A35" s="4" t="inlineStr">
        <is>
          <t>Proceeds from convertible notes payable</t>
        </is>
      </c>
      <c r="B35" s="6" t="n">
        <v>939234</v>
      </c>
      <c r="C35" s="4" t="inlineStr">
        <is>
          <t xml:space="preserve"> </t>
        </is>
      </c>
      <c r="D35" s="6" t="n">
        <v>541000</v>
      </c>
      <c r="E35" s="6" t="n">
        <v>1695000</v>
      </c>
    </row>
    <row r="36">
      <c r="A36" s="4" t="inlineStr">
        <is>
          <t>Proceeds from notes payable</t>
        </is>
      </c>
      <c r="B36" s="6" t="n">
        <v>972500</v>
      </c>
      <c r="C36" s="6" t="n">
        <v>1888000</v>
      </c>
      <c r="D36" s="6" t="n">
        <v>1839888</v>
      </c>
      <c r="E36" s="6" t="n">
        <v>196500</v>
      </c>
    </row>
    <row r="37">
      <c r="A37" s="4" t="inlineStr">
        <is>
          <t>Repayment of convertible note payable</t>
        </is>
      </c>
      <c r="B37" s="4" t="inlineStr">
        <is>
          <t xml:space="preserve"> </t>
        </is>
      </c>
      <c r="C37" s="6" t="n">
        <v>-200000</v>
      </c>
      <c r="D37" s="6" t="n">
        <v>-200000</v>
      </c>
      <c r="E37" s="4" t="inlineStr">
        <is>
          <t xml:space="preserve"> </t>
        </is>
      </c>
    </row>
    <row r="38">
      <c r="A38" s="4" t="inlineStr">
        <is>
          <t>Repayment of note payable</t>
        </is>
      </c>
      <c r="B38" s="6" t="n">
        <v>-20750</v>
      </c>
      <c r="C38" s="4" t="inlineStr">
        <is>
          <t xml:space="preserve"> </t>
        </is>
      </c>
    </row>
    <row r="39">
      <c r="A39" s="4" t="inlineStr">
        <is>
          <t>Net cash provided by financing activities</t>
        </is>
      </c>
      <c r="B39" s="6" t="n">
        <v>2118984</v>
      </c>
      <c r="C39" s="6" t="n">
        <v>1998000</v>
      </c>
      <c r="D39" s="6" t="n">
        <v>2565888</v>
      </c>
      <c r="E39" s="6" t="n">
        <v>3110000</v>
      </c>
    </row>
    <row r="40">
      <c r="A40" s="4" t="inlineStr">
        <is>
          <t>Net increase in cash</t>
        </is>
      </c>
      <c r="B40" s="6" t="n">
        <v>72358</v>
      </c>
      <c r="C40" s="6" t="n">
        <v>921264</v>
      </c>
      <c r="D40" s="6" t="n">
        <v>-31713</v>
      </c>
      <c r="E40" s="6" t="n">
        <v>-118921</v>
      </c>
    </row>
    <row r="41">
      <c r="A41" s="4" t="inlineStr">
        <is>
          <t>Cash, beginning of period</t>
        </is>
      </c>
      <c r="B41" s="6" t="n">
        <v>4650</v>
      </c>
      <c r="C41" s="6" t="n">
        <v>36363</v>
      </c>
      <c r="D41" s="6" t="n">
        <v>36363</v>
      </c>
      <c r="E41" s="6" t="n">
        <v>155284</v>
      </c>
    </row>
    <row r="42">
      <c r="A42" s="4" t="inlineStr">
        <is>
          <t>Cash, end of period</t>
        </is>
      </c>
      <c r="B42" s="6" t="n">
        <v>77008</v>
      </c>
      <c r="C42" s="6" t="n">
        <v>957627</v>
      </c>
      <c r="D42" s="6" t="n">
        <v>4650</v>
      </c>
      <c r="E42" s="6" t="n">
        <v>36363</v>
      </c>
    </row>
    <row r="43">
      <c r="A43" s="4" t="inlineStr">
        <is>
          <t>Cash paid for income taxes</t>
        </is>
      </c>
      <c r="B43" s="4" t="inlineStr">
        <is>
          <t xml:space="preserve"> </t>
        </is>
      </c>
      <c r="C43" s="4" t="inlineStr">
        <is>
          <t xml:space="preserve"> </t>
        </is>
      </c>
      <c r="D43" s="4" t="inlineStr">
        <is>
          <t xml:space="preserve"> </t>
        </is>
      </c>
      <c r="E43" s="4" t="inlineStr">
        <is>
          <t xml:space="preserve"> </t>
        </is>
      </c>
    </row>
    <row r="44">
      <c r="A44" s="4" t="inlineStr">
        <is>
          <t>Cash paid for interest</t>
        </is>
      </c>
      <c r="B44" s="6" t="n">
        <v>32175</v>
      </c>
      <c r="C44" s="6" t="n">
        <v>111763</v>
      </c>
      <c r="D44" s="6" t="n">
        <v>350697</v>
      </c>
      <c r="E44" s="4" t="inlineStr">
        <is>
          <t xml:space="preserve"> </t>
        </is>
      </c>
    </row>
    <row r="45">
      <c r="A45" s="3" t="inlineStr">
        <is>
          <t>Supplemental Schedule of Non-Cash Investing and Financing Activities</t>
        </is>
      </c>
    </row>
    <row r="46">
      <c r="A46" s="4" t="inlineStr">
        <is>
          <t>Convertible notes and interest converted to common stock</t>
        </is>
      </c>
      <c r="B46" s="6" t="n">
        <v>758685</v>
      </c>
      <c r="C46" s="6" t="n">
        <v>425019</v>
      </c>
      <c r="D46" s="6" t="n">
        <v>476119</v>
      </c>
      <c r="E46" s="6" t="n">
        <v>362437</v>
      </c>
    </row>
    <row r="47">
      <c r="A47" s="4" t="inlineStr">
        <is>
          <t>Derivative liability settled through conversion of convertible notes</t>
        </is>
      </c>
      <c r="B47" s="6" t="n">
        <v>1420444</v>
      </c>
      <c r="C47" s="6" t="n">
        <v>607744</v>
      </c>
      <c r="D47" s="6" t="n">
        <v>656462</v>
      </c>
      <c r="E47" s="4" t="inlineStr">
        <is>
          <t xml:space="preserve"> </t>
        </is>
      </c>
    </row>
    <row r="48">
      <c r="A48" s="4" t="inlineStr">
        <is>
          <t>Debt discount from derivative liability</t>
        </is>
      </c>
      <c r="D48" s="6" t="n">
        <v>1542670</v>
      </c>
      <c r="E48" s="6" t="n">
        <v>2021930</v>
      </c>
    </row>
    <row r="49">
      <c r="A49" s="4" t="inlineStr">
        <is>
          <t>Notes payable that became convertible</t>
        </is>
      </c>
      <c r="D49" s="6" t="n">
        <v>1450000</v>
      </c>
      <c r="E49" s="4" t="inlineStr">
        <is>
          <t xml:space="preserve"> </t>
        </is>
      </c>
    </row>
    <row r="50">
      <c r="A50" s="4" t="inlineStr">
        <is>
          <t>Mortgage note funded directly through convertible note payable</t>
        </is>
      </c>
      <c r="D50" s="4" t="inlineStr">
        <is>
          <t xml:space="preserve"> </t>
        </is>
      </c>
      <c r="E50" s="6" t="n">
        <v>380000</v>
      </c>
    </row>
    <row r="51">
      <c r="A51" s="4" t="inlineStr">
        <is>
          <t>Recognition of right-of-use asset and lease liability</t>
        </is>
      </c>
      <c r="D51" s="6" t="n">
        <v>74000</v>
      </c>
      <c r="E51" s="4" t="inlineStr">
        <is>
          <t xml:space="preserve"> </t>
        </is>
      </c>
    </row>
    <row r="52">
      <c r="A52" s="4" t="inlineStr">
        <is>
          <t>Debt discount at origination</t>
        </is>
      </c>
      <c r="B52" s="6" t="n">
        <v>34500</v>
      </c>
      <c r="C52" s="6" t="n">
        <v>295718</v>
      </c>
    </row>
    <row r="53">
      <c r="A53" s="4" t="inlineStr">
        <is>
          <t>Amortization of right-of-use asset and lease liability</t>
        </is>
      </c>
      <c r="B53" s="6" t="n">
        <v>20000</v>
      </c>
      <c r="C53" s="4" t="inlineStr">
        <is>
          <t xml:space="preserve"> </t>
        </is>
      </c>
      <c r="D53" s="5" t="n">
        <v>35000</v>
      </c>
      <c r="E53" s="4" t="inlineStr">
        <is>
          <t xml:space="preserve"> </t>
        </is>
      </c>
    </row>
    <row r="54">
      <c r="A54" s="4" t="inlineStr">
        <is>
          <t>Notes and interest payable settled through issuance of convertible notes</t>
        </is>
      </c>
      <c r="B54" s="5" t="n">
        <v>1057976</v>
      </c>
      <c r="C54"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V38"/>
  <sheetViews>
    <sheetView workbookViewId="0">
      <selection activeCell="A1" sqref="A1"/>
    </sheetView>
  </sheetViews>
  <sheetFormatPr baseColWidth="8" defaultRowHeight="15"/>
  <cols>
    <col width="52" customWidth="1" min="1" max="1"/>
    <col width="27" customWidth="1" min="2" max="2"/>
    <col width="27" customWidth="1" min="3" max="3"/>
    <col width="27" customWidth="1" min="4" max="4"/>
    <col width="27" customWidth="1" min="5" max="5"/>
    <col width="27" customWidth="1" min="6" max="6"/>
    <col width="27" customWidth="1" min="7" max="7"/>
    <col width="27" customWidth="1" min="8" max="8"/>
    <col width="27" customWidth="1" min="9" max="9"/>
    <col width="27" customWidth="1" min="10" max="10"/>
    <col width="27" customWidth="1" min="11" max="11"/>
    <col width="27" customWidth="1" min="12" max="12"/>
    <col width="26" customWidth="1" min="13" max="13"/>
    <col width="27" customWidth="1" min="14" max="14"/>
    <col width="27" customWidth="1" min="15" max="15"/>
    <col width="21" customWidth="1" min="16" max="16"/>
    <col width="21" customWidth="1" min="17" max="17"/>
    <col width="21" customWidth="1" min="18" max="18"/>
    <col width="80" customWidth="1" min="19" max="19"/>
    <col width="37" customWidth="1" min="20" max="20"/>
    <col width="27" customWidth="1" min="21" max="21"/>
    <col width="20" customWidth="1" min="22" max="22"/>
  </cols>
  <sheetData>
    <row r="1">
      <c r="A1" s="1" t="inlineStr">
        <is>
          <t>Stockholders' Deficit (Details Narrative)</t>
        </is>
      </c>
      <c r="B1" s="2" t="inlineStr">
        <is>
          <t>Feb. 02, 2021USD ($)shares</t>
        </is>
      </c>
      <c r="C1" s="2" t="inlineStr">
        <is>
          <t>Dec. 16, 2020USD ($)shares</t>
        </is>
      </c>
      <c r="D1" s="2" t="inlineStr">
        <is>
          <t>Dec. 02, 2020USD ($)shares</t>
        </is>
      </c>
      <c r="E1" s="2" t="inlineStr">
        <is>
          <t>Nov. 30, 2020USD ($)shares</t>
        </is>
      </c>
      <c r="F1" s="2" t="inlineStr">
        <is>
          <t>Nov. 05, 2020USD ($)shares</t>
        </is>
      </c>
      <c r="G1" s="2" t="inlineStr">
        <is>
          <t>Oct. 31, 2020USD ($)shares</t>
        </is>
      </c>
      <c r="H1" s="2" t="inlineStr">
        <is>
          <t>Oct. 30, 2020USD ($)shares</t>
        </is>
      </c>
      <c r="I1" s="2" t="inlineStr">
        <is>
          <t>Oct. 28, 2020USD ($)shares</t>
        </is>
      </c>
      <c r="J1" s="2" t="inlineStr">
        <is>
          <t>Sep. 30, 2020USD ($)shares</t>
        </is>
      </c>
      <c r="K1" s="2" t="inlineStr">
        <is>
          <t>Sep. 21, 2020USD ($)shares</t>
        </is>
      </c>
      <c r="L1" s="2" t="inlineStr">
        <is>
          <t>Jun. 02, 2020USD ($)shares</t>
        </is>
      </c>
      <c r="M1" s="2" t="inlineStr">
        <is>
          <t>May 18, 2020USD ($)shares</t>
        </is>
      </c>
      <c r="N1" s="2" t="inlineStr">
        <is>
          <t>Mar. 05, 2020USD ($)shares</t>
        </is>
      </c>
      <c r="O1" s="2" t="inlineStr">
        <is>
          <t>Oct. 31, 2020USD ($)shares</t>
        </is>
      </c>
      <c r="P1" s="2" t="inlineStr">
        <is>
          <t>Dec. 31, 2020USD ($)</t>
        </is>
      </c>
      <c r="Q1" s="2" t="inlineStr">
        <is>
          <t>Mar. 31, 2020USD ($)</t>
        </is>
      </c>
      <c r="R1" s="2" t="inlineStr">
        <is>
          <t>Dec. 31, 2019USD ($)</t>
        </is>
      </c>
      <c r="S1" s="2" t="inlineStr">
        <is>
          <t>Sep. 30, 2020USD ($)shares</t>
        </is>
      </c>
      <c r="T1" s="2" t="inlineStr">
        <is>
          <t>Sep. 30, 2019USD ($)$ / sharesshares</t>
        </is>
      </c>
      <c r="U1" s="2" t="inlineStr">
        <is>
          <t>Mar. 31, 2021USD ($)shares</t>
        </is>
      </c>
      <c r="V1" s="2" t="inlineStr">
        <is>
          <t>Jan. 25, 2021shares</t>
        </is>
      </c>
    </row>
    <row r="2">
      <c r="A2" s="4" t="inlineStr">
        <is>
          <t>Common stock, shares authorized | shares</t>
        </is>
      </c>
      <c r="J2" s="6" t="n">
        <v>1000000000</v>
      </c>
      <c r="S2" s="6" t="n">
        <v>1000000000</v>
      </c>
      <c r="T2" s="6" t="n">
        <v>1000000000</v>
      </c>
      <c r="U2" s="6" t="n">
        <v>1000000000</v>
      </c>
      <c r="V2" s="6" t="n">
        <v>1000000000</v>
      </c>
    </row>
    <row r="3">
      <c r="A3" s="4" t="inlineStr">
        <is>
          <t>Preferred stock, shares authorized | shares</t>
        </is>
      </c>
      <c r="J3" s="6" t="n">
        <v>10000000</v>
      </c>
      <c r="S3" s="6" t="n">
        <v>10000000</v>
      </c>
      <c r="T3" s="6" t="n">
        <v>10000000</v>
      </c>
      <c r="U3" s="6" t="n">
        <v>10000000</v>
      </c>
      <c r="V3" s="6" t="n">
        <v>10000000</v>
      </c>
    </row>
    <row r="4">
      <c r="A4" s="4" t="inlineStr">
        <is>
          <t>Common stock, shares, issued | shares</t>
        </is>
      </c>
      <c r="J4" s="6" t="n">
        <v>404908141</v>
      </c>
      <c r="S4" s="6" t="n">
        <v>404908141</v>
      </c>
      <c r="T4" s="6" t="n">
        <v>358489928</v>
      </c>
      <c r="U4" s="6" t="n">
        <v>457415546</v>
      </c>
    </row>
    <row r="5">
      <c r="A5" s="4" t="inlineStr">
        <is>
          <t>Common stock, shares, outstanding | shares</t>
        </is>
      </c>
      <c r="J5" s="6" t="n">
        <v>404908141</v>
      </c>
      <c r="S5" s="6" t="n">
        <v>404908141</v>
      </c>
      <c r="T5" s="6" t="n">
        <v>358489928</v>
      </c>
      <c r="U5" s="6" t="n">
        <v>457415546</v>
      </c>
    </row>
    <row r="6">
      <c r="A6" s="4" t="inlineStr">
        <is>
          <t>Preferred stock, shares issued | shares</t>
        </is>
      </c>
      <c r="J6" s="6" t="n">
        <v>7296000</v>
      </c>
      <c r="S6" s="6" t="n">
        <v>7296000</v>
      </c>
      <c r="T6" s="6" t="n">
        <v>7296000</v>
      </c>
      <c r="U6" s="6" t="n">
        <v>1824000</v>
      </c>
    </row>
    <row r="7">
      <c r="A7" s="4" t="inlineStr">
        <is>
          <t>Preferred stock, shares outstanding | shares</t>
        </is>
      </c>
      <c r="J7" s="6" t="n">
        <v>7296000</v>
      </c>
      <c r="S7" s="6" t="n">
        <v>7296000</v>
      </c>
      <c r="T7" s="6" t="n">
        <v>7296000</v>
      </c>
      <c r="U7" s="6" t="n">
        <v>1824000</v>
      </c>
    </row>
    <row r="8">
      <c r="A8" s="4" t="inlineStr">
        <is>
          <t>Preferred stock voting rights</t>
        </is>
      </c>
      <c r="S8" s="4" t="inlineStr">
        <is>
          <t>There were four preferred stockholders which have super voting rights in the ratio of 25 votes to 1 share held.</t>
        </is>
      </c>
    </row>
    <row r="9">
      <c r="A9" s="4" t="inlineStr">
        <is>
          <t>Stock issued during period services shares | shares</t>
        </is>
      </c>
      <c r="K9" s="6" t="n">
        <v>6000000</v>
      </c>
      <c r="L9" s="6" t="n">
        <v>183537</v>
      </c>
      <c r="M9" s="6" t="n">
        <v>100000</v>
      </c>
      <c r="N9" s="6" t="n">
        <v>50000</v>
      </c>
      <c r="O9" s="6" t="n">
        <v>500000</v>
      </c>
    </row>
    <row r="10">
      <c r="A10" s="4" t="inlineStr">
        <is>
          <t>Stock issued during period services</t>
        </is>
      </c>
      <c r="K10" s="5" t="n">
        <v>284400</v>
      </c>
      <c r="L10" s="5" t="n">
        <v>14873</v>
      </c>
      <c r="M10" s="5" t="n">
        <v>7500</v>
      </c>
      <c r="N10" s="5" t="n">
        <v>3900</v>
      </c>
      <c r="O10" s="5" t="n">
        <v>25860</v>
      </c>
      <c r="P10" s="5" t="n">
        <v>25860</v>
      </c>
      <c r="Q10" s="5" t="n">
        <v>774354</v>
      </c>
      <c r="S10" s="5" t="n">
        <v>1101440</v>
      </c>
      <c r="T10" s="5" t="n">
        <v>1346333</v>
      </c>
    </row>
    <row r="11">
      <c r="A11" s="4" t="inlineStr">
        <is>
          <t>Convertible note principal</t>
        </is>
      </c>
      <c r="P11" s="5" t="n">
        <v>758685</v>
      </c>
      <c r="Q11" s="5" t="n">
        <v>771905</v>
      </c>
      <c r="R11" s="5" t="n">
        <v>260356</v>
      </c>
      <c r="S11" s="6" t="n">
        <v>475618</v>
      </c>
      <c r="T11" s="6" t="n">
        <v>199766</v>
      </c>
    </row>
    <row r="12">
      <c r="A12" s="4" t="inlineStr">
        <is>
          <t>Derivative liability</t>
        </is>
      </c>
      <c r="J12" s="5" t="n">
        <v>5649412</v>
      </c>
      <c r="S12" s="5" t="n">
        <v>5649412</v>
      </c>
      <c r="T12" s="5" t="n">
        <v>3012597</v>
      </c>
      <c r="U12" s="5" t="n">
        <v>2205666</v>
      </c>
    </row>
    <row r="13">
      <c r="A13" s="4" t="inlineStr">
        <is>
          <t>Number of warrants issuance | shares</t>
        </is>
      </c>
      <c r="T13" s="6" t="n">
        <v>20750000</v>
      </c>
    </row>
    <row r="14">
      <c r="A14" s="4" t="inlineStr">
        <is>
          <t>Warrants expire term</t>
        </is>
      </c>
      <c r="T14" s="4" t="inlineStr">
        <is>
          <t>4 years</t>
        </is>
      </c>
    </row>
    <row r="15">
      <c r="A15" s="4" t="inlineStr">
        <is>
          <t>Measurement Input, Price Volatility [Member]</t>
        </is>
      </c>
    </row>
    <row r="16">
      <c r="A16" s="4" t="inlineStr">
        <is>
          <t>Warrants issuance percentage</t>
        </is>
      </c>
      <c r="J16" s="6" t="n">
        <v>130</v>
      </c>
      <c r="S16" s="6" t="n">
        <v>130</v>
      </c>
      <c r="U16" s="6" t="n">
        <v>130</v>
      </c>
    </row>
    <row r="17">
      <c r="A17" s="4" t="inlineStr">
        <is>
          <t>Minimum [Member]</t>
        </is>
      </c>
    </row>
    <row r="18">
      <c r="A18" s="4" t="inlineStr">
        <is>
          <t>Warrants exercise prices | $ / shares</t>
        </is>
      </c>
      <c r="T18" s="12" t="n">
        <v>0.055</v>
      </c>
    </row>
    <row r="19">
      <c r="A19" s="4" t="inlineStr">
        <is>
          <t>Maximum [Member]</t>
        </is>
      </c>
    </row>
    <row r="20">
      <c r="A20" s="4" t="inlineStr">
        <is>
          <t>Warrants exercise prices | $ / shares</t>
        </is>
      </c>
      <c r="T20" s="12" t="n">
        <v>0.355</v>
      </c>
    </row>
    <row r="21">
      <c r="A21" s="4" t="inlineStr">
        <is>
          <t>Noteholder D [Member]</t>
        </is>
      </c>
    </row>
    <row r="22">
      <c r="A22" s="4" t="inlineStr">
        <is>
          <t>Convertible note principal</t>
        </is>
      </c>
      <c r="C22" s="5" t="n">
        <v>108240</v>
      </c>
      <c r="D22" s="5" t="n">
        <v>98800</v>
      </c>
      <c r="H22" s="5" t="n">
        <v>50660</v>
      </c>
    </row>
    <row r="23">
      <c r="A23" s="4" t="inlineStr">
        <is>
          <t>Convertible note principal. shares | shares</t>
        </is>
      </c>
      <c r="C23" s="6" t="n">
        <v>1825000</v>
      </c>
      <c r="D23" s="6" t="n">
        <v>2000000</v>
      </c>
      <c r="H23" s="6" t="n">
        <v>1700000</v>
      </c>
      <c r="J23" s="6" t="n">
        <v>1750000</v>
      </c>
    </row>
    <row r="24">
      <c r="A24" s="4" t="inlineStr">
        <is>
          <t>Derivative liability</t>
        </is>
      </c>
      <c r="C24" s="5" t="n">
        <v>123768</v>
      </c>
      <c r="D24" s="5" t="n">
        <v>131360</v>
      </c>
      <c r="H24" s="5" t="n">
        <v>42472</v>
      </c>
    </row>
    <row r="25">
      <c r="A25" s="4" t="inlineStr">
        <is>
          <t>Interest on convertible note</t>
        </is>
      </c>
      <c r="C25" s="5" t="n">
        <v>28818</v>
      </c>
    </row>
    <row r="26">
      <c r="A26" s="4" t="inlineStr">
        <is>
          <t>Noteholder A [Member]</t>
        </is>
      </c>
    </row>
    <row r="27">
      <c r="A27" s="4" t="inlineStr">
        <is>
          <t>Convertible note principal</t>
        </is>
      </c>
      <c r="E27" s="5" t="n">
        <v>300000</v>
      </c>
      <c r="F27" s="5" t="n">
        <v>137222</v>
      </c>
    </row>
    <row r="28">
      <c r="A28" s="4" t="inlineStr">
        <is>
          <t>Convertible note principal. shares | shares</t>
        </is>
      </c>
      <c r="E28" s="6" t="n">
        <v>13885210</v>
      </c>
      <c r="F28" s="6" t="n">
        <v>6961000</v>
      </c>
    </row>
    <row r="29">
      <c r="A29" s="4" t="inlineStr">
        <is>
          <t>Derivative liability</t>
        </is>
      </c>
      <c r="E29" s="5" t="n">
        <v>883229</v>
      </c>
      <c r="F29" s="5" t="n">
        <v>239615</v>
      </c>
    </row>
    <row r="30">
      <c r="A30" s="4" t="inlineStr">
        <is>
          <t>Interest on convertible note</t>
        </is>
      </c>
      <c r="E30" s="5" t="n">
        <v>14500</v>
      </c>
      <c r="F30" s="5" t="n">
        <v>20445</v>
      </c>
    </row>
    <row r="31">
      <c r="A31" s="4" t="inlineStr">
        <is>
          <t>Noteholder C [Member]</t>
        </is>
      </c>
    </row>
    <row r="32">
      <c r="A32" s="4" t="inlineStr">
        <is>
          <t>Convertible note principal</t>
        </is>
      </c>
      <c r="B32" s="5" t="n">
        <v>1358400</v>
      </c>
    </row>
    <row r="33">
      <c r="A33" s="4" t="inlineStr">
        <is>
          <t>Convertible note principal. shares | shares</t>
        </is>
      </c>
      <c r="B33" s="6" t="n">
        <v>12000000</v>
      </c>
    </row>
    <row r="34">
      <c r="A34" s="4" t="inlineStr">
        <is>
          <t>Derivative liability</t>
        </is>
      </c>
      <c r="B34" s="5" t="n">
        <v>2223503</v>
      </c>
    </row>
    <row r="35">
      <c r="A35" s="4" t="inlineStr">
        <is>
          <t>Gain on settlement of derivative liabilities</t>
        </is>
      </c>
      <c r="B35" s="5" t="n">
        <v>865103</v>
      </c>
    </row>
    <row r="36">
      <c r="A36" s="4" t="inlineStr">
        <is>
          <t>Services Agreement [Member]</t>
        </is>
      </c>
    </row>
    <row r="37">
      <c r="A37" s="4" t="inlineStr">
        <is>
          <t>Stock issued during period services shares | shares</t>
        </is>
      </c>
      <c r="G37" s="6" t="n">
        <v>300000</v>
      </c>
      <c r="I37" s="6" t="n">
        <v>200000</v>
      </c>
    </row>
    <row r="38">
      <c r="A38" s="4" t="inlineStr">
        <is>
          <t>Stock issued during period services</t>
        </is>
      </c>
      <c r="G38" s="5" t="n">
        <v>16260</v>
      </c>
      <c r="I38" s="5" t="n">
        <v>96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I70"/>
  <sheetViews>
    <sheetView workbookViewId="0">
      <selection activeCell="A1" sqref="A1"/>
    </sheetView>
  </sheetViews>
  <sheetFormatPr baseColWidth="8" defaultRowHeight="15"/>
  <cols>
    <col width="63" customWidth="1" min="1" max="1"/>
    <col width="20" customWidth="1" min="2" max="2"/>
    <col width="20" customWidth="1" min="3" max="3"/>
    <col width="20" customWidth="1" min="4" max="4"/>
    <col width="20" customWidth="1" min="5" max="5"/>
    <col width="20" customWidth="1" min="6" max="6"/>
    <col width="20" customWidth="1" min="7" max="7"/>
    <col width="27" customWidth="1" min="8" max="8"/>
    <col width="27" customWidth="1" min="9" max="9"/>
    <col width="27" customWidth="1" min="10" max="10"/>
    <col width="26" customWidth="1" min="11" max="11"/>
    <col width="27" customWidth="1" min="12" max="12"/>
    <col width="27" customWidth="1" min="13" max="13"/>
    <col width="27" customWidth="1" min="14" max="14"/>
    <col width="27" customWidth="1" min="15" max="15"/>
    <col width="27" customWidth="1" min="16" max="16"/>
    <col width="27" customWidth="1" min="17" max="17"/>
    <col width="27" customWidth="1" min="18" max="18"/>
    <col width="27" customWidth="1" min="19" max="19"/>
    <col width="20" customWidth="1" min="20" max="20"/>
    <col width="27" customWidth="1" min="21" max="21"/>
    <col width="27" customWidth="1" min="22" max="22"/>
    <col width="27" customWidth="1" min="23" max="23"/>
    <col width="27" customWidth="1" min="24" max="24"/>
    <col width="27" customWidth="1" min="25" max="25"/>
    <col width="27" customWidth="1" min="26" max="26"/>
    <col width="21" customWidth="1" min="27" max="27"/>
    <col width="27" customWidth="1" min="28" max="28"/>
    <col width="21" customWidth="1" min="29" max="29"/>
    <col width="27" customWidth="1" min="30" max="30"/>
    <col width="27" customWidth="1" min="31" max="31"/>
    <col width="80" customWidth="1" min="32" max="32"/>
    <col width="37" customWidth="1" min="33" max="33"/>
    <col width="20" customWidth="1" min="34" max="34"/>
    <col width="30" customWidth="1" min="35" max="35"/>
  </cols>
  <sheetData>
    <row r="1">
      <c r="A1" s="1" t="inlineStr">
        <is>
          <t>Stockholders' Deficit (Details Narrative) (10K)</t>
        </is>
      </c>
      <c r="B1" s="2" t="inlineStr">
        <is>
          <t>Feb. 02, 2021shares</t>
        </is>
      </c>
      <c r="C1" s="2" t="inlineStr">
        <is>
          <t>Dec. 16, 2020shares</t>
        </is>
      </c>
      <c r="D1" s="2" t="inlineStr">
        <is>
          <t>Dec. 02, 2020shares</t>
        </is>
      </c>
      <c r="E1" s="2" t="inlineStr">
        <is>
          <t>Nov. 30, 2020shares</t>
        </is>
      </c>
      <c r="F1" s="2" t="inlineStr">
        <is>
          <t>Nov. 05, 2020shares</t>
        </is>
      </c>
      <c r="G1" s="2" t="inlineStr">
        <is>
          <t>Oct. 30, 2020shares</t>
        </is>
      </c>
      <c r="H1" s="2" t="inlineStr">
        <is>
          <t>Sep. 30, 2020USD ($)shares</t>
        </is>
      </c>
      <c r="I1" s="2" t="inlineStr">
        <is>
          <t>Sep. 21, 2020USD ($)shares</t>
        </is>
      </c>
      <c r="J1" s="2" t="inlineStr">
        <is>
          <t>Jun. 02, 2020USD ($)shares</t>
        </is>
      </c>
      <c r="K1" s="2" t="inlineStr">
        <is>
          <t>May 18, 2020USD ($)shares</t>
        </is>
      </c>
      <c r="L1" s="2" t="inlineStr">
        <is>
          <t>Apr. 25, 2020USD ($)shares</t>
        </is>
      </c>
      <c r="M1" s="2" t="inlineStr">
        <is>
          <t>Apr. 20, 2020USD ($)shares</t>
        </is>
      </c>
      <c r="N1" s="2" t="inlineStr">
        <is>
          <t>Mar. 31, 2020USD ($)shares</t>
        </is>
      </c>
      <c r="O1" s="2" t="inlineStr">
        <is>
          <t>Mar. 06, 2020USD ($)shares</t>
        </is>
      </c>
      <c r="P1" s="2" t="inlineStr">
        <is>
          <t>Mar. 05, 2020USD ($)shares</t>
        </is>
      </c>
      <c r="Q1" s="2" t="inlineStr">
        <is>
          <t>Feb. 07, 2020USD ($)shares</t>
        </is>
      </c>
      <c r="R1" s="2" t="inlineStr">
        <is>
          <t>Feb. 02, 2020USD ($)shares</t>
        </is>
      </c>
      <c r="S1" s="2" t="inlineStr">
        <is>
          <t>Jan. 15, 2020USD ($)shares</t>
        </is>
      </c>
      <c r="T1" s="2" t="inlineStr">
        <is>
          <t>Dec. 31, 2019shares</t>
        </is>
      </c>
      <c r="U1" s="2" t="inlineStr">
        <is>
          <t>Oct. 23, 2019USD ($)shares</t>
        </is>
      </c>
      <c r="V1" s="2" t="inlineStr">
        <is>
          <t>Jun. 23, 2019USD ($)shares</t>
        </is>
      </c>
      <c r="W1" s="2" t="inlineStr">
        <is>
          <t>Jan. 17, 2019USD ($)shares</t>
        </is>
      </c>
      <c r="X1" s="2" t="inlineStr">
        <is>
          <t>Jan. 11, 2019USD ($)shares</t>
        </is>
      </c>
      <c r="Y1" s="2" t="inlineStr">
        <is>
          <t>Oct. 31, 2020USD ($)shares</t>
        </is>
      </c>
      <c r="Z1" s="2" t="inlineStr">
        <is>
          <t>Mar. 31, 2021USD ($)shares</t>
        </is>
      </c>
      <c r="AA1" s="2" t="inlineStr">
        <is>
          <t>Dec. 31, 2020USD ($)</t>
        </is>
      </c>
      <c r="AB1" s="2" t="inlineStr">
        <is>
          <t>Mar. 31, 2020USD ($)shares</t>
        </is>
      </c>
      <c r="AC1" s="2" t="inlineStr">
        <is>
          <t>Dec. 31, 2019USD ($)</t>
        </is>
      </c>
      <c r="AD1" s="2" t="inlineStr">
        <is>
          <t>Jan. 31, 2020USD ($)shares</t>
        </is>
      </c>
      <c r="AE1" s="2" t="inlineStr">
        <is>
          <t>Mar. 31, 2020USD ($)shares</t>
        </is>
      </c>
      <c r="AF1" s="2" t="inlineStr">
        <is>
          <t>Sep. 30, 2020USD ($)shares</t>
        </is>
      </c>
      <c r="AG1" s="2" t="inlineStr">
        <is>
          <t>Sep. 30, 2019USD ($)$ / sharesshares</t>
        </is>
      </c>
      <c r="AH1" s="2" t="inlineStr">
        <is>
          <t>Jan. 25, 2021shares</t>
        </is>
      </c>
      <c r="AI1" s="2" t="inlineStr">
        <is>
          <t>Sep. 30, 2018$ / sharesshares</t>
        </is>
      </c>
    </row>
    <row r="2">
      <c r="A2" s="4" t="inlineStr">
        <is>
          <t>Common stock, shares authorized</t>
        </is>
      </c>
      <c r="H2" s="6" t="n">
        <v>1000000000</v>
      </c>
      <c r="Z2" s="6" t="n">
        <v>1000000000</v>
      </c>
      <c r="AF2" s="6" t="n">
        <v>1000000000</v>
      </c>
      <c r="AG2" s="6" t="n">
        <v>1000000000</v>
      </c>
      <c r="AH2" s="6" t="n">
        <v>1000000000</v>
      </c>
    </row>
    <row r="3">
      <c r="A3" s="4" t="inlineStr">
        <is>
          <t>Preferred stock, shares authorized</t>
        </is>
      </c>
      <c r="H3" s="6" t="n">
        <v>10000000</v>
      </c>
      <c r="Z3" s="6" t="n">
        <v>10000000</v>
      </c>
      <c r="AF3" s="6" t="n">
        <v>10000000</v>
      </c>
      <c r="AG3" s="6" t="n">
        <v>10000000</v>
      </c>
      <c r="AH3" s="6" t="n">
        <v>10000000</v>
      </c>
    </row>
    <row r="4">
      <c r="A4" s="4" t="inlineStr">
        <is>
          <t>Common stock, shares, issued</t>
        </is>
      </c>
      <c r="H4" s="6" t="n">
        <v>404908141</v>
      </c>
      <c r="Z4" s="6" t="n">
        <v>457415546</v>
      </c>
      <c r="AF4" s="6" t="n">
        <v>404908141</v>
      </c>
      <c r="AG4" s="6" t="n">
        <v>358489928</v>
      </c>
    </row>
    <row r="5">
      <c r="A5" s="4" t="inlineStr">
        <is>
          <t>Common stock, shares, outstanding</t>
        </is>
      </c>
      <c r="H5" s="6" t="n">
        <v>404908141</v>
      </c>
      <c r="Z5" s="6" t="n">
        <v>457415546</v>
      </c>
      <c r="AF5" s="6" t="n">
        <v>404908141</v>
      </c>
      <c r="AG5" s="6" t="n">
        <v>358489928</v>
      </c>
    </row>
    <row r="6">
      <c r="A6" s="4" t="inlineStr">
        <is>
          <t>Preferred stock, shares issued</t>
        </is>
      </c>
      <c r="H6" s="6" t="n">
        <v>7296000</v>
      </c>
      <c r="Z6" s="6" t="n">
        <v>1824000</v>
      </c>
      <c r="AF6" s="6" t="n">
        <v>7296000</v>
      </c>
      <c r="AG6" s="6" t="n">
        <v>7296000</v>
      </c>
    </row>
    <row r="7">
      <c r="A7" s="4" t="inlineStr">
        <is>
          <t>Preferred stock, shares outstanding</t>
        </is>
      </c>
      <c r="H7" s="6" t="n">
        <v>7296000</v>
      </c>
      <c r="Z7" s="6" t="n">
        <v>1824000</v>
      </c>
      <c r="AF7" s="6" t="n">
        <v>7296000</v>
      </c>
      <c r="AG7" s="6" t="n">
        <v>7296000</v>
      </c>
    </row>
    <row r="8">
      <c r="A8" s="4" t="inlineStr">
        <is>
          <t>Preferred voting description</t>
        </is>
      </c>
      <c r="AF8" s="4" t="inlineStr">
        <is>
          <t>There were four preferred stockholders which have super voting rights in the ratio of 25 votes to 1 share held.</t>
        </is>
      </c>
    </row>
    <row r="9">
      <c r="A9" s="4" t="inlineStr">
        <is>
          <t>Shares issued for employee compensation</t>
        </is>
      </c>
      <c r="N9" s="6" t="n">
        <v>256410</v>
      </c>
      <c r="O9" s="6" t="n">
        <v>10000</v>
      </c>
      <c r="S9" s="6" t="n">
        <v>47620</v>
      </c>
      <c r="T9" s="6" t="n">
        <v>263158</v>
      </c>
      <c r="AE9" s="6" t="n">
        <v>519568</v>
      </c>
      <c r="AG9" s="6" t="n">
        <v>1271350</v>
      </c>
    </row>
    <row r="10">
      <c r="A10" s="4" t="inlineStr">
        <is>
          <t>Value of shares issued for employee compensation | $</t>
        </is>
      </c>
      <c r="O10" s="5" t="n">
        <v>814</v>
      </c>
      <c r="S10" s="5" t="n">
        <v>16557</v>
      </c>
      <c r="AE10" s="5" t="n">
        <v>41667</v>
      </c>
      <c r="AG10" s="5" t="n">
        <v>223316</v>
      </c>
    </row>
    <row r="11">
      <c r="A11" s="4" t="inlineStr">
        <is>
          <t>Value of shares issued for acquisition | $</t>
        </is>
      </c>
      <c r="AB11" s="5" t="n">
        <v>42500</v>
      </c>
      <c r="AF11" s="5" t="n">
        <v>367300</v>
      </c>
    </row>
    <row r="12">
      <c r="A12" s="4" t="inlineStr">
        <is>
          <t>Stock issued during period services shares</t>
        </is>
      </c>
      <c r="I12" s="6" t="n">
        <v>6000000</v>
      </c>
      <c r="J12" s="6" t="n">
        <v>183537</v>
      </c>
      <c r="K12" s="6" t="n">
        <v>100000</v>
      </c>
      <c r="P12" s="6" t="n">
        <v>50000</v>
      </c>
      <c r="Y12" s="6" t="n">
        <v>500000</v>
      </c>
    </row>
    <row r="13">
      <c r="A13" s="4" t="inlineStr">
        <is>
          <t>Stock issued during period services | $</t>
        </is>
      </c>
      <c r="I13" s="5" t="n">
        <v>284400</v>
      </c>
      <c r="J13" s="5" t="n">
        <v>14873</v>
      </c>
      <c r="K13" s="5" t="n">
        <v>7500</v>
      </c>
      <c r="P13" s="5" t="n">
        <v>3900</v>
      </c>
      <c r="Y13" s="5" t="n">
        <v>25860</v>
      </c>
      <c r="AA13" s="5" t="n">
        <v>25860</v>
      </c>
      <c r="AB13" s="6" t="n">
        <v>774354</v>
      </c>
      <c r="AF13" s="6" t="n">
        <v>1101440</v>
      </c>
      <c r="AG13" s="6" t="n">
        <v>1346333</v>
      </c>
    </row>
    <row r="14">
      <c r="A14" s="4" t="inlineStr">
        <is>
          <t>Value of shares issued for financing | $</t>
        </is>
      </c>
      <c r="Z14" s="5" t="n">
        <v>1358400</v>
      </c>
      <c r="AB14" s="5" t="n">
        <v>64384</v>
      </c>
      <c r="AC14" s="5" t="n">
        <v>193333</v>
      </c>
      <c r="AF14" s="6" t="n">
        <v>257717</v>
      </c>
    </row>
    <row r="15">
      <c r="A15" s="4" t="inlineStr">
        <is>
          <t>Derivative liability | $</t>
        </is>
      </c>
      <c r="H15" s="5" t="n">
        <v>5649412</v>
      </c>
      <c r="Z15" s="5" t="n">
        <v>2205666</v>
      </c>
      <c r="AF15" s="5" t="n">
        <v>5649412</v>
      </c>
      <c r="AG15" s="5" t="n">
        <v>3012597</v>
      </c>
    </row>
    <row r="16">
      <c r="A16" s="4" t="inlineStr">
        <is>
          <t>Number of securities called by warrants</t>
        </is>
      </c>
      <c r="AG16" s="6" t="n">
        <v>20750000</v>
      </c>
    </row>
    <row r="17">
      <c r="A17" s="4" t="inlineStr">
        <is>
          <t>Warrants outstanding term</t>
        </is>
      </c>
      <c r="AG17" s="4" t="inlineStr">
        <is>
          <t>4 years</t>
        </is>
      </c>
    </row>
    <row r="18">
      <c r="A18" s="4" t="inlineStr">
        <is>
          <t>Measurement Input, Price Volatility [Member]</t>
        </is>
      </c>
    </row>
    <row r="19">
      <c r="A19" s="4" t="inlineStr">
        <is>
          <t>Warrants outstanding measurement input</t>
        </is>
      </c>
      <c r="H19" s="6" t="n">
        <v>130</v>
      </c>
      <c r="Z19" s="6" t="n">
        <v>130</v>
      </c>
      <c r="AF19" s="6" t="n">
        <v>130</v>
      </c>
    </row>
    <row r="20">
      <c r="A20" s="4" t="inlineStr">
        <is>
          <t>Minimum [Member]</t>
        </is>
      </c>
    </row>
    <row r="21">
      <c r="A21" s="4" t="inlineStr">
        <is>
          <t>Exercise price of warrants | $ / shares</t>
        </is>
      </c>
      <c r="AG21" s="12" t="n">
        <v>0.055</v>
      </c>
    </row>
    <row r="22">
      <c r="A22" s="4" t="inlineStr">
        <is>
          <t>Maximum [Member]</t>
        </is>
      </c>
    </row>
    <row r="23">
      <c r="A23" s="4" t="inlineStr">
        <is>
          <t>Exercise price of warrants | $ / shares</t>
        </is>
      </c>
      <c r="AG23" s="12" t="n">
        <v>0.355</v>
      </c>
    </row>
    <row r="24">
      <c r="A24" s="4" t="inlineStr">
        <is>
          <t>Warrant One [Member]</t>
        </is>
      </c>
    </row>
    <row r="25">
      <c r="A25" s="4" t="inlineStr">
        <is>
          <t>Number of securities called by warrants</t>
        </is>
      </c>
      <c r="AI25" s="6" t="n">
        <v>750000</v>
      </c>
    </row>
    <row r="26">
      <c r="A26" s="4" t="inlineStr">
        <is>
          <t>Warrants outstanding term</t>
        </is>
      </c>
      <c r="AI26" s="4" t="inlineStr">
        <is>
          <t>2 years</t>
        </is>
      </c>
    </row>
    <row r="27">
      <c r="A27" s="4" t="inlineStr">
        <is>
          <t>Exercise price of warrants | $ / shares</t>
        </is>
      </c>
      <c r="AI27" s="12" t="n">
        <v>0.055</v>
      </c>
    </row>
    <row r="28">
      <c r="A28" s="4" t="inlineStr">
        <is>
          <t>Warrant Two [Member]</t>
        </is>
      </c>
    </row>
    <row r="29">
      <c r="A29" s="4" t="inlineStr">
        <is>
          <t>Number of securities called by warrants</t>
        </is>
      </c>
      <c r="AI29" s="6" t="n">
        <v>500000</v>
      </c>
    </row>
    <row r="30">
      <c r="A30" s="4" t="inlineStr">
        <is>
          <t>Warrants outstanding term</t>
        </is>
      </c>
      <c r="AI30" s="4" t="inlineStr">
        <is>
          <t>2 years</t>
        </is>
      </c>
    </row>
    <row r="31">
      <c r="A31" s="4" t="inlineStr">
        <is>
          <t>Exercise price of warrants | $ / shares</t>
        </is>
      </c>
      <c r="AI31" s="12" t="n">
        <v>0.075</v>
      </c>
    </row>
    <row r="32">
      <c r="A32" s="4" t="inlineStr">
        <is>
          <t>Convertible Notes Payable [Member]</t>
        </is>
      </c>
    </row>
    <row r="33">
      <c r="A33" s="4" t="inlineStr">
        <is>
          <t>Debt conversion principal amount | $</t>
        </is>
      </c>
      <c r="Q33" s="5" t="n">
        <v>111111</v>
      </c>
      <c r="S33" s="6" t="n">
        <v>166667</v>
      </c>
      <c r="U33" s="5" t="n">
        <v>50000</v>
      </c>
    </row>
    <row r="34">
      <c r="A34" s="4" t="inlineStr">
        <is>
          <t>Debt conversion interest payable | $</t>
        </is>
      </c>
      <c r="Q34" s="5" t="n">
        <v>35733</v>
      </c>
      <c r="S34" s="5" t="n">
        <v>23425</v>
      </c>
      <c r="U34" s="5" t="n">
        <v>38083</v>
      </c>
    </row>
    <row r="35">
      <c r="A35" s="4" t="inlineStr">
        <is>
          <t>Shares issued for debt settlement</t>
        </is>
      </c>
      <c r="Q35" s="6" t="n">
        <v>4655078</v>
      </c>
      <c r="S35" s="6" t="n">
        <v>5587644</v>
      </c>
      <c r="U35" s="6" t="n">
        <v>1733923</v>
      </c>
    </row>
    <row r="36">
      <c r="A36" s="4" t="inlineStr">
        <is>
          <t>Derivative liability | $</t>
        </is>
      </c>
      <c r="Q36" s="5" t="n">
        <v>178396</v>
      </c>
      <c r="S36" s="5" t="n">
        <v>175093</v>
      </c>
      <c r="U36" s="5" t="n">
        <v>89353</v>
      </c>
    </row>
    <row r="37">
      <c r="A37" s="4" t="inlineStr">
        <is>
          <t>Rayne Forecast, Inc. [Member]</t>
        </is>
      </c>
    </row>
    <row r="38">
      <c r="A38" s="4" t="inlineStr">
        <is>
          <t>Stock issued during period services shares</t>
        </is>
      </c>
      <c r="N38" s="6" t="n">
        <v>6375303</v>
      </c>
    </row>
    <row r="39">
      <c r="A39" s="4" t="inlineStr">
        <is>
          <t>Stock issued during period services | $</t>
        </is>
      </c>
      <c r="N39" s="5" t="n">
        <v>669892</v>
      </c>
    </row>
    <row r="40">
      <c r="A40" s="4" t="inlineStr">
        <is>
          <t>Consultant [Member]</t>
        </is>
      </c>
    </row>
    <row r="41">
      <c r="A41" s="4" t="inlineStr">
        <is>
          <t>Stock issued during period services shares</t>
        </is>
      </c>
      <c r="S41" s="6" t="n">
        <v>250000</v>
      </c>
      <c r="V41" s="6" t="n">
        <v>980000</v>
      </c>
      <c r="AB41" s="6" t="n">
        <v>1625028</v>
      </c>
      <c r="AF41" s="6" t="n">
        <v>705882</v>
      </c>
      <c r="AG41" s="6" t="n">
        <v>600000</v>
      </c>
    </row>
    <row r="42">
      <c r="A42" s="4" t="inlineStr">
        <is>
          <t>Stock issued during period services | $</t>
        </is>
      </c>
      <c r="S42" s="5" t="n">
        <v>48750</v>
      </c>
      <c r="V42" s="5" t="n">
        <v>363100</v>
      </c>
      <c r="AB42" s="5" t="n">
        <v>72126</v>
      </c>
      <c r="AF42" s="5" t="n">
        <v>36000</v>
      </c>
      <c r="AG42" s="5" t="n">
        <v>27300</v>
      </c>
    </row>
    <row r="43">
      <c r="A43" s="4" t="inlineStr">
        <is>
          <t>Noteholder C [Member]</t>
        </is>
      </c>
    </row>
    <row r="44">
      <c r="A44" s="4" t="inlineStr">
        <is>
          <t>Shares issued for debt settlement</t>
        </is>
      </c>
      <c r="B44" s="6" t="n">
        <v>12000000</v>
      </c>
    </row>
    <row r="45">
      <c r="A45" s="4" t="inlineStr">
        <is>
          <t>Noteholder A [Member]</t>
        </is>
      </c>
    </row>
    <row r="46">
      <c r="A46" s="4" t="inlineStr">
        <is>
          <t>Shares issued for debt settlement</t>
        </is>
      </c>
      <c r="E46" s="6" t="n">
        <v>13885210</v>
      </c>
      <c r="F46" s="6" t="n">
        <v>6961000</v>
      </c>
    </row>
    <row r="47">
      <c r="A47" s="4" t="inlineStr">
        <is>
          <t>Noteholder A [Member] | Convertible Notes Payable [Member]</t>
        </is>
      </c>
    </row>
    <row r="48">
      <c r="A48" s="4" t="inlineStr">
        <is>
          <t>Debt conversion principal amount | $</t>
        </is>
      </c>
      <c r="W48" s="5" t="n">
        <v>338889</v>
      </c>
      <c r="AF48" s="6" t="n">
        <v>50000</v>
      </c>
      <c r="AG48" s="6" t="n">
        <v>227778</v>
      </c>
    </row>
    <row r="49">
      <c r="A49" s="4" t="inlineStr">
        <is>
          <t>Debt conversion interest payable | $</t>
        </is>
      </c>
      <c r="W49" s="5" t="n">
        <v>23548</v>
      </c>
      <c r="AF49" s="6" t="n">
        <v>38083</v>
      </c>
      <c r="AG49" s="5" t="n">
        <v>23548</v>
      </c>
    </row>
    <row r="50">
      <c r="A50" s="4" t="inlineStr">
        <is>
          <t>Shares issued for debt settlement</t>
        </is>
      </c>
      <c r="W50" s="6" t="n">
        <v>15076214</v>
      </c>
    </row>
    <row r="51">
      <c r="A51" s="4" t="inlineStr">
        <is>
          <t>Derivative liability | $</t>
        </is>
      </c>
      <c r="W51" s="5" t="n">
        <v>1004730</v>
      </c>
    </row>
    <row r="52">
      <c r="A52" s="4" t="inlineStr">
        <is>
          <t>Noteholder D [Member]</t>
        </is>
      </c>
    </row>
    <row r="53">
      <c r="A53" s="4" t="inlineStr">
        <is>
          <t>Debt conversion principal amount | $</t>
        </is>
      </c>
      <c r="H53" s="5" t="n">
        <v>51100</v>
      </c>
    </row>
    <row r="54">
      <c r="A54" s="4" t="inlineStr">
        <is>
          <t>Shares issued for debt settlement</t>
        </is>
      </c>
      <c r="C54" s="6" t="n">
        <v>1825000</v>
      </c>
      <c r="D54" s="6" t="n">
        <v>2000000</v>
      </c>
      <c r="G54" s="6" t="n">
        <v>1700000</v>
      </c>
      <c r="H54" s="6" t="n">
        <v>1750000</v>
      </c>
    </row>
    <row r="55">
      <c r="A55" s="4" t="inlineStr">
        <is>
          <t>Derivative liability | $</t>
        </is>
      </c>
      <c r="H55" s="5" t="n">
        <v>48718</v>
      </c>
      <c r="AF55" s="5" t="n">
        <v>48718</v>
      </c>
    </row>
    <row r="56">
      <c r="A56" s="4" t="inlineStr">
        <is>
          <t>Registration Rights Agreement [Member]</t>
        </is>
      </c>
    </row>
    <row r="57">
      <c r="A57" s="4" t="inlineStr">
        <is>
          <t>Stock issued during period services shares</t>
        </is>
      </c>
      <c r="X57" s="6" t="n">
        <v>3188750</v>
      </c>
    </row>
    <row r="58">
      <c r="A58" s="4" t="inlineStr">
        <is>
          <t>Stock issued during period services | $</t>
        </is>
      </c>
      <c r="X58" s="5" t="n">
        <v>126050</v>
      </c>
    </row>
    <row r="59">
      <c r="A59" s="4" t="inlineStr">
        <is>
          <t>Advisory Agreement [Member]</t>
        </is>
      </c>
    </row>
    <row r="60">
      <c r="A60" s="4" t="inlineStr">
        <is>
          <t>Stock issued during period services shares</t>
        </is>
      </c>
      <c r="AG60" s="6" t="n">
        <v>2500000</v>
      </c>
    </row>
    <row r="61">
      <c r="A61" s="4" t="inlineStr">
        <is>
          <t>Stock issued during period services | $</t>
        </is>
      </c>
      <c r="AG61" s="5" t="n">
        <v>706000</v>
      </c>
    </row>
    <row r="62">
      <c r="A62" s="4" t="inlineStr">
        <is>
          <t>Securities Purchase Agreement [Member] | Noteholder C [Member]</t>
        </is>
      </c>
    </row>
    <row r="63">
      <c r="A63" s="4" t="inlineStr">
        <is>
          <t>Shares issued for financing</t>
        </is>
      </c>
      <c r="M63" s="6" t="n">
        <v>1000000</v>
      </c>
      <c r="AD63" s="6" t="n">
        <v>2363846</v>
      </c>
    </row>
    <row r="64">
      <c r="A64" s="4" t="inlineStr">
        <is>
          <t>Value of shares issued for financing | $</t>
        </is>
      </c>
      <c r="M64" s="5" t="n">
        <v>85100</v>
      </c>
      <c r="AD64" s="5" t="n">
        <v>257717</v>
      </c>
    </row>
    <row r="65">
      <c r="A65" s="4" t="inlineStr">
        <is>
          <t>Retail Pro Associates [Member]</t>
        </is>
      </c>
    </row>
    <row r="66">
      <c r="A66" s="4" t="inlineStr">
        <is>
          <t>Shares issued for acquisition</t>
        </is>
      </c>
      <c r="L66" s="6" t="n">
        <v>4000000</v>
      </c>
    </row>
    <row r="67">
      <c r="A67" s="4" t="inlineStr">
        <is>
          <t>Value of shares issued for acquisition | $</t>
        </is>
      </c>
      <c r="L67" s="5" t="n">
        <v>32480</v>
      </c>
    </row>
    <row r="68">
      <c r="A68" s="4" t="inlineStr">
        <is>
          <t>Kush Inc [Member]</t>
        </is>
      </c>
    </row>
    <row r="69">
      <c r="A69" s="4" t="inlineStr">
        <is>
          <t>Shares issued for acquisition</t>
        </is>
      </c>
      <c r="R69" s="6" t="n">
        <v>500000</v>
      </c>
    </row>
    <row r="70">
      <c r="A70" s="4" t="inlineStr">
        <is>
          <t>Value of shares issued for acquisition | $</t>
        </is>
      </c>
      <c r="R70" s="5" t="n">
        <v>42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Deficit - Schedule of Restricted Common Stock (Details) - USD ($)</t>
        </is>
      </c>
      <c r="B1" s="2" t="inlineStr">
        <is>
          <t>6 Months Ended</t>
        </is>
      </c>
      <c r="C1" s="2" t="inlineStr">
        <is>
          <t>12 Months Ended</t>
        </is>
      </c>
    </row>
    <row r="2">
      <c r="B2" s="2" t="inlineStr">
        <is>
          <t>Mar. 31, 2021</t>
        </is>
      </c>
      <c r="C2" s="2" t="inlineStr">
        <is>
          <t>Sep. 30, 2020</t>
        </is>
      </c>
      <c r="D2" s="2" t="inlineStr">
        <is>
          <t>Sep. 30, 2019</t>
        </is>
      </c>
    </row>
    <row r="3">
      <c r="A3" s="4" t="inlineStr">
        <is>
          <t>Restricted common stock, shares</t>
        </is>
      </c>
      <c r="B3" s="6" t="n">
        <v>4636195</v>
      </c>
    </row>
    <row r="4">
      <c r="A4" s="4" t="inlineStr">
        <is>
          <t>Restricted common stock, proceeds</t>
        </is>
      </c>
      <c r="B4" s="5" t="n">
        <v>228000</v>
      </c>
    </row>
    <row r="5">
      <c r="A5" s="4" t="inlineStr">
        <is>
          <t>Private Placement [Member]</t>
        </is>
      </c>
    </row>
    <row r="6">
      <c r="A6" s="4" t="inlineStr">
        <is>
          <t>Restricted common stock, shares</t>
        </is>
      </c>
      <c r="C6" s="6" t="n">
        <v>9666666</v>
      </c>
      <c r="D6" s="6" t="n">
        <v>20959687</v>
      </c>
    </row>
    <row r="7">
      <c r="A7" s="4" t="inlineStr">
        <is>
          <t>Restricted common stock, proceeds</t>
        </is>
      </c>
      <c r="C7" s="5" t="n">
        <v>385000</v>
      </c>
      <c r="D7" s="5" t="n">
        <v>1218500</v>
      </c>
    </row>
    <row r="8">
      <c r="A8" s="4" t="inlineStr">
        <is>
          <t>Private Placement [Member] | 10/19/20 [Member]</t>
        </is>
      </c>
    </row>
    <row r="9">
      <c r="A9" s="4" t="inlineStr">
        <is>
          <t>Restricted common stock, shares</t>
        </is>
      </c>
      <c r="B9" s="6" t="n">
        <v>650000</v>
      </c>
      <c r="C9" s="6" t="n">
        <v>2000000</v>
      </c>
      <c r="D9" s="6" t="n">
        <v>1666666</v>
      </c>
    </row>
    <row r="10">
      <c r="A10" s="4" t="inlineStr">
        <is>
          <t>Restricted common stock, proceeds</t>
        </is>
      </c>
      <c r="B10" s="5" t="n">
        <v>25000</v>
      </c>
      <c r="C10" s="5" t="n">
        <v>100000</v>
      </c>
      <c r="D10" s="5" t="n">
        <v>50000</v>
      </c>
    </row>
    <row r="11">
      <c r="A11" s="4" t="inlineStr">
        <is>
          <t>Private Placement [Member] | 11/03/20 [Member]</t>
        </is>
      </c>
    </row>
    <row r="12">
      <c r="A12" s="4" t="inlineStr">
        <is>
          <t>Restricted common stock, shares</t>
        </is>
      </c>
      <c r="B12" s="6" t="n">
        <v>228572</v>
      </c>
      <c r="D12" s="6" t="n">
        <v>1666666</v>
      </c>
    </row>
    <row r="13">
      <c r="A13" s="4" t="inlineStr">
        <is>
          <t>Restricted common stock, proceeds</t>
        </is>
      </c>
      <c r="B13" s="5" t="n">
        <v>8000</v>
      </c>
      <c r="D13" s="5" t="n">
        <v>50000</v>
      </c>
    </row>
    <row r="14">
      <c r="A14" s="4" t="inlineStr">
        <is>
          <t>Private Placement [Member] | 11/13/20 [Member]</t>
        </is>
      </c>
    </row>
    <row r="15">
      <c r="A15" s="4" t="inlineStr">
        <is>
          <t>Restricted common stock, shares</t>
        </is>
      </c>
      <c r="B15" s="6" t="n">
        <v>2512563</v>
      </c>
    </row>
    <row r="16">
      <c r="A16" s="4" t="inlineStr">
        <is>
          <t>Restricted common stock, proceeds</t>
        </is>
      </c>
      <c r="B16" s="5" t="n">
        <v>100000</v>
      </c>
    </row>
    <row r="17">
      <c r="A17" s="4" t="inlineStr">
        <is>
          <t>Private Placement [Member] | 12/14/20 [Member]</t>
        </is>
      </c>
    </row>
    <row r="18">
      <c r="A18" s="4" t="inlineStr">
        <is>
          <t>Restricted common stock, shares</t>
        </is>
      </c>
      <c r="B18" s="6" t="n">
        <v>232560</v>
      </c>
      <c r="C18" s="6" t="n">
        <v>333333</v>
      </c>
      <c r="D18" s="6" t="n">
        <v>3571429</v>
      </c>
    </row>
    <row r="19">
      <c r="A19" s="4" t="inlineStr">
        <is>
          <t>Restricted common stock, proceeds</t>
        </is>
      </c>
      <c r="B19" s="5" t="n">
        <v>20000</v>
      </c>
      <c r="C19" s="5" t="n">
        <v>10000</v>
      </c>
      <c r="D19" s="5" t="n">
        <v>125000</v>
      </c>
    </row>
    <row r="20">
      <c r="A20" s="4" t="inlineStr">
        <is>
          <t>Private Placement [Member] | 12/31/20 [Member]</t>
        </is>
      </c>
    </row>
    <row r="21">
      <c r="A21" s="4" t="inlineStr">
        <is>
          <t>Restricted common stock, shares</t>
        </is>
      </c>
      <c r="B21" s="6" t="n">
        <v>700000</v>
      </c>
      <c r="C21" s="6" t="n">
        <v>200000</v>
      </c>
      <c r="D21" s="6" t="n">
        <v>3571429</v>
      </c>
    </row>
    <row r="22">
      <c r="A22" s="4" t="inlineStr">
        <is>
          <t>Restricted common stock, proceeds</t>
        </is>
      </c>
      <c r="B22" s="5" t="n">
        <v>50000</v>
      </c>
      <c r="C22" s="5" t="n">
        <v>10000</v>
      </c>
      <c r="D22" s="5" t="n">
        <v>125000</v>
      </c>
    </row>
    <row r="23">
      <c r="A23" s="4" t="inlineStr">
        <is>
          <t>Private Placement [Member] | 02/06/21 [Member]</t>
        </is>
      </c>
    </row>
    <row r="24">
      <c r="A24" s="4" t="inlineStr">
        <is>
          <t>Restricted common stock, shares</t>
        </is>
      </c>
      <c r="B24" s="6" t="n">
        <v>312500</v>
      </c>
      <c r="C24" s="6" t="n">
        <v>300000</v>
      </c>
      <c r="D24" s="6" t="n">
        <v>3571429</v>
      </c>
    </row>
    <row r="25">
      <c r="A25" s="4" t="inlineStr">
        <is>
          <t>Restricted common stock, proceeds</t>
        </is>
      </c>
      <c r="B25" s="5" t="n">
        <v>25000</v>
      </c>
      <c r="C25" s="5" t="n">
        <v>15000</v>
      </c>
      <c r="D25" s="5" t="n">
        <v>125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Deficit - Schedule of Restricted Common Stock (Details) (10K) - USD ($)</t>
        </is>
      </c>
      <c r="B1" s="2" t="inlineStr">
        <is>
          <t>6 Months Ended</t>
        </is>
      </c>
      <c r="C1" s="2" t="inlineStr">
        <is>
          <t>12 Months Ended</t>
        </is>
      </c>
    </row>
    <row r="2">
      <c r="B2" s="2" t="inlineStr">
        <is>
          <t>Mar. 31, 2021</t>
        </is>
      </c>
      <c r="C2" s="2" t="inlineStr">
        <is>
          <t>Sep. 30, 2020</t>
        </is>
      </c>
      <c r="D2" s="2" t="inlineStr">
        <is>
          <t>Sep. 30, 2019</t>
        </is>
      </c>
    </row>
    <row r="3">
      <c r="A3" s="4" t="inlineStr">
        <is>
          <t>Restricted common stock, shares</t>
        </is>
      </c>
      <c r="B3" s="6" t="n">
        <v>4636195</v>
      </c>
    </row>
    <row r="4">
      <c r="A4" s="4" t="inlineStr">
        <is>
          <t>Restricted common stock, proceeds</t>
        </is>
      </c>
      <c r="B4" s="5" t="n">
        <v>228000</v>
      </c>
    </row>
    <row r="5">
      <c r="A5" s="4" t="inlineStr">
        <is>
          <t>Private Placement [Member]</t>
        </is>
      </c>
    </row>
    <row r="6">
      <c r="A6" s="4" t="inlineStr">
        <is>
          <t>Restricted common stock, shares</t>
        </is>
      </c>
      <c r="C6" s="6" t="n">
        <v>9666666</v>
      </c>
      <c r="D6" s="6" t="n">
        <v>20959687</v>
      </c>
    </row>
    <row r="7">
      <c r="A7" s="4" t="inlineStr">
        <is>
          <t>Restricted common stock, proceeds</t>
        </is>
      </c>
      <c r="C7" s="5" t="n">
        <v>385000</v>
      </c>
      <c r="D7" s="5" t="n">
        <v>1218500</v>
      </c>
    </row>
    <row r="8">
      <c r="A8" s="4" t="inlineStr">
        <is>
          <t>Private Placement [Member] | 10/19/20 [Member]</t>
        </is>
      </c>
    </row>
    <row r="9">
      <c r="A9" s="4" t="inlineStr">
        <is>
          <t>Restricted common stock, shares</t>
        </is>
      </c>
      <c r="B9" s="6" t="n">
        <v>650000</v>
      </c>
      <c r="C9" s="6" t="n">
        <v>2000000</v>
      </c>
      <c r="D9" s="6" t="n">
        <v>1666666</v>
      </c>
    </row>
    <row r="10">
      <c r="A10" s="4" t="inlineStr">
        <is>
          <t>Restricted common stock, proceeds</t>
        </is>
      </c>
      <c r="B10" s="5" t="n">
        <v>25000</v>
      </c>
      <c r="C10" s="5" t="n">
        <v>100000</v>
      </c>
      <c r="D10" s="5" t="n">
        <v>50000</v>
      </c>
    </row>
    <row r="11">
      <c r="A11" s="4" t="inlineStr">
        <is>
          <t>Private Placement [Member] | 11/03/20 [Member]</t>
        </is>
      </c>
    </row>
    <row r="12">
      <c r="A12" s="4" t="inlineStr">
        <is>
          <t>Restricted common stock, shares</t>
        </is>
      </c>
      <c r="B12" s="6" t="n">
        <v>228572</v>
      </c>
      <c r="D12" s="6" t="n">
        <v>1666666</v>
      </c>
    </row>
    <row r="13">
      <c r="A13" s="4" t="inlineStr">
        <is>
          <t>Restricted common stock, proceeds</t>
        </is>
      </c>
      <c r="B13" s="5" t="n">
        <v>8000</v>
      </c>
      <c r="D13" s="5" t="n">
        <v>50000</v>
      </c>
    </row>
    <row r="14">
      <c r="A14" s="4" t="inlineStr">
        <is>
          <t>Private Placement [Member] | 01/02/19 [Member]</t>
        </is>
      </c>
    </row>
    <row r="15">
      <c r="A15" s="4" t="inlineStr">
        <is>
          <t>Restricted common stock, shares</t>
        </is>
      </c>
      <c r="C15" s="6" t="n">
        <v>3333333</v>
      </c>
      <c r="D15" s="6" t="n">
        <v>3571429</v>
      </c>
    </row>
    <row r="16">
      <c r="A16" s="4" t="inlineStr">
        <is>
          <t>Restricted common stock, proceeds</t>
        </is>
      </c>
      <c r="C16" s="5" t="n">
        <v>100000</v>
      </c>
      <c r="D16" s="5" t="n">
        <v>125000</v>
      </c>
    </row>
    <row r="17">
      <c r="A17" s="4" t="inlineStr">
        <is>
          <t>Private Placement [Member] | 12/14/20 [Member]</t>
        </is>
      </c>
    </row>
    <row r="18">
      <c r="A18" s="4" t="inlineStr">
        <is>
          <t>Restricted common stock, shares</t>
        </is>
      </c>
      <c r="B18" s="6" t="n">
        <v>232560</v>
      </c>
      <c r="C18" s="6" t="n">
        <v>333333</v>
      </c>
      <c r="D18" s="6" t="n">
        <v>3571429</v>
      </c>
    </row>
    <row r="19">
      <c r="A19" s="4" t="inlineStr">
        <is>
          <t>Restricted common stock, proceeds</t>
        </is>
      </c>
      <c r="B19" s="5" t="n">
        <v>20000</v>
      </c>
      <c r="C19" s="5" t="n">
        <v>10000</v>
      </c>
      <c r="D19" s="5" t="n">
        <v>125000</v>
      </c>
    </row>
    <row r="20">
      <c r="A20" s="4" t="inlineStr">
        <is>
          <t>Private Placement [Member] | 12/31/20 [Member]</t>
        </is>
      </c>
    </row>
    <row r="21">
      <c r="A21" s="4" t="inlineStr">
        <is>
          <t>Restricted common stock, shares</t>
        </is>
      </c>
      <c r="B21" s="6" t="n">
        <v>700000</v>
      </c>
      <c r="C21" s="6" t="n">
        <v>200000</v>
      </c>
      <c r="D21" s="6" t="n">
        <v>3571429</v>
      </c>
    </row>
    <row r="22">
      <c r="A22" s="4" t="inlineStr">
        <is>
          <t>Restricted common stock, proceeds</t>
        </is>
      </c>
      <c r="B22" s="5" t="n">
        <v>50000</v>
      </c>
      <c r="C22" s="5" t="n">
        <v>10000</v>
      </c>
      <c r="D22" s="5" t="n">
        <v>125000</v>
      </c>
    </row>
    <row r="23">
      <c r="A23" s="4" t="inlineStr">
        <is>
          <t>Private Placement [Member] | 01/02/19 [Member]</t>
        </is>
      </c>
    </row>
    <row r="24">
      <c r="A24" s="4" t="inlineStr">
        <is>
          <t>Restricted common stock, shares</t>
        </is>
      </c>
      <c r="B24" s="6" t="n">
        <v>312500</v>
      </c>
      <c r="C24" s="6" t="n">
        <v>300000</v>
      </c>
      <c r="D24" s="6" t="n">
        <v>3571429</v>
      </c>
    </row>
    <row r="25">
      <c r="A25" s="4" t="inlineStr">
        <is>
          <t>Restricted common stock, proceeds</t>
        </is>
      </c>
      <c r="B25" s="5" t="n">
        <v>25000</v>
      </c>
      <c r="C25" s="5" t="n">
        <v>15000</v>
      </c>
      <c r="D25" s="5" t="n">
        <v>125000</v>
      </c>
    </row>
    <row r="26">
      <c r="A26" s="4" t="inlineStr">
        <is>
          <t>Private Placement [Member] | 02/26/19 [Member]</t>
        </is>
      </c>
    </row>
    <row r="27">
      <c r="A27" s="4" t="inlineStr">
        <is>
          <t>Restricted common stock, shares</t>
        </is>
      </c>
      <c r="C27" s="6" t="n">
        <v>1500000</v>
      </c>
      <c r="D27" s="6" t="n">
        <v>1075269</v>
      </c>
    </row>
    <row r="28">
      <c r="A28" s="4" t="inlineStr">
        <is>
          <t>Restricted common stock, proceeds</t>
        </is>
      </c>
      <c r="C28" s="5" t="n">
        <v>50000</v>
      </c>
      <c r="D28" s="5" t="n">
        <v>100000</v>
      </c>
    </row>
    <row r="29">
      <c r="A29" s="4" t="inlineStr">
        <is>
          <t>Private Placement [Member] | 04/15/19 [Member]</t>
        </is>
      </c>
    </row>
    <row r="30">
      <c r="A30" s="4" t="inlineStr">
        <is>
          <t>Restricted common stock, shares</t>
        </is>
      </c>
      <c r="D30" s="6" t="n">
        <v>370370</v>
      </c>
    </row>
    <row r="31">
      <c r="A31" s="4" t="inlineStr">
        <is>
          <t>Restricted common stock, proceeds</t>
        </is>
      </c>
      <c r="D31" s="5" t="n">
        <v>100000</v>
      </c>
    </row>
    <row r="32">
      <c r="A32" s="4" t="inlineStr">
        <is>
          <t>Private Placement [Member] | 04/25/19 [Member]</t>
        </is>
      </c>
    </row>
    <row r="33">
      <c r="A33" s="4" t="inlineStr">
        <is>
          <t>Restricted common stock, shares</t>
        </is>
      </c>
      <c r="D33" s="6" t="n">
        <v>395000</v>
      </c>
    </row>
    <row r="34">
      <c r="A34" s="4" t="inlineStr">
        <is>
          <t>Restricted common stock, proceeds</t>
        </is>
      </c>
      <c r="D34" s="5" t="n">
        <v>118500</v>
      </c>
    </row>
    <row r="35">
      <c r="A35" s="4" t="inlineStr">
        <is>
          <t>Private Placement [Member] | 06/10/19 [Member]</t>
        </is>
      </c>
    </row>
    <row r="36">
      <c r="A36" s="4" t="inlineStr">
        <is>
          <t>Restricted common stock, shares</t>
        </is>
      </c>
      <c r="D36" s="6" t="n">
        <v>500000</v>
      </c>
    </row>
    <row r="37">
      <c r="A37" s="4" t="inlineStr">
        <is>
          <t>Restricted common stock, proceeds</t>
        </is>
      </c>
      <c r="D37" s="5" t="n">
        <v>100000</v>
      </c>
    </row>
    <row r="38">
      <c r="A38" s="4" t="inlineStr">
        <is>
          <t>Private Placement [Member] | 06/10/19 [Member]</t>
        </is>
      </c>
    </row>
    <row r="39">
      <c r="A39" s="4" t="inlineStr">
        <is>
          <t>Restricted common stock, shares</t>
        </is>
      </c>
      <c r="D39" s="6" t="n">
        <v>500000</v>
      </c>
    </row>
    <row r="40">
      <c r="A40" s="4" t="inlineStr">
        <is>
          <t>Restricted common stock, proceeds</t>
        </is>
      </c>
      <c r="D40" s="5" t="n">
        <v>100000</v>
      </c>
    </row>
    <row r="41">
      <c r="A41" s="4" t="inlineStr">
        <is>
          <t>Private Placement [Member] | 06/10/19 [Member]</t>
        </is>
      </c>
    </row>
    <row r="42">
      <c r="A42" s="4" t="inlineStr">
        <is>
          <t>Restricted common stock, shares</t>
        </is>
      </c>
      <c r="D42" s="6" t="n">
        <v>500000</v>
      </c>
    </row>
    <row r="43">
      <c r="A43" s="4" t="inlineStr">
        <is>
          <t>Restricted common stock, proceeds</t>
        </is>
      </c>
      <c r="D43" s="5" t="n">
        <v>100000</v>
      </c>
    </row>
    <row r="44">
      <c r="A44" s="4" t="inlineStr">
        <is>
          <t>Private Placement [Member] | 01/24/20 [Member]</t>
        </is>
      </c>
    </row>
    <row r="45">
      <c r="A45" s="4" t="inlineStr">
        <is>
          <t>Restricted common stock, shares</t>
        </is>
      </c>
      <c r="C45" s="6" t="n">
        <v>2000000</v>
      </c>
    </row>
    <row r="46">
      <c r="A46" s="4" t="inlineStr">
        <is>
          <t>Restricted common stock, proceeds</t>
        </is>
      </c>
      <c r="C46" s="5" t="n">
        <v>100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30" customWidth="1" min="2" max="2"/>
  </cols>
  <sheetData>
    <row r="1">
      <c r="A1" s="1" t="inlineStr">
        <is>
          <t>Stockholders' Deficit - Schedule of Warrants (Details)</t>
        </is>
      </c>
      <c r="B1" s="2" t="inlineStr">
        <is>
          <t>6 Months Ended</t>
        </is>
      </c>
    </row>
    <row r="2">
      <c r="B2" s="2" t="inlineStr">
        <is>
          <t>Mar. 31, 2021$ / sharesshares</t>
        </is>
      </c>
    </row>
    <row r="3">
      <c r="A3" s="3" t="inlineStr">
        <is>
          <t>Equity [Abstract]</t>
        </is>
      </c>
    </row>
    <row r="4">
      <c r="A4" s="4" t="inlineStr">
        <is>
          <t>Warrants, Outstanding, Beginning | shares</t>
        </is>
      </c>
      <c r="B4" s="6" t="n">
        <v>20750000</v>
      </c>
    </row>
    <row r="5">
      <c r="A5" s="4" t="inlineStr">
        <is>
          <t>Warrants, Granted | shares</t>
        </is>
      </c>
      <c r="B5" s="4" t="inlineStr">
        <is>
          <t xml:space="preserve"> </t>
        </is>
      </c>
    </row>
    <row r="6">
      <c r="A6" s="4" t="inlineStr">
        <is>
          <t>Warrants, Exercised | shares</t>
        </is>
      </c>
      <c r="B6" s="4" t="inlineStr">
        <is>
          <t xml:space="preserve"> </t>
        </is>
      </c>
    </row>
    <row r="7">
      <c r="A7" s="4" t="inlineStr">
        <is>
          <t>Warrants, Expired | shares</t>
        </is>
      </c>
      <c r="B7" s="4" t="inlineStr">
        <is>
          <t xml:space="preserve"> </t>
        </is>
      </c>
    </row>
    <row r="8">
      <c r="A8" s="4" t="inlineStr">
        <is>
          <t>Warrants, Outstanding, Ending | shares</t>
        </is>
      </c>
      <c r="B8" s="6" t="n">
        <v>20750000</v>
      </c>
    </row>
    <row r="9">
      <c r="A9" s="4" t="inlineStr">
        <is>
          <t>Warrants exercisable, Ending | shares</t>
        </is>
      </c>
      <c r="B9" s="6" t="n">
        <v>20750000</v>
      </c>
    </row>
    <row r="10">
      <c r="A10" s="4" t="inlineStr">
        <is>
          <t>Weighted-Average Exercise Price, Outstanding, Beginning | $ / shares</t>
        </is>
      </c>
      <c r="B10" s="8" t="n">
        <v>0.12</v>
      </c>
    </row>
    <row r="11">
      <c r="A11" s="4" t="inlineStr">
        <is>
          <t>Weighted-Average Exercise Price, Granted | $ / shares</t>
        </is>
      </c>
      <c r="B11" s="4" t="inlineStr">
        <is>
          <t xml:space="preserve"> </t>
        </is>
      </c>
    </row>
    <row r="12">
      <c r="A12" s="4" t="inlineStr">
        <is>
          <t>Weighted-Average Exercise Price, Exercised | $ / shares</t>
        </is>
      </c>
      <c r="B12" s="4" t="inlineStr">
        <is>
          <t xml:space="preserve"> </t>
        </is>
      </c>
    </row>
    <row r="13">
      <c r="A13" s="4" t="inlineStr">
        <is>
          <t>Weighted-Average Exercise Price, Expired | $ / shares</t>
        </is>
      </c>
      <c r="B13" s="4" t="inlineStr">
        <is>
          <t xml:space="preserve"> </t>
        </is>
      </c>
    </row>
    <row r="14">
      <c r="A14" s="4" t="inlineStr">
        <is>
          <t>Weighted-Average Exercise Price, Outstanding, Ending | $ / shares</t>
        </is>
      </c>
      <c r="B14" s="11" t="n">
        <v>0.12</v>
      </c>
    </row>
    <row r="15">
      <c r="A15" s="4" t="inlineStr">
        <is>
          <t>Weighted-Average Exercise Price, Exercisable | $ / shares</t>
        </is>
      </c>
      <c r="B15" s="8" t="n">
        <v>0.12</v>
      </c>
    </row>
    <row r="16">
      <c r="A16" s="4" t="inlineStr">
        <is>
          <t>Weighted-Average Remaining Contractual Life, Outstanding, Beginning</t>
        </is>
      </c>
      <c r="B16" s="4" t="inlineStr">
        <is>
          <t>2 years 4 months 24 days</t>
        </is>
      </c>
    </row>
    <row r="17">
      <c r="A17" s="4" t="inlineStr">
        <is>
          <t>Weighted-Average Remaining Contractual Life, Outstanding, Ending</t>
        </is>
      </c>
      <c r="B17" s="4" t="inlineStr">
        <is>
          <t>1 year 9 months 18 days</t>
        </is>
      </c>
    </row>
    <row r="18">
      <c r="A18" s="4" t="inlineStr">
        <is>
          <t>Weighted-Average Remaining Contractual Life, Exercisable</t>
        </is>
      </c>
      <c r="B18" s="4" t="inlineStr">
        <is>
          <t>1 year 9 months 18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25" customWidth="1" min="2" max="2"/>
    <col width="25" customWidth="1" min="3" max="3"/>
    <col width="14" customWidth="1" min="4" max="4"/>
  </cols>
  <sheetData>
    <row r="1">
      <c r="A1" s="1" t="inlineStr">
        <is>
          <t>Stockholders' Deficit - Schedule of Warrants (Details) (10K) - $ / shares</t>
        </is>
      </c>
      <c r="B1" s="2" t="inlineStr">
        <is>
          <t>6 Months Ended</t>
        </is>
      </c>
      <c r="C1" s="2" t="inlineStr">
        <is>
          <t>12 Months Ended</t>
        </is>
      </c>
    </row>
    <row r="2">
      <c r="B2" s="2" t="inlineStr">
        <is>
          <t>Mar. 31, 2021</t>
        </is>
      </c>
      <c r="C2" s="2" t="inlineStr">
        <is>
          <t>Sep. 30, 2020</t>
        </is>
      </c>
      <c r="D2" s="2" t="inlineStr">
        <is>
          <t>Sep. 30, 2019</t>
        </is>
      </c>
    </row>
    <row r="3">
      <c r="A3" s="4" t="inlineStr">
        <is>
          <t>Warrants, Outstanding, Beginning</t>
        </is>
      </c>
      <c r="B3" s="6" t="n">
        <v>20750000</v>
      </c>
    </row>
    <row r="4">
      <c r="A4" s="4" t="inlineStr">
        <is>
          <t>Warrants, Granted</t>
        </is>
      </c>
      <c r="B4" s="4" t="inlineStr">
        <is>
          <t xml:space="preserve"> </t>
        </is>
      </c>
    </row>
    <row r="5">
      <c r="A5" s="4" t="inlineStr">
        <is>
          <t>Warrants, Exercised</t>
        </is>
      </c>
      <c r="B5" s="4" t="inlineStr">
        <is>
          <t xml:space="preserve"> </t>
        </is>
      </c>
    </row>
    <row r="6">
      <c r="A6" s="4" t="inlineStr">
        <is>
          <t>Warrants, Expired</t>
        </is>
      </c>
      <c r="B6" s="4" t="inlineStr">
        <is>
          <t xml:space="preserve"> </t>
        </is>
      </c>
    </row>
    <row r="7">
      <c r="A7" s="4" t="inlineStr">
        <is>
          <t>Warrants, Outstanding, Ending</t>
        </is>
      </c>
      <c r="B7" s="6" t="n">
        <v>20750000</v>
      </c>
      <c r="C7" s="6" t="n">
        <v>20750000</v>
      </c>
    </row>
    <row r="8">
      <c r="A8" s="4" t="inlineStr">
        <is>
          <t>Warrants exercisable, Ending</t>
        </is>
      </c>
      <c r="B8" s="6" t="n">
        <v>20750000</v>
      </c>
    </row>
    <row r="9">
      <c r="A9" s="4" t="inlineStr">
        <is>
          <t>Weighted-Average Exercise Price, Outstanding, Beginning</t>
        </is>
      </c>
      <c r="B9" s="8" t="n">
        <v>0.12</v>
      </c>
    </row>
    <row r="10">
      <c r="A10" s="4" t="inlineStr">
        <is>
          <t>Weighted-Average Exercise Price, Granted</t>
        </is>
      </c>
      <c r="B10" s="4" t="inlineStr">
        <is>
          <t xml:space="preserve"> </t>
        </is>
      </c>
    </row>
    <row r="11">
      <c r="A11" s="4" t="inlineStr">
        <is>
          <t>Weighted-Average Exercise Price, Exercised</t>
        </is>
      </c>
      <c r="B11" s="4" t="inlineStr">
        <is>
          <t xml:space="preserve"> </t>
        </is>
      </c>
    </row>
    <row r="12">
      <c r="A12" s="4" t="inlineStr">
        <is>
          <t>Weighted-Average Exercise Price, Expired</t>
        </is>
      </c>
      <c r="B12" s="4" t="inlineStr">
        <is>
          <t xml:space="preserve"> </t>
        </is>
      </c>
    </row>
    <row r="13">
      <c r="A13" s="4" t="inlineStr">
        <is>
          <t>Weighted-Average Exercise Price, Outstanding, Ending</t>
        </is>
      </c>
      <c r="B13" s="11" t="n">
        <v>0.12</v>
      </c>
      <c r="C13" s="8" t="n">
        <v>0.12</v>
      </c>
    </row>
    <row r="14">
      <c r="A14" s="4" t="inlineStr">
        <is>
          <t>Weighted-Average Exercise Price, Exercisable</t>
        </is>
      </c>
      <c r="B14" s="8" t="n">
        <v>0.12</v>
      </c>
    </row>
    <row r="15">
      <c r="A15" s="4" t="inlineStr">
        <is>
          <t>Weighted-Average Remaining Contractual Life, Outstanding, Beginning</t>
        </is>
      </c>
      <c r="B15" s="4" t="inlineStr">
        <is>
          <t>2 years 4 months 24 days</t>
        </is>
      </c>
    </row>
    <row r="16">
      <c r="A16" s="4" t="inlineStr">
        <is>
          <t>Weighted-Average Remaining Contractual Life, Outstanding, Ending</t>
        </is>
      </c>
      <c r="B16" s="4" t="inlineStr">
        <is>
          <t>1 year 9 months 18 days</t>
        </is>
      </c>
    </row>
    <row r="17">
      <c r="A17" s="4" t="inlineStr">
        <is>
          <t>Weighted-Average Remaining Contractual Life, Exercisable</t>
        </is>
      </c>
      <c r="B17" s="4" t="inlineStr">
        <is>
          <t>1 year 9 months 18 days</t>
        </is>
      </c>
    </row>
    <row r="18">
      <c r="A18" s="4" t="inlineStr">
        <is>
          <t>Warrant [Member]</t>
        </is>
      </c>
    </row>
    <row r="19">
      <c r="A19" s="4" t="inlineStr">
        <is>
          <t>Warrants, Outstanding, Beginning</t>
        </is>
      </c>
      <c r="B19" s="6" t="n">
        <v>20750000</v>
      </c>
      <c r="C19" s="6" t="n">
        <v>22000000</v>
      </c>
      <c r="D19" s="6" t="n">
        <v>1250000</v>
      </c>
    </row>
    <row r="20">
      <c r="A20" s="4" t="inlineStr">
        <is>
          <t>Warrants, Granted</t>
        </is>
      </c>
      <c r="C20" s="4" t="inlineStr">
        <is>
          <t xml:space="preserve"> </t>
        </is>
      </c>
      <c r="D20" s="6" t="n">
        <v>20750000</v>
      </c>
    </row>
    <row r="21">
      <c r="A21" s="4" t="inlineStr">
        <is>
          <t>Warrants, Exercised</t>
        </is>
      </c>
      <c r="C21" s="4" t="inlineStr">
        <is>
          <t xml:space="preserve"> </t>
        </is>
      </c>
      <c r="D21" s="4" t="inlineStr">
        <is>
          <t xml:space="preserve"> </t>
        </is>
      </c>
    </row>
    <row r="22">
      <c r="A22" s="4" t="inlineStr">
        <is>
          <t>Warrants, Expired</t>
        </is>
      </c>
      <c r="C22" s="6" t="n">
        <v>1250000</v>
      </c>
      <c r="D22" s="4" t="inlineStr">
        <is>
          <t xml:space="preserve"> </t>
        </is>
      </c>
    </row>
    <row r="23">
      <c r="A23" s="4" t="inlineStr">
        <is>
          <t>Warrants, Outstanding, Ending</t>
        </is>
      </c>
      <c r="C23" s="6" t="n">
        <v>20750000</v>
      </c>
      <c r="D23" s="6" t="n">
        <v>22000000</v>
      </c>
    </row>
    <row r="24">
      <c r="A24" s="4" t="inlineStr">
        <is>
          <t>Warrants exercisable, Ending</t>
        </is>
      </c>
      <c r="C24" s="6" t="n">
        <v>20750000</v>
      </c>
    </row>
    <row r="25">
      <c r="A25" s="4" t="inlineStr">
        <is>
          <t>Weighted-Average Exercise Price, Outstanding, Beginning</t>
        </is>
      </c>
      <c r="B25" s="8" t="n">
        <v>0.12</v>
      </c>
      <c r="C25" s="8" t="n">
        <v>0.11</v>
      </c>
      <c r="D25" s="8" t="n">
        <v>0.06</v>
      </c>
    </row>
    <row r="26">
      <c r="A26" s="4" t="inlineStr">
        <is>
          <t>Weighted-Average Exercise Price, Granted</t>
        </is>
      </c>
      <c r="C26" s="4" t="inlineStr">
        <is>
          <t xml:space="preserve"> </t>
        </is>
      </c>
      <c r="D26" s="11" t="n">
        <v>0.12</v>
      </c>
    </row>
    <row r="27">
      <c r="A27" s="4" t="inlineStr">
        <is>
          <t>Weighted-Average Exercise Price, Exercised</t>
        </is>
      </c>
      <c r="C27" s="4" t="inlineStr">
        <is>
          <t xml:space="preserve"> </t>
        </is>
      </c>
      <c r="D27" s="4" t="inlineStr">
        <is>
          <t xml:space="preserve"> </t>
        </is>
      </c>
    </row>
    <row r="28">
      <c r="A28" s="4" t="inlineStr">
        <is>
          <t>Weighted-Average Exercise Price, Expired</t>
        </is>
      </c>
      <c r="C28" s="11" t="n">
        <v>0.06</v>
      </c>
      <c r="D28" s="4" t="inlineStr">
        <is>
          <t xml:space="preserve"> </t>
        </is>
      </c>
    </row>
    <row r="29">
      <c r="A29" s="4" t="inlineStr">
        <is>
          <t>Weighted-Average Exercise Price, Outstanding, Ending</t>
        </is>
      </c>
      <c r="C29" s="11" t="n">
        <v>0.12</v>
      </c>
      <c r="D29" s="8" t="n">
        <v>0.11</v>
      </c>
    </row>
    <row r="30">
      <c r="A30" s="4" t="inlineStr">
        <is>
          <t>Weighted-Average Exercise Price, Exercisable</t>
        </is>
      </c>
      <c r="C30" s="8" t="n">
        <v>0.12</v>
      </c>
    </row>
    <row r="31">
      <c r="A31" s="4" t="inlineStr">
        <is>
          <t>Weighted-Average Remaining Contractual Life, Outstanding, Beginning</t>
        </is>
      </c>
      <c r="C31" s="4" t="inlineStr">
        <is>
          <t>3 years 2 months 12 days</t>
        </is>
      </c>
      <c r="D31" s="4" t="inlineStr">
        <is>
          <t>2 years</t>
        </is>
      </c>
    </row>
    <row r="32">
      <c r="A32" s="4" t="inlineStr">
        <is>
          <t>Weighted-Average Remaining Contractual Life, Granted</t>
        </is>
      </c>
      <c r="D32" s="4" t="inlineStr">
        <is>
          <t>4 years</t>
        </is>
      </c>
    </row>
    <row r="33">
      <c r="A33" s="4" t="inlineStr">
        <is>
          <t>Weighted-Average Remaining Contractual Life, Outstanding, Ending</t>
        </is>
      </c>
      <c r="C33" s="4" t="inlineStr">
        <is>
          <t>2 years 4 months 24 days</t>
        </is>
      </c>
    </row>
    <row r="34">
      <c r="A34" s="4" t="inlineStr">
        <is>
          <t>Weighted-Average Remaining Contractual Life, Exercisable</t>
        </is>
      </c>
      <c r="C34" s="4" t="inlineStr">
        <is>
          <t>2 years 4 months 24 days</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69" customWidth="1" min="1" max="1"/>
    <col width="21" customWidth="1" min="2" max="2"/>
    <col width="80" customWidth="1" min="3" max="3"/>
    <col width="20" customWidth="1" min="4" max="4"/>
    <col width="21" customWidth="1" min="5" max="5"/>
    <col width="21" customWidth="1" min="6" max="6"/>
    <col width="21" customWidth="1" min="7" max="7"/>
    <col width="80" customWidth="1" min="8" max="8"/>
    <col width="21" customWidth="1" min="9" max="9"/>
    <col width="80" customWidth="1" min="10" max="10"/>
    <col width="21" customWidth="1" min="11" max="11"/>
    <col width="21" customWidth="1" min="12" max="12"/>
    <col width="15" customWidth="1" min="13" max="13"/>
  </cols>
  <sheetData>
    <row r="1">
      <c r="A1" s="1" t="inlineStr">
        <is>
          <t>Commitments/Contingencies (Details Narrative)</t>
        </is>
      </c>
      <c r="B1" s="2" t="inlineStr">
        <is>
          <t>Oct. 16, 2020USD ($)</t>
        </is>
      </c>
      <c r="C1" s="2" t="inlineStr">
        <is>
          <t>Jan. 28, 2019</t>
        </is>
      </c>
      <c r="D1" s="2" t="inlineStr">
        <is>
          <t>May 07, 2018USD ($)</t>
        </is>
      </c>
      <c r="E1" s="2" t="inlineStr">
        <is>
          <t>Oct. 31, 2020USD ($)</t>
        </is>
      </c>
      <c r="F1" s="2" t="inlineStr">
        <is>
          <t>Mar. 31, 2021USD ($)</t>
        </is>
      </c>
      <c r="G1" s="2" t="inlineStr">
        <is>
          <t>Mar. 31, 2020USD ($)</t>
        </is>
      </c>
      <c r="H1" s="2" t="inlineStr">
        <is>
          <t>Mar. 31, 2021USD ($)</t>
        </is>
      </c>
      <c r="I1" s="2" t="inlineStr">
        <is>
          <t>Mar. 31, 2020USD ($)</t>
        </is>
      </c>
      <c r="J1" s="2" t="inlineStr">
        <is>
          <t>Sep. 30, 2020USD ($)</t>
        </is>
      </c>
      <c r="K1" s="2" t="inlineStr">
        <is>
          <t>Sep. 30, 2019USD ($)</t>
        </is>
      </c>
      <c r="L1" s="2" t="inlineStr">
        <is>
          <t>Oct. 02, 2020USD ($)</t>
        </is>
      </c>
      <c r="M1" s="2" t="inlineStr">
        <is>
          <t>Jan. 11, 2019a</t>
        </is>
      </c>
    </row>
    <row r="2">
      <c r="A2" s="4" t="inlineStr">
        <is>
          <t>Monthly fee</t>
        </is>
      </c>
      <c r="F2" s="5" t="n">
        <v>260105</v>
      </c>
      <c r="G2" s="5" t="n">
        <v>1124812</v>
      </c>
      <c r="H2" s="5" t="n">
        <v>421907</v>
      </c>
      <c r="I2" s="5" t="n">
        <v>1301365</v>
      </c>
      <c r="J2" s="5" t="n">
        <v>1730377</v>
      </c>
      <c r="K2" s="5" t="n">
        <v>1658508</v>
      </c>
    </row>
    <row r="3">
      <c r="A3" s="4" t="inlineStr">
        <is>
          <t>Agreement terms</t>
        </is>
      </c>
      <c r="C3" s="4" t="inlineStr">
        <is>
          <t>We entered into an agreement with a third party to represent our products to customers, the term of the agreement is for four (4) years from the date of the contract, January 28, 2024, and has automatic four-year renewal clauses. We agreed to pay a commission of nineteen percent (19%), composed of ten percent (10%) for commission, two percent (2%) for override, and seven percent (7%) for expenses of managing and advertising the account. Within thirty (30) days of the end of the calendar year, we agreed to pay the representative a bonus for certain sales milestones if two percent (2%) of the net receipts, payable in shares of our restricted common stock.</t>
        </is>
      </c>
      <c r="H3" s="4" t="inlineStr">
        <is>
          <t>From time to time, we enter into consulting agreements for our products to be represented to certain customers or geographic areas. The terms of these agreements range from one (1) to five (5) years, and some include automatic one-year renewal clauses. As part of the agreement, commissions of ten percent (10%) are paid for sales with no distributor involved, and commissions of seven percent (7%) are paid for sales with a distributor. Depending on the consultant's performance and achievement of certain milestones, the Company also may issue a stock bonus.</t>
        </is>
      </c>
      <c r="J3" s="4" t="inlineStr">
        <is>
          <t>From time to time, we enter into consulting agreements for our products to be represented to certain customers or geographic areas. The terms of these agreements range from one (1) to five (5) years, and some include automatic one-year renewal clauses. As part of the agreement, commissions of ten percent (10%) are paid for sales with no distributor involved, and commissions of seven percent (7%) are paid for sales with a distributor. Depending on the consultant's performance and achievement of certain milestones, the Company also may issue a stock bonus.</t>
        </is>
      </c>
    </row>
    <row r="4">
      <c r="A4" s="4" t="inlineStr">
        <is>
          <t>Ownership percentage</t>
        </is>
      </c>
      <c r="F4" s="4" t="inlineStr">
        <is>
          <t>4.99%</t>
        </is>
      </c>
      <c r="H4" s="4" t="inlineStr">
        <is>
          <t>4.99%</t>
        </is>
      </c>
    </row>
    <row r="5">
      <c r="A5" s="4" t="inlineStr">
        <is>
          <t>Accrued liability</t>
        </is>
      </c>
      <c r="F5" s="5" t="n">
        <v>124501</v>
      </c>
      <c r="H5" s="5" t="n">
        <v>124501</v>
      </c>
      <c r="J5" s="5" t="n">
        <v>121876</v>
      </c>
      <c r="K5" s="5" t="n">
        <v>17612</v>
      </c>
    </row>
    <row r="6">
      <c r="A6" s="4" t="inlineStr">
        <is>
          <t>Lease expires</t>
        </is>
      </c>
      <c r="F6" s="4" t="inlineStr">
        <is>
          <t>36 months</t>
        </is>
      </c>
      <c r="H6" s="4" t="inlineStr">
        <is>
          <t>36 months</t>
        </is>
      </c>
    </row>
    <row r="7">
      <c r="A7" s="4" t="inlineStr">
        <is>
          <t>Lease payments</t>
        </is>
      </c>
      <c r="H7" s="5" t="n">
        <v>3250</v>
      </c>
    </row>
    <row r="8">
      <c r="A8" s="4" t="inlineStr">
        <is>
          <t>Percentage of escalate in lease payments</t>
        </is>
      </c>
      <c r="F8" s="4" t="inlineStr">
        <is>
          <t>3.00%</t>
        </is>
      </c>
      <c r="H8" s="4" t="inlineStr">
        <is>
          <t>3.00%</t>
        </is>
      </c>
    </row>
    <row r="9">
      <c r="A9" s="4" t="inlineStr">
        <is>
          <t>Lease rent expense</t>
        </is>
      </c>
      <c r="H9" s="5" t="n">
        <v>20000</v>
      </c>
      <c r="I9" s="5" t="n">
        <v>20000</v>
      </c>
    </row>
    <row r="10">
      <c r="A10" s="4" t="inlineStr">
        <is>
          <t>Future minimum rental payments</t>
        </is>
      </c>
      <c r="F10" s="5" t="n">
        <v>30750</v>
      </c>
      <c r="H10" s="5" t="n">
        <v>30750</v>
      </c>
    </row>
    <row r="11">
      <c r="A11" s="4" t="inlineStr">
        <is>
          <t>Consulting Agreement [Member] | Go Green Global Enterprises [Member]</t>
        </is>
      </c>
    </row>
    <row r="12">
      <c r="A12" s="4" t="inlineStr">
        <is>
          <t>Monthly fee</t>
        </is>
      </c>
      <c r="D12" s="5" t="n">
        <v>5000</v>
      </c>
    </row>
    <row r="13">
      <c r="A13" s="4" t="inlineStr">
        <is>
          <t>Percentage of perpetual fee</t>
        </is>
      </c>
      <c r="D13" s="4" t="inlineStr">
        <is>
          <t>10.00%</t>
        </is>
      </c>
    </row>
    <row r="14">
      <c r="A14" s="4" t="inlineStr">
        <is>
          <t>Percentage of gross revenues for calculation of perpetual fee</t>
        </is>
      </c>
      <c r="D14" s="4" t="inlineStr">
        <is>
          <t>10.00%</t>
        </is>
      </c>
    </row>
    <row r="15">
      <c r="A15" s="4" t="inlineStr">
        <is>
          <t>Joint Venture Agreement [Member]</t>
        </is>
      </c>
    </row>
    <row r="16">
      <c r="A16" s="4" t="inlineStr">
        <is>
          <t>Area of land | a</t>
        </is>
      </c>
      <c r="M16" s="6" t="n">
        <v>150</v>
      </c>
    </row>
    <row r="17">
      <c r="A17" s="4" t="inlineStr">
        <is>
          <t>LLC Operating Agreement [Member]</t>
        </is>
      </c>
    </row>
    <row r="18">
      <c r="A18" s="4" t="inlineStr">
        <is>
          <t>Ownership percentage</t>
        </is>
      </c>
      <c r="L18" s="4" t="inlineStr">
        <is>
          <t>70.00%</t>
        </is>
      </c>
    </row>
    <row r="19">
      <c r="A19" s="4" t="inlineStr">
        <is>
          <t>Capital contribution</t>
        </is>
      </c>
      <c r="L19" s="5" t="n">
        <v>3500000</v>
      </c>
    </row>
    <row r="20">
      <c r="A20" s="4" t="inlineStr">
        <is>
          <t>One-Year Agreement [Member]</t>
        </is>
      </c>
    </row>
    <row r="21">
      <c r="A21" s="4" t="inlineStr">
        <is>
          <t>Accrued liability</t>
        </is>
      </c>
      <c r="L21" s="5" t="n">
        <v>1235000</v>
      </c>
    </row>
    <row r="22">
      <c r="A22" s="4" t="inlineStr">
        <is>
          <t>Five-year Endorsement Contract [Member]</t>
        </is>
      </c>
    </row>
    <row r="23">
      <c r="A23" s="4" t="inlineStr">
        <is>
          <t>Quarterly payments total</t>
        </is>
      </c>
      <c r="E23" s="5" t="n">
        <v>5000000</v>
      </c>
    </row>
    <row r="24">
      <c r="A24" s="4" t="inlineStr">
        <is>
          <t>Five-Year Endorsement Contract with American DJ [Member]</t>
        </is>
      </c>
    </row>
    <row r="25">
      <c r="A25" s="4" t="inlineStr">
        <is>
          <t>Payment of contract for services</t>
        </is>
      </c>
      <c r="B25" s="5" t="n">
        <v>5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69" customWidth="1" min="1" max="1"/>
    <col width="80" customWidth="1" min="2" max="2"/>
    <col width="20" customWidth="1" min="3" max="3"/>
    <col width="21" customWidth="1" min="4" max="4"/>
    <col width="21" customWidth="1" min="5" max="5"/>
    <col width="21" customWidth="1" min="6" max="6"/>
    <col width="80" customWidth="1" min="7" max="7"/>
    <col width="21" customWidth="1" min="8" max="8"/>
    <col width="80" customWidth="1" min="9" max="9"/>
    <col width="21" customWidth="1" min="10" max="10"/>
    <col width="21" customWidth="1" min="11" max="11"/>
    <col width="15" customWidth="1" min="12" max="12"/>
  </cols>
  <sheetData>
    <row r="1">
      <c r="A1" s="1" t="inlineStr">
        <is>
          <t>Commitments/Contingencies (Details Narrative) (10K)</t>
        </is>
      </c>
      <c r="B1" s="2" t="inlineStr">
        <is>
          <t>Jan. 28, 2019</t>
        </is>
      </c>
      <c r="C1" s="2" t="inlineStr">
        <is>
          <t>May 07, 2018USD ($)</t>
        </is>
      </c>
      <c r="D1" s="2" t="inlineStr">
        <is>
          <t>Oct. 31, 2018USD ($)</t>
        </is>
      </c>
      <c r="E1" s="2" t="inlineStr">
        <is>
          <t>Mar. 31, 2021USD ($)</t>
        </is>
      </c>
      <c r="F1" s="2" t="inlineStr">
        <is>
          <t>Mar. 31, 2020USD ($)</t>
        </is>
      </c>
      <c r="G1" s="2" t="inlineStr">
        <is>
          <t>Mar. 31, 2021USD ($)</t>
        </is>
      </c>
      <c r="H1" s="2" t="inlineStr">
        <is>
          <t>Mar. 31, 2020USD ($)</t>
        </is>
      </c>
      <c r="I1" s="2" t="inlineStr">
        <is>
          <t>Sep. 30, 2020USD ($)</t>
        </is>
      </c>
      <c r="J1" s="2" t="inlineStr">
        <is>
          <t>Sep. 30, 2019USD ($)</t>
        </is>
      </c>
      <c r="K1" s="2" t="inlineStr">
        <is>
          <t>Sep. 30, 2021USD ($)</t>
        </is>
      </c>
      <c r="L1" s="2" t="inlineStr">
        <is>
          <t>Jan. 11, 2019a</t>
        </is>
      </c>
    </row>
    <row r="2">
      <c r="A2" s="4" t="inlineStr">
        <is>
          <t>Monthly fee</t>
        </is>
      </c>
      <c r="E2" s="5" t="n">
        <v>260105</v>
      </c>
      <c r="F2" s="5" t="n">
        <v>1124812</v>
      </c>
      <c r="G2" s="5" t="n">
        <v>421907</v>
      </c>
      <c r="H2" s="5" t="n">
        <v>1301365</v>
      </c>
      <c r="I2" s="5" t="n">
        <v>1730377</v>
      </c>
      <c r="J2" s="5" t="n">
        <v>1658508</v>
      </c>
    </row>
    <row r="3">
      <c r="A3" s="4" t="inlineStr">
        <is>
          <t>Agreement terms</t>
        </is>
      </c>
      <c r="B3" s="4" t="inlineStr">
        <is>
          <t>We entered into an agreement with a third party to represent our products to customers, the term of the agreement is for four (4) years from the date of the contract, January 28, 2024, and has automatic four-year renewal clauses. We agreed to pay a commission of nineteen percent (19%), composed of ten percent (10%) for commission, two percent (2%) for override, and seven percent (7%) for expenses of managing and advertising the account. Within thirty (30) days of the end of the calendar year, we agreed to pay the representative a bonus for certain sales milestones if two percent (2%) of the net receipts, payable in shares of our restricted common stock.</t>
        </is>
      </c>
      <c r="G3" s="4" t="inlineStr">
        <is>
          <t>From time to time, we enter into consulting agreements for our products to be represented to certain customers or geographic areas. The terms of these agreements range from one (1) to five (5) years, and some include automatic one-year renewal clauses. As part of the agreement, commissions of ten percent (10%) are paid for sales with no distributor involved, and commissions of seven percent (7%) are paid for sales with a distributor. Depending on the consultant's performance and achievement of certain milestones, the Company also may issue a stock bonus.</t>
        </is>
      </c>
      <c r="I3" s="4" t="inlineStr">
        <is>
          <t>From time to time, we enter into consulting agreements for our products to be represented to certain customers or geographic areas. The terms of these agreements range from one (1) to five (5) years, and some include automatic one-year renewal clauses. As part of the agreement, commissions of ten percent (10%) are paid for sales with no distributor involved, and commissions of seven percent (7%) are paid for sales with a distributor. Depending on the consultant's performance and achievement of certain milestones, the Company also may issue a stock bonus.</t>
        </is>
      </c>
    </row>
    <row r="4">
      <c r="A4" s="4" t="inlineStr">
        <is>
          <t>Lease term</t>
        </is>
      </c>
      <c r="E4" s="4" t="inlineStr">
        <is>
          <t>36 months</t>
        </is>
      </c>
      <c r="G4" s="4" t="inlineStr">
        <is>
          <t>36 months</t>
        </is>
      </c>
    </row>
    <row r="5">
      <c r="A5" s="4" t="inlineStr">
        <is>
          <t>Monthly lease payments</t>
        </is>
      </c>
      <c r="G5" s="5" t="n">
        <v>3250</v>
      </c>
    </row>
    <row r="6">
      <c r="A6" s="4" t="inlineStr">
        <is>
          <t>Percentage of escalate in lease payments</t>
        </is>
      </c>
      <c r="E6" s="4" t="inlineStr">
        <is>
          <t>3.00%</t>
        </is>
      </c>
      <c r="G6" s="4" t="inlineStr">
        <is>
          <t>3.00%</t>
        </is>
      </c>
    </row>
    <row r="7">
      <c r="A7" s="4" t="inlineStr">
        <is>
          <t>Lease rent expense</t>
        </is>
      </c>
      <c r="G7" s="5" t="n">
        <v>20000</v>
      </c>
      <c r="H7" s="5" t="n">
        <v>20000</v>
      </c>
    </row>
    <row r="8">
      <c r="A8" s="4" t="inlineStr">
        <is>
          <t>Consulting Agreement [Member] | Go Green Global Enterprises [Member]</t>
        </is>
      </c>
    </row>
    <row r="9">
      <c r="A9" s="4" t="inlineStr">
        <is>
          <t>Monthly fee</t>
        </is>
      </c>
      <c r="C9" s="5" t="n">
        <v>5000</v>
      </c>
    </row>
    <row r="10">
      <c r="A10" s="4" t="inlineStr">
        <is>
          <t>Percentage of perpetual fee</t>
        </is>
      </c>
      <c r="C10" s="4" t="inlineStr">
        <is>
          <t>10.00%</t>
        </is>
      </c>
    </row>
    <row r="11">
      <c r="A11" s="4" t="inlineStr">
        <is>
          <t>Percentage of gross revenues for calculation of perpetual fee</t>
        </is>
      </c>
      <c r="C11" s="4" t="inlineStr">
        <is>
          <t>10.00%</t>
        </is>
      </c>
    </row>
    <row r="12">
      <c r="A12" s="4" t="inlineStr">
        <is>
          <t>Joint Venture Agreement [Member]</t>
        </is>
      </c>
    </row>
    <row r="13">
      <c r="A13" s="4" t="inlineStr">
        <is>
          <t>Area of land | a</t>
        </is>
      </c>
      <c r="L13" s="6" t="n">
        <v>150</v>
      </c>
    </row>
    <row r="14">
      <c r="A14" s="4" t="inlineStr">
        <is>
          <t>Lease Agreement [Member]</t>
        </is>
      </c>
    </row>
    <row r="15">
      <c r="A15" s="4" t="inlineStr">
        <is>
          <t>Lease term</t>
        </is>
      </c>
      <c r="D15" s="4" t="inlineStr">
        <is>
          <t>36 months</t>
        </is>
      </c>
    </row>
    <row r="16">
      <c r="A16" s="4" t="inlineStr">
        <is>
          <t>Monthly lease payments</t>
        </is>
      </c>
      <c r="D16" s="5" t="n">
        <v>3250</v>
      </c>
    </row>
    <row r="17">
      <c r="A17" s="4" t="inlineStr">
        <is>
          <t>Percentage of escalate in lease payments</t>
        </is>
      </c>
      <c r="D17" s="4" t="inlineStr">
        <is>
          <t>3.00%</t>
        </is>
      </c>
    </row>
    <row r="18">
      <c r="A18" s="4" t="inlineStr">
        <is>
          <t>Lease rent expense</t>
        </is>
      </c>
      <c r="I18" s="5" t="n">
        <v>40000</v>
      </c>
      <c r="J18" s="5" t="n">
        <v>40000</v>
      </c>
    </row>
    <row r="19">
      <c r="A19" s="4" t="inlineStr">
        <is>
          <t>Lease Agreement [Member] | Subsequent Event [Member]</t>
        </is>
      </c>
    </row>
    <row r="20">
      <c r="A20" s="4" t="inlineStr">
        <is>
          <t>Future minimum rental payments</t>
        </is>
      </c>
      <c r="K20" s="5" t="n">
        <v>41000</v>
      </c>
    </row>
    <row r="21">
      <c r="A21" s="4" t="inlineStr">
        <is>
          <t>Lease Agreement [Member] | December 31, 2020 [Member]</t>
        </is>
      </c>
    </row>
    <row r="22">
      <c r="A22" s="4" t="inlineStr">
        <is>
          <t>Reduction in lease rent expense</t>
        </is>
      </c>
      <c r="I22" s="5" t="n">
        <v>1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Details Narrative) - USD ($)</t>
        </is>
      </c>
      <c r="B1" s="2" t="inlineStr">
        <is>
          <t>3 Months Ended</t>
        </is>
      </c>
      <c r="D1" s="2" t="inlineStr">
        <is>
          <t>6 Months Ended</t>
        </is>
      </c>
      <c r="F1" s="2" t="inlineStr">
        <is>
          <t>12 Months Ended</t>
        </is>
      </c>
    </row>
    <row r="2">
      <c r="B2" s="2" t="inlineStr">
        <is>
          <t>Mar. 31, 2021</t>
        </is>
      </c>
      <c r="C2" s="2" t="inlineStr">
        <is>
          <t>Mar. 31, 2020</t>
        </is>
      </c>
      <c r="D2" s="2" t="inlineStr">
        <is>
          <t>Mar. 31, 2021</t>
        </is>
      </c>
      <c r="E2" s="2" t="inlineStr">
        <is>
          <t>Mar. 31, 2020</t>
        </is>
      </c>
      <c r="F2" s="2" t="inlineStr">
        <is>
          <t>Sep. 30, 2020</t>
        </is>
      </c>
      <c r="G2" s="2" t="inlineStr">
        <is>
          <t>Sep. 30, 2019</t>
        </is>
      </c>
      <c r="H2" s="2" t="inlineStr">
        <is>
          <t>Oct. 01, 2016</t>
        </is>
      </c>
    </row>
    <row r="3">
      <c r="A3" s="4" t="inlineStr">
        <is>
          <t>Professional fee</t>
        </is>
      </c>
      <c r="B3" s="5" t="n">
        <v>260105</v>
      </c>
      <c r="C3" s="5" t="n">
        <v>1124812</v>
      </c>
      <c r="D3" s="5" t="n">
        <v>421907</v>
      </c>
      <c r="E3" s="5" t="n">
        <v>1301365</v>
      </c>
      <c r="F3" s="5" t="n">
        <v>1730377</v>
      </c>
      <c r="G3" s="5" t="n">
        <v>1658508</v>
      </c>
    </row>
    <row r="4">
      <c r="A4" s="4" t="inlineStr">
        <is>
          <t>Accrued expenses</t>
        </is>
      </c>
      <c r="B4" s="6" t="n">
        <v>124501</v>
      </c>
      <c r="D4" s="6" t="n">
        <v>124501</v>
      </c>
      <c r="F4" s="6" t="n">
        <v>121876</v>
      </c>
      <c r="G4" s="5" t="n">
        <v>17612</v>
      </c>
    </row>
    <row r="5">
      <c r="A5" s="4" t="inlineStr">
        <is>
          <t>Consulting Agreement [Member] | Rayne Forecast, Inc. [Member]</t>
        </is>
      </c>
    </row>
    <row r="6">
      <c r="A6" s="4" t="inlineStr">
        <is>
          <t>Accrued expenses</t>
        </is>
      </c>
      <c r="B6" s="6" t="n">
        <v>141883</v>
      </c>
      <c r="D6" s="6" t="n">
        <v>141883</v>
      </c>
      <c r="F6" s="6" t="n">
        <v>141883</v>
      </c>
    </row>
    <row r="7">
      <c r="A7" s="4" t="inlineStr">
        <is>
          <t>Consulting Agreement [Member] | Minimum [Member]</t>
        </is>
      </c>
    </row>
    <row r="8">
      <c r="A8" s="4" t="inlineStr">
        <is>
          <t>Professional fee</t>
        </is>
      </c>
      <c r="D8" s="6" t="n">
        <v>50000</v>
      </c>
    </row>
    <row r="9">
      <c r="A9" s="4" t="inlineStr">
        <is>
          <t>Consulting Agreement [Member] | Maximum [Member]</t>
        </is>
      </c>
    </row>
    <row r="10">
      <c r="A10" s="4" t="inlineStr">
        <is>
          <t>Professional fee</t>
        </is>
      </c>
      <c r="D10" s="6" t="n">
        <v>500000</v>
      </c>
    </row>
    <row r="11">
      <c r="A11" s="4" t="inlineStr">
        <is>
          <t>Todd Davis [Member] | Convertible Notes Payable [Member]</t>
        </is>
      </c>
    </row>
    <row r="12">
      <c r="A12" s="4" t="inlineStr">
        <is>
          <t>Debt face amount</t>
        </is>
      </c>
      <c r="H12" s="5" t="n">
        <v>1157500</v>
      </c>
    </row>
    <row r="13">
      <c r="A13" s="4" t="inlineStr">
        <is>
          <t>Debt interest rate</t>
        </is>
      </c>
      <c r="H13" s="4" t="inlineStr">
        <is>
          <t>8.00%</t>
        </is>
      </c>
    </row>
    <row r="14">
      <c r="A14" s="4" t="inlineStr">
        <is>
          <t>Common stock price per share</t>
        </is>
      </c>
      <c r="H14" s="12" t="n">
        <v>0.026</v>
      </c>
    </row>
    <row r="15">
      <c r="A15" s="4" t="inlineStr">
        <is>
          <t>Convertible note payable, related party</t>
        </is>
      </c>
      <c r="B15" s="6" t="n">
        <v>1072185</v>
      </c>
      <c r="D15" s="6" t="n">
        <v>1072185</v>
      </c>
      <c r="F15" s="6" t="n">
        <v>1072185</v>
      </c>
    </row>
    <row r="16">
      <c r="A16" s="4" t="inlineStr">
        <is>
          <t>Accrued interest</t>
        </is>
      </c>
      <c r="B16" s="5" t="n">
        <v>370372</v>
      </c>
      <c r="D16" s="5" t="n">
        <v>370372</v>
      </c>
      <c r="F16" s="5" t="n">
        <v>327484</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10-K) - USD ($)</t>
        </is>
      </c>
      <c r="B1" s="2" t="inlineStr">
        <is>
          <t>Sep. 02, 2018</t>
        </is>
      </c>
      <c r="C1" s="2" t="inlineStr">
        <is>
          <t>Apr. 30, 2005</t>
        </is>
      </c>
      <c r="D1" s="2" t="inlineStr">
        <is>
          <t>Sep. 30, 2020</t>
        </is>
      </c>
      <c r="E1" s="2" t="inlineStr">
        <is>
          <t>Sep. 30, 2019</t>
        </is>
      </c>
      <c r="F1" s="2" t="inlineStr">
        <is>
          <t>Oct. 02, 2016</t>
        </is>
      </c>
    </row>
    <row r="2">
      <c r="A2" s="4" t="inlineStr">
        <is>
          <t>Black Mountain Botanicals [Member]</t>
        </is>
      </c>
    </row>
    <row r="3">
      <c r="A3" s="4" t="inlineStr">
        <is>
          <t>Payment to related parties</t>
        </is>
      </c>
      <c r="D3" s="5" t="n">
        <v>45600</v>
      </c>
      <c r="E3" s="5" t="n">
        <v>31674</v>
      </c>
    </row>
    <row r="4">
      <c r="A4" s="4" t="inlineStr">
        <is>
          <t>Credit card charges</t>
        </is>
      </c>
      <c r="D4" s="6" t="n">
        <v>60391</v>
      </c>
      <c r="E4" s="6" t="n">
        <v>151084</v>
      </c>
    </row>
    <row r="5">
      <c r="A5" s="4" t="inlineStr">
        <is>
          <t>Remitted credit card charges</t>
        </is>
      </c>
      <c r="D5" s="5" t="n">
        <v>59626</v>
      </c>
      <c r="E5" s="6" t="n">
        <v>146611</v>
      </c>
    </row>
    <row r="6">
      <c r="A6" s="4" t="inlineStr">
        <is>
          <t>Transaction fee percentage</t>
        </is>
      </c>
      <c r="D6" s="4" t="inlineStr">
        <is>
          <t>3.00%</t>
        </is>
      </c>
    </row>
    <row r="7">
      <c r="A7" s="4" t="inlineStr">
        <is>
          <t>President and Chief Executive Officer [Member] | Minimum [Member]</t>
        </is>
      </c>
    </row>
    <row r="8">
      <c r="A8" s="4" t="inlineStr">
        <is>
          <t>Payment to related parties</t>
        </is>
      </c>
      <c r="D8" s="5" t="n">
        <v>50000</v>
      </c>
    </row>
    <row r="9">
      <c r="A9" s="4" t="inlineStr">
        <is>
          <t>President and Chief Executive Officer [Member] | Maximum [Member]</t>
        </is>
      </c>
    </row>
    <row r="10">
      <c r="A10" s="4" t="inlineStr">
        <is>
          <t>Payment to related parties</t>
        </is>
      </c>
      <c r="D10" s="6" t="n">
        <v>500000</v>
      </c>
    </row>
    <row r="11">
      <c r="A11" s="4" t="inlineStr">
        <is>
          <t>Todd Davis [Member]</t>
        </is>
      </c>
    </row>
    <row r="12">
      <c r="A12" s="4" t="inlineStr">
        <is>
          <t>Accrued salary</t>
        </is>
      </c>
      <c r="F12" s="5" t="n">
        <v>1072185</v>
      </c>
    </row>
    <row r="13">
      <c r="A13" s="4" t="inlineStr">
        <is>
          <t>Debt interest rate</t>
        </is>
      </c>
      <c r="F13" s="4" t="inlineStr">
        <is>
          <t>8.00%</t>
        </is>
      </c>
    </row>
    <row r="14">
      <c r="A14" s="4" t="inlineStr">
        <is>
          <t>Conversion price per share</t>
        </is>
      </c>
      <c r="F14" s="12" t="n">
        <v>0.026</v>
      </c>
    </row>
    <row r="15">
      <c r="A15" s="4" t="inlineStr">
        <is>
          <t>Debt instrument face amount</t>
        </is>
      </c>
      <c r="D15" s="6" t="n">
        <v>1072185</v>
      </c>
      <c r="E15" s="6" t="n">
        <v>1072185</v>
      </c>
    </row>
    <row r="16">
      <c r="A16" s="4" t="inlineStr">
        <is>
          <t>Accrued interest</t>
        </is>
      </c>
      <c r="D16" s="6" t="n">
        <v>327484</v>
      </c>
      <c r="E16" s="6" t="n">
        <v>241709</v>
      </c>
    </row>
    <row r="17">
      <c r="A17" s="4" t="inlineStr">
        <is>
          <t>Employment Agreement [Member] | Dustin Sullivan [Member]</t>
        </is>
      </c>
    </row>
    <row r="18">
      <c r="A18" s="4" t="inlineStr">
        <is>
          <t>Annual salary</t>
        </is>
      </c>
      <c r="B18" s="5" t="n">
        <v>150000</v>
      </c>
    </row>
    <row r="19">
      <c r="A19" s="4" t="inlineStr">
        <is>
          <t>Stock issued during the period, shares</t>
        </is>
      </c>
      <c r="B19" s="6" t="n">
        <v>519568</v>
      </c>
    </row>
    <row r="20">
      <c r="A20" s="4" t="inlineStr">
        <is>
          <t>Stock issued during the period</t>
        </is>
      </c>
      <c r="B20" s="5" t="n">
        <v>41667</v>
      </c>
    </row>
    <row r="21">
      <c r="A21" s="4" t="inlineStr">
        <is>
          <t>Employment Agreement [Member] | Todd Davis [Member]</t>
        </is>
      </c>
    </row>
    <row r="22">
      <c r="A22" s="4" t="inlineStr">
        <is>
          <t>Annual salary</t>
        </is>
      </c>
      <c r="C22" s="5" t="n">
        <v>156000</v>
      </c>
    </row>
    <row r="23">
      <c r="A23" s="4" t="inlineStr">
        <is>
          <t>Consulting Agreement [Member] | Rayne Forecast, Inc. [Member]</t>
        </is>
      </c>
    </row>
    <row r="24">
      <c r="A24" s="4" t="inlineStr">
        <is>
          <t>Payables to related party</t>
        </is>
      </c>
      <c r="D24" s="5" t="n">
        <v>141883</v>
      </c>
      <c r="E24" s="6" t="n">
        <v>150000</v>
      </c>
    </row>
    <row r="25">
      <c r="A25" s="4" t="inlineStr">
        <is>
          <t>Stock issued during the period, shares</t>
        </is>
      </c>
      <c r="D25" s="6" t="n">
        <v>6375303</v>
      </c>
    </row>
    <row r="26">
      <c r="A26" s="4" t="inlineStr">
        <is>
          <t>Related party expenses</t>
        </is>
      </c>
      <c r="D26" s="5" t="n">
        <v>48296</v>
      </c>
      <c r="E26" s="5" t="n">
        <v>2168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rganization and Basis of Presentation</t>
        </is>
      </c>
      <c r="B1" s="2" t="inlineStr">
        <is>
          <t>6 Months Ended</t>
        </is>
      </c>
      <c r="C1" s="2" t="inlineStr">
        <is>
          <t>12 Months Ended</t>
        </is>
      </c>
    </row>
    <row r="2">
      <c r="B2" s="2" t="inlineStr">
        <is>
          <t>Mar. 31, 2021</t>
        </is>
      </c>
      <c r="C2" s="2" t="inlineStr">
        <is>
          <t>Sep. 30, 2020</t>
        </is>
      </c>
    </row>
    <row r="3">
      <c r="A3" s="3" t="inlineStr">
        <is>
          <t>Accounting Policies [Abstract]</t>
        </is>
      </c>
    </row>
    <row r="4">
      <c r="A4" s="4" t="inlineStr">
        <is>
          <t>Organization and Basis of Presentation</t>
        </is>
      </c>
      <c r="B4" s="4" t="inlineStr">
        <is>
          <t>NOTE 1 – ORGANIZATION AND BASIS OF PRESENTATION We were incorporated under the laws of State of Nevada
on September 5, 1997, as Micron Solutions. From 2002-2005, the Company operated as Panamed Corporation, a biotech service and licensing
company. Panamed Corporation merged with Visual Board Books Inc. (VBB) in February 2005 and changed the consolidated company name to Endexx
Corporation (the Company). Our primary business is the manufacturing and sale
of hemp products for personal use and pets. The Company has the following wholly owned subsidiaries:
● Global Solaris Group, LLC
● Greenleaf Consulting LLC
● Cann Can LLC
● Together One Step Closer, LLC
● PhytoLabs LLC
● Go Green Global Enterprises, Inc.
● CBD Health Solutions
● Kush, Inc.
● CBD Life Brands, Inc.
● Retail Pro Associates
● CBD Unlimited, Inc.
● Dispense Labs LLC Basis of Presentation and Going Concern The accompanying unaudited consolidated financial
statements of the Company have been prepared in accordance with generally accepted accounting principles in the United States of America
and the interim reporting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The Company prepares its consolidated financial statements
in conformity with generally accepted accounting principles in the United States of America.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The operating results of the above listed wholly owned subsidiaries were consolidated with the consolidated financial statements
of the Company. All significant intercompany accounts and transactions have been eliminated in consolidation. Our consolidated financial statements have been presented
on the basis that we are a going concern, which contemplates the realization of assets and the satisfaction of liabilities in the normal
course of business. We have sustained operating losses since inception, which raises substantial doubt about the Company’s ability
to continue as a going concern. As of March 31, 2021, we have a working capital deficit
of $10,686,594, and an accumulated deficit of $35,209,163. During the six months ended March 31, 2021, we had a net loss of $2,503,473
and cash used in operating activities of $2,046,626. The Company’s ability to continue in existence is dependent on its ability
to develop additional sources of capital, and/or achieve profitable operations and positive cash flows. Management’s plans with
respect to operations include the sustained and aggressive marketing of hemp cannabidiol products and raising additional capital through
sales of equity or debt securities as may be necessary to pursue its business plans and sustain operations until such time as the Company
can achieve profitability. Management believes that aggressive marketing combined with additional financing as necessary will result in
improved operations and cash flow in 2021 and beyond. However, there can be no assurance that management will be successful in obtaining
additional funding or in attaining profitable operations. The accompanying consolidated financial statements do not include any adjustments
that might result from the outcome of this uncertainty.</t>
        </is>
      </c>
      <c r="C4" s="4" t="inlineStr">
        <is>
          <t>NOTE 1 – ORGANIZATION AND BASIS OF PRESENTATION We were incorporated under the laws of State of Nevada
on September 5, 1997, as Micron Solutions. From 2002-2005, the Company operated as Panamed Corporation, a biotech service and licensing
company. Panamed Corporation merged with Visual Board Books Inc. (VBB) in February 2005 and changed the consolidated company name to Endexx
Corporation (the Company). Our primary business is the manufacturing and sale
of hemp products for personal use and pets. The Company has the following wholly owned subsidiaries:
● Global Solaris Group, LLC
● Greenleaf Consulting LLC
● Cann Can LLC
● Together One Step Closer, LLC
● PhytoLabs LLC
● Go Green Global Enterprises, Inc.
● CBD Health Solutions
● Kush, Inc.
● CBD Life Brands, Inc.
● Retail Pro Associates
● CBD Unlimited, Inc.
● Dispense Labs LLC Basis of Presentation and Going Concern The Company prepares its consolidated financial statements
in conformity with generally accepted accounting principles in the United States of America.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The operating results of the above listed wholly owned subsidiaries were consolidated with the consolidated financial statements
of the Company. All significant intercompany accounts and transactions have been eliminated in consolidation. Our consolidated financial statements have been presented
on the basis that we are a going concern, which contemplates the realization of assets and the satisfaction of liabilities in the normal
course of business. We have sustained operating losses since inception, which raises substantial doubt about the Company’s ability
to continue as a going concern. As of September 30, 2020, we have a working capital
deficit of $12,219,710, and an accumulated deficit of $32,705,689. During the year ended September 30, 2020 we had a net loss of $9,163,328
and cash used in operating activities of $2,497,601. The Company’s ability to continue in existence is dependent on its ability
to develop additional sources of capital, and/or achieve profitable operations and positive cash flows. Management’s plans with
respect to operations include the sustained and aggressive marketing of hemp cannabidiol products and raising additional capital through
sales of equity or debt securities as may be necessary to pursue its business plans and sustain operations until such time as the Company
can achieve profitability. Management believes that aggressive marketing combined with additional financing as necessary will result in
improved operations and cash flow in 2021 and beyond. However, there can be no assurance that management will be successful in obtaining
additional funding or in attaining profitable operations. The accompanying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Major Customers and Accounts Receivable - Schedule of Customer Concentrations (Details) (10-K)</t>
        </is>
      </c>
      <c r="C1" s="2" t="inlineStr">
        <is>
          <t>12 Months Ended</t>
        </is>
      </c>
    </row>
    <row r="2">
      <c r="C2" s="2" t="inlineStr">
        <is>
          <t>Sep. 30, 2020</t>
        </is>
      </c>
      <c r="E2" s="2" t="inlineStr">
        <is>
          <t>Sep. 30, 2019</t>
        </is>
      </c>
    </row>
    <row r="3">
      <c r="A3" s="4" t="inlineStr">
        <is>
          <t>Revenues [Member] | Customer A [Member]</t>
        </is>
      </c>
    </row>
    <row r="4">
      <c r="A4" s="4" t="inlineStr">
        <is>
          <t>Concentration Risk, Percentage</t>
        </is>
      </c>
      <c r="B4" s="4" t="inlineStr">
        <is>
          <t>[1]</t>
        </is>
      </c>
      <c r="C4" s="4" t="inlineStr">
        <is>
          <t>0.00%</t>
        </is>
      </c>
      <c r="E4" s="4" t="inlineStr">
        <is>
          <t>0.00%</t>
        </is>
      </c>
    </row>
    <row r="5">
      <c r="A5" s="4" t="inlineStr">
        <is>
          <t>Revenues [Member] | Customer B [Member]</t>
        </is>
      </c>
    </row>
    <row r="6">
      <c r="A6" s="4" t="inlineStr">
        <is>
          <t>Concentration Risk, Percentage</t>
        </is>
      </c>
      <c r="B6" s="4" t="inlineStr">
        <is>
          <t>[1]</t>
        </is>
      </c>
      <c r="C6" s="4" t="inlineStr">
        <is>
          <t>0.00%</t>
        </is>
      </c>
      <c r="E6" s="4" t="inlineStr">
        <is>
          <t>0.00%</t>
        </is>
      </c>
    </row>
    <row r="7">
      <c r="A7" s="4" t="inlineStr">
        <is>
          <t>Revenues [Member] | Customer C [Member]</t>
        </is>
      </c>
    </row>
    <row r="8">
      <c r="A8" s="4" t="inlineStr">
        <is>
          <t>Concentration Risk, Percentage</t>
        </is>
      </c>
      <c r="C8" s="4" t="inlineStr">
        <is>
          <t>22.00%</t>
        </is>
      </c>
      <c r="E8" s="4" t="inlineStr">
        <is>
          <t>0.00%</t>
        </is>
      </c>
      <c r="F8" s="4" t="inlineStr">
        <is>
          <t>[1]</t>
        </is>
      </c>
    </row>
    <row r="9">
      <c r="A9" s="4" t="inlineStr">
        <is>
          <t>Revenues [Member] | Customer D [Member]</t>
        </is>
      </c>
    </row>
    <row r="10">
      <c r="A10" s="4" t="inlineStr">
        <is>
          <t>Concentration Risk, Percentage</t>
        </is>
      </c>
      <c r="B10" s="4" t="inlineStr">
        <is>
          <t>[1]</t>
        </is>
      </c>
      <c r="C10" s="4" t="inlineStr">
        <is>
          <t>0.00%</t>
        </is>
      </c>
      <c r="E10" s="4" t="inlineStr">
        <is>
          <t>0.00%</t>
        </is>
      </c>
    </row>
    <row r="11">
      <c r="A11" s="4" t="inlineStr">
        <is>
          <t>Accounts Receivable [Member] | Customer A [Member]</t>
        </is>
      </c>
    </row>
    <row r="12">
      <c r="A12" s="4" t="inlineStr">
        <is>
          <t>Concentration Risk, Percentage</t>
        </is>
      </c>
      <c r="C12" s="4" t="inlineStr">
        <is>
          <t>21.00%</t>
        </is>
      </c>
      <c r="E12" s="4" t="inlineStr">
        <is>
          <t>0.00%</t>
        </is>
      </c>
      <c r="F12" s="4" t="inlineStr">
        <is>
          <t>[1]</t>
        </is>
      </c>
    </row>
    <row r="13">
      <c r="A13" s="4" t="inlineStr">
        <is>
          <t>Accounts Receivable [Member] | Customer B [Member]</t>
        </is>
      </c>
    </row>
    <row r="14">
      <c r="A14" s="4" t="inlineStr">
        <is>
          <t>Concentration Risk, Percentage</t>
        </is>
      </c>
      <c r="C14" s="4" t="inlineStr">
        <is>
          <t>13.00%</t>
        </is>
      </c>
      <c r="E14" s="4" t="inlineStr">
        <is>
          <t>0.00%</t>
        </is>
      </c>
      <c r="F14" s="4" t="inlineStr">
        <is>
          <t>[1]</t>
        </is>
      </c>
    </row>
    <row r="15">
      <c r="A15" s="4" t="inlineStr">
        <is>
          <t>Accounts Receivable [Member] | Customer C [Member]</t>
        </is>
      </c>
    </row>
    <row r="16">
      <c r="A16" s="4" t="inlineStr">
        <is>
          <t>Concentration Risk, Percentage</t>
        </is>
      </c>
      <c r="B16" s="4" t="inlineStr">
        <is>
          <t>[1]</t>
        </is>
      </c>
      <c r="C16" s="4" t="inlineStr">
        <is>
          <t>0.00%</t>
        </is>
      </c>
      <c r="E16" s="4" t="inlineStr">
        <is>
          <t>0.00%</t>
        </is>
      </c>
    </row>
    <row r="17">
      <c r="A17" s="4" t="inlineStr">
        <is>
          <t>Accounts Receivable [Member] | Customer D [Member]</t>
        </is>
      </c>
    </row>
    <row r="18">
      <c r="A18" s="4" t="inlineStr">
        <is>
          <t>Concentration Risk, Percentage</t>
        </is>
      </c>
      <c r="C18" s="4" t="inlineStr">
        <is>
          <t>0.00%</t>
        </is>
      </c>
      <c r="D18" s="4" t="inlineStr">
        <is>
          <t>[1]</t>
        </is>
      </c>
      <c r="E18" s="4" t="inlineStr">
        <is>
          <t>72.00%</t>
        </is>
      </c>
    </row>
    <row r="19"/>
    <row r="20">
      <c r="A20" s="4" t="inlineStr">
        <is>
          <t>[1]</t>
        </is>
      </c>
      <c r="B20" s="4">
        <f> &amp;lt; 10%</f>
        <v/>
      </c>
    </row>
  </sheetData>
  <mergeCells count="6">
    <mergeCell ref="A1:B2"/>
    <mergeCell ref="C1:F1"/>
    <mergeCell ref="C2:D2"/>
    <mergeCell ref="E2:F2"/>
    <mergeCell ref="A19:E19"/>
    <mergeCell ref="B20:E2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Narrative) (10-K) - USD ($)</t>
        </is>
      </c>
      <c r="B1" s="2" t="inlineStr">
        <is>
          <t>12 Months Ended</t>
        </is>
      </c>
    </row>
    <row r="2">
      <c r="B2" s="2" t="inlineStr">
        <is>
          <t>Sep. 30, 2020</t>
        </is>
      </c>
      <c r="C2" s="2" t="inlineStr">
        <is>
          <t>Sep. 30, 2019</t>
        </is>
      </c>
    </row>
    <row r="3">
      <c r="A3" s="3" t="inlineStr">
        <is>
          <t>Income Tax Disclosure [Abstract]</t>
        </is>
      </c>
    </row>
    <row r="4">
      <c r="A4" s="4" t="inlineStr">
        <is>
          <t>Federal net operating loss carry forwards</t>
        </is>
      </c>
      <c r="B4" s="5" t="n">
        <v>7023000</v>
      </c>
      <c r="C4" s="5" t="n">
        <v>4641000</v>
      </c>
    </row>
    <row r="5">
      <c r="A5" s="4" t="inlineStr">
        <is>
          <t>Increase in deferred tax asset and valuation allowance</t>
        </is>
      </c>
      <c r="B5" s="5" t="n">
        <v>582000</v>
      </c>
      <c r="C5" s="5" t="n">
        <v>902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Components Income Tax Expense (Details) (10-K)</t>
        </is>
      </c>
      <c r="B1" s="2" t="inlineStr">
        <is>
          <t>12 Months Ended</t>
        </is>
      </c>
    </row>
    <row r="2">
      <c r="B2" s="2" t="inlineStr">
        <is>
          <t>Sep. 30, 2020</t>
        </is>
      </c>
      <c r="C2" s="2" t="inlineStr">
        <is>
          <t>Sep. 30, 2019</t>
        </is>
      </c>
    </row>
    <row r="3">
      <c r="A3" s="3" t="inlineStr">
        <is>
          <t>Income Tax Disclosure [Abstract]</t>
        </is>
      </c>
    </row>
    <row r="4">
      <c r="A4" s="4" t="inlineStr">
        <is>
          <t>Federal tax statutory rate</t>
        </is>
      </c>
      <c r="B4" s="4" t="inlineStr">
        <is>
          <t>26.00%</t>
        </is>
      </c>
      <c r="C4" s="4" t="inlineStr">
        <is>
          <t>26.00%</t>
        </is>
      </c>
    </row>
    <row r="5">
      <c r="A5" s="4" t="inlineStr">
        <is>
          <t>Temporary differences</t>
        </is>
      </c>
      <c r="B5" s="4" t="inlineStr">
        <is>
          <t>(1.00%)</t>
        </is>
      </c>
      <c r="C5" s="4" t="inlineStr">
        <is>
          <t>(5.00%)</t>
        </is>
      </c>
    </row>
    <row r="6">
      <c r="A6" s="4" t="inlineStr">
        <is>
          <t>Permanent differences</t>
        </is>
      </c>
      <c r="B6" s="4" t="inlineStr">
        <is>
          <t>(15.00%)</t>
        </is>
      </c>
      <c r="C6" s="4" t="inlineStr">
        <is>
          <t>(18.50%)</t>
        </is>
      </c>
    </row>
    <row r="7">
      <c r="A7" s="4" t="inlineStr">
        <is>
          <t>Valuation allowance</t>
        </is>
      </c>
      <c r="B7" s="4" t="inlineStr">
        <is>
          <t>(10.00%)</t>
        </is>
      </c>
      <c r="C7" s="4" t="inlineStr">
        <is>
          <t>(7.00%)</t>
        </is>
      </c>
    </row>
    <row r="8">
      <c r="A8" s="4" t="inlineStr">
        <is>
          <t>Effective rate</t>
        </is>
      </c>
      <c r="B8" s="4" t="inlineStr">
        <is>
          <t>0.00%</t>
        </is>
      </c>
      <c r="C8" s="4" t="inlineStr">
        <is>
          <t>0.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Schedule of Deferred Tax Assets (Details) (10-K) - USD ($)</t>
        </is>
      </c>
      <c r="B1" s="2" t="inlineStr">
        <is>
          <t>Sep. 30, 2020</t>
        </is>
      </c>
      <c r="C1" s="2" t="inlineStr">
        <is>
          <t>Sep. 30, 2019</t>
        </is>
      </c>
    </row>
    <row r="2">
      <c r="A2" s="3" t="inlineStr">
        <is>
          <t>Income Tax Disclosure [Abstract]</t>
        </is>
      </c>
    </row>
    <row r="3">
      <c r="A3" s="4" t="inlineStr">
        <is>
          <t>Net operating loss carryforwards</t>
        </is>
      </c>
      <c r="B3" s="5" t="n">
        <v>1925000</v>
      </c>
      <c r="C3" s="5" t="n">
        <v>1023000</v>
      </c>
    </row>
    <row r="4">
      <c r="A4" s="4" t="inlineStr">
        <is>
          <t>Valuation allowance</t>
        </is>
      </c>
      <c r="B4" s="6" t="n">
        <v>-1925000</v>
      </c>
      <c r="C4" s="6" t="n">
        <v>-1023000</v>
      </c>
    </row>
    <row r="5">
      <c r="A5" s="4" t="inlineStr">
        <is>
          <t>Deferred tax assets</t>
        </is>
      </c>
      <c r="B5" s="4" t="inlineStr">
        <is>
          <t xml:space="preserve"> </t>
        </is>
      </c>
      <c r="C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Acquisitions (Details Narrative) (10-K) - USD ($)</t>
        </is>
      </c>
      <c r="B1" s="2" t="inlineStr">
        <is>
          <t>Apr. 25, 2020</t>
        </is>
      </c>
      <c r="C1" s="2" t="inlineStr">
        <is>
          <t>Mar. 02, 2020</t>
        </is>
      </c>
      <c r="D1" s="2" t="inlineStr">
        <is>
          <t>Feb. 02, 2020</t>
        </is>
      </c>
      <c r="E1" s="2" t="inlineStr">
        <is>
          <t>Mar. 31, 2020</t>
        </is>
      </c>
      <c r="F1" s="2" t="inlineStr">
        <is>
          <t>Mar. 31, 2021</t>
        </is>
      </c>
      <c r="G1" s="2" t="inlineStr">
        <is>
          <t>Mar. 31, 2020</t>
        </is>
      </c>
      <c r="H1" s="2" t="inlineStr">
        <is>
          <t>Sep. 30, 2020</t>
        </is>
      </c>
      <c r="I1" s="2" t="inlineStr">
        <is>
          <t>Sep. 30, 2019</t>
        </is>
      </c>
    </row>
    <row r="2">
      <c r="A2" s="4" t="inlineStr">
        <is>
          <t>Stock issued for acquisition</t>
        </is>
      </c>
      <c r="E2" s="5" t="n">
        <v>42500</v>
      </c>
      <c r="H2" s="5" t="n">
        <v>367300</v>
      </c>
    </row>
    <row r="3">
      <c r="A3" s="4" t="inlineStr">
        <is>
          <t>Acquisition impairment</t>
        </is>
      </c>
      <c r="F3" s="5" t="n">
        <v>228290</v>
      </c>
      <c r="G3" s="5" t="n">
        <v>1041116</v>
      </c>
      <c r="H3" s="5" t="n">
        <v>151218</v>
      </c>
      <c r="I3" s="5" t="n">
        <v>578062</v>
      </c>
    </row>
    <row r="4">
      <c r="A4" s="4" t="inlineStr">
        <is>
          <t>Kush Inc [Member]</t>
        </is>
      </c>
    </row>
    <row r="5">
      <c r="A5" s="4" t="inlineStr">
        <is>
          <t>Stock issued for acquisition, shares</t>
        </is>
      </c>
      <c r="D5" s="6" t="n">
        <v>500000</v>
      </c>
    </row>
    <row r="6">
      <c r="A6" s="4" t="inlineStr">
        <is>
          <t>Stock issued for acquisition</t>
        </is>
      </c>
      <c r="D6" s="5" t="n">
        <v>42500</v>
      </c>
    </row>
    <row r="7">
      <c r="A7" s="4" t="inlineStr">
        <is>
          <t>CBD Life Brands, Inc [Member]</t>
        </is>
      </c>
    </row>
    <row r="8">
      <c r="A8" s="4" t="inlineStr">
        <is>
          <t>Payments for business acquisition</t>
        </is>
      </c>
      <c r="C8" s="5" t="n">
        <v>100000</v>
      </c>
    </row>
    <row r="9">
      <c r="A9" s="4" t="inlineStr">
        <is>
          <t>Business acquisition, Intangible assets</t>
        </is>
      </c>
      <c r="C9" s="6" t="n">
        <v>10000</v>
      </c>
    </row>
    <row r="10">
      <c r="A10" s="4" t="inlineStr">
        <is>
          <t>Acquisition impairment</t>
        </is>
      </c>
      <c r="C10" s="5" t="n">
        <v>90000</v>
      </c>
    </row>
    <row r="11">
      <c r="A11" s="4" t="inlineStr">
        <is>
          <t>Retail Pro Associates [Member]</t>
        </is>
      </c>
    </row>
    <row r="12">
      <c r="A12" s="4" t="inlineStr">
        <is>
          <t>Stock issued for acquisition, shares</t>
        </is>
      </c>
      <c r="B12" s="6" t="n">
        <v>4000000</v>
      </c>
    </row>
    <row r="13">
      <c r="A13" s="4" t="inlineStr">
        <is>
          <t>Stock issued for acquisition</t>
        </is>
      </c>
      <c r="B13" s="5" t="n">
        <v>3248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75" customWidth="1" min="2" max="2"/>
  </cols>
  <sheetData>
    <row r="1">
      <c r="A1" s="1" t="inlineStr">
        <is>
          <t>Subsequent Events (Details Narrative) - Subsequent Event [Member] - Senior Secured Convertible Promissory Note [Member] - Noteholder A [Member]</t>
        </is>
      </c>
      <c r="B1" s="2" t="inlineStr">
        <is>
          <t>Apr. 02, 2021USD ($)$ / shares</t>
        </is>
      </c>
    </row>
    <row r="2">
      <c r="A2" s="4" t="inlineStr">
        <is>
          <t>Debt instrument face amount | $</t>
        </is>
      </c>
      <c r="B2" s="5" t="n">
        <v>440000</v>
      </c>
    </row>
    <row r="3">
      <c r="A3" s="4" t="inlineStr">
        <is>
          <t>Debt instrument, maturity date</t>
        </is>
      </c>
      <c r="B3" s="4" t="inlineStr">
        <is>
          <t>Apr. 1,
		2022</t>
        </is>
      </c>
    </row>
    <row r="4">
      <c r="A4" s="4" t="inlineStr">
        <is>
          <t>Debt interest rate</t>
        </is>
      </c>
      <c r="B4" s="4" t="inlineStr">
        <is>
          <t>12.00%</t>
        </is>
      </c>
    </row>
    <row r="5">
      <c r="A5" s="4" t="inlineStr">
        <is>
          <t>Debt conversion price per share | $ / shares</t>
        </is>
      </c>
      <c r="B5" s="12" t="n">
        <v>0.054</v>
      </c>
    </row>
    <row r="6">
      <c r="A6" s="4" t="inlineStr">
        <is>
          <t>Maturity date description</t>
        </is>
      </c>
      <c r="B6" s="4" t="inlineStr">
        <is>
          <t>The note matures April 1, 2022 but may be extended an additional 12 month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A85"/>
  <sheetViews>
    <sheetView workbookViewId="0">
      <selection activeCell="A1" sqref="A1"/>
    </sheetView>
  </sheetViews>
  <sheetFormatPr baseColWidth="8" defaultRowHeight="15"/>
  <cols>
    <col width="80" customWidth="1" min="1" max="1"/>
    <col width="80" customWidth="1" min="2" max="2"/>
    <col width="80" customWidth="1" min="3" max="3"/>
    <col width="27" customWidth="1" min="4" max="4"/>
    <col width="80" customWidth="1" min="5" max="5"/>
    <col width="21" customWidth="1" min="6" max="6"/>
    <col width="22" customWidth="1" min="7" max="7"/>
    <col width="73" customWidth="1" min="8" max="8"/>
    <col width="21" customWidth="1" min="9" max="9"/>
    <col width="73" customWidth="1" min="10" max="10"/>
    <col width="21" customWidth="1" min="11" max="11"/>
    <col width="27" customWidth="1" min="12" max="12"/>
    <col width="27" customWidth="1" min="13" max="13"/>
    <col width="26" customWidth="1" min="14" max="14"/>
    <col width="27" customWidth="1" min="15" max="15"/>
    <col width="20" customWidth="1" min="16" max="16"/>
    <col width="27" customWidth="1" min="17" max="17"/>
    <col width="27" customWidth="1" min="18" max="18"/>
    <col width="21" customWidth="1" min="19" max="19"/>
    <col width="27"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s>
  <sheetData>
    <row r="1">
      <c r="A1" s="1" t="inlineStr">
        <is>
          <t>Subsequent Events (Details Narrative) (10-K)</t>
        </is>
      </c>
      <c r="B1" s="2" t="inlineStr">
        <is>
          <t>Mar. 05, 2021USD ($)$ / shares</t>
        </is>
      </c>
      <c r="C1" s="2" t="inlineStr">
        <is>
          <t>Feb. 17, 2021USD ($)d$ / shares</t>
        </is>
      </c>
      <c r="D1" s="2" t="inlineStr">
        <is>
          <t>Feb. 08, 2021USD ($)shares</t>
        </is>
      </c>
      <c r="E1" s="2" t="inlineStr">
        <is>
          <t>Jan. 22, 2021USD ($)$ / shares</t>
        </is>
      </c>
      <c r="F1" s="2" t="inlineStr">
        <is>
          <t>Jan. 19, 2021USD ($)</t>
        </is>
      </c>
      <c r="G1" s="2" t="inlineStr">
        <is>
          <t>Nov. 30, 2020USD ($)d</t>
        </is>
      </c>
      <c r="H1" s="2" t="inlineStr">
        <is>
          <t>Nov. 19, 2020USD ($)</t>
        </is>
      </c>
      <c r="I1" s="2" t="inlineStr">
        <is>
          <t>Nov. 04, 2020USD ($)</t>
        </is>
      </c>
      <c r="J1" s="2" t="inlineStr">
        <is>
          <t>Oct. 15, 2020USD ($)</t>
        </is>
      </c>
      <c r="K1" s="2" t="inlineStr">
        <is>
          <t>Oct. 02, 2020USD ($)</t>
        </is>
      </c>
      <c r="L1" s="2" t="inlineStr">
        <is>
          <t>Sep. 21, 2020USD ($)shares</t>
        </is>
      </c>
      <c r="M1" s="2" t="inlineStr">
        <is>
          <t>Jun. 02, 2020USD ($)shares</t>
        </is>
      </c>
      <c r="N1" s="2" t="inlineStr">
        <is>
          <t>May 18, 2020USD ($)shares</t>
        </is>
      </c>
      <c r="O1" s="2" t="inlineStr">
        <is>
          <t>Mar. 05, 2020USD ($)shares</t>
        </is>
      </c>
      <c r="P1" s="2" t="inlineStr">
        <is>
          <t>Dec. 31, 2020shares</t>
        </is>
      </c>
      <c r="Q1" s="2" t="inlineStr">
        <is>
          <t>Nov. 30, 2020USD ($)shares</t>
        </is>
      </c>
      <c r="R1" s="2" t="inlineStr">
        <is>
          <t>Oct. 31, 2020USD ($)shares</t>
        </is>
      </c>
      <c r="S1" s="2" t="inlineStr">
        <is>
          <t>Mar. 31, 2021USD ($)</t>
        </is>
      </c>
      <c r="T1" s="2" t="inlineStr">
        <is>
          <t>Dec. 31, 2020USD ($)shares</t>
        </is>
      </c>
      <c r="U1" s="2" t="inlineStr">
        <is>
          <t>Dec. 31, 2020USD ($)</t>
        </is>
      </c>
      <c r="V1" s="2" t="inlineStr">
        <is>
          <t>Mar. 31, 2020USD ($)</t>
        </is>
      </c>
      <c r="W1" s="2" t="inlineStr">
        <is>
          <t>Mar. 31, 2021USD ($)</t>
        </is>
      </c>
      <c r="X1" s="2" t="inlineStr">
        <is>
          <t>Mar. 31, 2020USD ($)</t>
        </is>
      </c>
      <c r="Y1" s="2" t="inlineStr">
        <is>
          <t>Sep. 30, 2020USD ($)</t>
        </is>
      </c>
      <c r="Z1" s="2" t="inlineStr">
        <is>
          <t>Sep. 30, 2019USD ($)</t>
        </is>
      </c>
      <c r="AA1" s="2" t="inlineStr">
        <is>
          <t>Dec. 02, 2020USD ($)</t>
        </is>
      </c>
    </row>
    <row r="2">
      <c r="A2" s="4" t="inlineStr">
        <is>
          <t>Ownership interest</t>
        </is>
      </c>
      <c r="S2" s="4" t="inlineStr">
        <is>
          <t>4.99%</t>
        </is>
      </c>
      <c r="W2" s="4" t="inlineStr">
        <is>
          <t>4.99%</t>
        </is>
      </c>
    </row>
    <row r="3">
      <c r="A3" s="4" t="inlineStr">
        <is>
          <t>Default penalty</t>
        </is>
      </c>
      <c r="S3" s="4" t="inlineStr">
        <is>
          <t xml:space="preserve"> </t>
        </is>
      </c>
      <c r="V3" s="4" t="inlineStr">
        <is>
          <t xml:space="preserve"> </t>
        </is>
      </c>
      <c r="W3" s="5" t="n">
        <v>91576</v>
      </c>
      <c r="X3" s="4" t="inlineStr">
        <is>
          <t xml:space="preserve"> </t>
        </is>
      </c>
      <c r="Y3" s="5" t="n">
        <v>85100</v>
      </c>
      <c r="Z3" s="4" t="inlineStr">
        <is>
          <t xml:space="preserve"> </t>
        </is>
      </c>
    </row>
    <row r="4">
      <c r="A4" s="4" t="inlineStr">
        <is>
          <t>Stock issued during period services shares | shares</t>
        </is>
      </c>
      <c r="L4" s="6" t="n">
        <v>6000000</v>
      </c>
      <c r="M4" s="6" t="n">
        <v>183537</v>
      </c>
      <c r="N4" s="6" t="n">
        <v>100000</v>
      </c>
      <c r="O4" s="6" t="n">
        <v>50000</v>
      </c>
      <c r="R4" s="6" t="n">
        <v>500000</v>
      </c>
    </row>
    <row r="5">
      <c r="A5" s="4" t="inlineStr">
        <is>
          <t>Stock issued during period services</t>
        </is>
      </c>
      <c r="L5" s="5" t="n">
        <v>284400</v>
      </c>
      <c r="M5" s="5" t="n">
        <v>14873</v>
      </c>
      <c r="N5" s="5" t="n">
        <v>7500</v>
      </c>
      <c r="O5" s="5" t="n">
        <v>3900</v>
      </c>
      <c r="R5" s="5" t="n">
        <v>25860</v>
      </c>
      <c r="U5" s="5" t="n">
        <v>25860</v>
      </c>
      <c r="V5" s="5" t="n">
        <v>774354</v>
      </c>
      <c r="Y5" s="6" t="n">
        <v>1101440</v>
      </c>
      <c r="Z5" s="6" t="n">
        <v>1346333</v>
      </c>
    </row>
    <row r="6">
      <c r="A6" s="4" t="inlineStr">
        <is>
          <t>Repayments of notes payable</t>
        </is>
      </c>
      <c r="W6" s="6" t="n">
        <v>20750</v>
      </c>
      <c r="X6" s="4" t="inlineStr">
        <is>
          <t xml:space="preserve"> </t>
        </is>
      </c>
    </row>
    <row r="7">
      <c r="A7" s="4" t="inlineStr">
        <is>
          <t>Proceeds from notes payable</t>
        </is>
      </c>
      <c r="W7" s="5" t="n">
        <v>972500</v>
      </c>
      <c r="X7" s="5" t="n">
        <v>1888000</v>
      </c>
      <c r="Y7" s="5" t="n">
        <v>1839888</v>
      </c>
      <c r="Z7" s="5" t="n">
        <v>196500</v>
      </c>
    </row>
    <row r="8">
      <c r="A8" s="4" t="inlineStr">
        <is>
          <t>Promissory Note [Member]</t>
        </is>
      </c>
    </row>
    <row r="9">
      <c r="A9" s="4" t="inlineStr">
        <is>
          <t>Debt instrument face amount</t>
        </is>
      </c>
      <c r="F9" s="5" t="n">
        <v>64500</v>
      </c>
    </row>
    <row r="10">
      <c r="A10" s="4" t="inlineStr">
        <is>
          <t>Debt interest rate</t>
        </is>
      </c>
      <c r="F10" s="4" t="inlineStr">
        <is>
          <t>24.00%</t>
        </is>
      </c>
    </row>
    <row r="11">
      <c r="A11" s="4" t="inlineStr">
        <is>
          <t>Debt maturity date</t>
        </is>
      </c>
      <c r="F11" s="4" t="inlineStr">
        <is>
          <t>Feb. 19,
		2021</t>
        </is>
      </c>
    </row>
    <row r="12">
      <c r="A12" s="4" t="inlineStr">
        <is>
          <t>Repayments of notes payable</t>
        </is>
      </c>
      <c r="E12" s="5" t="n">
        <v>64500</v>
      </c>
    </row>
    <row r="13">
      <c r="A13" s="4" t="inlineStr">
        <is>
          <t>12% Senior Secured Convertible Promissory Note [Member]</t>
        </is>
      </c>
    </row>
    <row r="14">
      <c r="A14" s="4" t="inlineStr">
        <is>
          <t>Debt instrument face amount</t>
        </is>
      </c>
      <c r="B14" s="5" t="n">
        <v>300000</v>
      </c>
      <c r="E14" s="5" t="n">
        <v>1250000</v>
      </c>
    </row>
    <row r="15">
      <c r="A15" s="4" t="inlineStr">
        <is>
          <t>Debt interest rate</t>
        </is>
      </c>
      <c r="B15" s="4" t="inlineStr">
        <is>
          <t>12.00%</t>
        </is>
      </c>
      <c r="E15" s="4" t="inlineStr">
        <is>
          <t>12.00%</t>
        </is>
      </c>
    </row>
    <row r="16">
      <c r="A16" s="4" t="inlineStr">
        <is>
          <t>Debt maturity date</t>
        </is>
      </c>
      <c r="B16" s="4" t="inlineStr">
        <is>
          <t>Mar. 4,
		2022</t>
        </is>
      </c>
      <c r="E16" s="4" t="inlineStr">
        <is>
          <t>Jan. 21,
		2022</t>
        </is>
      </c>
    </row>
    <row r="17">
      <c r="A17" s="4" t="inlineStr">
        <is>
          <t>Debt maturity date, description</t>
        </is>
      </c>
      <c r="B17" s="4" t="inlineStr">
        <is>
          <t>The note matures March 4, 2022, but may be extended an additional 12 months.</t>
        </is>
      </c>
    </row>
    <row r="18">
      <c r="A18" s="4" t="inlineStr">
        <is>
          <t>Interest payable</t>
        </is>
      </c>
      <c r="E18" s="5" t="n">
        <v>1250</v>
      </c>
    </row>
    <row r="19">
      <c r="A19" s="4" t="inlineStr">
        <is>
          <t>Legal fees</t>
        </is>
      </c>
      <c r="B19" s="5" t="n">
        <v>54000</v>
      </c>
      <c r="E19" s="6" t="n">
        <v>15040</v>
      </c>
    </row>
    <row r="20">
      <c r="A20" s="4" t="inlineStr">
        <is>
          <t>Proceeds from notes payable</t>
        </is>
      </c>
      <c r="B20" s="5" t="n">
        <v>246000</v>
      </c>
      <c r="E20" s="5" t="n">
        <v>176984</v>
      </c>
    </row>
    <row r="21">
      <c r="A21" s="4" t="inlineStr">
        <is>
          <t>Debt instrument, convertible description</t>
        </is>
      </c>
      <c r="B21" s="4" t="inlineStr">
        <is>
          <t>The note becomes convertible six months after issuance, or October 4, 2021, at $0.054 per share.</t>
        </is>
      </c>
      <c r="E21" s="4" t="inlineStr">
        <is>
          <t>The note becomes convertible six months after issuance, or July 22, 2021, at $0.054 per share.</t>
        </is>
      </c>
    </row>
    <row r="22">
      <c r="A22" s="4" t="inlineStr">
        <is>
          <t>Debt conversion price per share | $ / shares</t>
        </is>
      </c>
      <c r="B22" s="12" t="n">
        <v>0.054</v>
      </c>
      <c r="E22" s="12" t="n">
        <v>0.054</v>
      </c>
    </row>
    <row r="23">
      <c r="A23" s="4" t="inlineStr">
        <is>
          <t>Noteholder C [Member]</t>
        </is>
      </c>
    </row>
    <row r="24">
      <c r="A24" s="4" t="inlineStr">
        <is>
          <t>Debt instrument face amount</t>
        </is>
      </c>
      <c r="H24" s="5" t="n">
        <v>290000</v>
      </c>
    </row>
    <row r="25">
      <c r="A25" s="4" t="inlineStr">
        <is>
          <t>Discount at issuance</t>
        </is>
      </c>
      <c r="H25" s="5" t="n">
        <v>15000</v>
      </c>
    </row>
    <row r="26">
      <c r="A26" s="4" t="inlineStr">
        <is>
          <t>Debt interest rate</t>
        </is>
      </c>
      <c r="H26" s="4" t="inlineStr">
        <is>
          <t>6.00%</t>
        </is>
      </c>
    </row>
    <row r="27">
      <c r="A27" s="4" t="inlineStr">
        <is>
          <t>Debt principal and interest rate</t>
        </is>
      </c>
      <c r="H27" s="4" t="inlineStr">
        <is>
          <t>22.00%</t>
        </is>
      </c>
    </row>
    <row r="28">
      <c r="A28" s="4" t="inlineStr">
        <is>
          <t>Debt maturity date</t>
        </is>
      </c>
      <c r="W28" s="4" t="inlineStr">
        <is>
          <t>Dec. 29,
		2020</t>
        </is>
      </c>
    </row>
    <row r="29">
      <c r="A29" s="4" t="inlineStr">
        <is>
          <t>Noteholder C [Member] | 12% Senior Secured Convertible Promissory Note [Member]</t>
        </is>
      </c>
    </row>
    <row r="30">
      <c r="A30" s="4" t="inlineStr">
        <is>
          <t>Repayments of notes payable</t>
        </is>
      </c>
      <c r="E30" s="5" t="n">
        <v>992226</v>
      </c>
    </row>
    <row r="31">
      <c r="A31" s="4" t="inlineStr">
        <is>
          <t>Noteholder D [Member]</t>
        </is>
      </c>
    </row>
    <row r="32">
      <c r="A32" s="4" t="inlineStr">
        <is>
          <t>Debt payment</t>
        </is>
      </c>
      <c r="T32" s="5" t="n">
        <v>286518</v>
      </c>
    </row>
    <row r="33">
      <c r="A33" s="4" t="inlineStr">
        <is>
          <t>Number of shares issued for common stock | shares</t>
        </is>
      </c>
      <c r="T33" s="6" t="n">
        <v>5525000</v>
      </c>
    </row>
    <row r="34">
      <c r="A34" s="4" t="inlineStr">
        <is>
          <t>Debt conversion amount</t>
        </is>
      </c>
      <c r="D34" s="5" t="n">
        <v>96810</v>
      </c>
    </row>
    <row r="35">
      <c r="A35" s="4" t="inlineStr">
        <is>
          <t>Debt conversion shares | shares</t>
        </is>
      </c>
      <c r="D35" s="6" t="n">
        <v>1383000</v>
      </c>
    </row>
    <row r="36">
      <c r="A36" s="4" t="inlineStr">
        <is>
          <t>Noteholder D [Member] | Convertible Promissory Note [Member]</t>
        </is>
      </c>
    </row>
    <row r="37">
      <c r="A37" s="4" t="inlineStr">
        <is>
          <t>Debt instrument face amount</t>
        </is>
      </c>
      <c r="G37" s="5" t="n">
        <v>175000</v>
      </c>
      <c r="Q37" s="5" t="n">
        <v>175000</v>
      </c>
    </row>
    <row r="38">
      <c r="A38" s="4" t="inlineStr">
        <is>
          <t>Debt interest rate</t>
        </is>
      </c>
      <c r="G38" s="4" t="inlineStr">
        <is>
          <t>10.00%</t>
        </is>
      </c>
      <c r="Q38" s="4" t="inlineStr">
        <is>
          <t>10.00%</t>
        </is>
      </c>
    </row>
    <row r="39">
      <c r="A39" s="4" t="inlineStr">
        <is>
          <t>Debt maturity date</t>
        </is>
      </c>
      <c r="G39" s="4" t="inlineStr">
        <is>
          <t>Nov. 30,
		2022</t>
        </is>
      </c>
    </row>
    <row r="40">
      <c r="A40" s="4" t="inlineStr">
        <is>
          <t>Debt convertible percentage</t>
        </is>
      </c>
      <c r="G40" s="11" t="n">
        <v>0.6</v>
      </c>
    </row>
    <row r="41">
      <c r="A41" s="4" t="inlineStr">
        <is>
          <t>Debt trading days | d</t>
        </is>
      </c>
      <c r="G41" s="6" t="n">
        <v>10</v>
      </c>
    </row>
    <row r="42">
      <c r="A42" s="4" t="inlineStr">
        <is>
          <t>Three Shareholders [Member]</t>
        </is>
      </c>
    </row>
    <row r="43">
      <c r="A43" s="4" t="inlineStr">
        <is>
          <t>Number of shares issued for common stock | shares</t>
        </is>
      </c>
      <c r="P43" s="6" t="n">
        <v>9000000</v>
      </c>
    </row>
    <row r="44">
      <c r="A44" s="4" t="inlineStr">
        <is>
          <t>Exchange of shares | shares</t>
        </is>
      </c>
      <c r="P44" s="6" t="n">
        <v>5472000</v>
      </c>
    </row>
    <row r="45">
      <c r="A45" s="4" t="inlineStr">
        <is>
          <t>Todd Davis [Member]</t>
        </is>
      </c>
    </row>
    <row r="46">
      <c r="A46" s="4" t="inlineStr">
        <is>
          <t>Number of shares issued for common stock | shares</t>
        </is>
      </c>
      <c r="P46" s="6" t="n">
        <v>3000000</v>
      </c>
    </row>
    <row r="47">
      <c r="A47" s="4" t="inlineStr">
        <is>
          <t>Exchange of shares | shares</t>
        </is>
      </c>
      <c r="P47" s="6" t="n">
        <v>1824000</v>
      </c>
    </row>
    <row r="48">
      <c r="A48" s="4" t="inlineStr">
        <is>
          <t>Noteholder A [Member]</t>
        </is>
      </c>
    </row>
    <row r="49">
      <c r="A49" s="4" t="inlineStr">
        <is>
          <t>Debt payment</t>
        </is>
      </c>
      <c r="Q49" s="5" t="n">
        <v>472167</v>
      </c>
    </row>
    <row r="50">
      <c r="A50" s="4" t="inlineStr">
        <is>
          <t>Number of shares issued for common stock | shares</t>
        </is>
      </c>
      <c r="Q50" s="6" t="n">
        <v>20846210</v>
      </c>
    </row>
    <row r="51">
      <c r="A51" s="4" t="inlineStr">
        <is>
          <t>Noteholder H [Member] | Convertible Promissory Note [Member]</t>
        </is>
      </c>
    </row>
    <row r="52">
      <c r="A52" s="4" t="inlineStr">
        <is>
          <t>Debt instrument face amount</t>
        </is>
      </c>
      <c r="I52" s="5" t="n">
        <v>100000</v>
      </c>
    </row>
    <row r="53">
      <c r="A53" s="4" t="inlineStr">
        <is>
          <t>Debt interest rate</t>
        </is>
      </c>
      <c r="I53" s="4" t="inlineStr">
        <is>
          <t>15.00%</t>
        </is>
      </c>
    </row>
    <row r="54">
      <c r="A54" s="4" t="inlineStr">
        <is>
          <t>Debt maturity date</t>
        </is>
      </c>
      <c r="I54" s="4" t="inlineStr">
        <is>
          <t>May 4,
		2021</t>
        </is>
      </c>
    </row>
    <row r="55">
      <c r="A55" s="4" t="inlineStr">
        <is>
          <t>Noteholder B to Noteholder D [Member]</t>
        </is>
      </c>
    </row>
    <row r="56">
      <c r="A56" s="4" t="inlineStr">
        <is>
          <t>Debt instrument face amount</t>
        </is>
      </c>
      <c r="AA56" s="5" t="n">
        <v>262500</v>
      </c>
    </row>
    <row r="57">
      <c r="A57" s="4" t="inlineStr">
        <is>
          <t>Noteholder B [Member]</t>
        </is>
      </c>
    </row>
    <row r="58">
      <c r="A58" s="4" t="inlineStr">
        <is>
          <t>Debt instrument face amount</t>
        </is>
      </c>
      <c r="C58" s="5" t="n">
        <v>250000</v>
      </c>
    </row>
    <row r="59">
      <c r="A59" s="4" t="inlineStr">
        <is>
          <t>Debt interest rate</t>
        </is>
      </c>
      <c r="C59" s="4" t="inlineStr">
        <is>
          <t>12.00%</t>
        </is>
      </c>
    </row>
    <row r="60">
      <c r="A60" s="4" t="inlineStr">
        <is>
          <t>Debt maturity date</t>
        </is>
      </c>
      <c r="C60" s="4" t="inlineStr">
        <is>
          <t>Feb. 17,
		2022</t>
        </is>
      </c>
    </row>
    <row r="61">
      <c r="A61" s="4" t="inlineStr">
        <is>
          <t>Debt trading days | d</t>
        </is>
      </c>
      <c r="C61" s="6" t="n">
        <v>10</v>
      </c>
    </row>
    <row r="62">
      <c r="A62" s="4" t="inlineStr">
        <is>
          <t>Debt conversion price per share | $ / shares</t>
        </is>
      </c>
      <c r="C62" s="8" t="n">
        <v>0.06</v>
      </c>
    </row>
    <row r="63">
      <c r="A63" s="4" t="inlineStr">
        <is>
          <t>Noteholder B [Member] | Promissory Note [Member]</t>
        </is>
      </c>
    </row>
    <row r="64">
      <c r="A64" s="4" t="inlineStr">
        <is>
          <t>Debt instrument face amount</t>
        </is>
      </c>
      <c r="C64" s="5" t="n">
        <v>250000</v>
      </c>
    </row>
    <row r="65">
      <c r="A65" s="4" t="inlineStr">
        <is>
          <t>Debt interest rate</t>
        </is>
      </c>
      <c r="C65" s="4" t="inlineStr">
        <is>
          <t>12.00%</t>
        </is>
      </c>
    </row>
    <row r="66">
      <c r="A66" s="4" t="inlineStr">
        <is>
          <t>Debt maturity date</t>
        </is>
      </c>
      <c r="C66" s="4" t="inlineStr">
        <is>
          <t>Feb. 17,
		2022</t>
        </is>
      </c>
    </row>
    <row r="67">
      <c r="A67" s="4" t="inlineStr">
        <is>
          <t>Debt convertible percentage</t>
        </is>
      </c>
      <c r="C67" s="11" t="n">
        <v>0.4</v>
      </c>
    </row>
    <row r="68">
      <c r="A68" s="4" t="inlineStr">
        <is>
          <t>Debt trading days | d</t>
        </is>
      </c>
      <c r="C68" s="6" t="n">
        <v>10</v>
      </c>
    </row>
    <row r="69">
      <c r="A69" s="4" t="inlineStr">
        <is>
          <t>Debt instrument, convertible description</t>
        </is>
      </c>
      <c r="C69" s="4" t="inlineStr">
        <is>
          <t>The note is convertible into common shares of the Company at a 40% discount to the 10 day average closing price of the Company's common stock with a floor of $0.06 per share.</t>
        </is>
      </c>
    </row>
    <row r="70">
      <c r="A70" s="4" t="inlineStr">
        <is>
          <t>Floor price per share | $ / shares</t>
        </is>
      </c>
      <c r="C70" s="8" t="n">
        <v>0.06</v>
      </c>
    </row>
    <row r="71">
      <c r="A71" s="4" t="inlineStr">
        <is>
          <t>One-Year Agreement for Strategic [Member]</t>
        </is>
      </c>
    </row>
    <row r="72">
      <c r="A72" s="4" t="inlineStr">
        <is>
          <t>Debt payment</t>
        </is>
      </c>
      <c r="K72" s="5" t="n">
        <v>1235000</v>
      </c>
    </row>
    <row r="73">
      <c r="A73" s="4" t="inlineStr">
        <is>
          <t>Five-Year Endorsement Contract with American DJ [Member]</t>
        </is>
      </c>
    </row>
    <row r="74">
      <c r="A74" s="4" t="inlineStr">
        <is>
          <t>Debt payment</t>
        </is>
      </c>
      <c r="R74" s="5" t="n">
        <v>5000000</v>
      </c>
    </row>
    <row r="75">
      <c r="A75" s="4" t="inlineStr">
        <is>
          <t>Note Agreement [Member] | Noteholder C [Member]</t>
        </is>
      </c>
    </row>
    <row r="76">
      <c r="A76" s="4" t="inlineStr">
        <is>
          <t>Debt instrument face amount</t>
        </is>
      </c>
      <c r="J76" s="5" t="n">
        <v>565000</v>
      </c>
    </row>
    <row r="77">
      <c r="A77" s="4" t="inlineStr">
        <is>
          <t>Discount at issuance</t>
        </is>
      </c>
      <c r="J77" s="5" t="n">
        <v>15000</v>
      </c>
    </row>
    <row r="78">
      <c r="A78" s="4" t="inlineStr">
        <is>
          <t>Debt interest rate</t>
        </is>
      </c>
      <c r="J78" s="4" t="inlineStr">
        <is>
          <t>5.00%</t>
        </is>
      </c>
    </row>
    <row r="79">
      <c r="A79" s="4" t="inlineStr">
        <is>
          <t>Debt principal and interest rate</t>
        </is>
      </c>
      <c r="J79" s="4" t="inlineStr">
        <is>
          <t>22.00%</t>
        </is>
      </c>
    </row>
    <row r="80">
      <c r="A80" s="4" t="inlineStr">
        <is>
          <t>Debt maturity date</t>
        </is>
      </c>
      <c r="H80" s="4" t="inlineStr">
        <is>
          <t>Dec. 21,
		2020</t>
        </is>
      </c>
      <c r="J80" s="4" t="inlineStr">
        <is>
          <t>Dec. 15,
		2020</t>
        </is>
      </c>
    </row>
    <row r="81">
      <c r="A81" s="4" t="inlineStr">
        <is>
          <t>Debt maturity date, description</t>
        </is>
      </c>
      <c r="H81" s="4" t="inlineStr">
        <is>
          <t>The Company and Noteholder C extended the maturity to December 29, 2020.</t>
        </is>
      </c>
      <c r="J81" s="4" t="inlineStr">
        <is>
          <t>The Company and Noteholder C extended the maturity to December 29, 2020.</t>
        </is>
      </c>
    </row>
    <row r="82">
      <c r="A82" s="4" t="inlineStr">
        <is>
          <t>Default penalty</t>
        </is>
      </c>
      <c r="H82" s="5" t="n">
        <v>6148</v>
      </c>
      <c r="J82" s="5" t="n">
        <v>85428</v>
      </c>
    </row>
    <row r="83">
      <c r="A83" s="4" t="inlineStr">
        <is>
          <t>Khode, LLC [Member]</t>
        </is>
      </c>
    </row>
    <row r="84">
      <c r="A84" s="4" t="inlineStr">
        <is>
          <t>Ownership interest</t>
        </is>
      </c>
      <c r="K84" s="4" t="inlineStr">
        <is>
          <t>70.00%</t>
        </is>
      </c>
    </row>
    <row r="85">
      <c r="A85" s="4" t="inlineStr">
        <is>
          <t>Capital contribution</t>
        </is>
      </c>
      <c r="K85" s="5" t="n">
        <v>35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 Schedule of Restricted Common Stock Under Private Placement (Details) (10-K) - USD ($)</t>
        </is>
      </c>
      <c r="B1" s="2" t="inlineStr">
        <is>
          <t>Dec. 31, 2020</t>
        </is>
      </c>
      <c r="C1" s="2" t="inlineStr">
        <is>
          <t>Dec. 14, 2020</t>
        </is>
      </c>
      <c r="D1" s="2" t="inlineStr">
        <is>
          <t>Nov. 13, 2020</t>
        </is>
      </c>
      <c r="E1" s="2" t="inlineStr">
        <is>
          <t>Nov. 03, 2020</t>
        </is>
      </c>
      <c r="F1" s="2" t="inlineStr">
        <is>
          <t>Oct. 19, 2020</t>
        </is>
      </c>
      <c r="G1" s="2" t="inlineStr">
        <is>
          <t>Mar. 31, 2021</t>
        </is>
      </c>
      <c r="H1" s="2" t="inlineStr">
        <is>
          <t>Sep. 30, 2020</t>
        </is>
      </c>
      <c r="I1" s="2" t="inlineStr">
        <is>
          <t>Sep. 30, 2019</t>
        </is>
      </c>
    </row>
    <row r="2">
      <c r="A2" s="4" t="inlineStr">
        <is>
          <t>Shares</t>
        </is>
      </c>
      <c r="G2" s="6" t="n">
        <v>4636195</v>
      </c>
    </row>
    <row r="3">
      <c r="A3" s="4" t="inlineStr">
        <is>
          <t>Proceeds</t>
        </is>
      </c>
      <c r="G3" s="5" t="n">
        <v>228000</v>
      </c>
    </row>
    <row r="4">
      <c r="A4" s="4" t="inlineStr">
        <is>
          <t>Private Placement [Member]</t>
        </is>
      </c>
    </row>
    <row r="5">
      <c r="A5" s="4" t="inlineStr">
        <is>
          <t>Shares</t>
        </is>
      </c>
      <c r="H5" s="6" t="n">
        <v>9666666</v>
      </c>
      <c r="I5" s="6" t="n">
        <v>20959687</v>
      </c>
    </row>
    <row r="6">
      <c r="A6" s="4" t="inlineStr">
        <is>
          <t>Proceeds</t>
        </is>
      </c>
      <c r="H6" s="5" t="n">
        <v>385000</v>
      </c>
      <c r="I6" s="5" t="n">
        <v>1218500</v>
      </c>
    </row>
    <row r="7">
      <c r="A7" s="4" t="inlineStr">
        <is>
          <t>Restricted Stock [Member] | Private Placement [Member]</t>
        </is>
      </c>
    </row>
    <row r="8">
      <c r="A8" s="4" t="inlineStr">
        <is>
          <t>Shares</t>
        </is>
      </c>
      <c r="B8" s="6" t="n">
        <v>700000</v>
      </c>
      <c r="C8" s="6" t="n">
        <v>232560</v>
      </c>
      <c r="D8" s="6" t="n">
        <v>2512563</v>
      </c>
      <c r="E8" s="6" t="n">
        <v>228572</v>
      </c>
      <c r="F8" s="6" t="n">
        <v>650000</v>
      </c>
    </row>
    <row r="9">
      <c r="A9" s="4" t="inlineStr">
        <is>
          <t>Proceeds</t>
        </is>
      </c>
      <c r="B9" s="5" t="n">
        <v>50000</v>
      </c>
      <c r="C9" s="5" t="n">
        <v>20000</v>
      </c>
      <c r="D9" s="5" t="n">
        <v>100000</v>
      </c>
      <c r="E9" s="5" t="n">
        <v>8000</v>
      </c>
      <c r="F9" s="5" t="n">
        <v>2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Mar. 31, 2021</t>
        </is>
      </c>
      <c r="C2" s="2" t="inlineStr">
        <is>
          <t>Sep. 30, 2020</t>
        </is>
      </c>
    </row>
    <row r="3">
      <c r="A3" s="3" t="inlineStr">
        <is>
          <t>Accounting Policies [Abstract]</t>
        </is>
      </c>
    </row>
    <row r="4">
      <c r="A4" s="4" t="inlineStr">
        <is>
          <t>Summary of Significant Accounting Policies</t>
        </is>
      </c>
      <c r="B4" s="4" t="inlineStr">
        <is>
          <t>NOTE 2 – SUMMARY OF SIGNIFICANT ACCOUNTING POLICIES Use of Estimates The preparation of financial statements in conformity
with accounting principles generally accepted in the United States requires management to make estimates and judgments that affect the
reported amounts of assets, liabilities, revenues, and expenses, and related disclosure of contingent assets and liabilities. On an ongoing
basis, we evaluate our estimates, including those related to revenue recognition, bad debts, investments, intangible assets, and income
taxes. Our estimates are based on historical experience and on various other assumptions that are believed to be reasonable under the
circumstances. Actual results may differ from these estimates. Cash and Cash Equivalents The Company considers all highly liquid debt instruments
and other short-term investments with maturity of three months or less, when purchased, to be cash equivalents. There were no cash equivalents
as of March 31, 2021 and September 30, 2020. The Company maintains its cash balances at one financial
institution that is insured by the Federal Deposit Insurance Corporation. Accounts Receivable Accounts receivable consists of invoiced and unpaid
product sales. The Company records an allowance for doubtful accounts to allow for any amounts that may not be recoverable, which is based
on an analysis of the Company’s prior collection experience, customer credit worthiness, and current economic trends. Accounts are
considered delinquent when payments have not been received within the agreed upon terms and are written off when management determines
that collection is not probable. At March 31, 2021 and September 30, 2020, we recorded
$78,530 for an allowance for doubtful accounts based upon management’s review of accounts receivable. Inventory Inventory is composed of finished goods, in-process,
and raw goods inventory, valued on a first in first out basis, and includes production cost, product freight in, and packaging costs.
Slow moving and obsolete inventories are written down based on a comparison of on-hand quantities to historical and projected usages. The Company has authorized a consignment inventory
arrangement with one of its mass retail customers. After consignment inventory has been sold by this customer, the customer notifies the
Company of the sale and the Company records revenue in that accounting period. The Company authorizes the replenishment of consignment
inventory based on orders placed by the customer. The Company is provided with weekly reports of consignment sales activity and balances. Prepaid Expenses The Company considers all items incurred for future
services to be prepaid expenses. As of March 31, 2021 and September 30, 2020, the Company had $802,472 and $249,560, respectively, of
future professional and advertising services to be received through the year ended September 30, 2023. During March 2020, the Company entered into a barter
agreement whereby it delivered $249,560 of its inventory in exchange for future advertising credits. The credits, which expire in March
2023, are valued at the lower of the Company’s cost of market value of the inventory transferred. Under the terms of the barter
agreement, the Company is required to pay cash equal to a negotiated amount of the bartered advertising and use the barter credits to
pay the balance. These credits are charged to expense as they are used. The Company expects to begin using the advertising credits beginning
in June 2021. The Company assesses the recoverability of barter
credits periodically. Factors considered in evaluating the recoverability include management’s plans with respect to advertising
for which barter credits can be used. Any impairment losses are charged to operations as they are determinable. During the six months
ended March 31, 2021, the Company recorded no impairment losses related to barter credits and no barter credits were used. Investment in Marketable Securities During fiscal year ended September 30, 2018, the Company
invested in marketable securities consisting of publicly traded stocks. These investments are recorded at fair value based on quoted prices
at the end of the Company’s reporting period. Any realized or unrealized gains or losses are recognized in the accompanying statements
of operations. Property and Equipment Property and equipment are stated at cost less accumulated
depreciation and amortization. Maintenance and repairs are charged to operations as incurred. Depreciation and amortization are based
on the straight-line method over the estimated useful lives of the related assets. When assets are retired or otherwise disposed of, the
cost and accumulated depreciation and amortization are removed from the accounts, and any resulting gain or loss is reflected in operations
in the period realized. Depreciation is computed on the straight-line method
net of salvage value with useful lives as follows:
Computer equipment and software 5 years
Business equipment and fixtures 7 years
Property and buildings 39 years Recoverability of Long-Lived Assets The Company reviews its long-lived assets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We amortize the cost of other intangible assets over
their estimated useful lives, which range up to ten years, unless such lives are deemed indefinite. During the six months ended March
31, 2021 and 2020, we recorded no impairment charges related to other intangible assets. Customer Deposits From time-to-time the Company receives payment from
wholesale customers in advance of delivering products to the customer. All such deposits are short term in nature as the Company delivers
the product, unfulfilled portions or engineering services to the customer before the end of its next annual fiscal period. These deposits
are credited to the customer against product deliveries or at the completion of the customer’s order. Revenue Recognition Revenue is recognized from the sale of hemp products
when our performance obligation is satisfied. Our primary performance obligation (the distribution and sales of hemp products) is satisfied
upon the shipment or delivery of products to our customers, which is also when control is transferred. The transfer of control of products
to our customers is typically based on written sales terms that do not allow for a right of return after 30 days from the date of purchase.
Revenue is recognized net of allowances for returns and any taxes collected from customers and subsequently remitted to governmental authorities. The following table presents the Company’s revenues
disaggregated by type:
For the three months ended
2021 2020
Wholesale $ 90,329 $ 191,338
Retail 56,178 295,487
Total $ 146,507 $ 486,825
For the six months ended
2021 2020
Wholesale $ 192,880 $ 444,584
Retail 102,413 354,147
Total $ 295,293 $ 798,731 Fair Value of Financial Instruments In accordance with the reporting requirements of the
Financial Accounting Standards Board (“FASB”) Accounting Standards Codification (“ASC”) Topic 825 , Financial
Instruments Consequently, the Company did not have any fair value
adjustments for assets and liabilities measured at fair value at the balance sheet dates, nor gains or losses reported in the statements
of operations that are attributable to the change in unrealized gains or losses relating to those assets and liabilities still held during
the six months ended March 31, 2021 and 2020, except as disclosed. Fair Value Measurement ASC Topic 820, Fair Value Measurement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The following tables present the Company’s assets
and liabilities that were measured and recognized at fair value as of March 31, 2021 and September 30, 2020:
March 31, 2021
Level 1 Level 2 Level 3 Total
Marketable securities $ 9,920 $ - $ - $ 9,920
Derivative liability - - 2,205,666 2,205,666
$ 9,920 $ - $ 2,205,666 $ 2,215,586
September 30, 2020
Level 1 Level 2 Level 3 Total
Marketable securities $ 9,920 $ - $ - $ 9,920
Derivative liability - - 5,649,412 5,649,412
$ 9,920 $ - $ 5,649,412 $ 5,659,332 A reconciliation of the changes in the Company’s
Level 3 derivative liability at fair value is as follows:
Balance at September 30, 2020 $ 5,649,412
Conversions of debt to equity (1,420,444 )
Change in fair value of the liability 200,201
Settlement of derivative liability (2,223,503 )
Balance at March 31, 2021 $ 2,205,666 From time to time, the Company enters into convertible
promissory note agreements (Note 5). These notes are convertible at a fraction of the stock closing price near the conversion date. Additionally,
the conversion price, as well as other terms including interest rates, adjust if any future financings have more favorable terms. The
conversion features of these notes meet the definition of a derivative which therefore requires bifurcation and are accounted for as a
derivative liability. At September 30, 2020, the Company estimated the fair
value of the conversion feature derivatives embedded in the convertible promissory notes based on assumptions used in the Black Scholes
pricing model. At September 30, 2020, the fair value of the derivative liabilities of convertible notes was estimated using the following
weighted-average inputs: the price of the Company’s common stock of $0.05730; a risk-free interest rate ranging from .08% to 0.15%,
and expected volatility of the Company’s common stock ranging from 65% to 79%, various estimated exercise prices, and terms under
one year. Beginning on October 1, 2020, the Company began estimating
the fair value of the conversion feature derivatives embedded in the convertible promissory notes based on assumptions used in the Cox-Ross-Rubinstein
binomial pricing model. The change in method used to value the derivative resulted in a trivial difference in valuation. At March 31, 2021, the Company estimated the fair
value of the conversion feature derivatives embedded in the convertible promissory notes based on assumptions used in the Cox-Ross-Rubinstein
binomial pricing model using the following weighted-average inputs: the price of the Company’s common stock of $0.1320; a risk-free
interest rate of 0.05%, and expected volatility of the Company’s common stock of 150%, various estimated exercise prices, and terms
under one year. Convertible Instruments The Company evaluates and account for conversion options
embedded in convertible instruments in accordance with ASC Topi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Beneficial Conversion Features 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 Research and development costs Research and development costs are charged to expense
as incurred and are included in operating expenses. Total research and development costs were $3,004 and $4,264 for the six months ended
March 31, 2021 and 2020, respectively. Advertising Costs The costs of advertising are expensed as incurred.
Advertising expenses are included in the Company’s operating expenses. Advertising expense was $359,289 and $231,738 for the six
months ended March 31, 2021 and 2020, respectively. Income Taxes 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The Company follows ASC 740-10, “Accounting
for Uncertainty in Income Taxes” (“ASC 740-10”). This interpretation requires recognition and measurement of uncertain
income tax positions using a “more-likely-than-not” approach. The Company has adopted ASC 740-10 for 2016, and evaluates its
tax positions on an annual basis, and as of December 31, 2020, no additional accrual for income taxes is necessary.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 The Company is required to file income tax returns in the U.S. federal tax
jurisdiction and in various state tax jurisdictions and the prior three fiscal years remain open for examination by federal and/or state
tax jurisdictions. The Company is currently not under examination by any other tax jurisdictions for any tax year. Share Based Compensation The Company accounts for share-based compensation
in accordance with the fair value recognition provisions of the Financial Accounting Standards Board (“FASB”) Accounting Standards
Codification (“ASC”) No. 718 and No. 505. The Company issues restricted stock to employees for their services. Cost for these
transactions are measured at the fair value of the equity instruments issued at the date of grant. These shares are considered fully vested
and the fair market value is recognized as expense in the period granted. The Company also issues restricted stock to consultants for
various services. Costs for these transactions are measured at the fair value of the consideration received or the fair value of the equity
instruments issued, whichever is more reliably measurable. The value of the common stock is measured at the earlier of (i) the date at
which a firm commitment only if there is sufficient disincentive to ensure performance or (ii) the date at which the counterparty’s
performance is complete. The Company recognized consulting expenses and a corresponding increase to additional paid-in-capital related
to stock issued for services. For agreements requiring future services, the consulting expense is to be recognized ratably over the requisite
service period. (Loss) Income Per Share of Common Stock Basic net loss/income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 The Company had total potential additional dilutive
securities outstanding at March 31, 2021 and September 30, 2020, as follows.
March 31, September 30,
Warrants 20,750,000 20,750,000
Convertible debt 139,095,717 107,595,952
Total 159,845,717 128,345,952 All convertible notes payable, by written agreement,
provide for a beneficial ownership limitation cap of 4.99% shares of the total issued and outstanding common stock of the Company, at
any given time. Recently Issued Accounting Standards During the six months ended March 31, 2021,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solidated financial statements.</t>
        </is>
      </c>
      <c r="C4" s="4" t="inlineStr">
        <is>
          <t>NOTE 2 – SUMMARY OF SIGNIFICANT ACCOUNTING POLICIES Use of Estimates The preparation of financial statements in conformity
with accounting principles generally accepted in the United States requires management to make estimates and judgments that affect the
reported amounts of assets, liabilities, revenues, and expenses, and related disclosure of contingent assets and liabilities. On an ongoing
basis, we evaluate our estimates, including those related to revenue recognition, bad debts, investments, intangible assets, and income
taxes. Our estimates are based on historical experience and on various other assumptions that are believed to be reasonable under the
circumstances. Actual results may differ from these estimates. Cash and Cash Equivalents The Company considers all highly liquid debt instruments
and other short-term investments with maturity of three months or less, when purchased, to be cash equivalents. There were no cash equivalents
as of September 30, 2020 and 2019. The Company maintains its cash balances at one financial
institution that is insured by the Federal Deposit Insurance Corporation. Accounts Receivable Accounts receivable consists of invoiced and unpaid
product sales. The Company records an allowance for doubtful accounts to allow for any amounts that may not be recoverable, which is based
on an analysis of the Company’s prior collection experience, customer credit worthiness, and current economic trends. Accounts are
considered delinquent when payments have not been received within the agreed upon terms and are written off when management determines
that collection is not probable. At September 30, 2020 and 2019, we recorded $78,530
and $27,097, respectively, for an allowance for doubtful accounts based upon management’s review of accounts receivable. Inventory Inventory is composed of finished goods, in-process,
and raw goods inventory, valued on a first in first out basis, and includes production cost, product freight in, and packaging costs.
Slow moving and obsolete inventories are written down based on a comparison of on-hand quantities to historical and projected usages. The Company has authorized a consignment inventory
arrangement with one of its mass retail customers. After consignment inventory has been sold by this customer, the customer notifies the
Company of the sale and the Company records revenue in that accounting period. The Company authorizes the replenishment of consignment
inventory based on orders placed by the customer. The Company is provided with weekly reports of consignment sales activity and balances. Prepaid Expenses The Company considers all items incurred for future
services to be prepaid expenses. As of September 30, 2020 and 2019, the Company had $249,560 and $12,025, respectively, of future professional
and advertising services to be received through the year ended September 30, 2023. During March 2020, the Company entered into a barter
agreement whereby it delivered $249,560 of its inventory in exchange for future advertising credits. The credits, which expire in March
2023, are valued at the lower of the Company’s cost of market value of the inventory transferred. Under the terms of the barter
agreement, the Company is required to pay cash equal to a negotiated amount of the bartered advertising and use the barter credits to
pay the balance. These credits are charged to expense as they are used. The Company expects to begin using the advertising credits beginning
in June 2021. At September 30, 2020, the Company has recorded barter credits of $20,800 and $228,760 in “Prepaid advertising and
other” and “Prepaid advertising,” respectively, based on management expectations for the use of the credits. The Company assesses the recoverability of barter
credits periodically. Factors considered in evaluating the recoverability include management’s plans with respect to advertising
for which barter credits can be used. Any impairment losses are charged to operations as they are determinable. During the year ended
September 30, 2020, the Company recorded no impairment losses related to barter credits. Investment in Marketable Securities During fiscal year ended September 30, 2018, the Company
invested in marketable securities consisting of publicly traded stocks. These investments are recorded at fair value based on quoted prices
at the end of the Company’s reporting period. Any realized or unrealized gains or losses are recognized in the accompanying statements
of operations. Property and Equipment Property and equipment are stated at cost less accumulated
depreciation and amortization. Maintenance and repairs are charged to operations as incurred. Depreciation and amortization are based
on the straight-line method over the estimated useful lives of the related assets. When assets are retired or otherwise disposed of, the
cost and accumulated depreciation and amortization are removed from the accounts, and any resulting gain or loss is reflected in operations
in the period realized. Depreciation is computed on the straight-line method net of salvage value
with useful lives as follows:
Computer equipment and software 5 years
Business equipment and fixtures 7 years
Property and buildings 39 years Recoverability of Long-Lived Assets The Company reviews its long-lived assets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We amortize the cost of other intangible assets over
their estimated useful lives, which range up to ten years, unless such lives are deemed indefinite. During the years September 30, 2020
and 2019, we recorded no impairment or amortization charges related to other intangible assets. Customer Deposits From time-to-time the Company receives payment from
wholesale customers in advance of delivering products to the customer. All such deposits are short term in nature as the Company delivers
the product, unfulfilled portions or engineering services to the customer before the end of its next annual fiscal period. These deposits
are credited to the customer against product deliveries or at the completion of the customer’s order. Revenue Recognition Revenue is recognized from the sale of hemp products
when our performance obligation is satisfied. Our primary performance obligation (the distribution and sales of hemp products) is satisfied
upon the shipment or delivery of products to our customers, which is also when control is transferred. The transfer of control of products
to our customers is typically based on written sales terms that do not allow for a right of return after 30 days from the date of purchase.
Revenue is recognized net of allowances for returns and any taxes collected from customers and subsequently remitted to governmental authorities. The following table presents the Company’s revenues
disaggregated by type:
For the Year Ended
2020 2019
Wholesale $ 606,315 $ 1,003,708
Retail 543,565 106,499
Total $ 1,149,880 $ 1,110,207 Fair Value of Financial Instruments In accordance with the reporting requirements of the
Financial Accounting Standards Board (“FASB”) Accounting Standards Codification (“ASC”) Topic 825 , Financial
Instruments Consequently, the Company did not have any fair value
adjustments for assets and liabilities measured at fair value at the balance sheet dates, nor gains or losses reported in the statements
of operations that are attributable to the change in unrealized gains or losses relating to those assets and liabilities still held during
the years ended September 30, 2020 and 2019, except as disclosed. Fair Value Measurement ASC Topic 820, Fair Value Measurement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The following tables present the Company’s assets and liabilities
that were measured and recognized at fair value as of September 30, 2020 and 2019:
September 30, 2020
Level 1 Level 2 Level 3 Total
Marketable securities $ 9,920 $ - $ - $ 9,920
Derivative liability - - 5,649,412 5,649,412
$ 9,920 $ - $ 5,649,412 $ 5,659,332
September 30, 2019
Level 1 Level 2 Level 3 Total
Marketable securities $ 9,920 $ - $ - $ 9,920
Derivative liability - - 3,012,597 3,012,597
$ 9,920 $ - $ 3,012,597 $ 3,022,517 A reconciliation of the changes in the Company’s
Level 3 derivative liability at fair value is as follows:
Balance at September 30, 2018 $ 475,619
Conversions of debt to equity (1,004,730 )
Decrease in fair value of the liability (1,016,430 )
Additions to the liability 4,558,138
Balance at September 30, 2019 $ 3,012,597
Conversions of debt to equity (656,462 )
Increase in fair value of the liability 1,493,615
Additions to the liability 1,799,662
Balance at September 30, 2020 $ 5,649,412 From time to time, the Company enters into convertible
promissory note agreements (Note 5). These notes are convertible at a fraction of the stock closing price near the conversion date. Additionally,
the conversion price, as well as other terms including interest rates, adjust if any future financings have more favorable terms. The
conversion features of these notes meet the definition of a derivative which therefore requires bifurcation and are accounted for as a
derivative liability. The Company estimated the fair value of the conversion
feature derivatives embedded in the convertible promissory notes based on assumptions used in the Black Scholes pricing model. At September
30, 2020 and 2019, the fair value of the derivative liabilities of convertible notes was estimated using the following weighted-average
inputs: the price of the Company’s common stock of $0.057 and $0.116, respectively; a risk-free interest rate ranging from .08%
to 2.71%, and expected volatility of the Company’s common stock ranging from 65% to 160%, various estimated exercise prices, and
terms under one year. Convertible Instruments The Company evaluates and account for conversion options
embedded in convertible instruments in accordance with ASC Topi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Beneficial Conversion Features 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 Research and development costs Research and development costs are charged to expense
as incurred and are included in operating expenses. Total research and development costs were $15,266 and $18,700 for the years ended
September 30, 2020 and 2019, respectively. Advertising Costs The costs of advertising are expensed as incurred.
Advertising expenses are included in the Company’s operating expenses. Advertising expense was $451,265 and $255,897 for the years
ended September 30, 2020 and 2019, respectively. Income Taxes 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The Company follows ASC 740-10, “Accounting
for Uncertainty in Income Taxes” (“ASC 740-10”). This interpretation requires recognition and measurement of uncertain
income tax positions using a “more-likely-than-not” approach. The Company evaluates its tax positions on an annual basis,
and as of September 30, 2020, no additional accrual for income taxes is necessary.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 The Company is required to file income tax returns in the U.S. federal tax jurisdiction and in various state tax jurisdictions
and the prior three fiscal years remain open for examination by federal and/or state tax jurisdictions. The Company is currently not under
examination by any other tax jurisdictions for any tax year. Share Based Compensation The Company accounts for share-based compensation
in accordance with the fair value recognition provisions of the Financial Accounting Standards Board (“FASB”) Accounting Standards
Codification (“ASC”) No. 718 and No. 505. The Company issues restricted stock to employees for their services. Cost for these
transactions are measured at the fair value of the equity instruments issued at the date of grant. These shares are considered fully vested
and the fair market value is recognized as expense in the period granted. The Company also issues restricted stock to consultants for
various services. Costs for these transactions are measured at the fair value of the consideration received or the fair value of the equity
instruments issued, whichever is more reliably measurable. The value of the common stock is measured at the earlier of (i) the date at
which a firm commitment only if there is sufficient disincentive to ensure performance or (ii) the date at which the counterparty’s
performance is complete. The Company recognized consulting expenses and a corresponding increase to additional paid-in-capital related
to stock issued for services. For agreements requiring future services, the consulting expense is to be recognized ratably over the requisite
service period. (Loss) Income Per Share of Common Stock Basic net loss/income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 The Company had total potential additional dilutive
securities outstanding at September 30, 2020 and 2019, as follows.
2020 2019
Warrants 20,750,000 22,000,000
Convertible debt 107,595,952 80,229,741
Total 128,345,952 102,229,741 All convertible notes payable, by written agreement,
provide for a beneficial ownership limitation cap of 4.99% shares of the total issued and outstanding common stock of the Company, at
any given time. Recently Issued Accounting Standards In February 2016, the Financial Accounting Standards
Board (FASB) issued Accounting Standards Update No. 2016-02 “Leases” (ASU 2016-02) and subsequently issued supplemental adoption
guidance and clarification (collectively, Topic 842). Topic 842 amends a number of aspects of lease accounting, including requiring lessees
to recognize right-of-use assets and lease liabilities for operating leases with a lease term greater than one year. Topic 842 supersedes
Topic 840 “Leases.” On October 1, 2019, the Company adopted Topic 842 using the modified retrospective approach. Results for
reporting periods beginning after October 1, 2019 are presented under Topic 842, while prior period amounts are not adjusted and continue
to be reported in accordance with our historical accounting under Topic 840. We elected the package of practical expedients permitted
under the transition guidance within Topic 842, which allowed us to carry forward the historical lease classification, retain the initial
direct costs for any leases that existed prior to the adoption of the standard and not reassess whether any contracts entered into prior
to the adoption are leases. We also elected to account for lease and non-lease components in our lease agreements as a single lease component
in determining lease assets and liabilities. In addition, we elected not to recognize the right-of-use asset and liability for leases
with lease terms of one year or less. Upon adoption of Topic 842, we recorded $74,000 of right-of-use assets and operating lease liabilities
as of October 1, 2019. The adoption did not have a material impact on our Consolidated Statements of Operations or Consolidated Statements
of Cash Flows During the year ended September 30, 2020,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6 Months Ended</t>
        </is>
      </c>
      <c r="C1" s="2" t="inlineStr">
        <is>
          <t>12 Months Ended</t>
        </is>
      </c>
    </row>
    <row r="2">
      <c r="B2" s="2" t="inlineStr">
        <is>
          <t>Mar. 31, 2021</t>
        </is>
      </c>
      <c r="C2" s="2" t="inlineStr">
        <is>
          <t>Sep. 30, 2020</t>
        </is>
      </c>
    </row>
    <row r="3">
      <c r="A3" s="3" t="inlineStr">
        <is>
          <t>Inventory Disclosure [Abstract]</t>
        </is>
      </c>
    </row>
    <row r="4">
      <c r="A4" s="4" t="inlineStr">
        <is>
          <t>Inventory</t>
        </is>
      </c>
      <c r="B4" s="4" t="inlineStr">
        <is>
          <t xml:space="preserve">NOTE 3 – INVENTORY The Company’s inventory consisted of the following
at the respective balance sheet dates:
March 31, September 30,
2021 2020
Raw materials and packaging components $ 361,695 $ 394,306
Finished goods 576,185 569,020
Consigned goods 641,780 641,780
Apparel 100,542 100,544
Less obsolescence allowance (824,295 ) (596,005 )
$ 855,907 $ 1,109,645 </t>
        </is>
      </c>
      <c r="C4" s="4" t="inlineStr">
        <is>
          <t xml:space="preserve">NOTE 3 – INVENTORY The Company’s inventory consisted of the following
at the respective balance sheet dates:
September 30, September 30,
2020 2019
Raw materials and packaging components $ 394,306 $ 249,898
Finished goods 569,020 1,351,456
Consigned goods 641,780 246,196
Apparel 100,544 -
Less obsolescence allowance (596,005 ) (578,062 )
$ 1,109,645 $ 1,269,4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1T18:09:12Z</dcterms:created>
  <dcterms:modified xmlns:dcterms="http://purl.org/dc/terms/" xmlns:xsi="http://www.w3.org/2001/XMLSchema-instance" xsi:type="dcterms:W3CDTF">2021-07-01T18:09:12Z</dcterms:modified>
</cp:coreProperties>
</file>